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OP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tegration and reorganization " sheetId="17" state="visible" r:id="rId17"/>
    <sheet xmlns:r="http://schemas.openxmlformats.org/officeDocument/2006/relationships" name="Debt" sheetId="18" state="visible" r:id="rId18"/>
    <sheet xmlns:r="http://schemas.openxmlformats.org/officeDocument/2006/relationships" name="Pensions and other postretirem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upplemental equity information" sheetId="22" state="visible" r:id="rId22"/>
    <sheet xmlns:r="http://schemas.openxmlformats.org/officeDocument/2006/relationships" name="Commitments, contingencies and "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Accounts receivable, net (Table"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Integration and reorganizatio_2" sheetId="33" state="visible" r:id="rId33"/>
    <sheet xmlns:r="http://schemas.openxmlformats.org/officeDocument/2006/relationships" name="Debt (Tables)" sheetId="34" state="visible" r:id="rId34"/>
    <sheet xmlns:r="http://schemas.openxmlformats.org/officeDocument/2006/relationships" name="Pensions and other postretire_2"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Supplemental equity informati_2" sheetId="38" state="visible" r:id="rId38"/>
    <sheet xmlns:r="http://schemas.openxmlformats.org/officeDocument/2006/relationships" name="Segment reporting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s - Disaggregation of Re" sheetId="46" state="visible" r:id="rId46"/>
    <sheet xmlns:r="http://schemas.openxmlformats.org/officeDocument/2006/relationships" name="Revenues - Narrative (Details)" sheetId="47" state="visible" r:id="rId47"/>
    <sheet xmlns:r="http://schemas.openxmlformats.org/officeDocument/2006/relationships" name="Revenues - Deferred Revenue (De" sheetId="48" state="visible" r:id="rId48"/>
    <sheet xmlns:r="http://schemas.openxmlformats.org/officeDocument/2006/relationships" name="Leases - Narrative (Details)" sheetId="49" state="visible" r:id="rId49"/>
    <sheet xmlns:r="http://schemas.openxmlformats.org/officeDocument/2006/relationships" name="Leases - Components Of Leases E" sheetId="50" state="visible" r:id="rId50"/>
    <sheet xmlns:r="http://schemas.openxmlformats.org/officeDocument/2006/relationships" name="Leases - Other Information (Det" sheetId="51" state="visible" r:id="rId51"/>
    <sheet xmlns:r="http://schemas.openxmlformats.org/officeDocument/2006/relationships" name="Leases - Future Minimum Lease p" sheetId="52" state="visible" r:id="rId52"/>
    <sheet xmlns:r="http://schemas.openxmlformats.org/officeDocument/2006/relationships" name="Accounts receivable, net - Narr" sheetId="53" state="visible" r:id="rId53"/>
    <sheet xmlns:r="http://schemas.openxmlformats.org/officeDocument/2006/relationships" name="Accounts receivable, net - Allo" sheetId="54" state="visible" r:id="rId54"/>
    <sheet xmlns:r="http://schemas.openxmlformats.org/officeDocument/2006/relationships" name="Acquisitions - Narrative (Detai" sheetId="55" state="visible" r:id="rId55"/>
    <sheet xmlns:r="http://schemas.openxmlformats.org/officeDocument/2006/relationships" name="Acquisitions - Acquired Assets " sheetId="56" state="visible" r:id="rId56"/>
    <sheet xmlns:r="http://schemas.openxmlformats.org/officeDocument/2006/relationships" name="Acquisitions - Pro Forma Inform"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Integration and reorganizatio_3" sheetId="62" state="visible" r:id="rId62"/>
    <sheet xmlns:r="http://schemas.openxmlformats.org/officeDocument/2006/relationships" name="Integration and reorganizatio_4" sheetId="63" state="visible" r:id="rId63"/>
    <sheet xmlns:r="http://schemas.openxmlformats.org/officeDocument/2006/relationships" name="Integration and reorganizatio_5" sheetId="64" state="visible" r:id="rId64"/>
    <sheet xmlns:r="http://schemas.openxmlformats.org/officeDocument/2006/relationships" name="Integration and reorganizatio_6" sheetId="65" state="visible" r:id="rId65"/>
    <sheet xmlns:r="http://schemas.openxmlformats.org/officeDocument/2006/relationships" name="Integration and reorganizatio_7" sheetId="66" state="visible" r:id="rId66"/>
    <sheet xmlns:r="http://schemas.openxmlformats.org/officeDocument/2006/relationships" name="Debt - Summary of Debt Outstand" sheetId="67" state="visible" r:id="rId67"/>
    <sheet xmlns:r="http://schemas.openxmlformats.org/officeDocument/2006/relationships" name="Debt - October Debt Refinancing" sheetId="68" state="visible" r:id="rId68"/>
    <sheet xmlns:r="http://schemas.openxmlformats.org/officeDocument/2006/relationships" name="Debt - New Senior Secured Term " sheetId="69" state="visible" r:id="rId69"/>
    <sheet xmlns:r="http://schemas.openxmlformats.org/officeDocument/2006/relationships" name="Debt - 5-Year Term Loan (Detail" sheetId="70" state="visible" r:id="rId70"/>
    <sheet xmlns:r="http://schemas.openxmlformats.org/officeDocument/2006/relationships" name="Debt - Senior Secured Notes due" sheetId="71" state="visible" r:id="rId71"/>
    <sheet xmlns:r="http://schemas.openxmlformats.org/officeDocument/2006/relationships" name="Debt - Senior Secured Convertib" sheetId="72" state="visible" r:id="rId72"/>
    <sheet xmlns:r="http://schemas.openxmlformats.org/officeDocument/2006/relationships" name="Debt - Fair Value Assumptions (" sheetId="73" state="visible" r:id="rId73"/>
    <sheet xmlns:r="http://schemas.openxmlformats.org/officeDocument/2006/relationships" name="Debt - Senior Convertible Notes" sheetId="74" state="visible" r:id="rId74"/>
    <sheet xmlns:r="http://schemas.openxmlformats.org/officeDocument/2006/relationships" name="Debt - Future Debt Obligation P" sheetId="75" state="visible" r:id="rId75"/>
    <sheet xmlns:r="http://schemas.openxmlformats.org/officeDocument/2006/relationships" name="Pensions and other postretire_3" sheetId="76" state="visible" r:id="rId76"/>
    <sheet xmlns:r="http://schemas.openxmlformats.org/officeDocument/2006/relationships" name="Pensions and other postretire_4" sheetId="77" state="visible" r:id="rId77"/>
    <sheet xmlns:r="http://schemas.openxmlformats.org/officeDocument/2006/relationships" name="Pensions and other postretire_5" sheetId="78" state="visible" r:id="rId78"/>
    <sheet xmlns:r="http://schemas.openxmlformats.org/officeDocument/2006/relationships" name="Pensions and other postretire_6" sheetId="79" state="visible" r:id="rId79"/>
    <sheet xmlns:r="http://schemas.openxmlformats.org/officeDocument/2006/relationships" name="Pensions and other postretire_7" sheetId="80" state="visible" r:id="rId80"/>
    <sheet xmlns:r="http://schemas.openxmlformats.org/officeDocument/2006/relationships" name="Pensions and other postretire_8" sheetId="81" state="visible" r:id="rId81"/>
    <sheet xmlns:r="http://schemas.openxmlformats.org/officeDocument/2006/relationships" name="Pensions and other postretire_9" sheetId="82" state="visible" r:id="rId82"/>
    <sheet xmlns:r="http://schemas.openxmlformats.org/officeDocument/2006/relationships" name="Pensions and other postretir_10" sheetId="83" state="visible" r:id="rId83"/>
    <sheet xmlns:r="http://schemas.openxmlformats.org/officeDocument/2006/relationships" name="Pensions and other postretir_11" sheetId="84" state="visible" r:id="rId84"/>
    <sheet xmlns:r="http://schemas.openxmlformats.org/officeDocument/2006/relationships" name="Fair value measurement - Narrat" sheetId="85" state="visible" r:id="rId85"/>
    <sheet xmlns:r="http://schemas.openxmlformats.org/officeDocument/2006/relationships" name="Fair value measurement - Fair V" sheetId="86" state="visible" r:id="rId86"/>
    <sheet xmlns:r="http://schemas.openxmlformats.org/officeDocument/2006/relationships" name="Fair value measurement - Summar" sheetId="87" state="visible" r:id="rId87"/>
    <sheet xmlns:r="http://schemas.openxmlformats.org/officeDocument/2006/relationships" name="Income taxes - Components of In" sheetId="88" state="visible" r:id="rId88"/>
    <sheet xmlns:r="http://schemas.openxmlformats.org/officeDocument/2006/relationships" name="Income taxes - Provision (Benef" sheetId="89" state="visible" r:id="rId89"/>
    <sheet xmlns:r="http://schemas.openxmlformats.org/officeDocument/2006/relationships" name="Income taxes - Reconciliation o" sheetId="90" state="visible" r:id="rId90"/>
    <sheet xmlns:r="http://schemas.openxmlformats.org/officeDocument/2006/relationships" name="Income taxes - Deferred Tax Lia" sheetId="91" state="visible" r:id="rId91"/>
    <sheet xmlns:r="http://schemas.openxmlformats.org/officeDocument/2006/relationships" name="Income taxes - Narrative (Detai" sheetId="92" state="visible" r:id="rId92"/>
    <sheet xmlns:r="http://schemas.openxmlformats.org/officeDocument/2006/relationships" name="Income taxes - Summary of Valua" sheetId="93" state="visible" r:id="rId93"/>
    <sheet xmlns:r="http://schemas.openxmlformats.org/officeDocument/2006/relationships" name="Income taxes - Summary of Activ" sheetId="94" state="visible" r:id="rId94"/>
    <sheet xmlns:r="http://schemas.openxmlformats.org/officeDocument/2006/relationships" name="Supplemental equity informati_3" sheetId="95" state="visible" r:id="rId95"/>
    <sheet xmlns:r="http://schemas.openxmlformats.org/officeDocument/2006/relationships" name="Supplemental equity informati_4" sheetId="96" state="visible" r:id="rId96"/>
    <sheet xmlns:r="http://schemas.openxmlformats.org/officeDocument/2006/relationships" name="Supplemental equity informati_5" sheetId="97" state="visible" r:id="rId97"/>
    <sheet xmlns:r="http://schemas.openxmlformats.org/officeDocument/2006/relationships" name="Supplemental equity informati_6" sheetId="98" state="visible" r:id="rId98"/>
    <sheet xmlns:r="http://schemas.openxmlformats.org/officeDocument/2006/relationships" name="Supplemental equity informati_7" sheetId="99" state="visible" r:id="rId99"/>
    <sheet xmlns:r="http://schemas.openxmlformats.org/officeDocument/2006/relationships" name="Supplemental equity informati_8" sheetId="100" state="visible" r:id="rId100"/>
    <sheet xmlns:r="http://schemas.openxmlformats.org/officeDocument/2006/relationships" name="Supplemental equity informati_9" sheetId="101" state="visible" r:id="rId101"/>
    <sheet xmlns:r="http://schemas.openxmlformats.org/officeDocument/2006/relationships" name="Commitments, contingencies an_2" sheetId="102" state="visible" r:id="rId102"/>
    <sheet xmlns:r="http://schemas.openxmlformats.org/officeDocument/2006/relationships" name="Segment reporting - Narrative (" sheetId="103" state="visible" r:id="rId103"/>
    <sheet xmlns:r="http://schemas.openxmlformats.org/officeDocument/2006/relationships" name="Segment reporting (Details)" sheetId="104" state="visible" r:id="rId104"/>
    <sheet xmlns:r="http://schemas.openxmlformats.org/officeDocument/2006/relationships" name="Segment reporting - Reconciliat" sheetId="105" state="visible" r:id="rId105"/>
    <sheet xmlns:r="http://schemas.openxmlformats.org/officeDocument/2006/relationships" name="Subsequent events (Details)" sheetId="106" state="visible" r:id="rId106"/>
    <sheet xmlns:r="http://schemas.openxmlformats.org/officeDocument/2006/relationships" name="Uncategorized Items - gci-20211" sheetId="107" state="visible" r:id="rId10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97</t>
        </is>
      </c>
    </row>
    <row r="10">
      <c r="A10" s="4" t="inlineStr">
        <is>
          <t>Entity Registrant Name</t>
        </is>
      </c>
      <c r="B10" s="4" t="inlineStr">
        <is>
          <t>GANNETT CO., INC.</t>
        </is>
      </c>
    </row>
    <row r="11">
      <c r="A11" s="4" t="inlineStr">
        <is>
          <t>Entity Incorporation, State or Country Code</t>
        </is>
      </c>
      <c r="B11" s="4" t="inlineStr">
        <is>
          <t>DE</t>
        </is>
      </c>
    </row>
    <row r="12">
      <c r="A12" s="4" t="inlineStr">
        <is>
          <t>Entity Tax Identification Number</t>
        </is>
      </c>
      <c r="B12" s="4" t="inlineStr">
        <is>
          <t>38-3910250</t>
        </is>
      </c>
    </row>
    <row r="13">
      <c r="A13" s="4" t="inlineStr">
        <is>
          <t>Entity Address, Address Line One</t>
        </is>
      </c>
      <c r="B13" s="4" t="inlineStr">
        <is>
          <t>7950 Jones Branch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7-0910</t>
        </is>
      </c>
    </row>
    <row r="17">
      <c r="A17" s="4" t="inlineStr">
        <is>
          <t>City Area Code</t>
        </is>
      </c>
      <c r="B17" s="4" t="inlineStr">
        <is>
          <t>703</t>
        </is>
      </c>
    </row>
    <row r="18">
      <c r="A18" s="4" t="inlineStr">
        <is>
          <t>Local Phone Number</t>
        </is>
      </c>
      <c r="B18" s="4" t="inlineStr">
        <is>
          <t>854-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65.3</v>
      </c>
    </row>
    <row r="29">
      <c r="A29" s="4" t="inlineStr">
        <is>
          <t>Entity Common Stock, Shares Outstanding</t>
        </is>
      </c>
      <c r="C29" s="6" t="n">
        <v>142779210</v>
      </c>
    </row>
    <row r="30">
      <c r="A30" s="4" t="inlineStr">
        <is>
          <t>Documents Incorporated by Reference</t>
        </is>
      </c>
      <c r="B30" s="4" t="inlineStr">
        <is>
          <t>The definitive proxy statement relating to the registrant's Annual Meeting of Stockholders for 2022 is incorporated by reference in Part III to the extent described therein.</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579684</t>
        </is>
      </c>
    </row>
    <row r="35">
      <c r="A35" s="4" t="inlineStr">
        <is>
          <t>Common stock</t>
        </is>
      </c>
    </row>
    <row r="36">
      <c r="A36" s="3" t="inlineStr">
        <is>
          <t>Document Information</t>
        </is>
      </c>
    </row>
    <row r="37">
      <c r="A37" s="4" t="inlineStr">
        <is>
          <t>Title of Each Class</t>
        </is>
      </c>
      <c r="B37" s="4" t="inlineStr">
        <is>
          <t>Common Stock, par value $0.01 per share</t>
        </is>
      </c>
    </row>
    <row r="38">
      <c r="A38" s="4" t="inlineStr">
        <is>
          <t>Trading Symbol</t>
        </is>
      </c>
      <c r="B38" s="4" t="inlineStr">
        <is>
          <t>GCI</t>
        </is>
      </c>
    </row>
    <row r="39">
      <c r="A39" s="4" t="inlineStr">
        <is>
          <t>Name of Each Exchange on Which Registered</t>
        </is>
      </c>
      <c r="B39" s="4" t="inlineStr">
        <is>
          <t>NYSE</t>
        </is>
      </c>
    </row>
    <row r="40">
      <c r="A40" s="4" t="inlineStr">
        <is>
          <t>Preferred Stock Purchase Rights</t>
        </is>
      </c>
    </row>
    <row r="41">
      <c r="A41" s="3" t="inlineStr">
        <is>
          <t>Document Information</t>
        </is>
      </c>
    </row>
    <row r="42">
      <c r="A42" s="4" t="inlineStr">
        <is>
          <t>Title of Each Class</t>
        </is>
      </c>
      <c r="B42" s="4" t="inlineStr">
        <is>
          <t>Preferred Stock Purchase Rights</t>
        </is>
      </c>
    </row>
    <row r="43">
      <c r="A43" s="4" t="inlineStr">
        <is>
          <t>Name of Each Exchange on Which Registered</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Gannett operates a scalable, data-driven media platform that aligns with our consumer and digital marketing trends. We aim to be the premier source for clarity, connections, and solutions within our communities. Our strategy is focused on driving audience growth and engagement by delivering deeper content experiences to our consumers, while offering the products and marketing expertise our advertisers desire. The execution of this strategy is expected to enable us to continue our evolution from a more traditional print media business to a digitally-focused content platform. Our current portfolio of media assets includes USA TODAY, local media organizations in 45 states in the U.S., and Newsquest, a wholly-owned subsidiary operating in the United Kingdom (the "U.K.") with more than 120 local media brands. We also operate a digital marketing solutions company branded LOCALiQ, that provides a cloud-based platform of products to enable small and medium businesses ("SMBs") to accomplish their marketing goals. In addition, we run what we believe is the largest media-owned events business in the U.S., USA TODAY NETWORK Ventures. Through USA TODAY, our local property network, and Newsquest, we deliver high-quality, trusted content with a commitment to balanced, unbiased journalism, where and when consumers want to engage with it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segments, Publishing and Digital Marketing Solutions ("DMS ") . We also have a Corporate and other category that includes activities not directly attributable to a specific reportable segment and includes broad corporate functions such as legal, human resources, accounting, analytics, finance, and marketing. A full description of our reportable segments is included in Note 15 — Segment reporting in the notes to the Consolidated financial statements. Until November 19, 2019, our corporate name was New Media Investment Group Inc. ("Legacy New Media") and Gannett Co., Inc. was a separate publicly traded company. On November 19, 2019, New Media completed its acquisition of Gannett Co., Inc. (which was renamed Gannett Media Corp. and is referred to as "Legacy Gannett"). In connection with the acquisition, New Media changed its name to Gannett Co., Inc. and assumed Legacy Gannett's ticker symbol "GCI" (having previously traded under "NEWM"). In addition, effective at 11:59 p.m. Eastern Time on December 31, 2020, the Company's former management agreement (the "Former Management Agreement") with FIG LLC (the "Former Manager") was terminated. Impacts of the COVID-19 pandemic As a result of the COVID-19 pandemic, we experienced a significant decline in Advertising and marketing services revenues, which accelerated the secular declines that we continue to experience. In addition, we continue to experience constraints on the sales of single copy newspapers, largely tied to business travel and in-person events. While we have seen operating trends improve since the second quarter of 2020, which represents the quarter that was most significantly impacted by the pandemic, we expect that the COVID-19 pandemic will continue to have a negative impact on our business and results of operations in the near-term, including lower revenues associated with events and lower sales of single copy newspapers, largely as a result of reduced business travel. If the COVID-19 pandemic were to revert to conditions that existed during 2020, including measures to help mitigate and control the spread of the virus, we would expect to experience further negative impacts in Advertising and marketing services revenues and Circulation revenues. In connection with the Coronavirus Aid, Relief and Economic Security Act (the "CARES Act"), the Company received Paycheck Protection Program ("PPP") funding in support of certain of our locations that were meaningfully affected by the COVID-19 pandemic totaling $16.4 million, which was included in Operating activities in the Consolidated statements of cash flows for the year ended December 31, 2021. As permitted under the CARES Act, during 2021, the Company received forgiveness for all of such loans, which was recognized in earnings in the Consolidated statements of operations and comprehensive income (loss) as an offset to Operating costs of $12.1 million and Selling, general, and administrative expenses of $4.3 million. 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The Company consolidates entities that it controls due to ownership of a majority voting interest. Use of estimates The preparation of the financial statements in conformity with U.S. generally accepted accounting principles ("GAAP") requires management to make estimates and assumptions that affect the amounts reported in the Consolidated financial statements and footnotes thereto. Actual results could differ materially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equity information - Preferred Stock (Details) - $ / shares</t>
        </is>
      </c>
      <c r="B1" s="2" t="inlineStr">
        <is>
          <t>Dec. 31, 2021</t>
        </is>
      </c>
      <c r="C1" s="2" t="inlineStr">
        <is>
          <t>Dec. 31, 2020</t>
        </is>
      </c>
    </row>
    <row r="2">
      <c r="A2" s="3" t="inlineStr">
        <is>
          <t>Class of Stock</t>
        </is>
      </c>
    </row>
    <row r="3">
      <c r="A3" s="4" t="inlineStr">
        <is>
          <t>Preferred stock authorized (in shares)</t>
        </is>
      </c>
      <c r="B3" s="6" t="n">
        <v>300000</v>
      </c>
      <c r="C3" s="6" t="n">
        <v>300000</v>
      </c>
    </row>
    <row r="4">
      <c r="A4" s="4" t="inlineStr">
        <is>
          <t>Preferred stock, par value (in dollars per share)</t>
        </is>
      </c>
      <c r="B4" s="8" t="n">
        <v>0.01</v>
      </c>
      <c r="C4" s="8" t="n">
        <v>0.01</v>
      </c>
    </row>
    <row r="5">
      <c r="A5" s="4" t="inlineStr">
        <is>
          <t>Preferred stock, outstanding (in shares)</t>
        </is>
      </c>
      <c r="B5" s="6" t="n">
        <v>0</v>
      </c>
      <c r="C5" s="6" t="n">
        <v>0</v>
      </c>
    </row>
    <row r="6">
      <c r="A6" s="4" t="inlineStr">
        <is>
          <t>Preferred stock, issued (in shares)</t>
        </is>
      </c>
      <c r="B6" s="6" t="n">
        <v>0</v>
      </c>
    </row>
    <row r="7">
      <c r="A7" s="4" t="inlineStr">
        <is>
          <t>Series A Junior Participating Preferred Stock</t>
        </is>
      </c>
    </row>
    <row r="8">
      <c r="A8" s="3" t="inlineStr">
        <is>
          <t>Class of Stock</t>
        </is>
      </c>
    </row>
    <row r="9">
      <c r="A9" s="4" t="inlineStr">
        <is>
          <t>Preferred stock, outstanding (in shares)</t>
        </is>
      </c>
      <c r="B9" s="6" t="n">
        <v>0</v>
      </c>
    </row>
    <row r="10">
      <c r="A10" s="4" t="inlineStr">
        <is>
          <t>Preferred stock, issued (in shares)</t>
        </is>
      </c>
      <c r="B10" s="6" t="n">
        <v>150000</v>
      </c>
      <c r="C10" s="6" t="n">
        <v>1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t>
        </is>
      </c>
    </row>
    <row r="4">
      <c r="A4" s="4" t="inlineStr">
        <is>
          <t>Beginning Balance</t>
        </is>
      </c>
      <c r="B4" s="7" t="n">
        <v>364109</v>
      </c>
    </row>
    <row r="5">
      <c r="A5" s="4" t="inlineStr">
        <is>
          <t>Ending Balance</t>
        </is>
      </c>
      <c r="B5" s="6" t="n">
        <v>532100</v>
      </c>
      <c r="C5" s="7" t="n">
        <v>364109</v>
      </c>
    </row>
    <row r="6">
      <c r="A6" s="4" t="inlineStr">
        <is>
          <t>Amounts reclassified from accumulated other comprehensive income</t>
        </is>
      </c>
      <c r="B6" s="6" t="n">
        <v>20</v>
      </c>
      <c r="C6" s="6" t="n">
        <v>10</v>
      </c>
    </row>
    <row r="7">
      <c r="A7" s="4" t="inlineStr">
        <is>
          <t>Pension and postretirement benefit plans</t>
        </is>
      </c>
    </row>
    <row r="8">
      <c r="A8" s="3" t="inlineStr">
        <is>
          <t>Accumulated Other Comprehensive Income (Loss), Net of Tax</t>
        </is>
      </c>
    </row>
    <row r="9">
      <c r="A9" s="4" t="inlineStr">
        <is>
          <t>Beginning Balance</t>
        </is>
      </c>
      <c r="B9" s="6" t="n">
        <v>40441</v>
      </c>
      <c r="C9" s="6" t="n">
        <v>936</v>
      </c>
      <c r="D9" s="7" t="n">
        <v>-6881</v>
      </c>
    </row>
    <row r="10">
      <c r="A10" s="4" t="inlineStr">
        <is>
          <t>Other comprehensive income (loss) before reclassifications</t>
        </is>
      </c>
      <c r="B10" s="6" t="n">
        <v>10382</v>
      </c>
      <c r="C10" s="6" t="n">
        <v>39479</v>
      </c>
      <c r="D10" s="6" t="n">
        <v>7731</v>
      </c>
    </row>
    <row r="11">
      <c r="A11" s="4" t="inlineStr">
        <is>
          <t>Amounts reclassified from accumulated other comprehensive income</t>
        </is>
      </c>
      <c r="B11" s="6" t="n">
        <v>47</v>
      </c>
      <c r="C11" s="6" t="n">
        <v>26</v>
      </c>
      <c r="D11" s="6" t="n">
        <v>86</v>
      </c>
    </row>
    <row r="12">
      <c r="A12" s="4" t="inlineStr">
        <is>
          <t>Net current period other comprehensive income (loss), net of taxes</t>
        </is>
      </c>
      <c r="B12" s="6" t="n">
        <v>10429</v>
      </c>
      <c r="C12" s="6" t="n">
        <v>39505</v>
      </c>
      <c r="D12" s="6" t="n">
        <v>7817</v>
      </c>
    </row>
    <row r="13">
      <c r="A13" s="4" t="inlineStr">
        <is>
          <t>Ending Balance</t>
        </is>
      </c>
      <c r="B13" s="6" t="n">
        <v>50870</v>
      </c>
      <c r="C13" s="6" t="n">
        <v>40441</v>
      </c>
      <c r="D13" s="6" t="n">
        <v>936</v>
      </c>
    </row>
    <row r="14">
      <c r="A14" s="4" t="inlineStr">
        <is>
          <t>Foreign currency translation</t>
        </is>
      </c>
    </row>
    <row r="15">
      <c r="A15" s="3" t="inlineStr">
        <is>
          <t>Accumulated Other Comprehensive Income (Loss), Net of Tax</t>
        </is>
      </c>
    </row>
    <row r="16">
      <c r="A16" s="4" t="inlineStr">
        <is>
          <t>Beginning Balance</t>
        </is>
      </c>
      <c r="B16" s="6" t="n">
        <v>9732</v>
      </c>
      <c r="C16" s="6" t="n">
        <v>7266</v>
      </c>
      <c r="D16" s="6" t="n">
        <v>0</v>
      </c>
    </row>
    <row r="17">
      <c r="A17" s="4" t="inlineStr">
        <is>
          <t>Other comprehensive income (loss) before reclassifications</t>
        </is>
      </c>
      <c r="B17" s="6" t="n">
        <v>-604</v>
      </c>
      <c r="C17" s="6" t="n">
        <v>2466</v>
      </c>
      <c r="D17" s="6" t="n">
        <v>7266</v>
      </c>
    </row>
    <row r="18">
      <c r="A18" s="4" t="inlineStr">
        <is>
          <t>Amounts reclassified from accumulated other comprehensive income</t>
        </is>
      </c>
      <c r="B18" s="6" t="n">
        <v>0</v>
      </c>
      <c r="C18" s="6" t="n">
        <v>0</v>
      </c>
      <c r="D18" s="6" t="n">
        <v>0</v>
      </c>
    </row>
    <row r="19">
      <c r="A19" s="4" t="inlineStr">
        <is>
          <t>Net current period other comprehensive income (loss), net of taxes</t>
        </is>
      </c>
      <c r="B19" s="6" t="n">
        <v>-604</v>
      </c>
      <c r="C19" s="6" t="n">
        <v>2466</v>
      </c>
      <c r="D19" s="6" t="n">
        <v>7266</v>
      </c>
    </row>
    <row r="20">
      <c r="A20" s="4" t="inlineStr">
        <is>
          <t>Ending Balance</t>
        </is>
      </c>
      <c r="B20" s="6" t="n">
        <v>9128</v>
      </c>
      <c r="C20" s="6" t="n">
        <v>9732</v>
      </c>
      <c r="D20" s="6" t="n">
        <v>7266</v>
      </c>
    </row>
    <row r="21">
      <c r="A21" s="4" t="inlineStr">
        <is>
          <t>Total</t>
        </is>
      </c>
    </row>
    <row r="22">
      <c r="A22" s="3" t="inlineStr">
        <is>
          <t>Accumulated Other Comprehensive Income (Loss), Net of Tax</t>
        </is>
      </c>
    </row>
    <row r="23">
      <c r="A23" s="4" t="inlineStr">
        <is>
          <t>Beginning Balance</t>
        </is>
      </c>
      <c r="B23" s="6" t="n">
        <v>50173</v>
      </c>
      <c r="C23" s="6" t="n">
        <v>8202</v>
      </c>
      <c r="D23" s="6" t="n">
        <v>-6881</v>
      </c>
    </row>
    <row r="24">
      <c r="A24" s="4" t="inlineStr">
        <is>
          <t>Other comprehensive income (loss) before reclassifications</t>
        </is>
      </c>
      <c r="B24" s="6" t="n">
        <v>9778</v>
      </c>
      <c r="C24" s="6" t="n">
        <v>41945</v>
      </c>
      <c r="D24" s="6" t="n">
        <v>14997</v>
      </c>
    </row>
    <row r="25">
      <c r="A25" s="4" t="inlineStr">
        <is>
          <t>Amounts reclassified from accumulated other comprehensive income</t>
        </is>
      </c>
      <c r="B25" s="6" t="n">
        <v>47</v>
      </c>
      <c r="C25" s="6" t="n">
        <v>26</v>
      </c>
      <c r="D25" s="6" t="n">
        <v>86</v>
      </c>
    </row>
    <row r="26">
      <c r="A26" s="4" t="inlineStr">
        <is>
          <t>Net current period other comprehensive income (loss), net of taxes</t>
        </is>
      </c>
      <c r="B26" s="6" t="n">
        <v>9825</v>
      </c>
      <c r="C26" s="6" t="n">
        <v>41971</v>
      </c>
      <c r="D26" s="6" t="n">
        <v>15083</v>
      </c>
    </row>
    <row r="27">
      <c r="A27" s="4" t="inlineStr">
        <is>
          <t>Ending Balance</t>
        </is>
      </c>
      <c r="B27" s="7" t="n">
        <v>59998</v>
      </c>
      <c r="C27" s="7" t="n">
        <v>50173</v>
      </c>
      <c r="D27" s="7" t="n">
        <v>82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contingencies and other matters (Detail) - USD ($) $ in Millions</t>
        </is>
      </c>
      <c r="B1" s="2" t="inlineStr">
        <is>
          <t>12 Months Ended</t>
        </is>
      </c>
    </row>
    <row r="2">
      <c r="B2" s="2" t="inlineStr">
        <is>
          <t>Dec. 31, 2021</t>
        </is>
      </c>
      <c r="C2" s="2" t="inlineStr">
        <is>
          <t>Dec. 31, 2020</t>
        </is>
      </c>
    </row>
    <row r="3">
      <c r="A3" s="3" t="inlineStr">
        <is>
          <t>Commitments and Contingencies Disclosure</t>
        </is>
      </c>
    </row>
    <row r="4">
      <c r="A4" s="4" t="inlineStr">
        <is>
          <t>Self insurance liabilities</t>
        </is>
      </c>
      <c r="B4" s="5" t="n">
        <v>55.4</v>
      </c>
      <c r="C4" s="5" t="n">
        <v>43.1</v>
      </c>
    </row>
    <row r="5">
      <c r="A5" s="4" t="inlineStr">
        <is>
          <t>Printing Contracts and Others</t>
        </is>
      </c>
    </row>
    <row r="6">
      <c r="A6" s="3" t="inlineStr">
        <is>
          <t>Commitments and Contingencies Disclosure</t>
        </is>
      </c>
    </row>
    <row r="7">
      <c r="A7" s="4" t="inlineStr">
        <is>
          <t>Purchase commitments under contract</t>
        </is>
      </c>
      <c r="B7" s="7" t="n">
        <v>55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Information</t>
        </is>
      </c>
    </row>
    <row r="4">
      <c r="A4" s="4" t="inlineStr">
        <is>
          <t>Number of operating segments</t>
        </is>
      </c>
      <c r="B4" s="6" t="n">
        <v>2</v>
      </c>
    </row>
    <row r="5">
      <c r="A5" s="4" t="inlineStr">
        <is>
          <t>Publishing</t>
        </is>
      </c>
    </row>
    <row r="6">
      <c r="A6" s="3" t="inlineStr">
        <is>
          <t>Segment Reporting Information</t>
        </is>
      </c>
    </row>
    <row r="7">
      <c r="A7" s="4" t="inlineStr">
        <is>
          <t>Number of operating segments</t>
        </is>
      </c>
      <c r="B7"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revenues</t>
        </is>
      </c>
      <c r="B4" s="7" t="n">
        <v>3208083</v>
      </c>
      <c r="C4" s="7" t="n">
        <v>3405670</v>
      </c>
      <c r="D4" s="7" t="n">
        <v>1867909</v>
      </c>
    </row>
    <row r="5">
      <c r="A5" s="4" t="inlineStr">
        <is>
          <t>Adjusted EBITDA (non-GAAP basis)</t>
        </is>
      </c>
      <c r="B5" s="7" t="n">
        <v>433712</v>
      </c>
      <c r="C5" s="7" t="n">
        <v>413895</v>
      </c>
      <c r="D5" s="7" t="n">
        <v>223871</v>
      </c>
    </row>
    <row r="6">
      <c r="A6" s="4" t="inlineStr">
        <is>
          <t>Adjusted EBITDA margin (non-GAAP basis) (percent)</t>
        </is>
      </c>
      <c r="B6" s="4" t="inlineStr">
        <is>
          <t>13.50%</t>
        </is>
      </c>
      <c r="C6" s="4" t="inlineStr">
        <is>
          <t>12.20%</t>
        </is>
      </c>
      <c r="D6" s="4" t="inlineStr">
        <is>
          <t>12.00%</t>
        </is>
      </c>
    </row>
    <row r="7">
      <c r="A7" s="4" t="inlineStr">
        <is>
          <t>Advertising and marketing services</t>
        </is>
      </c>
    </row>
    <row r="8">
      <c r="A8" s="3" t="inlineStr">
        <is>
          <t>Segment Reporting Information</t>
        </is>
      </c>
    </row>
    <row r="9">
      <c r="A9" s="4" t="inlineStr">
        <is>
          <t>Total revenues</t>
        </is>
      </c>
      <c r="B9" s="7" t="n">
        <v>1651161</v>
      </c>
      <c r="C9" s="7" t="n">
        <v>1710244</v>
      </c>
      <c r="D9" s="7" t="n">
        <v>952644</v>
      </c>
    </row>
    <row r="10">
      <c r="A10" s="4" t="inlineStr">
        <is>
          <t>Circulation</t>
        </is>
      </c>
    </row>
    <row r="11">
      <c r="A11" s="3" t="inlineStr">
        <is>
          <t>Segment Reporting Information</t>
        </is>
      </c>
    </row>
    <row r="12">
      <c r="A12" s="4" t="inlineStr">
        <is>
          <t>Total revenues</t>
        </is>
      </c>
      <c r="B12" s="6" t="n">
        <v>1249674</v>
      </c>
      <c r="C12" s="6" t="n">
        <v>1391996</v>
      </c>
      <c r="D12" s="6" t="n">
        <v>704842</v>
      </c>
    </row>
    <row r="13">
      <c r="A13" s="4" t="inlineStr">
        <is>
          <t>Other</t>
        </is>
      </c>
    </row>
    <row r="14">
      <c r="A14" s="3" t="inlineStr">
        <is>
          <t>Segment Reporting Information</t>
        </is>
      </c>
    </row>
    <row r="15">
      <c r="A15" s="4" t="inlineStr">
        <is>
          <t>Total revenues</t>
        </is>
      </c>
      <c r="B15" s="6" t="n">
        <v>307248</v>
      </c>
      <c r="C15" s="6" t="n">
        <v>303430</v>
      </c>
      <c r="D15" s="6" t="n">
        <v>210423</v>
      </c>
    </row>
    <row r="16">
      <c r="A16" s="4" t="inlineStr">
        <is>
          <t>Operating Segments | Publishing</t>
        </is>
      </c>
    </row>
    <row r="17">
      <c r="A17" s="3" t="inlineStr">
        <is>
          <t>Segment Reporting Information</t>
        </is>
      </c>
    </row>
    <row r="18">
      <c r="A18" s="4" t="inlineStr">
        <is>
          <t>Total revenues</t>
        </is>
      </c>
      <c r="B18" s="6" t="n">
        <v>2886735</v>
      </c>
      <c r="C18" s="6" t="n">
        <v>3080447</v>
      </c>
      <c r="D18" s="6" t="n">
        <v>1792652</v>
      </c>
    </row>
    <row r="19">
      <c r="A19" s="4" t="inlineStr">
        <is>
          <t>Adjusted EBITDA (non-GAAP basis)</t>
        </is>
      </c>
      <c r="B19" s="7" t="n">
        <v>433973</v>
      </c>
      <c r="C19" s="7" t="n">
        <v>459195</v>
      </c>
      <c r="D19" s="7" t="n">
        <v>268916</v>
      </c>
    </row>
    <row r="20">
      <c r="A20" s="4" t="inlineStr">
        <is>
          <t>Adjusted EBITDA margin (non-GAAP basis) (percent)</t>
        </is>
      </c>
      <c r="B20" s="4" t="inlineStr">
        <is>
          <t>15.00%</t>
        </is>
      </c>
      <c r="C20" s="4" t="inlineStr">
        <is>
          <t>14.90%</t>
        </is>
      </c>
      <c r="D20" s="4" t="inlineStr">
        <is>
          <t>15.00%</t>
        </is>
      </c>
    </row>
    <row r="21">
      <c r="A21" s="4" t="inlineStr">
        <is>
          <t>Operating Segments | Publishing | Advertising and marketing services</t>
        </is>
      </c>
    </row>
    <row r="22">
      <c r="A22" s="3" t="inlineStr">
        <is>
          <t>Segment Reporting Information</t>
        </is>
      </c>
    </row>
    <row r="23">
      <c r="A23" s="4" t="inlineStr">
        <is>
          <t>Total revenues</t>
        </is>
      </c>
      <c r="B23" s="7" t="n">
        <v>1207881</v>
      </c>
      <c r="C23" s="7" t="n">
        <v>1295158</v>
      </c>
      <c r="D23" s="7" t="n">
        <v>819046</v>
      </c>
    </row>
    <row r="24">
      <c r="A24" s="4" t="inlineStr">
        <is>
          <t>Operating Segments | Publishing | Circulation</t>
        </is>
      </c>
    </row>
    <row r="25">
      <c r="A25" s="3" t="inlineStr">
        <is>
          <t>Segment Reporting Information</t>
        </is>
      </c>
    </row>
    <row r="26">
      <c r="A26" s="4" t="inlineStr">
        <is>
          <t>Total revenues</t>
        </is>
      </c>
      <c r="B26" s="6" t="n">
        <v>1249669</v>
      </c>
      <c r="C26" s="6" t="n">
        <v>1391983</v>
      </c>
      <c r="D26" s="6" t="n">
        <v>704811</v>
      </c>
    </row>
    <row r="27">
      <c r="A27" s="4" t="inlineStr">
        <is>
          <t>Operating Segments | Publishing | Other</t>
        </is>
      </c>
    </row>
    <row r="28">
      <c r="A28" s="3" t="inlineStr">
        <is>
          <t>Segment Reporting Information</t>
        </is>
      </c>
    </row>
    <row r="29">
      <c r="A29" s="4" t="inlineStr">
        <is>
          <t>Total revenues</t>
        </is>
      </c>
      <c r="B29" s="6" t="n">
        <v>299863</v>
      </c>
      <c r="C29" s="6" t="n">
        <v>278964</v>
      </c>
      <c r="D29" s="6" t="n">
        <v>190256</v>
      </c>
    </row>
    <row r="30">
      <c r="A30" s="4" t="inlineStr">
        <is>
          <t>Operating Segments | Digital Marketing Solutions</t>
        </is>
      </c>
    </row>
    <row r="31">
      <c r="A31" s="3" t="inlineStr">
        <is>
          <t>Segment Reporting Information</t>
        </is>
      </c>
    </row>
    <row r="32">
      <c r="A32" s="4" t="inlineStr">
        <is>
          <t>Total revenues</t>
        </is>
      </c>
      <c r="B32" s="6" t="n">
        <v>442299</v>
      </c>
      <c r="C32" s="6" t="n">
        <v>428605</v>
      </c>
      <c r="D32" s="6" t="n">
        <v>149242</v>
      </c>
    </row>
    <row r="33">
      <c r="A33" s="4" t="inlineStr">
        <is>
          <t>Adjusted EBITDA (non-GAAP basis)</t>
        </is>
      </c>
      <c r="B33" s="7" t="n">
        <v>50960</v>
      </c>
      <c r="C33" s="7" t="n">
        <v>24361</v>
      </c>
      <c r="D33" s="6" t="n">
        <v>-3279</v>
      </c>
    </row>
    <row r="34">
      <c r="A34" s="4" t="inlineStr">
        <is>
          <t>Adjusted EBITDA margin (non-GAAP basis) (percent)</t>
        </is>
      </c>
      <c r="B34" s="4" t="inlineStr">
        <is>
          <t>11.50%</t>
        </is>
      </c>
      <c r="C34" s="4" t="inlineStr">
        <is>
          <t>5.70%</t>
        </is>
      </c>
    </row>
    <row r="35">
      <c r="A35" s="4" t="inlineStr">
        <is>
          <t>Operating Segments | Digital Marketing Solutions | Advertising and marketing services</t>
        </is>
      </c>
    </row>
    <row r="36">
      <c r="A36" s="3" t="inlineStr">
        <is>
          <t>Segment Reporting Information</t>
        </is>
      </c>
    </row>
    <row r="37">
      <c r="A37" s="4" t="inlineStr">
        <is>
          <t>Total revenues</t>
        </is>
      </c>
      <c r="B37" s="7" t="n">
        <v>441394</v>
      </c>
      <c r="C37" s="7" t="n">
        <v>411940</v>
      </c>
      <c r="D37" s="6" t="n">
        <v>131003</v>
      </c>
    </row>
    <row r="38">
      <c r="A38" s="4" t="inlineStr">
        <is>
          <t>Operating Segments | Digital Marketing Solutions | Circulation</t>
        </is>
      </c>
    </row>
    <row r="39">
      <c r="A39" s="3" t="inlineStr">
        <is>
          <t>Segment Reporting Information</t>
        </is>
      </c>
    </row>
    <row r="40">
      <c r="A40" s="4" t="inlineStr">
        <is>
          <t>Total revenues</t>
        </is>
      </c>
      <c r="B40" s="6" t="n">
        <v>0</v>
      </c>
      <c r="C40" s="6" t="n">
        <v>0</v>
      </c>
      <c r="D40" s="6" t="n">
        <v>0</v>
      </c>
    </row>
    <row r="41">
      <c r="A41" s="4" t="inlineStr">
        <is>
          <t>Operating Segments | Digital Marketing Solutions | Other</t>
        </is>
      </c>
    </row>
    <row r="42">
      <c r="A42" s="3" t="inlineStr">
        <is>
          <t>Segment Reporting Information</t>
        </is>
      </c>
    </row>
    <row r="43">
      <c r="A43" s="4" t="inlineStr">
        <is>
          <t>Total revenues</t>
        </is>
      </c>
      <c r="B43" s="6" t="n">
        <v>905</v>
      </c>
      <c r="C43" s="6" t="n">
        <v>16665</v>
      </c>
      <c r="D43" s="6" t="n">
        <v>18239</v>
      </c>
    </row>
    <row r="44">
      <c r="A44" s="4" t="inlineStr">
        <is>
          <t>Corporate and Other</t>
        </is>
      </c>
    </row>
    <row r="45">
      <c r="A45" s="3" t="inlineStr">
        <is>
          <t>Segment Reporting Information</t>
        </is>
      </c>
    </row>
    <row r="46">
      <c r="A46" s="4" t="inlineStr">
        <is>
          <t>Total revenues</t>
        </is>
      </c>
      <c r="B46" s="6" t="n">
        <v>8371</v>
      </c>
      <c r="C46" s="6" t="n">
        <v>10960</v>
      </c>
      <c r="D46" s="6" t="n">
        <v>4554</v>
      </c>
    </row>
    <row r="47">
      <c r="A47" s="4" t="inlineStr">
        <is>
          <t>Adjusted EBITDA (non-GAAP basis)</t>
        </is>
      </c>
      <c r="B47" s="6" t="n">
        <v>-51221</v>
      </c>
      <c r="C47" s="6" t="n">
        <v>-69661</v>
      </c>
      <c r="D47" s="6" t="n">
        <v>-41766</v>
      </c>
    </row>
    <row r="48">
      <c r="A48" s="4" t="inlineStr">
        <is>
          <t>Corporate and Other | Advertising and marketing services</t>
        </is>
      </c>
    </row>
    <row r="49">
      <c r="A49" s="3" t="inlineStr">
        <is>
          <t>Segment Reporting Information</t>
        </is>
      </c>
    </row>
    <row r="50">
      <c r="A50" s="4" t="inlineStr">
        <is>
          <t>Total revenues</t>
        </is>
      </c>
      <c r="B50" s="6" t="n">
        <v>1886</v>
      </c>
      <c r="C50" s="6" t="n">
        <v>3146</v>
      </c>
      <c r="D50" s="6" t="n">
        <v>2595</v>
      </c>
    </row>
    <row r="51">
      <c r="A51" s="4" t="inlineStr">
        <is>
          <t>Corporate and Other | Circulation</t>
        </is>
      </c>
    </row>
    <row r="52">
      <c r="A52" s="3" t="inlineStr">
        <is>
          <t>Segment Reporting Information</t>
        </is>
      </c>
    </row>
    <row r="53">
      <c r="A53" s="4" t="inlineStr">
        <is>
          <t>Total revenues</t>
        </is>
      </c>
      <c r="B53" s="6" t="n">
        <v>5</v>
      </c>
      <c r="C53" s="6" t="n">
        <v>13</v>
      </c>
      <c r="D53" s="6" t="n">
        <v>31</v>
      </c>
    </row>
    <row r="54">
      <c r="A54" s="4" t="inlineStr">
        <is>
          <t>Corporate and Other | Other</t>
        </is>
      </c>
    </row>
    <row r="55">
      <c r="A55" s="3" t="inlineStr">
        <is>
          <t>Segment Reporting Information</t>
        </is>
      </c>
    </row>
    <row r="56">
      <c r="A56" s="4" t="inlineStr">
        <is>
          <t>Total revenues</t>
        </is>
      </c>
      <c r="B56" s="6" t="n">
        <v>6480</v>
      </c>
      <c r="C56" s="6" t="n">
        <v>7801</v>
      </c>
      <c r="D56" s="6" t="n">
        <v>1928</v>
      </c>
    </row>
    <row r="57">
      <c r="A57" s="4" t="inlineStr">
        <is>
          <t>Intersegment Eliminations</t>
        </is>
      </c>
    </row>
    <row r="58">
      <c r="A58" s="3" t="inlineStr">
        <is>
          <t>Segment Reporting Information</t>
        </is>
      </c>
    </row>
    <row r="59">
      <c r="A59" s="4" t="inlineStr">
        <is>
          <t>Total revenues</t>
        </is>
      </c>
      <c r="B59" s="6" t="n">
        <v>-129322</v>
      </c>
      <c r="C59" s="6" t="n">
        <v>-114342</v>
      </c>
      <c r="D59" s="6" t="n">
        <v>-78539</v>
      </c>
    </row>
    <row r="60">
      <c r="A60" s="4" t="inlineStr">
        <is>
          <t>Intersegment Eliminations | Advertising and marketing services</t>
        </is>
      </c>
    </row>
    <row r="61">
      <c r="A61" s="3" t="inlineStr">
        <is>
          <t>Segment Reporting Information</t>
        </is>
      </c>
    </row>
    <row r="62">
      <c r="A62" s="4" t="inlineStr">
        <is>
          <t>Total revenues</t>
        </is>
      </c>
      <c r="B62" s="6" t="n">
        <v>-129322</v>
      </c>
      <c r="C62" s="6" t="n">
        <v>-114342</v>
      </c>
      <c r="D62" s="6" t="n">
        <v>-78539</v>
      </c>
    </row>
    <row r="63">
      <c r="A63" s="4" t="inlineStr">
        <is>
          <t>Intersegment Eliminations | Publishing | Advertising and marketing services</t>
        </is>
      </c>
    </row>
    <row r="64">
      <c r="A64" s="3" t="inlineStr">
        <is>
          <t>Segment Reporting Information</t>
        </is>
      </c>
    </row>
    <row r="65">
      <c r="A65" s="4" t="inlineStr">
        <is>
          <t>Total revenues</t>
        </is>
      </c>
      <c r="B65" s="7" t="n">
        <v>-129322</v>
      </c>
      <c r="C65" s="7" t="n">
        <v>-114342</v>
      </c>
      <c r="D65" s="7" t="n">
        <v>-785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EBITDA to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loss attributable to Gannett</t>
        </is>
      </c>
      <c r="B4" s="7" t="n">
        <v>-134962</v>
      </c>
      <c r="C4" s="7" t="n">
        <v>-670479</v>
      </c>
      <c r="D4" s="7" t="n">
        <v>-119842</v>
      </c>
    </row>
    <row r="5">
      <c r="A5" s="4" t="inlineStr">
        <is>
          <t>Provision (benefit) for income taxes</t>
        </is>
      </c>
      <c r="B5" s="6" t="n">
        <v>48250</v>
      </c>
      <c r="C5" s="6" t="n">
        <v>-33450</v>
      </c>
      <c r="D5" s="6" t="n">
        <v>-85994</v>
      </c>
    </row>
    <row r="6">
      <c r="A6" s="4" t="inlineStr">
        <is>
          <t>Interest expense</t>
        </is>
      </c>
      <c r="B6" s="6" t="n">
        <v>135748</v>
      </c>
      <c r="C6" s="6" t="n">
        <v>228513</v>
      </c>
      <c r="D6" s="6" t="n">
        <v>63660</v>
      </c>
    </row>
    <row r="7">
      <c r="A7" s="4" t="inlineStr">
        <is>
          <t>Loss on early extinguishment of debt</t>
        </is>
      </c>
      <c r="B7" s="6" t="n">
        <v>48708</v>
      </c>
      <c r="C7" s="6" t="n">
        <v>43760</v>
      </c>
      <c r="D7" s="6" t="n">
        <v>6058</v>
      </c>
    </row>
    <row r="8">
      <c r="A8" s="4" t="inlineStr">
        <is>
          <t>Non-operating pension income</t>
        </is>
      </c>
      <c r="B8" s="6" t="n">
        <v>-95357</v>
      </c>
      <c r="C8" s="6" t="n">
        <v>-72149</v>
      </c>
      <c r="D8" s="6" t="n">
        <v>-9085</v>
      </c>
    </row>
    <row r="9">
      <c r="A9" s="4" t="inlineStr">
        <is>
          <t>Loss on convertible notes derivative</t>
        </is>
      </c>
      <c r="B9" s="6" t="n">
        <v>126600</v>
      </c>
      <c r="C9" s="6" t="n">
        <v>74329</v>
      </c>
      <c r="D9" s="6" t="n">
        <v>0</v>
      </c>
    </row>
    <row r="10">
      <c r="A10" s="4" t="inlineStr">
        <is>
          <t>Depreciation and amortization</t>
        </is>
      </c>
      <c r="B10" s="6" t="n">
        <v>203958</v>
      </c>
      <c r="C10" s="6" t="n">
        <v>263819</v>
      </c>
      <c r="D10" s="6" t="n">
        <v>111882</v>
      </c>
    </row>
    <row r="11">
      <c r="A11" s="4" t="inlineStr">
        <is>
          <t>Integration and reorganization costs</t>
        </is>
      </c>
      <c r="B11" s="6" t="n">
        <v>49284</v>
      </c>
      <c r="C11" s="6" t="n">
        <v>145731</v>
      </c>
      <c r="D11" s="6" t="n">
        <v>52212</v>
      </c>
    </row>
    <row r="12">
      <c r="A12" s="4" t="inlineStr">
        <is>
          <t>Other operating expenses</t>
        </is>
      </c>
      <c r="B12" s="6" t="n">
        <v>20952</v>
      </c>
      <c r="C12" s="6" t="n">
        <v>11152</v>
      </c>
      <c r="D12" s="6" t="n">
        <v>60618</v>
      </c>
    </row>
    <row r="13">
      <c r="A13" s="4" t="inlineStr">
        <is>
          <t>Asset impairments</t>
        </is>
      </c>
      <c r="B13" s="6" t="n">
        <v>3976</v>
      </c>
      <c r="C13" s="6" t="n">
        <v>11029</v>
      </c>
      <c r="D13" s="6" t="n">
        <v>3009</v>
      </c>
    </row>
    <row r="14">
      <c r="A14" s="4" t="inlineStr">
        <is>
          <t>Goodwill and intangible impairments</t>
        </is>
      </c>
      <c r="B14" s="6" t="n">
        <v>0</v>
      </c>
      <c r="C14" s="6" t="n">
        <v>393446</v>
      </c>
      <c r="D14" s="6" t="n">
        <v>100743</v>
      </c>
    </row>
    <row r="15">
      <c r="A15" s="4" t="inlineStr">
        <is>
          <t>Loss (gain) on sale or disposal of assets, net</t>
        </is>
      </c>
      <c r="B15" s="6" t="n">
        <v>17208</v>
      </c>
      <c r="C15" s="6" t="n">
        <v>-5680</v>
      </c>
      <c r="D15" s="6" t="n">
        <v>4723</v>
      </c>
    </row>
    <row r="16">
      <c r="A16" s="4" t="inlineStr">
        <is>
          <t>Share-based compensation expense</t>
        </is>
      </c>
      <c r="B16" s="6" t="n">
        <v>18439</v>
      </c>
      <c r="C16" s="6" t="n">
        <v>26350</v>
      </c>
      <c r="D16" s="6" t="n">
        <v>11324</v>
      </c>
    </row>
    <row r="17">
      <c r="A17" s="4" t="inlineStr">
        <is>
          <t>Other items</t>
        </is>
      </c>
      <c r="B17" s="6" t="n">
        <v>-9092</v>
      </c>
      <c r="C17" s="6" t="n">
        <v>-2476</v>
      </c>
      <c r="D17" s="6" t="n">
        <v>24563</v>
      </c>
    </row>
    <row r="18">
      <c r="A18" s="4" t="inlineStr">
        <is>
          <t>Adjusted EBITDA (non-GAAP basis)</t>
        </is>
      </c>
      <c r="B18" s="7" t="n">
        <v>433712</v>
      </c>
      <c r="C18" s="7" t="n">
        <v>413895</v>
      </c>
      <c r="D18" s="7" t="n">
        <v>223871</v>
      </c>
    </row>
    <row r="19">
      <c r="A19" s="4" t="inlineStr">
        <is>
          <t>Net loss attributable to Gannett margin (percent)</t>
        </is>
      </c>
      <c r="B19" s="4" t="inlineStr">
        <is>
          <t>(4.20%)</t>
        </is>
      </c>
      <c r="C19" s="4" t="inlineStr">
        <is>
          <t>(19.70%)</t>
        </is>
      </c>
      <c r="D19" s="4" t="inlineStr">
        <is>
          <t>(6.40%)</t>
        </is>
      </c>
    </row>
    <row r="20">
      <c r="A20" s="4" t="inlineStr">
        <is>
          <t>Adjusted EBITDA margin (non-GAAP basis) (percent)</t>
        </is>
      </c>
      <c r="B20" s="4" t="inlineStr">
        <is>
          <t>13.50%</t>
        </is>
      </c>
      <c r="C20" s="4" t="inlineStr">
        <is>
          <t>12.20%</t>
        </is>
      </c>
      <c r="D20" s="4" t="inlineStr">
        <is>
          <t>12.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ubsequent events (Details) - USD ($)</t>
        </is>
      </c>
      <c r="B1" s="2" t="inlineStr">
        <is>
          <t>Feb. 04, 2022</t>
        </is>
      </c>
      <c r="C1" s="2" t="inlineStr">
        <is>
          <t>Feb. 01, 2022</t>
        </is>
      </c>
      <c r="D1" s="2" t="inlineStr">
        <is>
          <t>Jan. 31, 2022</t>
        </is>
      </c>
      <c r="E1" s="2" t="inlineStr">
        <is>
          <t>Dec. 31, 2021</t>
        </is>
      </c>
      <c r="F1" s="2" t="inlineStr">
        <is>
          <t>Oct. 15, 2021</t>
        </is>
      </c>
      <c r="G1" s="2" t="inlineStr">
        <is>
          <t>Dec. 31, 2020</t>
        </is>
      </c>
    </row>
    <row r="2">
      <c r="A2" s="3" t="inlineStr">
        <is>
          <t>Subsequent Event</t>
        </is>
      </c>
    </row>
    <row r="3">
      <c r="A3" s="4" t="inlineStr">
        <is>
          <t>Principal balance</t>
        </is>
      </c>
      <c r="E3" s="7" t="n">
        <v>1368700000</v>
      </c>
      <c r="G3" s="7" t="n">
        <v>1575600000</v>
      </c>
    </row>
    <row r="4">
      <c r="A4" s="4" t="inlineStr">
        <is>
          <t>Debt outstanding</t>
        </is>
      </c>
      <c r="E4" s="6" t="n">
        <v>1232300000</v>
      </c>
      <c r="G4" s="6" t="n">
        <v>1600200000</v>
      </c>
    </row>
    <row r="5">
      <c r="A5" s="4" t="inlineStr">
        <is>
          <t>Senior Secured Term Loan | New Senior Secured Term Loan</t>
        </is>
      </c>
    </row>
    <row r="6">
      <c r="A6" s="3" t="inlineStr">
        <is>
          <t>Subsequent Event</t>
        </is>
      </c>
    </row>
    <row r="7">
      <c r="A7" s="4" t="inlineStr">
        <is>
          <t>Principal balance</t>
        </is>
      </c>
      <c r="E7" s="6" t="n">
        <v>480100000</v>
      </c>
      <c r="F7" s="7" t="n">
        <v>516000000</v>
      </c>
    </row>
    <row r="8">
      <c r="A8" s="4" t="inlineStr">
        <is>
          <t>Senior Secured Term Loan | 2026 Senior Notes</t>
        </is>
      </c>
    </row>
    <row r="9">
      <c r="A9" s="3" t="inlineStr">
        <is>
          <t>Subsequent Event</t>
        </is>
      </c>
    </row>
    <row r="10">
      <c r="A10" s="4" t="inlineStr">
        <is>
          <t>Principal balance</t>
        </is>
      </c>
      <c r="E10" s="6" t="n">
        <v>400000000</v>
      </c>
      <c r="F10" s="7" t="n">
        <v>400000000</v>
      </c>
    </row>
    <row r="11">
      <c r="A11" s="4" t="inlineStr">
        <is>
          <t>Convertible Debt | 2027 Notes</t>
        </is>
      </c>
    </row>
    <row r="12">
      <c r="A12" s="3" t="inlineStr">
        <is>
          <t>Subsequent Event</t>
        </is>
      </c>
    </row>
    <row r="13">
      <c r="A13" s="4" t="inlineStr">
        <is>
          <t>Principal balance</t>
        </is>
      </c>
      <c r="E13" s="6" t="n">
        <v>485300000</v>
      </c>
      <c r="G13" s="6" t="n">
        <v>497100000</v>
      </c>
    </row>
    <row r="14">
      <c r="A14" s="4" t="inlineStr">
        <is>
          <t>Convertible Debt | 2024 Notes</t>
        </is>
      </c>
    </row>
    <row r="15">
      <c r="A15" s="3" t="inlineStr">
        <is>
          <t>Subsequent Event</t>
        </is>
      </c>
    </row>
    <row r="16">
      <c r="A16" s="4" t="inlineStr">
        <is>
          <t>Principal balance</t>
        </is>
      </c>
      <c r="E16" s="7" t="n">
        <v>3300000</v>
      </c>
      <c r="G16" s="7" t="n">
        <v>3300000</v>
      </c>
    </row>
    <row r="17">
      <c r="A17" s="4" t="inlineStr">
        <is>
          <t>Subsequent Event</t>
        </is>
      </c>
    </row>
    <row r="18">
      <c r="A18" s="3" t="inlineStr">
        <is>
          <t>Subsequent Event</t>
        </is>
      </c>
    </row>
    <row r="19">
      <c r="A19" s="4" t="inlineStr">
        <is>
          <t>Debt outstanding</t>
        </is>
      </c>
      <c r="B19" s="7" t="n">
        <v>1419000000</v>
      </c>
    </row>
    <row r="20">
      <c r="A20" s="4" t="inlineStr">
        <is>
          <t>Subsequent Event | Share Repurchase Program</t>
        </is>
      </c>
    </row>
    <row r="21">
      <c r="A21" s="3" t="inlineStr">
        <is>
          <t>Subsequent Event</t>
        </is>
      </c>
    </row>
    <row r="22">
      <c r="A22" s="4" t="inlineStr">
        <is>
          <t>Shares authorized for repurchase, value</t>
        </is>
      </c>
      <c r="C22" s="7" t="n">
        <v>100000000</v>
      </c>
    </row>
    <row r="23">
      <c r="A23" s="4" t="inlineStr">
        <is>
          <t>Subsequent Event | Senior Secured Term Loan | Incremental Term Loans</t>
        </is>
      </c>
    </row>
    <row r="24">
      <c r="A24" s="3" t="inlineStr">
        <is>
          <t>Subsequent Event</t>
        </is>
      </c>
    </row>
    <row r="25">
      <c r="A25" s="4" t="inlineStr">
        <is>
          <t>Principal balance</t>
        </is>
      </c>
      <c r="D25" s="7" t="n">
        <v>50000000</v>
      </c>
    </row>
    <row r="26">
      <c r="A26" s="4" t="inlineStr">
        <is>
          <t>Subsequent Event | Senior Secured Term Loan | Incremental Term Loans | Share Repurchase Program</t>
        </is>
      </c>
    </row>
    <row r="27">
      <c r="A27" s="3" t="inlineStr">
        <is>
          <t>Subsequent Event</t>
        </is>
      </c>
    </row>
    <row r="28">
      <c r="A28" s="4" t="inlineStr">
        <is>
          <t>Shares authorized for repurchase, value</t>
        </is>
      </c>
      <c r="D28" s="7" t="n">
        <v>50000000</v>
      </c>
    </row>
    <row r="29">
      <c r="A29" s="4" t="inlineStr">
        <is>
          <t>Subsequent Event | Senior Secured Term Loan | New Senior Secured Term Loan</t>
        </is>
      </c>
    </row>
    <row r="30">
      <c r="A30" s="3" t="inlineStr">
        <is>
          <t>Subsequent Event</t>
        </is>
      </c>
    </row>
    <row r="31">
      <c r="A31" s="4" t="inlineStr">
        <is>
          <t>Debt outstanding</t>
        </is>
      </c>
      <c r="B31" s="6" t="n">
        <v>530100000</v>
      </c>
    </row>
    <row r="32">
      <c r="A32" s="4" t="inlineStr">
        <is>
          <t>Subsequent Event | Senior Secured Term Loan | 2026 Senior Notes</t>
        </is>
      </c>
    </row>
    <row r="33">
      <c r="A33" s="3" t="inlineStr">
        <is>
          <t>Subsequent Event</t>
        </is>
      </c>
    </row>
    <row r="34">
      <c r="A34" s="4" t="inlineStr">
        <is>
          <t>Debt outstanding</t>
        </is>
      </c>
      <c r="B34" s="6" t="n">
        <v>400000000</v>
      </c>
    </row>
    <row r="35">
      <c r="A35" s="4" t="inlineStr">
        <is>
          <t>Subsequent Event | Convertible Debt | 2027 Notes</t>
        </is>
      </c>
    </row>
    <row r="36">
      <c r="A36" s="3" t="inlineStr">
        <is>
          <t>Subsequent Event</t>
        </is>
      </c>
    </row>
    <row r="37">
      <c r="A37" s="4" t="inlineStr">
        <is>
          <t>Debt outstanding</t>
        </is>
      </c>
      <c r="B37" s="6" t="n">
        <v>485300000</v>
      </c>
    </row>
    <row r="38">
      <c r="A38" s="4" t="inlineStr">
        <is>
          <t>Subsequent Event | Convertible Debt | 2024 Notes</t>
        </is>
      </c>
    </row>
    <row r="39">
      <c r="A39" s="3" t="inlineStr">
        <is>
          <t>Subsequent Event</t>
        </is>
      </c>
    </row>
    <row r="40">
      <c r="A40" s="4" t="inlineStr">
        <is>
          <t>Debt outstanding</t>
        </is>
      </c>
      <c r="B40" s="7" t="n">
        <v>33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following table presents a reconciliation of cash, cash equivalents and restricted cash: December 31, In thousands 2021 2020 2019 Cash and cash equivalents $ 130,756 $ 170,725 $ 156,042 Restricted cash, included in prepaid expenses and other current assets 4,606 11,356 10,800 Restricted cash, included in other assets 8,257 24,645 21,822 Total cash, cash equivalents and restricted cash $ 143,619 $ 206,726 $ 188,664 The following table presents supplementary cash flow information, including non-cash investing and financing activities: Year ended December 31, In thousands 2021 2020 2019 Net cash (refund) paid for taxes $ (8,324) $ (3,964) $ 1,192 Cash paid for interest 103,879 218,110 40,208 Non-cash investing and financing activities: Accrued capital expenditures 1,682 544 2,227 Common stock issued in exchange for Legacy Gannett shares — — 391,809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Inventories Inventory consists principally of newsprint, which is valued at the lower of net realizable value. Cost is determined using the first-in, first-out ("FIFO") method. 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Property, plant and equipment and software development costs are evaluated for impairment in accordance with our policy for amortizable intangible assets and other long-lived assets. A breakout of property, plant and equipment and software is presented below: December 31, In thousands 2021 2020 Useful Lives (range) Land $ 48,389 $ 74,549 Buildings and improvements 239,414 348,591 10 years - 30 years Machinery and equipment 352,372 426,348 3 years - 20 years Furniture, fixtures and computer software (a) 101,571 96,739 3 years - 10 years Construction in progress 10,138 6,074 Total 751,884 952,301 Less: accumulated depreciation (336,500) (362,029) Property, plant and equipment, net $ 415,384 $ 590,272 (a) Costs capitalized as internal use software are amortized on a straight-line basis over an estimated useful life of 3 to 5 years. Depreciation expense was $100.9 million, $155.3 million, and $67.2 million for the years ended December 31, 2021, 2020, and 2019, respectively. Business combinations The operating results of the acquired business are reflected in the Company’s consolidated financial statements as of the acquisition date. We allocate the fair value of purchase consideration to the tangible assets acquired, liabilities assumed, and intangible assets acquired based on their estimated fair values. Any excess of the purchase price over the estimated fair values of net assets acquired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Transaction costs are expensed as incurred.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 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customer and subscriber relationships, we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on the last day of our second quarter or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n the last day of our second quarter or more frequently if events or changes in circumstances indicate the asset might be impaired. The impairment test consists of a comparison of the fair value of each group of mastheads with their carrying amount. We used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See Note 7 — Goodwill and intangible assets for a discussion of impairment charges taken on Goodwill and intangible assets in the second fiscal quarter of 2020. At June 30, 2021, we conducted our annual goodwill and indefinite-lived intangible asset impairment testing and did not identify any impairment. We have not subsequently identified any indicators of impairment that would indicate our reporting units are at risk of failing the goodwill or indefinite-lived intangible asset impairment tes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2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Fair value of financial instruments The carrying value of the Company’s cash equivalents, accounts receivable, accounts payable, and accrued liabilities approximate fair value due to the short maturity of these instruments. An estimate of the fair value of the Company’s debt and embedded conversion option is disclosed in Note 9 — Debt. For further details surrounding our policies on fair value measurement, including the fair values of our pension plan assets, refer to Note 11 — Fair value measurement. 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 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to twelve months. Circulation revenues from single-copy income are recognized based on the date of publication, net of provisions for related returns.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generall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Advertising costs Advertising costs are expensed in the period incurred. The Company incurred total advertising expenses for the years ended December 31, 2021, 2020, and 2019 of $45.3 million, $50.0 million, and $26.8 million, respectively. 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See Note 10 — Pensions and other postretirement benefit plans for further details. Share-based compensation Share-based payments to employees and the board of directors, including grants of stock options and restricted stock, are required to be recognized in the consolidated financial statements over the service period (generally the vesting period) based on fair values measured on grant dates, less forfeitures.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Redeemable noncontrolling interests Equity purchase arrangements that are exercisable by the counterparty to an agreement and that are outside the sole control of the Company are accounted for in accordance with ASC 480-10-S99-3A and are classified as Redeemable noncontrolling interests in the Consolidated balance sheets. Concentration of risk Due to the distributed nature of our operations, we are not subject to significant concentrations of risk relating to customers, products, or geographic locations. Our foreign revenues, principally from businesses in the U.K. and international operations at our DMS segment, totaled approximately $247.6 million for the year ended December 31, 2021. Our long-lived assets in foreign countries, principally in the U.K. and international operations at our DMS segment, totaled approximately $246.2 million at December 31, 2021. 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 Accounts payable and accrued liabilities A breakout of Accounts payable and accrued liabilities is presented below: December 31, In thousands 2021 2020 Accounts payable $ 157,257 $ 131,797 Compensation 107,585 115,061 Taxes (primarily property and sales taxes) 26,042 30,834 Benefits 21,056 22,821 Interest 7,577 3,676 Other 37,497 74,057 Accounts payable and accrued liabilities $ 357,014 $ 378,246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income in the Consolidated balance sheets and Consolidated statements of equity. Recent accounting pronouncements adopted Simplifying the Accounting for Income Taxes In December 2019, the Financial Accounting Standards Board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Adopting this guidance allowed the Company to record a tax benefit for the first quarter of 2021 because year-to-date losses on interim periods are no longer limited to losses annually forecasted, but did not have a material impact on the Company's Consolidated financial statements in subsequent quarters. Recent accounting pronouncements not yet adopted Accounting for Convertible Instruments and Contracts in an Entity’s Own Equity In August 2020,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Adoption of this guidance will not have an impact on the accounting for the Company's $497.1 million in aggregate principal amount of 6.0% Senior Secured Convertible Notes due 2027 issued by the Company on November 17, 2020 (the "2027 Notes"), or on the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GAAP. This guidance is effective for fiscal years beginning after December 15, 2022, with early adoption permitted, including interim periods within those fiscal years. The impact of this standard on the Company's Consolidated financial statements will be dependent on the business combination transactions within its scope.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solidated balance sheets and Consolidated statements of operations and comprehensive income (loss) affected by these transactions, including amounts applicable to each line; and (iii) significant terms and conditions of the transactions, including commitments and contingencies. The Company does not expect the adoption of this guidance will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3 — Revenues Revenues are recognized when control of the promised goods or services is transferred to customers, in an amount that reflects the consideration the Company expects to be entitled to in exchange for those goods or services. The Company’s Consolidated statements of operations and comprehensive income (loss) present revenues disaggregated by revenue type. Sales taxes and other usage-based taxes are excluded from revenues. The following table presents our revenues disaggregated by source. Year ended December 31, In thousands 2021 2020 2019 Print advertising $ 792,286 $ 901,805 $ 689,595 Digital advertising and marketing services 858,875 808,439 263,049 Total advertising and marketing services 1,651,161 1,710,244 952,644 Circulation 1,249,674 1,391,996 704,842 Other 307,248 303,430 210,423 Total revenues $ 3,208,083 $ 3,405,670 $ 1,867,909 Revenues generated from international operations comprised 7.7% and 6.8% for the years ended December 31, 2021 and 2020, respectively. The following table presents the change in the deferred revenues balance by type of revenue: Year ended December 31, 2021 Year ended December 31, 2020 In thousands Advertising, marketing services and other Circulation Total Advertising, marketing services and other Circulation Total Beginning balance $ 51,686 $ 134,321 $ 186,007 $ 67,444 $ 151,379 $ 218,823 Cash receipts 289,806 990,042 1,279,848 272,145 1,153,242 1,425,387 Revenue recognized (280,827) (1,000,190) (1,281,017) (287,903) (1,170,300) (1,458,203) Ending balance $ 60,665 $ 124,173 $ 184,838 $ 51,686 $ 134,321 $ 186,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4 — Leases We lease certain real estate, vehicles, and equipment. Our leases have remaining lease terms of one As of December 31, 2021, our Consolidated balance sheets include $271.9 million of Operating lease assets, $47.6 million of short-term operating lease liabilities included in Other current liabilities The components of lease expense are as follows: Year ended December 31, In thousands 2021 2020 2019 Operating lease cost (a) $ 80,213 $ 83,410 $ 30,573 Short-term lease cost (b) 886 5,663 5,086 Variable lease cost 11,464 12,808 8,412 Net lease cost $ 92,563 $ 101,881 $ 44,071 (a) Includes sublease income of $6.5 million, $3.8 million, and $2.5 million for the years ended December 31, 2021, 2020, and 2019, respectively. (b) Excluding expenses relating to leases with a lease term of one month or less. Supplemental information related to leases are as follows: Year ended December 31, In thousands, except lease term and discount rate 2021 2020 2019 Cash paid for amounts included in the measurement of operating lease liabilities $ 81,380 $ 86,999 $ 35,837 Right-of-use assets obtained in exchange for operating lease obligations 38,137 36,247 28,545 Loss on sale and leaseback transactions, net 1,938 3,821 — Weighted-average remaining lease term (in years) 7.3 7.7 8.3 Weighted-average discount rate 12.8 % 12.9 % 12.4 % Future minimum lease payments under non-cancellable leases are as follows: In thousands Year ended December 31, 2022 $ 79,231 2023 69,531 2024 61,219 2025 51,969 2026 43,824 Thereafter 173,513 Total future minimum lease payments 479,287 Less: Imputed interest 176,714 Total $ 302,573 As of December 31, 2021, we have entered into leases that have not yet commenced with future lease payments of $3.3 million, which are not yet recorded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NOTE 5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Year ended December 31, In thousands 2021 2020 Beginning balance $ 20,843 $ 19,923 Current period provision 6,399 28,654 Write-offs charged against the allowance (14,897) (29,532) Recoveries of amounts previously written-off 4,109 2,824 Disposition — (1,011) Foreign currency 16 (15) Ending balance $ 16,470 $ 20,843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years ended December 31, 2021, and December 31, 2020, the Company recorded $6.4 million and $28.7 million in bad debt expense, respectively. Bad debt expense is included in Selling, general and administrative expenses on the Consolidated statements of operations and comprehensive income (loss). For the year ended December 31, 2021, the Company recorded a decrease in bad debt expense due to lower write-offs compared to the prior year, as the prior year reflected the impact of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NOTE 6 — Acquisitions 2019 Legacy Gannett Acquisition The Company acquired substantially all the assets, properties, and business of Legacy Gannett on November 19, 2019. The acquisition was completed for an aggregate purchase price of $1.3 billion. The acquisition was financed by a five-year senior-secured 11.5% term loan facility with Apollo Capital Management, L.P. in an aggregate principal amount of approximately $1.792 billion (the "Acquisition Term Loan"), and the issuance of Common Stock to Legacy Gannett stockholders, including 4,205,607 shares of Common Stock to the Former Manager. The rationale for the acquisition was primarily the attractive nature of the various publications, businesses, and digital platforms as well as the estimated cash flows and cost-saving and revenue-generating opportunities. The fair values of the assets and liabilities for the Legacy Gannett acquisition were finalized during the second quarter of 2020. The following table summarizes the final fair values of the assets and liabilities for the Legacy Gannett acquisition: In thousands Estimated fair value as previously reported (a) Measurement period adjustments (b) Final fair value as adjusted Cash and restricted cash acquired $ 149,452 $ — $ 149,452 Current assets 383,965 — 383,965 Other assets 97,459 — 97,459 Property, plant and equipment 536,511 — 536,511 Operating lease assets 200,550 — 200,550 Developed technology 47,770 (11,670) 36,100 Advertiser relationships 272,740 (16,580) 256,160 Subscriber relationships 104,490 6,100 110,590 Other customer relationships 63,820 3,540 67,360 Trade names 16,470 (630) 15,840 Mastheads 97,340 8,420 105,760 Goodwill 644,766 13,018 657,784 Total assets 2,615,333 2,198 2,617,531 Current liabilities 513,752 95 513,847 Long-term liabilities 787,019 2,103 789,122 Total liabilities 1,300,771 2,198 1,302,969 Net assets $ 1,314,562 $ — $ 1,314,562 (a) As previously reported in our Annual Report on Form 10-K for the year ended December 31, 2019. (b) The Company recorded measurement period adjustments during the second quarter of 2020. The measurement period adjustments were primarily related to obtaining new facts and circumstances that existed as of the acquisition date that impact the financial projections and carrying values used to value acquired assets and liabilities, including the finalization of certain contracts with customers that impacted the value of intangible assets recorded. The increase to Long-term liabilities was primarily the result of $5.8 million in multi-employer pension liabilities offset by a decrease of $4.0 million in deferred tax liabilities. All measurement period adjustments were offset against Goodwill. 2019 Acquisitions The Company also acquired substantially all the assets, properties and business of certain publications and businesses in 2019 (the "2019 Acquisitions"), which included 11 daily newspapers, 11 weekly publications, nine shoppers, a remnant advertising agency, five events production businesses, and a business community and networking platform for an aggregate purchase price of $53.4 million including estimated working capital. As part of one of the 2019 Acquisitions, the Company also acquired a 58% equity interest in the acquiree, and the minority equity owners retained a 42% interest, which has been classified as a redeemable non-controlling interest on the Consolidated statements of operations and comprehensive income (loss). Additionally, for specified 2019 Acquisitions, additional consideration is earned based on the achievement of EBITDA targets outlined in the asset purchase agreement. As of December 31, 2021 and 2020, there was no consideration payable to the former stockholders. The 2019 Acquisitions were financed from cash on hand. The rationale for the 2019 Acquisitions was primarily the attractive nature, as applicable, of the various publications, businesses, and digital platforms as well as the estimated cash flows and cost-saving and revenue-generating opportunities available. The fair values of the assets and liabilities for the 2019 Acquisitions were finalized during the second quarter of 2020. The following table summarizes the final fair values of the assets and liabilities for the 2019 Acquisitions: In thousands Estimated fair value as previously reported (a) Measurement period adjustments (b) Final fair value as adjusted Cash and restricted cash acquired $ 323 $ — $ 323 Current assets 9,320 (112) 9,208 Other assets 950 — 950 Property, plant and equipment 20,492 730 21,222 Non-compete agreements 280 — 280 Advertiser relationships 2,357 279 2,636 Subscriber relationships 1,457 — 1,457 Other customer relationships 1,323 2,942 4,265 Software 140 2,130 2,270 Trade names 299 2,105 2,404 Mastheads 2,896 — 2,896 Goodwill 20,850 (1,248) 19,602 Total assets 60,687 6,826 67,513 Current liabilities 11,961 — 11,961 Long-term liabilities 463 50 513 Total liabilities 12,424 50 12,474 Minority interest 1,651 — 1,651 Net assets $ 46,612 $ 6,776 $ 53,388 (a) As previously reported in the Company's Annual Report on Form 10-K for the year ended December 31, 2019. (b) During the six months ended June 30, 2020, the Company recognized a contingent liability of $7.0 million for earnout payments not made and finalized the allocation of purchase price to certain customer relationships, software, and trade name intangible assets acquired. The contingent liability was paid in full during the third quarter of 2020 and was included in financing activities on the Consolidated statement of cash flows. The following unaudited pro forma consolidated results of operations are presented as of the year ended December 31, 2019 and assume that the acquisition of Legacy Gannett, along with transactions necessary to finance the acquisition, occurred at the beginning of 2019: Unaudited; In thousands (except per share amounts) Total revenues $ 4,177,583 Net loss (292,395) Loss per share - diluted (2.27) The unaudited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periods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7 — Goodwill and intangible assets Goodwill and intangible assets consisted of the following: December 31, 2021 December 31, 2020 In thousands Gross Accumulated Net Gross Accumulated Net Finite-lived intangible assets: Advertiser relationships $ 453,038 $ 153,988 $ 299,050 $ 460,331 $ 112,468 $ 347,863 Other customer relationships 102,486 35,237 67,249 102,925 23,682 79,243 Subscriber relationships 254,162 99,905 154,257 255,702 71,271 184,431 Other intangible assets 68,690 44,291 24,399 68,687 26,982 41,705 Sub-total $ 878,376 $ 333,421 $ 544,955 $ 887,645 $ 234,403 $ 653,242 Indefinite-lived intangible assets: Mastheads 168,198 171,408 Total intangible assets $ 713,153 $ 824,650 Goodwill $ 533,709 $ 534,088 As of December 31, 2021, the weighted average amortization periods for amortizable intangible assets are 11.3 years for advertiser relationships, 9.8 years for customer relationships, 10.3 years for subscriber relationships, and 4.0 years for other intangible assets. The weighted average amortization period in total for all amortizable intangible assets is 10.3 years. For the years ended December 31, 2021, 2020, and 2019, amortization expense was $103.1 million, $108.5 million, and $44.7 million, respectively. As of December 31, 2021, estimated future amortization expense is as follows: In thousands 2022 $ 96,474 2023 91,294 2024 89,962 2025 81,501 2026 64,615 Thereafter 121,109 Total $ 544,955 Changes in the carrying amount of Goodwill by segment are as follows: In thousands Publishing Digital Marketing Solutions Total Balance at December 31, 2019, net of accumulated impairment losses of $87,921: $ 716,334 $ 197,997 $ 914,331 Goodwill impairment (321,851) (40,499) (362,350) Goodwill related to divestitures (20,328) (6,592) (26,920) Measurement period adjustments 45,205 (33,435) 11,770 Foreign currency exchange rate changes (2,743) — (2,743) Balance at December 31, 2020, net of accumulated impairment losses of $455,844: $ 416,617 $ 117,471 $ 534,088 Goodwill acquired in business combinations 95 — 95 Goodwill related to divestitures (341) — (341) Foreign currency exchange rate changes (133) — (133) Balance at December 31, 2021, net of accumulated impairment losses of $455,385: $ 416,238 $ 117,471 $ 533,709 Consistent with the Company's past practice, the Company performed its annual goodwill and indefinite-lived intangible asset impairment assessment in the second quarter of 2021 with the assistance of third-party valuation specialists. Within the impairment analyses performed, the Company considered the current and expected future economic and market conditions and the impact on the fair value of each of the reporting units. The most significant assumptions utilized in the determination of the estimated fair values include revenue and EBITDA projections, discount rates and long-term growth rates. The long-term growth rates are dependent on overall market growth rates, the competitive environment, inflation and relative currency exchange rates, and could be adversely impacted by a sustained decrease in any of these measures, all of which the Company considered in determining the long-term growth rates used in the analysis, which ranged from negative 0.5% to positive 3.0%.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analysis, which ranged from 11.0% to 15.0%. For goodwill, the Company determined the fair value of each reporting unit using a combination of a discounted cash flow analysis and a market-based approach. During the second quarter of 2021, t he Company compared the fair value of each reporting unit to its carrying amount, which resulted in the fair value of all the reporting groups being in excess of their carrying values. For mastheads, the Company determined the fair value by applying a "relief from royalty" approach, a discounted cash flow model, reflecting current assumptions. During the second quarter of 2021,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ASC 360, which would require interim impairment testing. As of December 31, 2021, the Company performed a review of potential impairment indicators and it was determined that no indicators of impairment were present. During the second quarter of 2020, the Company recorded goodwill impairment charges of $256.5 million, $65.4 million and $40.5 million in our Domestic Publishing, Newsquest and Digital Marketing Solutions reporting units, respectively, and recorded indefinite-lived asset impairments of $4.0 million in both our Domestic Publishing and Newsquest reporting units, as a result of the annual impairment assessment. During the second quarter of 2020, the Company considered the impact of the COVID-19 pandemic on the Company’s operations to be an indicator of impairment under ASC 360, and as such, the Company recorded an intangible asset impairment of $23.0 million related to advertiser and other customer relationshi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12 Months Ended</t>
        </is>
      </c>
    </row>
    <row r="2">
      <c r="B2" s="2" t="inlineStr">
        <is>
          <t>Dec. 31, 2021</t>
        </is>
      </c>
    </row>
    <row r="3">
      <c r="A3" s="3" t="inlineStr">
        <is>
          <t>Restructuring and Related Activities [Abstract]</t>
        </is>
      </c>
    </row>
    <row r="4">
      <c r="A4" s="4" t="inlineStr">
        <is>
          <t>Integration and reorganization costs and asset impairments</t>
        </is>
      </c>
      <c r="B4" s="4" t="inlineStr">
        <is>
          <t>NOTE 8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acquired entities. These initiatives impact all of the Company’s operations and can be influenced by the terms of union contracts. Costs related to these programs, which primarily include severance, facility consolidation and other restructuring-related expenses, are accrued when probable and reasonably estimable or at the time of program announcement. Severance-related expenses We recorded severance-related expenses by segment as follows: Year ended December 31, In thousands 2021 2020 2019 Publishing $ 14,529 $ 55,655 $ 19,556 Digital Marketing Solutions 321 6,320 1,916 Corporate and other 1,621 24,322 19,080 Total $ 16,471 $ 86,297 $ 40,552 A rollforward of the accrued severance and related costs included in Accounts payable and accrued liabilities on the Consolidated balance sheets for the years ended December 31, 2021 and 2020 is outlined below: In thousands Severance and Balance at December 31, 2019 $ 30,785 Restructuring provision included in integration and reorganization costs 86,297 Cash payments (86,139) Balance at December 31, 2020 30,943 Restructuring provision included in integration and reorganization costs 16,471 Cash payments (34,856) Balance at December 31, 2021 $ 12,558 The restructuring reserve balance is expected to be paid out over the next twelve months. Facility consolidation and other restructuring-related expenses Facility consolidation and other restructuring-related expenses represent costs for consolidating operations, systems implementation, and outsourcing of corporate functions . We recorded facility consolidation charges and other restructuring-related costs by segment as follows: Year ended December 31, In thousands 2021 2020 2019 Publishing $ 1,431 $ 5,197 $ 3,931 Digital Marketing Solutions 1,389 343 286 Corporate and other (a) 29,993 53,894 7,443 Total $ 32,813 $ 59,434 $ 11,660 (a) For the year ended December 31, 2020, includes $30.4 million related to the early termination of the Former Management Agreement with our Former Manager. Asset impairments We recorded Asset impairments by segment as follows: Year ended December 31, In thousands 2021 2020 2019 Publishing $ 3,976 $ 10,312 $ 3,009 Digital Marketing Solutions — 717 — Total $ 3,976 $ 11,029 $ 3,009 For the year ended December 31, 2021, asset impairment charges, which were incurred by the Publishing segment, were primarily due to the impairment of real estate sold or held for sale. For the year ended December 31, 2020, asset impairment charges incurred by the Publishing segment, were mainly a result of the recoverability test for long-lived assets and to a lesser extent, fixed asset disposals related to the continued consolidation of operations, and at the DMS segment, asset impairment charges were mainly a result of fixed asset disposals related to the continued consolidation of operations. For the year ended December 31, 2019, asset impairment charges, which were incurred by the Publishing segment, were primarily due to ongoing cost efficiency programs. Accelerated depreciation The Company incurred accelerated depreciation of $15.3 million , $49.6 million, and $7.9 million for the years ended December 31, 2021 , 2020 and 2019, respectively, primarily at the Publishing segment related to the shortened useful life of assets due to the sale of property. Accelerated depreciation is included in Depreciation and amortization expense o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9 — Debt The Company's debt consisted of the following: December 31, 2021 December 31, 2020 (in millions) Principal balance Unamortized original issue discount Unamortized deferred financing costs Carrying value Principal balance Unamortized original issue discount Unamortized deferred financing costs Carrying value New Senior Secured Term Loan $ 480.1 $ (14.1) $ (2.7) $ 463.3 n/a n/a n/a n/a Acquisition Term Loan n/a n/a n/a n/a 1,075.2 (54.0) (2.4) 1,018.8 2026 Senior Notes 400.0 (13.7) (10.7) 375.6 n/a n/a n/a n/a 2027 Notes (a) 485.3 (93.2) (2.0) 390.1 497.1 (106.3) (2.3) 578.1 2024 Notes 3.3 — — 3.3 3.3 — — 3.3 Total debt $ 1,368.7 $ (121.0) $ (15.4) $ 1,232.3 $ 1,575.6 $ (160.3) $ (4.7) $ 1,600.2 Less: Current portion of long-term debt $ (69.5) $ — $ — $ (69.5) $ (128.4) $ — $ — $ (128.4) Non-current portion of long-term debt $ 1,299.2 $ (121.0) $ (15.4) $ 1,162.8 $ 1,447.2 $ (160.3) $ (4.7) $ 1,471.8 (a) For the year ended December 31, 2020, the carrying value of the 2027 Notes also included the value of the embedded derivative conversion feature of $189.6 million. October Debt Refinancing On October 15, 2021, Gannett Holdings LLC ("Gannett Holdings"), a wholly-owned subsidiary of the Company, entered into a five-year senior secured term loan facility in an aggregate principal amount of $516 million (the "New Senior Secured Term Loan") with Citibank N.A., as collateral agent and administrative agent for the lenders. Also on October 15, 2021, Gannett Holdings completed a private offering of $400 million aggregate principal amount of 6.00% first lien notes due November 1, 2026 (the "2026 Senior Notes"). The proceeds of the New Senior Secured Term Loan, together with the net proceeds from the 2026 Senior Notes were applied towards the full repayment of our 5-year, senior-secured term loan facility with the lenders from time to time party thereto and Citibank, N.A., as collateral agent and administrative agent for the lenders, in an aggregate principal amount of $1.045 billion (the "5-Year Term Loan"). There were certain lenders that participated in both the 5-Year Term Loan and the New Senior Secured Term Loan and 2026 Senior Notes and their balances in the 5-Year Term Loan were deemed to be modified. The Company continues to defer, over the terms of the 2026 Senior Notes and New Senior Secured Term Loan, the deferred financing fees and original issue discount from the 5-Year Term Loan of $7.0 million and $25.2 million, respectively, related to those lenders. Further, certain lenders in the 5-Year Term Loan did not participate in the New Senior Secured Term Loan and 2026 Senior Notes and their balances in the 5-Year Term Loan were deemed to be extinguished. Third-party fees of approximately $7.2 million were allocated to the new lenders in the 2026 Senior Notes on a pro-rata basis, and $5.2 million of original issue discount on the New Senior Secured Term Loan were capitalized and are being amortized over the respective terms of the 2026 Senior Notes and New Senior Secured Term Loan using the effective interest method. For the year ended December 31, 2021, third-party fees of $1.8 million and $7.9 million related to the New Senior Secured Term Loan and 2026 Senior Notes, respectively, which were allocated to the lenders whose balances were deemed to be modified, were expensed and recorded in Other operating expenses in the Consolidated statements of operations and comprehensive income (loss). Term Loans New Senior Secured Term Loan Prior to the Term Loan Amendment (defined below in Note 16 — Subsequent events), loans under the New Senior Secured Term Loan bore interest at a per annum rate equal to LIBOR (which shall not be less than 0.50% per annum) plus a margin of 5.00% or an alternate base rate (which shall not be less than 1.50% per annum) plus a margin equal to 4.00%. Loans under the New Senior Secured Term Loan may be prepaid, at the option of Gannett Holdings, at any time without premium, except a premium equal to 1.00% of the aggregate principal amount of the loans being repaid in connection with certain refinancing or repricing events that reduce the all-in yield applicable to the loans and occur on or before October 15, 2022. In addition, we are required to repay the New Senior Secured Term Loan from time to time with (i) the proceeds of non-ordinary course asset sales and casualty and condemnation events, (ii) the proceeds of indebtedness not permitted under the New Senior Secured Term Loan , and (iii) the aggregate amount of cash and cash equivalents on hand at the Company and its restricted subsidiaries in excess of $100 million at the end of each fiscal year of the Company (beginning with the fiscal year ending December 31, 2021 ). The New Senior Secured Term Loan amortizes in equal quarterly installments, beginning June 30, 2022, at a rate equal to 10% per annum (or, if the ratio of debt secured on an equal basis with the New Senior Secured Term Loan less unrestricted cash of the Company and its restricted subsidiaries to Consolidated EBITDA (as such terms are defined in the New Senior Secured Term Loan ) (such ratio, the "First Lien Net Leverage Ratio"), for the most recently ended period of four consecutive fiscal quarters is equal to or less than 1.20 to 1.00, 5% per annum). All obligations under the New Senior Secured Term Loan are secured by all or substantially all of the assets of the Company and the wholly-owned domestic subsidiaries of the Company (the "Guarantors"). The obligations of Gannett Holdings under the New Senior Secured Term Loan are guaranteed on a senior secured basis by the Company and the Guarantors. The New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and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December 31, 2021, the Company was in compliance with all of the covenants and obligations under the New Senior Secured Term Loan. As of December 31, 2021, the effective interest rate for the New Senior Secured Term Loan was 6.4%. For the year ended December 31, 2021, we made prepayments, inclusive of both mandatory and optional prepayments, totaling $35.9 million, which were classified as financing activities in the Consolidated statements of cash flows. 5-Year Term Loan On February 9, 2021, the Company entered into the 5-Year Term Loan. The 5-Year Term Loan was to mature on February 9, 2026 and, at the Company's option, bore interest at a rate equal to LIBOR plus a margin equal to 7.00% per annum or an alternate base rate plus a margin equal to 6.00% per annum. Interest on the 5-Year Term Loan was payable at least every three months in arrears, beginning in May 2021. The proceeds from the 5-Year Term Loan were used to repay the remaining principal balance and accrued interest of $1.043 billion and $13.3 million, respectively, on the Acquisition Term Loan and to pay fees and expenses incurred to obtain the 5-Year Term Loan. There were certain lenders that participated in both the Acquisition Term Loan and the 5-Year Term Loan and their balances in the Acquisition Term Loan were deemed to be modified. The Company continued to defer, over the term, the deferred financing fees and original issue discount from the Acquisition Term Loan of $1.5 million and $34.7 million, respectively, related to those lenders. Further, certain lenders in the Acquisition Term Loan did not participate in the 5-Year Term Loan and their balances in the Acquisition Term Loan were deemed to be extinguished. Third-party fees of approximately $13.0 million were allocated to the new lenders in the 5-Year Term Loan on a pro-rata basis, and $20.9 million of original issue discount were capitalized and amortized over the term of the 5-Year Term Loan using the effective interest method. For the year ended December 31, 2021, third-party fees of $10.9 million, which were allocated to the lenders whose balances were deemed to be modified, were expensed and recorded in Other operating expenses in the Consolidated statements of operations and comprehensive income (loss). Under the 5-Year Term Loan, the Company was contractually obligated to make prepayments with the proceeds from asset sales and elected to make optional payments with excess free cash flow from operations. The 5-Year Term Loan was repaid in full on October 15, 2021 and the repayment was classified as financing activities in the Consolidated statements of cash flows. Term Loans Summary The Company recorded interest expense, paid interest expense, and recognized amortization of original issue discount and deferred financing fees under the New Senior Secured Term Loan, the 5-Year Term Loan and the Acquisition Term Loan (collectively, the "Term Loans"). In connection with the Term Loans, during the year ended December 31, 2021, the Company recognized interest expense of $72.8 million, paid interest expense of $72.8 million and recognized amortization of original issue discount and deferred financing fees of $10.7 million and $2.6 million, respectively. Additionally, during the year ended December 31, 2021, the Company recognized losses on early extinguishment of $47.9 million, as a result of the write-off of original issue discount and deferred financing fees, primarily related to lenders whose debt was deemed extinguished as well as early prepayments, including $20.7 million related to the 5-Year Term Loan, $17.2 million related to the Acquisition Term Loan, and approximately $10.0 million related to the write-off of original issue discount and deferred financing fees as a result of early prepayments on the Term Loans. Senior Secured Notes due 2026 The 2026 Senior Notes were issued pursuant to an Indenture, dated October 15, 2021 (the "2026 Senior Notes Indenture") among Gannett Holdings, the Company, the Guarantors from time to time party thereto, U.S. Bank National Association, as trustee, and U.S. Bank National Association, as collateral agent, registrar, paying agent and authenticating agent.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At any time prior to such date, Gannett Holdings will be entitled at its option to redeem all, but not less than all, of the 2026 Senior Notes at the "make-whole" redemption price set forth in the 2026 Senior Notes Indenture. Additionally, at any time prior to November 1, 2023, Gannett Holdings may, on one or more occasions, redeem up to 40% of the aggregate principal amount of the 2026 Senior Notes at the redemption price set forth in the 2026 Senior Notes Indenture with the net cash proceeds of certain equity offerings.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In addition, during any twelve-month period commencing on or after October 15, 2021 and ending prior to November 1, 2023, up to 10% of the aggregate principal amount of the 2026 Senior Notes issued under the 2026 Senior Notes Indenture may be redeemed at a purchase price equal to 103% of the aggregate principal amount of the 2026 Senior Notes to be redeemed, plus accrued and unpaid interest, if any, to but excluding, the redemption date. The 2026 Senior Notes are unconditionally guaranteed, jointly and severally, on a senior secured basis by the Guarantors. The 2026 Senior Notes and such guarantees are secured on a first-priority basis by the collateral, consisting of substantially all of the assets of Gannett Holdings and the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a Guarantor’s assets. These covenants are subject to a number of limitations and exceptions. The 2026 Senior Notes Indenture also contains customary events of default. Debt issuance costs of $7.2 million will be amortized over the 5-year contractual life of the 2026 Senior Notes. Additionally, $4.0 million of debt issuance costs and $14.3 million of original issue discount were deferred from the refinancing of the 5-Year Term Loan. The unamortized discount and unamortized debt issuance costs will be amortized over the remaining contractual life of the 2026 Senior Notes. In connection with the 2026 Senior Notes, for the year ended December 31, 2021 the Company recognized amortization of debt issuance costs and amortization of the original issue discount of $0.5 million and $0.6 million, respectively, and recognized $5.1 million of interest expense. The effective interest rate on the 2026 Senior Notes was 7.3% as of December 31, 2021.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the Former Manager.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s of the 2027 Notes described below, such percentage i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New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d the 5-Year Term Loan. The 2027 Notes are secured by the same collateral that secured the 5-Year Term Loan. The 2027 Notes rank as senior secured debt of the Company and are secured by a second priority lien on the same collateral package that secured the indebtedness incurred in connection with the 5-Year Term Loan. The 2027 Notes Indenture includes affirmative and negative covenants, including limitations on liens, indebtedness, dispositions, loan,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Upon issuance, the $497.1 million principal value of the 2027 Notes was separated into two components: (i) a debt component and (ii) a derivative component. At that time, we determined that the conversion option was not clearly and closely related to the economic characteristics of the 2027 Notes, nor did the conversion option meet the scope exception related to contracts in an entity’s own equity as we did not have the ability to control whether the settlement of the conversion feature, if settled in full, would be in cash or shares due to the approval requirement to issue those shares. As a result, we concluded that the embedded conversion option must be separated from the debt liability, separately valued, and accounted for as a derivative liability. The initial value allocated to the derivative liability was $115.3 million, with a corresponding reduction in the carrying value of the 2027 Notes. The derivative liability was reported within Convertible debt in the Consolidated balance sheets at December 31, 2020 and was marked to fair value through earnings. The $389.1 million debt liability component of the 2027 Notes was initially measured at fair value using the present value of its cash flows at a discount rate of 10.7% and is reported as Convertible debt in the Consolidated balance sheets. The debt liability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At the Special Meeting of stockholders of the Company, held on February 26, 2021, our stockholders approved the issuance of the maximum number of shares of Common Stock issuable upon conversion of the 2027 Notes. As a result, the conversion option can be share-settled in full. The Company concluded that as of February 26, 2021, the conversion option qualified for equity classification and the bifurcated derivative liability no longer needed to be accounted for as a separate derivative on a prospective basis from the date of reassessment. As of February 26, 2021, the fair value of the conversion option of $316.2 million was reclassified to Equity as Additional paid-in capital. Any remaining debt discount that arose at the date of debt issuance from the original bifurcation will continue to be amortized through interest expense. As of February 26, 2021, the date of reassessment, and December 31, 2020, the estimated fair value of the derivative liability for the embedded conversion feature was $316.2 million and $189.6 million, respectively. At December 31, 2020, the derivative liability was reported within Convertible debt in the Consolidated balance sheets. The derivative liability was classified as Level 3 because it is measured at fair value on a recurring basis using a binomial lattice model using assumptions based on market information and historical data, and significant unobservable inputs. The increase in the fair value of the derivative liability of $126.6 million at the date of reassessment and reclassification to Equity was due to the increase in our stock price, partially offset by the increase in the discount rate, and was recorded in Non-Operating Other (income) expense, net in the Consolidated statements of operations and comprehensive income (loss) for the year ended December 31, 2021. The loss due to the revaluation of the derivative is not deductible for tax purposes. The assumptions used to determine the fair value as of February 26, 2021 and December 31, 2020 were: February 26, 2021 December 31, 2020 Annual volatility 70.0 % 70.0 % Discount rate 12.2 % 9.3 % Stock price $ 4.95 $ 3.36 Debt issuance costs of $2.3 million will be amortized over the 7-year contractual life of the 2027 Notes. The unamortized original issue discount will be amortized over the remaining contractual life of the 2027 Notes. In connection with the 2027 Notes, the Company recognized amortization of the original issue discount and amortization of debt issuance costs of $10.9 million and $0.2 million, respectively, and recognized $29.8 million of interest expense. As of December 31, 2021, the effective interest rate on the liability component of the 2027 Notes was 10.5%. For the year ended December 31, 2021, no shares were issued upon conversion, exercise, or satisfaction of the required conditions. Refer to Note 13 — Supplemental equity information for details on the convertible debt's impact to diluted earnings per share under the if-converted method. In November 2021, we entered into separate, privately negotiated agreements with certain holders of our 2027 Notes and repurchased $11.8 million aggregate principal of our outstanding 2027 Notes for $15.3 million in cash, including accrued interest. The repurchase was treated as an extinguishment of a portion of the 2027 Notes and as a result, for the year ended December 31, 2021 the Company recognized a Loss on extinguishment of $0.8 million and a write-off of unamortized original issue discount of $2.3 million and an immaterial write-off of unamortized deferred financing costs. The repurchase of the 2027 Notes resulted in a $4.2 million reduction in Additional paid-in capital, net of tax, in the Consolidated balance sheets. The remaining 2027 Notes are convertible into 97.1 million shares of Common Stock, based on a conversion price of $5.00 per share. Senior Convertible Notes due 2024 The $3.3 million principal value of the remaining 4.75% convertible senior notes due 2024 (the "2024 Notes") outstanding is reported as convertible debt in the Consolidated balance sheets. The effective interest rate on the 2024 Notes was 6.05% as of December 31, 2021. Future debt obligation payments Future debt obligation payments for the year ended December 31, are as follows: In thousands Principal payments 2022 $ 69,500 2023 51,600 2024 54,900 2025 51,600 2026 655,805 Thereafter 485,286 Total debt obligations $ 1,368,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12 Months Ended</t>
        </is>
      </c>
    </row>
    <row r="2">
      <c r="B2" s="2" t="inlineStr">
        <is>
          <t>Dec. 31, 2021</t>
        </is>
      </c>
    </row>
    <row r="3">
      <c r="A3" s="3" t="inlineStr">
        <is>
          <t>Retirement Benefits [Abstract]</t>
        </is>
      </c>
    </row>
    <row r="4">
      <c r="A4" s="4" t="inlineStr">
        <is>
          <t>Pensions and other postretirement benefit plans</t>
        </is>
      </c>
      <c r="B4" s="4" t="inlineStr">
        <is>
          <t>NOTE 10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the "U.K. Pension Plans"), the Newspaper Guild of Detroit Pension Plan, the George W. Prescott Publishing Company Pension Plan (the "GWP Plan") and the Times Publishing Company Defined Benefit Pension Plan (the "TPC Plan") plan. The GWP Plan was amended to freeze all future benefit accruals by December 31, 2008, except for a select group of union employees whose benefits were frozen in 2009, the GR Plan was amended to freeze all future benefit accruals by August 1, 2008, except for a select group of unions and the TPC Plan was frozen as of May 31, 2007, prior to the Company's acquisition of the TPC Plan. The Company also maintains several postretirement medical and life insurance plans which cover certain employees. We also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The following table presents the change in the projected benefit obligation for the years ended December 31: Pension benefits Postretirement benefits In thousands 2021 2020 2021 2020 Projected benefit obligation at beginning of period $ 3,161,146 $ 2,973,182 $ 75,586 $ 73,667 Service cost 2,064 2,618 89 105 Interest cost 68,139 82,581 1,758 2,315 Change in prior service cost — 1,905 — — Actuarial (gain) loss (41,239) 257,110 (7,936) 6,648 Foreign currency translation (7,182) 38,003 — — Benefits and expenses paid (179,604) (187,014) (5,459) (7,149) Settlements — (6,336) — — Administrative expenses — (903) — — Projected benefit obligation at end of period $ 3,003,324 $ 3,161,146 $ 64,038 $ 75,586 The following table presents the change in the fair value of plan assets for the years ended December 31, and the plans’ funded status at December 31: Pension benefits Postretirement benefits In thousands 2021 2020 2021 2020 Fair value of plan assets at beginning of period $ 3,225,372 $ 2,856,296 $ — $ — Actual return on plan assets 130,026 481,311 — — Employer contributions 52,161 41,018 5,459 7,078 Settlements — (6,322) — — Benefits paid (179,604) (187,014) (5,459) (7,078) Administrative expenses — (903) — — Foreign currency translation (9,002) 40,986 — — Fair value of plan assets at end of period $ 3,218,953 $ 3,225,372 $ — $ — Funded status at end of period 215,629 64,226 (64,038) (75,586) Unrecognized actuarial (gain) loss (75,280) (69,640) (2,652) 5,195 Unrecognized prior service cost 1,894 1,905 — — Net prepaid (accrued) benefit cost 142,243 (3,509) (66,690) (70,391) Amounts recognized in the Consolidated balance sheets at December 31, are listed below: Pension benefits Postretirement benefits In thousands 2021 2020 2021 2020 Other assets $ 229,585 $ 95,180 $ — $ — Accounts payable and accrued liabilities 332 332 5,725 6,443 Pension and other postretirement benefit obligations 13,624 30,622 58,313 69,143 Accumulated other comprehensive (loss) income 73,386 67,735 2,652 (5,195) Net prepaid (accrued) benefit cost $ 142,243 $ (3,509) $ (66,690) $ (70,391) Accumulated pension benefit obligations were $3.0 billion and $3.2 billion as of December 31, 2021 and 2020 , respectively. For the Funded plans, the fair value of plan assets exceeds the projected benefit obligation and accumulated benefit obligation. For the Underfunded plans, the projected benefit obligation and accumulated benefit obligation exceed the fair value of plan assets. Information about funded and unfunded pension plans at December 31: Funded plans Underfunded plans In thousands 2021 2020 2021 2020 Projected benefit obligation $ 2,927,968 $ 2,957,432 $ 75,356 $ 203,714 Accumulated benefit obligation 2,925,870 2,956,973 75,356 201,755 Fair value of plan assets 3,157,553 3,052,612 61,400 172,760 Net periodic benefit cost and amounts recognized in Other comprehensive income (loss) The combined net pension and postretirement benefit recognized in the Consolidated statements of operations and comprehensive income (loss) was $93.2 million, $69.4 million and $8.1 million for the years ended December 31, 2021, 2020, and 2019, respectively. The following table presents the components of net periodic benefit expense (benefit) at December 31, 2021, 2020 and 2019: Pension benefits Postretirement benefits In thousands 2021 2020 2019 2021 2020 2019 Components of net periodic benefit cost: Operating expenses: Service cost - benefits earned during the period $ 2,064 $ 2,618 $ 999 $ 89 $ 105 $ 17 Non-operating expenses: Interest cost on benefit obligations 68,139 82,581 12,408 1,758 2,315 419 Expected return on plan assets (165,390) (157,082) (22,303) — — — Amortization of actuarial loss (gain) 152 102 158 (88) (65) (72) Other adjustment 72 — 305 — — — Total non-operating (benefit) expense (97,027) (74,399) (9,432) 1,670 2,250 347 Total (benefit) expense for retirement plans $ (94,963) $ (71,781) $ (8,433) $ 1,759 $ 2,355 $ 364 Other changes in plan assets and benefit obligations recognized in Other comprehensive income: Net actuarial loss (gain) $ (5,875) $ (67,119) $ (12,050) $ (7,936) $ 6,648 $ (484) Amortization of net actuarial gain (loss) (152) (102) (158) 88 65 72 Change in prior service cost — 1,905 — — — — Other adjustment 387 2,108 (305) — — — (Gain) loss recognized in Other comprehensive income $ (5,640) $ (63,208) $ (12,513) $ (7,848) $ 6,713 $ (412) Assumptions The following assumptions were used in connection with the Company’s actuarial valuation of its pension plans and postretirement benefit obligations at December 31 : Pension benefits Postretirement benefits 2021 2020 2021 2020 Weighted average discount rate 2.6 % 2.2 % 3.0 % 2.6 % Rate of increase in future compensation levels (a) 2.0 % 2.0 % N/A N/A Current year medical trend N/A N/A 6.0 % 5.5 % Ultimate year medical trend N/A N/A 4.5 % 4.5 % Year of ultimate trend N/A N/A 2028 2025 (a) Relates only to the Newspaper Guild of Detroit defined benefit pension plans. The following assumptions were used to calculate the net periodic benefit cost for the Company’s pension plans and postretirement benefit obligations at December 31, 2021, 2020 and 2019: Pension benefits Postretirement benefits 2021 2020 2019 2021 2020 2019 Weighted average discount rate 2.2 % 2.9 % 3.1 % 2.6 % 3.3 % 3.3 % Rate of increase in future compensation levels (a) 2.0 % 2.0 % 2.0 % N/A N/A N/A Weighted average expected return on assets 5.3 % 5.8 % 6.1 % N/A N/A N/A Current year medical trend N/A N/A N/A 6.0 % 6.0 % 6.1 % Ultimate year medical trend N/A N/A N/A 4.5 % 4.5 % 4.5 % Year of ultimate trend N/A N/A N/A 2028 2025 2035 (a) Relates only to the Newspaper Guild of Detroit defined benefit pension plans.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The fiduciaries of the pension plans set investment policies and strategies for the pension trusts. Objectives include preserving the funded status of the plan and balancing risk against return. The weighted average target asset allocation of our plans for 2022 and allocations at the end of 2021 and 2020, by asset category, are presented in the table below: Target allocation Allocation of plan assets 2022 2021 2020 Equity securities 20% 21% 36% Debt securities 65% 65% 50% Alternative investments (a) 15% 14% 14% Total 100% 100% 100% (a) Alternative investments include real estate, private equity and hedge funds. Contributions We are contractually obligated to contribute to our pension and postretirement benefit plans. During the year ended December 31, 2021, we contributed $52.2 million and $5.5 million to our pension and other postretirement plans, respectively, including $11 million in minimum required contributions for the GR Plan attributable to the 2019 plan year, as required by the Employee Retirement Income Security Act of 1974, and which in response to the COVID-19 pandemic, were deferred until January 4, 2021. Future contributions to our pension and postretirement benefit plans, which we are contractually obligated to contribute, are estimated to be $29.5 million in 2022. Contributions beyond 2022 are not estimated due to uncertainties regarding significant assumptions involved in estimating these contributions, such as interest rate levels, as well as the amount and timing of invested asset returns. These future contributions do not include additional contributions which may be required to meet IRS minimum funding standards as these contributions are subject to uncertainties regarding significant assumptions involved in their estimation such as interest rate levels as well as the amount and timing of invested asset returns. Estimated Future Benefit Payments We estimate making the following benefit payments, which reflect expected future service: In thousands Pension benefits Postretirement benefits 2022 $ 195,014 $ 5,809 2023 190,610 5,538 2024 188,805 5,286 2025 187,365 5,016 2026 183,336 4,736 Thereafter 806,672 20,016 The amounts above exclude the participants' share of the benefit cost. We expect no subsidy benefits for 2022 and beyond. Multiemployer plans The Company is a participant in six multiemployer pension plans covering certain employees with collective bargaining agreements ("CBA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some of its multiemployer plans, the Company may be required to pay those plans in an amount based on the unfunded status of the plan, referred to as withdrawal liability. The Company’s participation in these plans for the year ended December 31, 2021, is outlined in the table below. The "EIN/Pension Plan Number" column provides the Employee Identification Number ("EIN") and the three-digit plan number. Unless otherwise noted, the two most recent Pension Protection Act zone statuses available are for the plans for the years ended December 31, 2021, and 2020, respectively. The zone status is based on information the Company received from the plan and is certified by the plan’s actuary. Among other factors, plans in the red zone are generally less than 65% funded; plans in the orange zone are both (i) less than 80% funded and (ii)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Plan number Zone status Year Ended FIP/RP status Contributions (In thousands) Surcharge imposed Expiration dates of CBAs Pension Plan Name December 31, 2021 December 31, 2020 2021 2020 2019 CWA/ITU Negotiated Pension Plan 13-6212879/001 Red Red Implemented $ 369 $ 393 $ 51 No 1/24/2021 GCIU—Employer Retirement Benefit Plan (a) 91-6024903/001 Red Red Implemented 63 89 75 No 1/5/2022 The Newspaper Guild International Pension Plan (a) 52-1082662/001 Red Red Implemented 12 92 31 No 10/6/2021 IAM National Pension Plan (a) (b) 51-6031295/002 Red Red Implemented 188 173 11 No January 8, 2022 and December 28, 2023 Teamsters Pension Trust Fund of Philadelphia and Vicinity (a) 23-1511735/001 Yellow Yellow Implemented 1,098 1,218 139 N/A (c) Central Pension Fund of the International Union of Operating Engineers and Participating Employers (a) 36-6052390/001 Green as of Jan. 31, 2021 Green as of Jan. 31, 2020 N/A 59 59 6 N/A 1/9/2022 Total $ 1,789 $ 2,024 $ 313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c) In February 2018, an interim agreement was executed to maintain the terms and contributions of the plan past the expiration date of 12/31/2017. This agreement is subject to additional negotiation. As of December 31, 2021, the total unpaid balance for the Company's withdrawal liabilities was approximately $39.6 million, which are payable over 17.2 years. Defined contribution plans Effective January 1, 2021, the Gannett Co., Inc. 401(k) Savings Plan, was renamed the Gannett Media Corp. 401(k) Savings Plan (the "Gannett 401(k) Plan"). In addition, the New Media Investment Group Inc. Retirement Savings Plan (the "New Media 401(k) Plan") was merged into the Gannett 401(k) Plan and the New Media 401(k) Plan was discontinued. Employees are immediately eligible to participate in the Gannett 401(k) Plan and can elect to save up to 75% of compensation on a pre-tax basis, subject to IRS limitations. Effective January 1, 2021, employees covered under collective bargaining agreements are eligible to participate in the Gannett 401(k) Plan only if participation has been bargained, unless previously eligible in the New Media 401(k) Plan. The plan's matching formula is 100% of the first 4% of employee contributions and 50% on the next 2% of employee contributions. Matching contributions to the Gannett 401(k) Plan, with the exception of certain employees covered under collective bargain agreements, were suspended in August 2020. Beginning on July 4, 2021 or July 5, 2021 (as applicable) matching contributions to the Gannett 401(k) Plan were reinstated with eligible pay. For the years ended December 31, 2021, 2020, and 2019, the Company's matching contributions were $8.2 million, $16.0 million and $4.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11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December 31, 2021, and December 31, 2020, assets and liabilities recorded at fair value and measured on a recurring basis primarily consist of pension plan assets. As permitted by GAAP, we use net asset values ("NAV") as a practical expedient to determine the fair value of certain investments. These investments measured at NAV have not been classified in the fair value hierarchy. The New Senior Secured Term Loan is recorded at carrying value, which approximates fair value, in the Consolidated balance sheets and is classified as Level 2. Refer to additional discussion regarding fair value of the 2026 Senior Notes and the 2027 Notes, including debt and embedded derivative components in Note 9 — Debt .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t December 31, 2021 and December 31, 2020, the Company had Assets held for sale of $3.5 million and $14.7 million, respectively. The Company performs its annual goodwill and indefinite-lived intangible impairment assessment during the second quarter of the year. Any resulting asset impairment would require that the asset be recorded at its fair value. The resulting fair value measurements of the assets are considered to be Level 3 measurements. Refer to Note 7 — Goodwill and intangible assets for additional discussion regarding the annual impairment assessment. The following table sets forth by level, within the fair value hierarchy, the fair values of assets related to the following pension plans: the (i) GWP Plan, (ii) TPC Plan, (iii) GR Plan, (iv) U.K. Pension Plans and (v) Newspaper Guild of Detroit Pension Plan as of December 31, 2021 : Pension Plan Assets and Liabilities as of December 31, 2021 In thousands Level 1 Level 2 Level 3 Total Assets: Cash and cash equivalents $ 21,829 $ 4,187 $ — $ 26,016 Corporate common stock 293,563 — — 293,563 Corporate and government bonds — 337,785 — 337,785 Real estate — — 150,589 150,589 Interest in common/collective trusts: Equities 30,633 403,025 — 433,658 Fixed income 23,943 1,347,233 — 1,371,176 Interest in 103-12 investment entities — 75,481 — 75,481 Partnership/joint venture interests — — 186,817 186,817 Hedge funds — — 100,828 100,828 Other assets — — 2 2 Total plan assets at fair value excluding those measured at NAV 369,968 2,167,711 438,236 2,975,915 Instruments measured at NAV using the practical expedient: Real estate funds 11,856 Interest in common/collective trusts: Equities 87,221 Fixed income 93,819 Partnerships/joint ventures 53,009 Total plan assets at fair value $ 3,221,820 Liabilities: Other liabilities $ (361) $ (498) $ (2,008) $ (2,867) Total plan liabilities at fair value $ (361) $ (498) $ (2,008) $ (2,867) The following table sets forth a summary of changes in the fair value of the Level 3 pension plan assets for the year ended December 31, 2021: Actual return on plan In thousands Balance at Relating to assets still held at report date Relating to assets sold during the period Purchases Sales Settlements Balance at Assets: Real estate $ 125,929 $ 17,874 $ — $ 9,082 $ (2,296) $ — $ 150,589 Partnership/joint venture interests 174,789 7,607 — 35,964 (26,339) (5,204) 186,817 Hedge funds 113,850 6,978 — — — (20,000) 100,828 Other assets 2 — — — — — 2 Total assets $ 414,570 $ 32,459 $ — $ 45,046 $ (28,635) $ (25,204) $ 438,236 Liabilities: Other liabilities $ 2,008 $ — $ — $ — $ — $ — $ 2,008 There were no transfers between Levels 1 and 2 for the year ended December 31, 2021.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20 : Pension Plan Assets and Liabilities as of December 31, 2020 In thousands Level 1 Level 2 Level 3 Total Assets: Cash and cash equivalents $ 14,975 $ 4,577 $ — $ 19,552 Corporate common stock 517,123 — — 517,123 Real estate — $ 1,096 125,929 127,025 Interest in registered investment companies: Equities 19,398 559,190 — 578,588 Fixed income 23,481 1,427,963 — 1,451,444 Interest in 103-12 investment entities — 76,430 — 76,430 Partnership/joint venture interests — — 174,789 174,789 Hedge funds — — 113,850 113,850 Derivative contracts 3,307 — 2 3,309 Total plan assets at fair value, excluding those measured at NAV $ 578,284 $ 2,069,256 $ 414,570 $ 3,062,110 Assets measured at NAV using the practical expedient: Real estate funds 10,581 Interest in common/collective trusts: Equities 48,632 Fixed income 53,178 Partnership/joint venture interests 53,377 Total plan assets at fair value $ 3,227,878 Liabilities: Derivative liabilities $ — $ (498) $ (2,008) $ (2,506) Total plan liabilities at fair value $ — $ (498) $ (2,008) $ (2,506) The following table sets forth a summary of changes in the fair value of the Level 3 pension plan assets and liabilities for the year ended December 31, 2020 : Actual return on plan In thousands Balance at Relating to assets still held at report date Relating to assets sold during the period Purchases Sales Settlements Balance at Assets: Real estate $ 99,223 $ 2,556 $ — $ 24,150 $ — $ — $ 125,929 Partnership/joint venture interests 149,018 2,845 — 54,543 (31,617) — 174,789 Hedge funds 123,126 5,724 — — — (15,000) 113,850 Derivative contracts 5 (3) — — — — 2 Total assets $ 371,372 $ 11,122 $ — $ 78,693 $ (31,617) $ (15,000) $ 414,570 Liabilities: Derivative liabilities $ 2,008 $ — $ — $ — $ — $ — $ 2,008 There were no transfers between Levels 1 and 2 for the year ended December 31, 2020. Valuation methodologies used for pension plan assets and liabilities measured at fair value are as follows: • Corporate common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using net asset values provided by the administrator of the underlying fund available daily to the Company. Unit price of common/collective trusts are often based on underlying investments, which are traded on an active market. Where daily net asset values are not provided, interests in common/collective trusts and interests in 103-12 investments are valued either through the use of a net asset value as provided monthly by the fund family or fund company or through proprietary models with varying degrees of complexity. Shares in the common/collective trusts are generally redeemable up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As of December 31, 2021 and 2020, there are $4.0 million and $6.6 million, respectively, in unfunded commitments related to partnership/joint venture interests. One of the Plan's investments in partnerships and joint venture interests represents a limited partnership commingled fund valued using the net asset value as reported by the fund manager; • Corporate bonds are a type of debt security issued by a corporation and are primarily valued using trades or quotes in the market for that specific issue or similar security; • Investments in hedge funds consist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a potential 5% holdback; and •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components of Net income (loss) before income taxes consist of the following: Year ended December 31, In thousands 2021 2020 2019 Domestic $ (152,796) $ (646,795) $ (206,270) Foreign 64,875 (59,052) (914) Total $ (87,921) $ (705,847) $ (207,184) The Provision (benefit) for income taxes consists of the following: Year ended December 31, In thousands 2021 2020 2019 Current: Federal $ 579 $ (6,896) $ 113 State and local 1,180 1,877 1,725 Foreign 1,521 1,744 (68) Total current 3,280 (3,275) 1,770 Deferred: Federal 27,842 (20,832) (85,144) State and local 1,663 (12,064) (2,833) Foreign 15,465 2,721 213 Total deferred 44,970 (30,175) (87,764) Provision (benefit) for income taxes $ 48,250 $ (33,450) $ (85,994) The Provision (benefit) for income taxes varies from the Federal statutory tax rate as a result of the following differences: Year ended December 31, 2021 2020 2019 Federal statutory tax rate 21.0 % 21.0 % 21.0 % (Increase) decrease in taxes resulting from: State and local income taxes, net of federal benefit (3.0) 1.4 0.7 Debt refinancing (30.2) (2.5) — Change in valuation allowance (40.6) (9.2) 22.6 Non-deductible meals, entertainment, and other expenses (2.3) (0.3) (0.8) Capital loss carryforward (1.6) — — PPP Loan forgiveness 3.8 — — Global intangible low-taxed income (5.8) — — Branch income 1.6 0.1 — Profit on non-qualifying land and buildings 2.4 (0.1) — Uncertain tax positions (8.6) (1.0) (0.4) Deduction for interest expense 8.4 0.9 0.4 Transaction costs — (0.1) (2.0) Goodwill Impairment — (5.5) — Effective tax rate NM 4.7 % 41.5 % NM indicates not meaningful. The tax effects of temporary differences that give rise to the deferred tax assets and deferred tax liabilities are presented below: December 31, In thousands 2021 2020 Deferred tax liabilities: Fixed Assets $ (16,350) $ (31,439) Right of use asset (80,033) (82,275) Convertible debt (27,567) (27,674) Pension and other postretirement benefit obligations (24,900) — Definite and indefinite lived intangible assets (50,738) (62,666) Total deferred tax liabilities $ (199,588) $ (204,054) Deferred tax assets: Accrued compensation costs 12,796 33,325 Accrued liabilities 15,760 18,341 Disallowed interest 83,370 56,527 Goodwill 12,624 27,182 Pension and other postretirement benefit obligations — 21,525 Partnership investments including impairments 301 3,837 Loss carryforwards 255,874 233,049 Lease liabilities 72,728 82,369 Derivative liability — 32,534 Other 24,065 29,286 Total deferred tax assets $ 477,518 $ 537,975 Less: Valuation allowance (274,343) (250,536) Total net deferred tax assets $ 203,175 $ 287,439 Noncurrent net deferred tax assets (liabilities) $ 3,587 $ 83,385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year ended December 31, 2021, the Company recorded $23.4 million of valuation allowances against its deferred tax assets. The Company considered all available evidence, both positive and negative, to determine whether, based on the weight of that evidence, a valuation allowance for deferred tax assets was needed. The Company reached the conclusion it was appropriate to record a valuation allowance against a portion of its federal deferred tax assets in light of available evidence. We relied on evidence shown by reversing taxable temporary differences, as well as expectations of future taxable income with the appropriate tax character. The increase in valuation allowance relates to non-deductible interest expense and capital loss carryforwards. During the year ended December 31, 2020, the Company recorded an additional $90.0 million of valuation allowances against its deferred tax assets. The increase in valuation allowance relates to non-deductible interest expense and capital loss carryforwards. The Company continues to maintain its existing valuation allowance against net deferred tax assets in many of its state and foreign jurisdictions as it is not believed to be more likely than not that its deferred tax assets will be realized in such jurisdictions. The following table summarizes the activity related to our valuation allowance for deferred tax assets for the year ended December 31, 2021 (In thousands ): Balance at beginning of period Additions/(reductions) charged to expenses Additions/(reductions) for acquisitions/dispositions Other additions to (deductions from) reserves Foreign currency translation Balance at end of period $ 250,536 $ 23,438 $ — $ — $ 369 $ 274,343 The aforementioned valuation allowance relates to unamortizable intangible assets, nondeductible interest expense carryforwards, capital losses, state and foreign net operating losses and other tax attributes. As of December 31, 2021, the Company had $613.4 million of Federal net operating loss ("NOL") carryforwards, $334.2 million of Federal disallowed business interest expense carryforwards, $1.079 billion of apportioned state NOL carryforwards, and $241.3 million of foreign net NOL carryforwards, which are available to offset future taxable income. Additionally, as of December 31, 2021, the Company had $6.0 million of other business tax credits, $0.3 million of foreign tax credits, $5.2 million of state credits, and $54.7 million of foreign capital loss carryforwards. The Federal NOL carryforwards begin to expire in 2031 and the state NOL carryforwards began to expire in 2021. A portion of the NOL's are subject to the limitations of Internal Revenue Code Section 382. This section provides limitations on the availability of NOL's to offset current taxable income if significant ownership changes have occurred for federal tax purposes. The following table summarizes the activity related to unrecognized tax benefits, excluding the federal tax benefit of state tax deductions: Year ended December 31, In thousands 2021 2020 2019 Change in unrecognized tax benefits: Balance at beginning of year $ 40,885 $ 34,074 $ 1,190 Additions based on tax positions related to the current year 6,574 6,617 658 Additions for tax positions of prior years 607 1,611 — Reductions for tax positions of prior years (1,984) (1,417) (352) Increase due to current year business acquisitions — — 32,578 Balance at end of year $ 46,082 $ 40,885 $ 34,074 At December 31, 2021, the Company’s uncertain tax positions of $45.0 million, if recognized, would impact the effective tax rate.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Company recognizes interest and penalties related to unrecognized tax benefits as a component of income tax expense. At December 31, 2021 and 2020, the accrual for uncertain tax positions included $3.7 million and $2.6 million of interest and penalties, respectively. The Company files a Federal consolidated income tax return for which the statute of limitations remains open for the 2015 tax year and subsequent years. U.S. state jurisdictions have statute of limitations generally ranging from 3 to 6 years.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12 Months Ended</t>
        </is>
      </c>
    </row>
    <row r="2">
      <c r="B2" s="2" t="inlineStr">
        <is>
          <t>Dec. 31, 2021</t>
        </is>
      </c>
    </row>
    <row r="3">
      <c r="A3" s="3" t="inlineStr">
        <is>
          <t>Equity [Abstract]</t>
        </is>
      </c>
    </row>
    <row r="4">
      <c r="A4" s="4" t="inlineStr">
        <is>
          <t>Supplemental equity information</t>
        </is>
      </c>
      <c r="B4" s="4" t="inlineStr">
        <is>
          <t>NOTE 13 — Supplemental equity information Loss per share The following table sets forth the information to compute basic and diluted loss per share: Year ended December 31, In thousands, except per share data 2021 2020 2019 Net loss attributable to Gannett $ (134,962) $ (670,479) $ (119,842) Basic weighted average shares outstanding 134,783 131,742 67,671 Diluted weighted average shares outstanding 134,783 131,742 67,671 The Company excluded the following securities from the computation of diluted income per share because their effect would have been antidilutive: Year ended December 31, In thousands 2021 2020 2019 Warrants 845 845 1,362 Stock options 6,068 6,068 2,905 Restricted stock grants (a) 9,854 7,694 9,494 2027 Notes (b) 98,168 27,482 — (a) Includes Restricted stock awards ("RSA"), Restricted stock units ("RSU") and Performance stock units ("PSU"). (b) Represents the total number of shares that would be convertible at December 31, 2021 and 2020 as stipulated in the 2027 Notes Indenture. The amount for the year ended December 31, 2021 reflects the adjustment for the weighted average impact of the repurchase of $11.8 million aggregate principal of 2027 Notes as described below . The 2027 Notes may be converted at any time by the holders into cash, shares of the Company’s Common Stock or any combination of cash and Common Stock, at the Company’s election. In November 2021, we entered into separate, privately negotiated agreements with certain holders of our 2027 Notes and repurchased $11.8 million aggregate principal of our outstanding 2027 Notes for $15.3 million in cash, including accrued interest. At December 31, 2021,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loss per share calculation, representing the difference between the total number of shares that would be convertible at December 31, 2021 and the total number of shares issuable assuming the maximum increase in the conversion rate. Shelf registration statement On March 19, 2021, we filed an automatic shelf registration statement with the SEC, under which we have the ability to offer and sell an indeterminate amount of various types of securities in the future. This replaced our previous shelf registration statement dated April 5, 2018. The specific terms of any securities that may be issued under our shelf registration statement and the timing of any such offers and sales will depend on a variety of factors, including the underlying price of our Common Stock and our capital needs. We believe that the shelf registration statement provides us with additional financing flexibility to efficiently access the capital markets when desired. Share-based compensation Share-based compensation expense was $18.4 million, $26.4 million and $11.3 million for the years ended December 31, 2021 , 2020, and 2019, respectively. Total compensation cost not yet recognized related to non-vested awards as of December 31, 2021 was $24.8 million, which is expected to be recognized over a weighted average period of 2.0 years through November 2023. Equity awards On February 26, 2020, the Company adopted the 2020 Omnibus Incentive Compensation Plan (the "2020 Incentive Plan") to reinforce the long-term commitment of the Company's independent directors, officers and other employees and consultants to the Company's success, assist the Company in attracting and retaining individuals with experience and ability, and to benefit the Company's stockholders by encouraging high levels of performance by individuals whose performance is a key element in achieving the Company's continued success. The Company also has granted awards under the Gannett Co. Inc. 2015 Omnibus Incentive Compensation Plan (the "2015 Incentive Plan"), which was frozen on December 20, 2020 such that no new awards were granted pursuant to the 2015 Incentive Plan after this date. With respect to restricted stock awards ("RSAs"), the 2020 Incentive Plan provides that if service terminates for certain specified conditions, all unvested shares of restricted stock may be forfeited. During the period prior to the lapse and removal of the vesting restrictions, a grantee of a RSA will have all the rights of a stockholder, including without limitation, the right to vote and the right to receive all dividends or other distributions. Any dividends or other distributions that are declared with respect to the shares of restricted stock will be paid at the time such shares vest. The value of the RSAs on the date of issuance is recognized in Selling, general, and administrative expenses over the vesting period with a corresponding increase to additional paid-in-capital. RSAs generally vest in equal annual installments over a three-year period subject to the participants' continued employment with the Company. The following table outlines RSA activity: Year ended December 31, 2021 2020 2019 Number of RSAs (In thousands) Weighted- Number of RSAs (In thousands) Weighted- Number of RSAs (In thousands) Weighted- Unvested at beginning of year 5,181 $ 3.39 317 $ 14.61 384 $ 16.11 Granted 4,100 5.29 6,781 3.35 301 13.62 Vested (1,956) 3.80 (1,280) 5.72 (274) 15.45 Forfeited (376) 4.76 (637) 3.90 (94) 15.12 Unvested at end of year 6,949 $ 4.32 5,181 $ 3.39 317 $ 14.61 As of December 31, 2021, the aggregate intrinsic value of unvested RSAs was $37.0 million. Restricted stock units ("RSUs") generally vest in equal annual installments over a three-year period subject to the participants' continued employment with the Company and we recognize compensation costs for these awards based on the fair market value of the award as of the grant date. Performance stock units ("PSUs") are subject to the achievement of certain performance goals over the eligible period.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The following table outlines RSU and PSU activity: Year ended December 31, 2021 2020 2019 Number of RSUs &amp; PSUs (In thousands) Weighted- Number of RSUs &amp; PSUs (In thousands) Weighted- Number of RSUs &amp; PSUs (In thousands) Weighted- Unvested at beginning of year 2,513 $ 6.28 7,368 $ 6.28 — $ — Granted 2,000 3.04 282 0.90 10,466 6.28 Vested (1,576) 6.28 (4,713) 6.27 (3,081) 6.28 Forfeited (32) 6.28 (424) 2.81 (17) 6.28 Unvested at end of year 2,905 $ 4.05 2,513 $ 6.28 7,368 $ 6.28 As of December 31, 2021, the aggregate intrinsic value of unvested RSUs and PSUs was $15.5 million. Former Manager stock options As of December 31, 2021, the Former Manger held 6,068 thousand stock options outstanding, of which 5,541 thousand are exercisable. As of December 31, 2021, stock options outstanding had a weighted-average grant date fair value, weighted-average exercise price and weighted-average remaining contractual term of $1.78, $13.97 and 6.2 years, respectively. Rights Agreement On April 6, 2020, the Company's board of directors (the "Board") adopted a stockholder rights plan in the form of a Section 382 Rights Agreement ("Rights Agreement") to preserve and protect the Company's income tax net operating loss carryforwards ("NOLs") and other tax assets. The Rights Agreement was approved by the Company's stockholders on June 7, 2021 at the 2021 annual meeting of stockholders. As of December 31, 2021, the Company had approximately $613.4 million of NOLs available which could be used in certain circumstances to offset future federal taxable income. Under the Rights Agreement, the Board declared a non-taxable dividend of one preferred share purchase right for each outstanding share of Common Stock. The rights will be exercisable only if a person or group acquires 4.99% or more of Gannett’s Common Stock. Gannett’s existing stockholders that beneficially own in excess of 4.99% of the Common Stock are "grandfathered in" at their current ownership level and the rights then become exercisable if any of those stockholders acquire an additional 0.5% or more of Common Stock of the Company. If the rights become exercisable, all holders of rights, other than the person or group triggering the rights, will be entitled to purchase Gannett Common Stock at a 50% discount or Gannett may exchange each right held by such holders for one share of Common Stock. Rights held by the person or group triggering the rights will become void and will not be exercisable. The Board has the discretion to exempt any person or group from the provisions of the Rights Agreement. The Rights Agreement will continue in effect until April 5, 2023. The Board has the ability to terminate the plan if it determines that doing so would be in the best interest of the Company's stockholders. The rights may also expire at an earlier date if certain events occur, as described more fully in the Rights Agreement filed by the Company with the Securities and Exchange Commission. Preferred stock The Company has authorized 300,000 shares of preferred stock, par value $0.01 per share, issuable in one or more series designated by the Board, of which 150,000 shares have been designated as Series A Junior Participating Preferred Stock, none of which are outstanding. There were no issuances of preferred stock during the year ended December 31, 2021. Accumulated other comprehensive income (loss) The following tables summarize the components of, and the changes in, Accumulated other comprehensive income (loss), net of tax: In thousands Pension and postretirement benefit plans Foreign currency translation Total Balance at December 30, 2018 $ (6,881) $ — $ (6,881) Other comprehensive income before reclassifications 7,731 7,266 14,997 Amounts reclassified from accumulated other comprehensive income (a) (b) 86 — 86 Net current period other comprehensive income, net of taxes 7,817 7,266 15,083 Balance at December 31, 2019 $ 936 $ 7,266 $ 8,202 Other comprehensive income before reclassifications 39,479 2,466 41,945 Amounts reclassified from accumulated other comprehensive income (a) (b) 26 — 26 Net current period other comprehensive income, net of taxes 39,505 2,466 41,971 Balance at December 31, 2020 $ 40,441 $ 9,732 $ 50,173 Other comprehensive income (loss) before reclassifications 10,382 (604) 9,778 Amounts reclassified from accumulated other comprehensive income (a) (b) 47 — 47 Net current period other comprehensive income (loss), net of taxes 10,429 (604) 9,825 Balance at December 31, 2021 $ 50,870 $ 9,128 $ 59,998 (a) Accumulated other comprehensive income component represents amortization of actuarial loss and is included in the computation of net periodic benefit cost. See Note 10 — Pensions and other postretirement benefit plans. (b) Amounts reclassified from accumulated other comprehensive income are recorded net of tax impacts of $0.02 million and $0.01 million for the years ended December 31, 2021 and 2020, respectively. There was no tax impact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1</t>
        </is>
      </c>
    </row>
    <row r="3">
      <c r="A3" s="3" t="inlineStr">
        <is>
          <t>Commitments and Contingencies Disclosure [Abstract]</t>
        </is>
      </c>
    </row>
    <row r="4">
      <c r="A4" s="4" t="inlineStr">
        <is>
          <t>Commitments, contingencies and other matters</t>
        </is>
      </c>
      <c r="B4" s="4" t="inlineStr">
        <is>
          <t>NOTE 14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ther Purchase obligations We have future expected purchase obligations, in the normal course of operations, of $559.0 million related to printing contracts, digital licenses and IT services, professional services, interactive marketing agreements, and other legally binding commitments. Amounts which we are liable for under purchase orders outstanding at December 31, 2021, are reflected in the Consolidated balance sheets as Accounts payable and are excluded from the amounts referred to above. Self-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5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Publishing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Publishing reportable segment is an aggregation of two operating segments: Domestic Publishing and U.K. Publishing. • Digital Marketing Solutions, is comprised of our digital marketing solutions subsidiary, and is brande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nd Adjusted EBITDA margin to evaluate the performance of the segments and allocate resources. Adjusted EBITDA and Adjusted EBITDA margin are non-GAAP financial performance measures we believe offer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We define Adjusted EBITDA margin as Adjusted EBITDA divided by total Operating revenues. Management considers Adjusted EBITDA and Adjusted EBITDA margin to be the appropriate metrics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In thousands Publishing Digital Marketing Solutions Corporate and Other Intersegment Eliminations Consolidated Year ended December 31, 2021 Advertising and marketing services - external sales $ 1,207,881 $ 441,394 $ 1,886 $ — $ 1,651,161 Advertising and marketing services - intersegment sales 129,322 — — (129,322) — Circulation 1,249,669 — 5 — 1,249,674 Other 299,863 905 6,480 — 307,248 Total operating revenues $ 2,886,735 $ 442,299 $ 8,371 $ (129,322) $ 3,208,083 Adjusted EBITDA (non-GAAP basis) $ 433,973 $ 50,960 $ (51,221) $ — $ 433,712 Adjusted EBITDA margin (non-GAAP basis) 15.0 % 11.5 % NM NM 13.5 % Year ended December 31, 2020 Advertising and marketing services - external sales $ 1,295,158 $ 411,940 $ 3,146 $ — $ 1,710,244 Advertising and marketing services - intersegment sales 114,342 — — (114,342) — Circulation 1,391,983 — 13 — 1,391,996 Other 278,964 16,665 7,801 — 303,430 Total operating revenues $ 3,080,447 $ 428,605 $ 10,960 $ (114,342) $ 3,405,670 Adjusted EBITDA (non-GAAP basis) $ 459,195 $ 24,361 $ (69,661) $ — $ 413,895 Adjusted EBITDA margin (non-GAAP basis) 14.9 % 5.7 % NM NM 12.2 % Year ended December 31, 2019 Advertising and marketing services - external sales $ 819,046 $ 131,003 $ 2,595 $ — $ 952,644 Advertising and marketing services - intersegment sales 78,539 — — (78,539) — Circulation 704,811 — 31 — 704,842 Other 190,256 18,239 1,928 — 210,423 Total operating revenues $ 1,792,652 $ 149,242 $ 4,554 $ (78,539) $ 1,867,909 Adjusted EBITDA (non-GAAP basis) $ 268,916 $ (3,279) $ (41,766) $ — $ 223,871 Adjusted EBITDA margin (non-GAAP basis) 15.0 % NM NM NM 12.0 % NM indicates not meaningful. The following table presents our reconciliation of Net loss attributable to Gannett to A djusted EBITDA and Net loss attributable to Gannett margin to Adjusted EBITDA margin: Year ended December 31, In thousands 2021 2020 2019 Net loss attributable to Gannett (134,962) (670,479) (119,842) Provision (benefit) for income taxes 48,250 (33,450) (85,994) Interest expense 135,748 228,513 63,660 Loss on early extinguishment of debt 48,708 43,760 6,058 Non-operating pension income (95,357) (72,149) (9,085) Loss on convertible notes derivative 126,600 74,329 — Depreciation and amortization 203,958 263,819 111,882 Integration and reorganization costs 49,284 145,731 52,212 Other operating expenses 20,952 11,152 60,618 Asset impairments 3,976 11,029 3,009 Goodwill and intangible impairments — 393,446 100,743 Loss (gain) on sale or disposal of assets, net 17,208 (5,680) 4,723 Share-based compensation expense 18,439 26,350 11,324 Other items (9,092) (2,476) 24,563 Adjusted EBITDA (non-GAAP basis) $ 433,712 $ 413,895 $ 223,871 Net loss attributable to Gannett margin (4.2) % (19.7) % (6.4) % Adjusted EBITDA margin (non-GAAP basis) 13.5 % 12.2 % 12.0 % Asset information by segment is not a key measure of performance used by the CODM function. Accordingly, we have not disclosed asset information by segment. Additionally, equity income in unconsolidated investees, net, interest expense, other non-operating items, net, and provision for income taxes, as reported in the Consolidated financial statements, are not part of operating income and are primarily recorded at the corporate lev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Amendment to the New Senior Secured Term Loan On January 31, 2022, Gannett Holdings entered into an amendment (the "Term Loan Amendment") to its New Senior Secured Term Loan to provide for new incremental senior secured term loans (the "Incremental Term Loans") in an aggregate principal amount of $50 million. The Incremental Term Loans have substantially identical terms as the New Senior Secured Term Loan and are treated as a single tranche with the New Senior Secured Term Loan. The Term Loan Amendment also amended the New Senior Secured Term Loan to transition the interest rate base from LIBOR to the Adjusted Term SOFR and to permit the repurchase of up to $50 million of Common Stock under the Stock Repurchase Program (defined below) consummated on or prior to December 31, 2022, in addition to capacity for Gannett Holdings to make restricted payments, including stock repurchases, currently permitted under other provisions of the New Senior Secured Term Loan and our other debt facilities, including the 2026 Senior Secured Notes Indenture and the 2027 Notes Indenture. Following this transaction, total debt outstanding as of February 4, 2022 was $1.419 billion, which includes the $530.1 million New Senior Secured Term Loan, $485.3 million 2027 Notes, $400.0 million 2026 Senior Notes and $3.3 million 2024 Notes. Stock Repurchase Program On February 1, 2022, the Board of Directors authorized the repurchase of up to $100 million of the Company's Common Stock (the "Stock Repurchase Program"). Repurchases may be made from time to time through open market purchases or privately negotiated transactions, pursuant to one or more plans established pursuant to Rule 10b5-1 under the Exchange Act or by means of one or more tender offers, in each case, as permitted by securities laws and other legal requirements. The amount and timing of the purchases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The Company consolidates entities that it controls due to ownership of a majority voting interest.</t>
        </is>
      </c>
    </row>
    <row r="5">
      <c r="A5" s="4" t="inlineStr">
        <is>
          <t>Use of estimates</t>
        </is>
      </c>
      <c r="B5" s="4" t="inlineStr">
        <is>
          <t>Use of estimates The preparation of the financial statements in conformity with U.S. generally accepted accounting principles ("GAAP") requires management to make estimates and assumptions that affect the amounts reported in the Consolidated financial statements and footnotes thereto. Actual results could differ materially from those estimates.</t>
        </is>
      </c>
    </row>
    <row r="6">
      <c r="A6" s="4" t="inlineStr">
        <is>
          <t>Cash, cash equivalents, and restricted cash</t>
        </is>
      </c>
      <c r="B6" s="4" t="inlineStr">
        <is>
          <t>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t>
        </is>
      </c>
    </row>
    <row r="7">
      <c r="A7" s="4" t="inlineStr">
        <is>
          <t>Accounts receivable</t>
        </is>
      </c>
      <c r="B7" s="4" t="inlineStr">
        <is>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is>
      </c>
    </row>
    <row r="8">
      <c r="A8" s="4" t="inlineStr">
        <is>
          <t>Inventories</t>
        </is>
      </c>
      <c r="B8" s="4" t="inlineStr">
        <is>
          <t>InventoriesInventory consists principally of newsprint, which is valued at the lower of net realizable value. Cost is determined using the first-in, first-out ("FIFO") method.</t>
        </is>
      </c>
    </row>
    <row r="9">
      <c r="A9" s="4" t="inlineStr">
        <is>
          <t>Property, plant, and equipment, software development costs, and depreciation</t>
        </is>
      </c>
      <c r="B9" s="4" t="inlineStr">
        <is>
          <t xml:space="preserve">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t>
        </is>
      </c>
    </row>
    <row r="10">
      <c r="A10" s="4" t="inlineStr">
        <is>
          <t>Business combinations</t>
        </is>
      </c>
      <c r="B10" s="4" t="inlineStr">
        <is>
          <t>Business combinations The operating results of the acquired business are reflected in the Company’s consolidated financial statements as of the acquisition date. We allocate the fair value of purchase consideration to the tangible assets acquired, liabilities assumed, and intangible assets acquired based on their estimated fair values. Any excess of the purchase price over the estimated fair values of net assets acquired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Transaction costs are expensed as incurred.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t>
        </is>
      </c>
    </row>
    <row r="11">
      <c r="A11" s="4" t="inlineStr">
        <is>
          <t>Goodwill, intangible assets, and long-lived assets</t>
        </is>
      </c>
      <c r="B11" s="4" t="inlineStr">
        <is>
          <t>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customer and subscriber relationships, we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on the last day of our second quarter or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n the last day of our second quarter or more frequently if events or changes in circumstances indicate the asset might be impaired. The impairment test consists of a comparison of the fair value of each group of mastheads with their carrying amount. We used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2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is>
      </c>
    </row>
    <row r="13">
      <c r="A13" s="4" t="inlineStr">
        <is>
          <t>Fair value of financial instruments</t>
        </is>
      </c>
      <c r="B13" s="4" t="inlineStr">
        <is>
          <t>Fair value of financial instrumentsThe carrying value of the Company’s cash equivalents, accounts receivable, accounts payable, and accrued liabilities approximate fair value due to the short maturity of these instruments. An estimate of the fair value of the Company’s debt and embedded conversion option is disclosed in Note 9 — Debt. For further details surrounding our policies on fair value measurement, including the fair values of our pension plan assets, refer to Note 11 — Fair value measurement.</t>
        </is>
      </c>
    </row>
    <row r="14">
      <c r="A14" s="4" t="inlineStr">
        <is>
          <t>Deferred financing costs</t>
        </is>
      </c>
      <c r="B14" s="4" t="inlineStr">
        <is>
          <t>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t>
        </is>
      </c>
    </row>
    <row r="15">
      <c r="A15" s="4" t="inlineStr">
        <is>
          <t>Revenue Recognition</t>
        </is>
      </c>
      <c r="B15" s="4" t="inlineStr">
        <is>
          <t>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to twelve months. Circulation revenues from single-copy income are recognized based on the date of publication, net of provisions for related returns.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generall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t>
        </is>
      </c>
    </row>
    <row r="16">
      <c r="A16" s="4" t="inlineStr">
        <is>
          <t>Advertising costs</t>
        </is>
      </c>
      <c r="B16" s="4" t="inlineStr">
        <is>
          <t>Advertising costsAdvertising costs are expensed in the period incurred.</t>
        </is>
      </c>
    </row>
    <row r="17">
      <c r="A17" s="4" t="inlineStr">
        <is>
          <t>Pension and postretirement liabilities</t>
        </is>
      </c>
      <c r="B17" s="4" t="inlineStr">
        <is>
          <t>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See Note 10 — Pensions and other postretirement benefit plans for further details.</t>
        </is>
      </c>
    </row>
    <row r="18">
      <c r="A18" s="4" t="inlineStr">
        <is>
          <t>Share-based compensation</t>
        </is>
      </c>
      <c r="B18" s="4" t="inlineStr">
        <is>
          <t>Share-based compensation Share-based payments to employees and the board of directors, including grants of stock options and restricted stock, are required to be recognized in the consolidated financial statements over the service period (generally the vesting period) based on fair values measured on grant dates, less forfeitures.</t>
        </is>
      </c>
    </row>
    <row r="19">
      <c r="A19" s="4" t="inlineStr">
        <is>
          <t>Self-insurance liability accruals</t>
        </is>
      </c>
      <c r="B19" s="4" t="inlineStr">
        <is>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is>
      </c>
    </row>
    <row r="20">
      <c r="A20" s="4" t="inlineStr">
        <is>
          <t>Redeemable noncontrolling interests</t>
        </is>
      </c>
      <c r="B20" s="4" t="inlineStr">
        <is>
          <t>Redeemable noncontrolling interestsEquity purchase arrangements that are exercisable by the counterparty to an agreement and that are outside the sole control of the Company are accounted for in accordance with ASC 480-10-S99-3A and are classified as Redeemable noncontrolling interests in the Consolidated balance sheets.</t>
        </is>
      </c>
    </row>
    <row r="21">
      <c r="A21" s="4" t="inlineStr">
        <is>
          <t>Concentration of risk</t>
        </is>
      </c>
      <c r="B21" s="4" t="inlineStr">
        <is>
          <t>Concentration of risk Due to the distributed nature of our operations, we are not subject to significant concentrations of risk relating to customers, products, or geographic locations. Our foreign revenues, principally from businesses in the U.K. and international operations at our DMS</t>
        </is>
      </c>
    </row>
    <row r="22">
      <c r="A22" s="4" t="inlineStr">
        <is>
          <t>Leases</t>
        </is>
      </c>
      <c r="B22" s="4" t="inlineStr">
        <is>
          <t>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t>
        </is>
      </c>
    </row>
    <row r="23">
      <c r="A23" s="4" t="inlineStr">
        <is>
          <t>Loss contingencies</t>
        </is>
      </c>
      <c r="B23"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is>
      </c>
    </row>
    <row r="24">
      <c r="A24" s="4" t="inlineStr">
        <is>
          <t>Foreign currency translation</t>
        </is>
      </c>
      <c r="B24" s="4" t="inlineStr">
        <is>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income in the Consolidated balance sheets and Consolidated statements of equity.</t>
        </is>
      </c>
    </row>
    <row r="25">
      <c r="A25" s="4" t="inlineStr">
        <is>
          <t>Recent accounting pronouncements adopted And Recent accounting pronouncements not yet adopted</t>
        </is>
      </c>
      <c r="B25" s="4" t="inlineStr">
        <is>
          <t>Recent accounting pronouncements adopted Simplifying the Accounting for Income Taxes In December 2019, the Financial Accounting Standards Board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Adopting this guidance allowed the Company to record a tax benefit for the first quarter of 2021 because year-to-date losses on interim periods are no longer limited to losses annually forecasted, but did not have a material impact on the Company's Consolidated financial statements in subsequent quarters. Recent accounting pronouncements not yet adopted Accounting for Convertible Instruments and Contracts in an Entity’s Own Equity In August 2020,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Adoption of this guidance will not have an impact on the accounting for the Company's $497.1 million in aggregate principal amount of 6.0% Senior Secured Convertible Notes due 2027 issued by the Company on November 17, 2020 (the "2027 Notes"), or on the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GAAP. This guidance is effective for fiscal years beginning after December 15, 2022, with early adoption permitted, including interim periods within those fiscal years. The impact of this standard on the Company's Consolidated financial statements will be dependent on the business combination transactions within its scope.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solidated balance sheets and Consolidated statements of operations and comprehensive income (loss) affected by these transactions, including amounts applicable to each line; and (iii) significant terms and conditions of the transactions, including commitments and contingencies. The Company does not expect the adoption of this guidance will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esents a reconciliation of cash, cash equivalents and restricted cash: December 31, In thousands 2021 2020 2019 Cash and cash equivalents $ 130,756 $ 170,725 $ 156,042 Restricted cash, included in prepaid expenses and other current assets 4,606 11,356 10,800 Restricted cash, included in other assets 8,257 24,645 21,822 Total cash, cash equivalents and restricted cash $ 143,619 $ 206,726 $ 188,664 </t>
        </is>
      </c>
    </row>
    <row r="5">
      <c r="A5" s="4" t="inlineStr">
        <is>
          <t>Schedule restrictions on cash and cash equivalents</t>
        </is>
      </c>
      <c r="B5" s="4" t="inlineStr">
        <is>
          <t xml:space="preserve">The following table presents a reconciliation of cash, cash equivalents and restricted cash: December 31, In thousands 2021 2020 2019 Cash and cash equivalents $ 130,756 $ 170,725 $ 156,042 Restricted cash, included in prepaid expenses and other current assets 4,606 11,356 10,800 Restricted cash, included in other assets 8,257 24,645 21,822 Total cash, cash equivalents and restricted cash $ 143,619 $ 206,726 $ 188,664 </t>
        </is>
      </c>
    </row>
    <row r="6">
      <c r="A6" s="4" t="inlineStr">
        <is>
          <t>Schedule of cash flow, supplemental disclosures</t>
        </is>
      </c>
      <c r="B6" s="4" t="inlineStr">
        <is>
          <t xml:space="preserve">The following table presents supplementary cash flow information, including non-cash investing and financing activities: Year ended December 31, In thousands 2021 2020 2019 Net cash (refund) paid for taxes $ (8,324) $ (3,964) $ 1,192 Cash paid for interest 103,879 218,110 40,208 Non-cash investing and financing activities: Accrued capital expenditures 1,682 544 2,227 Common stock issued in exchange for Legacy Gannett shares — — 391,809 </t>
        </is>
      </c>
    </row>
    <row r="7">
      <c r="A7" s="4" t="inlineStr">
        <is>
          <t>Schedule property, plant and equipment</t>
        </is>
      </c>
      <c r="B7" s="4" t="inlineStr">
        <is>
          <t>A breakout of property, plant and equipment and software is presented below: December 31, In thousands 2021 2020 Useful Lives (range) Land $ 48,389 $ 74,549 Buildings and improvements 239,414 348,591 10 years - 30 years Machinery and equipment 352,372 426,348 3 years - 20 years Furniture, fixtures and computer software (a) 101,571 96,739 3 years - 10 years Construction in progress 10,138 6,074 Total 751,884 952,301 Less: accumulated depreciation (336,500) (362,029) Property, plant and equipment, net $ 415,384 $ 590,272 (a) Costs capitalized as internal use software are amortized on a straight-line basis over an estimated useful life of 3 to 5 years.</t>
        </is>
      </c>
    </row>
    <row r="8">
      <c r="A8" s="4" t="inlineStr">
        <is>
          <t>Schedule of accounts payable and accrued liabilities</t>
        </is>
      </c>
      <c r="B8" s="4" t="inlineStr">
        <is>
          <t xml:space="preserve">A breakout of Accounts payable and accrued liabilities is presented below: December 31, In thousands 2021 2020 Accounts payable $ 157,257 $ 131,797 Compensation 107,585 115,061 Taxes (primarily property and sales taxes) 26,042 30,834 Benefits 21,056 22,821 Interest 7,577 3,676 Other 37,497 74,057 Accounts payable and accrued liabilities $ 357,014 $ 378,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presents our revenues disaggregated by source. Year ended December 31, In thousands 2021 2020 2019 Print advertising $ 792,286 $ 901,805 $ 689,595 Digital advertising and marketing services 858,875 808,439 263,049 Total advertising and marketing services 1,651,161 1,710,244 952,644 Circulation 1,249,674 1,391,996 704,842 Other 307,248 303,430 210,423 Total revenues $ 3,208,083 $ 3,405,670 $ 1,867,909 </t>
        </is>
      </c>
    </row>
    <row r="5">
      <c r="A5" s="4" t="inlineStr">
        <is>
          <t>Schedule of deferred revenue</t>
        </is>
      </c>
      <c r="B5" s="4" t="inlineStr">
        <is>
          <t xml:space="preserve">The following table presents the change in the deferred revenues balance by type of revenue: Year ended December 31, 2021 Year ended December 31, 2020 In thousands Advertising, marketing services and other Circulation Total Advertising, marketing services and other Circulation Total Beginning balance $ 51,686 $ 134,321 $ 186,007 $ 67,444 $ 151,379 $ 218,823 Cash receipts 289,806 990,042 1,279,848 272,145 1,153,242 1,425,387 Revenue recognized (280,827) (1,000,190) (1,281,017) (287,903) (1,170,300) (1,458,203) Ending balance $ 60,665 $ 124,173 $ 184,838 $ 51,686 $ 134,321 $ 186,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expense are as follows: Year ended December 31, In thousands 2021 2020 2019 Operating lease cost (a) $ 80,213 $ 83,410 $ 30,573 Short-term lease cost (b) 886 5,663 5,086 Variable lease cost 11,464 12,808 8,412 Net lease cost $ 92,563 $ 101,881 $ 44,071 (a) Includes sublease income of $6.5 million, $3.8 million, and $2.5 million for the years ended December 31, 2021, 2020, and 2019, respectively. (b) Excluding expenses relating to leases with a lease term of one month or less. Supplemental information related to leases are as follows: Year ended December 31, In thousands, except lease term and discount rate 2021 2020 2019 Cash paid for amounts included in the measurement of operating lease liabilities $ 81,380 $ 86,999 $ 35,837 Right-of-use assets obtained in exchange for operating lease obligations 38,137 36,247 28,545 Loss on sale and leaseback transactions, net 1,938 3,821 — Weighted-average remaining lease term (in years) 7.3 7.7 8.3 Weighted-average discount rate 12.8 % 12.9 % 12.4 %</t>
        </is>
      </c>
    </row>
    <row r="5">
      <c r="A5" s="4" t="inlineStr">
        <is>
          <t>Summary of operating lease liability, maturity</t>
        </is>
      </c>
      <c r="B5" s="4" t="inlineStr">
        <is>
          <t xml:space="preserve">Future minimum lease payments under non-cancellable leases are as follows: In thousands Year ended December 31, 2022 $ 79,231 2023 69,531 2024 61,219 2025 51,969 2026 43,824 Thereafter 173,513 Total future minimum lease payments 479,287 Less: Imputed interest 176,714 Total $ 302,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0756</v>
      </c>
      <c r="C3" s="7" t="n">
        <v>170725</v>
      </c>
    </row>
    <row r="4">
      <c r="A4" s="4" t="inlineStr">
        <is>
          <t>Accounts receivable, net of allowance for doubtful accounts of $16,470 and $20,843, respectively</t>
        </is>
      </c>
      <c r="B4" s="6" t="n">
        <v>328733</v>
      </c>
      <c r="C4" s="6" t="n">
        <v>314305</v>
      </c>
    </row>
    <row r="5">
      <c r="A5" s="4" t="inlineStr">
        <is>
          <t>Inventories</t>
        </is>
      </c>
      <c r="B5" s="6" t="n">
        <v>37662</v>
      </c>
      <c r="C5" s="6" t="n">
        <v>35075</v>
      </c>
    </row>
    <row r="6">
      <c r="A6" s="4" t="inlineStr">
        <is>
          <t>Prepaid expense and other current assets</t>
        </is>
      </c>
      <c r="B6" s="6" t="n">
        <v>80110</v>
      </c>
      <c r="C6" s="6" t="n">
        <v>116581</v>
      </c>
    </row>
    <row r="7">
      <c r="A7" s="4" t="inlineStr">
        <is>
          <t>Total current assets</t>
        </is>
      </c>
      <c r="B7" s="6" t="n">
        <v>577261</v>
      </c>
      <c r="C7" s="6" t="n">
        <v>636686</v>
      </c>
    </row>
    <row r="8">
      <c r="A8" s="4" t="inlineStr">
        <is>
          <t>Property, plant and equipment, net</t>
        </is>
      </c>
      <c r="B8" s="6" t="n">
        <v>415384</v>
      </c>
      <c r="C8" s="6" t="n">
        <v>590272</v>
      </c>
    </row>
    <row r="9">
      <c r="A9" s="4" t="inlineStr">
        <is>
          <t>Operating lease assets</t>
        </is>
      </c>
      <c r="B9" s="6" t="n">
        <v>271935</v>
      </c>
      <c r="C9" s="6" t="n">
        <v>289504</v>
      </c>
    </row>
    <row r="10">
      <c r="A10" s="4" t="inlineStr">
        <is>
          <t>Goodwill</t>
        </is>
      </c>
      <c r="B10" s="6" t="n">
        <v>533709</v>
      </c>
      <c r="C10" s="6" t="n">
        <v>534088</v>
      </c>
    </row>
    <row r="11">
      <c r="A11" s="4" t="inlineStr">
        <is>
          <t>Intangible assets, net</t>
        </is>
      </c>
      <c r="B11" s="6" t="n">
        <v>713153</v>
      </c>
      <c r="C11" s="6" t="n">
        <v>824650</v>
      </c>
    </row>
    <row r="12">
      <c r="A12" s="4" t="inlineStr">
        <is>
          <t>Deferred tax assets</t>
        </is>
      </c>
      <c r="B12" s="6" t="n">
        <v>32399</v>
      </c>
      <c r="C12" s="6" t="n">
        <v>90240</v>
      </c>
    </row>
    <row r="13">
      <c r="A13" s="4" t="inlineStr">
        <is>
          <t>Pension plan and other assets</t>
        </is>
      </c>
      <c r="B13" s="6" t="n">
        <v>284228</v>
      </c>
      <c r="C13" s="6" t="n">
        <v>143474</v>
      </c>
    </row>
    <row r="14">
      <c r="A14" s="4" t="inlineStr">
        <is>
          <t>Total assets</t>
        </is>
      </c>
      <c r="B14" s="6" t="n">
        <v>2828069</v>
      </c>
      <c r="C14" s="6" t="n">
        <v>3108914</v>
      </c>
    </row>
    <row r="15">
      <c r="A15" s="3" t="inlineStr">
        <is>
          <t>Current liabilities:</t>
        </is>
      </c>
    </row>
    <row r="16">
      <c r="A16" s="4" t="inlineStr">
        <is>
          <t>Accounts payable and accrued liabilities</t>
        </is>
      </c>
      <c r="B16" s="6" t="n">
        <v>357014</v>
      </c>
      <c r="C16" s="6" t="n">
        <v>378246</v>
      </c>
    </row>
    <row r="17">
      <c r="A17" s="4" t="inlineStr">
        <is>
          <t>Deferred revenue</t>
        </is>
      </c>
      <c r="B17" s="6" t="n">
        <v>184838</v>
      </c>
      <c r="C17" s="6" t="n">
        <v>186007</v>
      </c>
    </row>
    <row r="18">
      <c r="A18" s="4" t="inlineStr">
        <is>
          <t>Current portion of long-term debt</t>
        </is>
      </c>
      <c r="B18" s="6" t="n">
        <v>69456</v>
      </c>
      <c r="C18" s="6" t="n">
        <v>128445</v>
      </c>
    </row>
    <row r="19">
      <c r="A19" s="4" t="inlineStr">
        <is>
          <t>Other current liabilities</t>
        </is>
      </c>
      <c r="B19" s="6" t="n">
        <v>51218</v>
      </c>
      <c r="C19" s="6" t="n">
        <v>48602</v>
      </c>
    </row>
    <row r="20">
      <c r="A20" s="4" t="inlineStr">
        <is>
          <t>Total current liabilities</t>
        </is>
      </c>
      <c r="B20" s="6" t="n">
        <v>662526</v>
      </c>
      <c r="C20" s="6" t="n">
        <v>741300</v>
      </c>
    </row>
    <row r="21">
      <c r="A21" s="4" t="inlineStr">
        <is>
          <t>Long-term debt</t>
        </is>
      </c>
      <c r="B21" s="6" t="n">
        <v>769446</v>
      </c>
      <c r="C21" s="6" t="n">
        <v>890323</v>
      </c>
    </row>
    <row r="22">
      <c r="A22" s="4" t="inlineStr">
        <is>
          <t>Convertible debt</t>
        </is>
      </c>
      <c r="B22" s="6" t="n">
        <v>393354</v>
      </c>
      <c r="C22" s="6" t="n">
        <v>581405</v>
      </c>
    </row>
    <row r="23">
      <c r="A23" s="4" t="inlineStr">
        <is>
          <t>Deferred tax liabilities</t>
        </is>
      </c>
      <c r="B23" s="6" t="n">
        <v>28812</v>
      </c>
      <c r="C23" s="6" t="n">
        <v>6855</v>
      </c>
    </row>
    <row r="24">
      <c r="A24" s="4" t="inlineStr">
        <is>
          <t>Pension and other postretirement benefit obligations</t>
        </is>
      </c>
      <c r="B24" s="6" t="n">
        <v>71937</v>
      </c>
      <c r="C24" s="6" t="n">
        <v>99765</v>
      </c>
    </row>
    <row r="25">
      <c r="A25" s="4" t="inlineStr">
        <is>
          <t>Long-term operating lease liabilities</t>
        </is>
      </c>
      <c r="B25" s="6" t="n">
        <v>254969</v>
      </c>
      <c r="C25" s="6" t="n">
        <v>274460</v>
      </c>
    </row>
    <row r="26">
      <c r="A26" s="4" t="inlineStr">
        <is>
          <t>Other long-term liabilities</t>
        </is>
      </c>
      <c r="B26" s="6" t="n">
        <v>117410</v>
      </c>
      <c r="C26" s="6" t="n">
        <v>151847</v>
      </c>
    </row>
    <row r="27">
      <c r="A27" s="4" t="inlineStr">
        <is>
          <t>Total noncurrent liabilities</t>
        </is>
      </c>
      <c r="B27" s="6" t="n">
        <v>1635928</v>
      </c>
      <c r="C27" s="6" t="n">
        <v>2004655</v>
      </c>
    </row>
    <row r="28">
      <c r="A28" s="4" t="inlineStr">
        <is>
          <t>Total liabilities</t>
        </is>
      </c>
      <c r="B28" s="6" t="n">
        <v>2298454</v>
      </c>
      <c r="C28" s="6" t="n">
        <v>2745955</v>
      </c>
    </row>
    <row r="29">
      <c r="A29" s="4" t="inlineStr">
        <is>
          <t>Redeemable noncontrolling interests</t>
        </is>
      </c>
      <c r="B29" s="6" t="n">
        <v>0</v>
      </c>
      <c r="C29" s="6" t="n">
        <v>-1150</v>
      </c>
    </row>
    <row r="30">
      <c r="A30" s="4" t="inlineStr">
        <is>
          <t>Commitments and contingent liabilities (see Note 14)</t>
        </is>
      </c>
      <c r="B30" s="4" t="inlineStr">
        <is>
          <t xml:space="preserve"> </t>
        </is>
      </c>
      <c r="C30" s="4" t="inlineStr">
        <is>
          <t xml:space="preserve"> </t>
        </is>
      </c>
    </row>
    <row r="31">
      <c r="A31" s="3" t="inlineStr">
        <is>
          <t>Equity</t>
        </is>
      </c>
    </row>
    <row r="32">
      <c r="A32" s="4" t="inlineStr">
        <is>
          <t>Preferred stock, $0.01 par value, 300,000 shares authorized, of which 150,000 shares are designated as Series A Junior Participating Preferred Stock, none of which were outstanding at December 31, 2021 and December 31, 2020</t>
        </is>
      </c>
      <c r="B32" s="6" t="n">
        <v>0</v>
      </c>
      <c r="C32" s="6" t="n">
        <v>0</v>
      </c>
    </row>
    <row r="33">
      <c r="A33" s="4" t="inlineStr">
        <is>
          <t>Common stock, $0.01 par value, 2,000,000,000 shares authorized; 144,667,389 shares issued and 142,299,399 shares outstanding at December 31, 2021; 139,494,741 shares issued and 138,102,993 shares outstanding at December 31, 2020</t>
        </is>
      </c>
      <c r="B33" s="6" t="n">
        <v>1446</v>
      </c>
      <c r="C33" s="6" t="n">
        <v>1395</v>
      </c>
    </row>
    <row r="34">
      <c r="A34" s="4" t="inlineStr">
        <is>
          <t>Treasury stock, at cost, 2,367,990 and 1,391,748 shares at December 31, 2021 and December 31, 2020, respectively</t>
        </is>
      </c>
      <c r="B34" s="6" t="n">
        <v>-8151</v>
      </c>
      <c r="C34" s="6" t="n">
        <v>-4903</v>
      </c>
    </row>
    <row r="35">
      <c r="A35" s="4" t="inlineStr">
        <is>
          <t>Additional paid-in capital</t>
        </is>
      </c>
      <c r="B35" s="6" t="n">
        <v>1400206</v>
      </c>
      <c r="C35" s="6" t="n">
        <v>1103881</v>
      </c>
    </row>
    <row r="36">
      <c r="A36" s="4" t="inlineStr">
        <is>
          <t>Accumulated deficit</t>
        </is>
      </c>
      <c r="B36" s="6" t="n">
        <v>-921399</v>
      </c>
      <c r="C36" s="6" t="n">
        <v>-786437</v>
      </c>
    </row>
    <row r="37">
      <c r="A37" s="4" t="inlineStr">
        <is>
          <t>Accumulated other comprehensive income</t>
        </is>
      </c>
      <c r="B37" s="6" t="n">
        <v>59998</v>
      </c>
      <c r="C37" s="6" t="n">
        <v>50173</v>
      </c>
    </row>
    <row r="38">
      <c r="A38" s="4" t="inlineStr">
        <is>
          <t>Total Gannett stockholders equity</t>
        </is>
      </c>
      <c r="B38" s="6" t="n">
        <v>532100</v>
      </c>
      <c r="C38" s="6" t="n">
        <v>364109</v>
      </c>
    </row>
    <row r="39">
      <c r="A39" s="4" t="inlineStr">
        <is>
          <t>Stockholders' Equity Attributable to Noncontrolling Interest</t>
        </is>
      </c>
      <c r="B39" s="6" t="n">
        <v>-2485</v>
      </c>
      <c r="C39" s="6" t="n">
        <v>0</v>
      </c>
    </row>
    <row r="40">
      <c r="A40" s="4" t="inlineStr">
        <is>
          <t>Stockholders' Equity, Including Portion Attributable to Noncontrolling Interest</t>
        </is>
      </c>
      <c r="B40" s="6" t="n">
        <v>529615</v>
      </c>
      <c r="C40" s="6" t="n">
        <v>364109</v>
      </c>
    </row>
    <row r="41">
      <c r="A41" s="4" t="inlineStr">
        <is>
          <t>Total liabilities and equity</t>
        </is>
      </c>
      <c r="B41" s="7" t="n">
        <v>2828069</v>
      </c>
      <c r="C41" s="7" t="n">
        <v>3108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llowance for doubtful accounts</t>
        </is>
      </c>
      <c r="B4" s="4" t="inlineStr">
        <is>
          <t xml:space="preserve">The following table presents changes in the allowance for doubtful accounts: Year ended December 31, In thousands 2021 2020 Beginning balance $ 20,843 $ 19,923 Current period provision 6,399 28,654 Write-offs charged against the allowance (14,897) (29,532) Recoveries of amounts previously written-off 4,109 2,824 Disposition — (1,011) Foreign currency 16 (15) Ending balance $ 16,470 $ 20,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final fair values of the assets and liabilities for the Legacy Gannett acquisition: In thousands Estimated fair value as previously reported (a) Measurement period adjustments (b) Final fair value as adjusted Cash and restricted cash acquired $ 149,452 $ — $ 149,452 Current assets 383,965 — 383,965 Other assets 97,459 — 97,459 Property, plant and equipment 536,511 — 536,511 Operating lease assets 200,550 — 200,550 Developed technology 47,770 (11,670) 36,100 Advertiser relationships 272,740 (16,580) 256,160 Subscriber relationships 104,490 6,100 110,590 Other customer relationships 63,820 3,540 67,360 Trade names 16,470 (630) 15,840 Mastheads 97,340 8,420 105,760 Goodwill 644,766 13,018 657,784 Total assets 2,615,333 2,198 2,617,531 Current liabilities 513,752 95 513,847 Long-term liabilities 787,019 2,103 789,122 Total liabilities 1,300,771 2,198 1,302,969 Net assets $ 1,314,562 $ — $ 1,314,562 (a) As previously reported in our Annual Report on Form 10-K for the year ended December 31, 2019. (b) The Company recorded measurement period adjustments during the second quarter of 2020. The measurement period adjustments were primarily related to obtaining new facts and circumstances that existed as of the acquisition date that impact the financial projections and carrying values used to value acquired assets and liabilities, including the finalization of certain contracts with customers that impacted the value of intangible assets recorded. The increase to Long-term liabilities was primarily the result of $5.8 million in multi-employer pension liabilities offset by a decrease of $4.0 million in deferred tax liabilities. All measurement period adjustments were offset against Goodwill. The following table summarizes the final fair values of the assets and liabilities for the 2019 Acquisitions: In thousands Estimated fair value as previously reported (a) Measurement period adjustments (b) Final fair value as adjusted Cash and restricted cash acquired $ 323 $ — $ 323 Current assets 9,320 (112) 9,208 Other assets 950 — 950 Property, plant and equipment 20,492 730 21,222 Non-compete agreements 280 — 280 Advertiser relationships 2,357 279 2,636 Subscriber relationships 1,457 — 1,457 Other customer relationships 1,323 2,942 4,265 Software 140 2,130 2,270 Trade names 299 2,105 2,404 Mastheads 2,896 — 2,896 Goodwill 20,850 (1,248) 19,602 Total assets 60,687 6,826 67,513 Current liabilities 11,961 — 11,961 Long-term liabilities 463 50 513 Total liabilities 12,424 50 12,474 Minority interest 1,651 — 1,651 Net assets $ 46,612 $ 6,776 $ 53,388 (a) As previously reported in the Company's Annual Report on Form 10-K for the year ended December 31, 2019. (b) During the six months ended June 30, 2020, the Company recognized a contingent liability of $7.0 million for earnout payments not made and finalized the allocation of purchase price to certain customer relationships, software, and trade name intangible assets acquired. The contingent liability was paid in full during the third quarter of 2020 and was included in financing activities on the Consolidated statement of cash flows.</t>
        </is>
      </c>
    </row>
    <row r="5">
      <c r="A5" s="4" t="inlineStr">
        <is>
          <t>Summary of Pro Forma Information</t>
        </is>
      </c>
      <c r="B5" s="4" t="inlineStr">
        <is>
          <t>The following unaudited pro forma consolidated results of operations are presented as of the year ended December 31, 2019 and assume that the acquisition of Legacy Gannett, along with transactions necessary to finance the acquisition, occurred at the beginning of 2019: Unaudited; In thousands (except per share amounts) Total revenues $ 4,177,583 Net loss (292,395) Loss per share - diluted (2.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indefinite-lived intangible assets, and amortizable intangible assets</t>
        </is>
      </c>
      <c r="B4" s="4" t="inlineStr">
        <is>
          <t xml:space="preserve">Goodwill and intangible assets consisted of the following: December 31, 2021 December 31, 2020 In thousands Gross Accumulated Net Gross Accumulated Net Finite-lived intangible assets: Advertiser relationships $ 453,038 $ 153,988 $ 299,050 $ 460,331 $ 112,468 $ 347,863 Other customer relationships 102,486 35,237 67,249 102,925 23,682 79,243 Subscriber relationships 254,162 99,905 154,257 255,702 71,271 184,431 Other intangible assets 68,690 44,291 24,399 68,687 26,982 41,705 Sub-total $ 878,376 $ 333,421 $ 544,955 $ 887,645 $ 234,403 $ 653,242 Indefinite-lived intangible assets: Mastheads 168,198 171,408 Total intangible assets $ 713,153 $ 824,650 Goodwill $ 533,709 $ 534,088 </t>
        </is>
      </c>
    </row>
    <row r="5">
      <c r="A5" s="4" t="inlineStr">
        <is>
          <t>Schedule of future amortization expense</t>
        </is>
      </c>
      <c r="B5" s="4" t="inlineStr">
        <is>
          <t xml:space="preserve">As of December 31, 2021, estimated future amortization expense is as follows: In thousands 2022 $ 96,474 2023 91,294 2024 89,962 2025 81,501 2026 64,615 Thereafter 121,109 Total $ 544,955 </t>
        </is>
      </c>
    </row>
    <row r="6">
      <c r="A6" s="4" t="inlineStr">
        <is>
          <t>Summary of the change in net goodwill</t>
        </is>
      </c>
      <c r="B6" s="4" t="inlineStr">
        <is>
          <t xml:space="preserve">Changes in the carrying amount of Goodwill by segment are as follows: In thousands Publishing Digital Marketing Solutions Total Balance at December 31, 2019, net of accumulated impairment losses of $87,921: $ 716,334 $ 197,997 $ 914,331 Goodwill impairment (321,851) (40,499) (362,350) Goodwill related to divestitures (20,328) (6,592) (26,920) Measurement period adjustments 45,205 (33,435) 11,770 Foreign currency exchange rate changes (2,743) — (2,743) Balance at December 31, 2020, net of accumulated impairment losses of $455,844: $ 416,617 $ 117,471 $ 534,088 Goodwill acquired in business combinations 95 — 95 Goodwill related to divestitures (341) — (341) Foreign currency exchange rate changes (133) — (133) Balance at December 31, 2021, net of accumulated impairment losses of $455,385: $ 416,238 $ 117,471 $ 533,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We recorded severance-related expenses by segment as follows: Year ended December 31, In thousands 2021 2020 2019 Publishing $ 14,529 $ 55,655 $ 19,556 Digital Marketing Solutions 321 6,320 1,916 Corporate and other 1,621 24,322 19,080 Total $ 16,471 $ 86,297 $ 40,552 A rollforward of the accrued severance and related costs included in Accounts payable and accrued liabilities on the Consolidated balance sheets for the years ended December 31, 2021 and 2020 is outlined below: In thousands Severance and Balance at December 31, 2019 $ 30,785 Restructuring provision included in integration and reorganization costs 86,297 Cash payments (86,139) Balance at December 31, 2020 30,943 Restructuring provision included in integration and reorganization costs 16,471 Cash payments (34,856) Balance at December 31, 2021 $ 12,558 We recorded Asset impairments by segment as follows: Year ended December 31, In thousands 2021 2020 2019 Publishing $ 3,976 $ 10,312 $ 3,009 Digital Marketing Solutions — 717 — Total $ 3,976 $ 11,029 $ 3,009 </t>
        </is>
      </c>
    </row>
    <row r="5">
      <c r="A5" s="4" t="inlineStr">
        <is>
          <t>Schedule of consolidation charges and accelerated depreciation</t>
        </is>
      </c>
      <c r="B5" s="4" t="inlineStr">
        <is>
          <t xml:space="preserve">We recorded facility consolidation charges and other restructuring-related costs by segment as follows: Year ended December 31, In thousands 2021 2020 2019 Publishing $ 1,431 $ 5,197 $ 3,931 Digital Marketing Solutions 1,389 343 286 Corporate and other (a) 29,993 53,894 7,443 Total $ 32,813 $ 59,434 $ 11,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debt consisted of the following: December 31, 2021 December 31, 2020 (in millions) Principal balance Unamortized original issue discount Unamortized deferred financing costs Carrying value Principal balance Unamortized original issue discount Unamortized deferred financing costs Carrying value New Senior Secured Term Loan $ 480.1 $ (14.1) $ (2.7) $ 463.3 n/a n/a n/a n/a Acquisition Term Loan n/a n/a n/a n/a 1,075.2 (54.0) (2.4) 1,018.8 2026 Senior Notes 400.0 (13.7) (10.7) 375.6 n/a n/a n/a n/a 2027 Notes (a) 485.3 (93.2) (2.0) 390.1 497.1 (106.3) (2.3) 578.1 2024 Notes 3.3 — — 3.3 3.3 — — 3.3 Total debt $ 1,368.7 $ (121.0) $ (15.4) $ 1,232.3 $ 1,575.6 $ (160.3) $ (4.7) $ 1,600.2 Less: Current portion of long-term debt $ (69.5) $ — $ — $ (69.5) $ (128.4) $ — $ — $ (128.4) Non-current portion of long-term debt $ 1,299.2 $ (121.0) $ (15.4) $ 1,162.8 $ 1,447.2 $ (160.3) $ (4.7) $ 1,471.8 </t>
        </is>
      </c>
    </row>
    <row r="5">
      <c r="A5" s="4" t="inlineStr">
        <is>
          <t>Summary of fair value assumptions</t>
        </is>
      </c>
      <c r="B5" s="4" t="inlineStr">
        <is>
          <t xml:space="preserve">The assumptions used to determine the fair value as of February 26, 2021 and December 31, 2020 were: February 26, 2021 December 31, 2020 Annual volatility 70.0 % 70.0 % Discount rate 12.2 % 9.3 % Stock price $ 4.95 $ 3.36 </t>
        </is>
      </c>
    </row>
    <row r="6">
      <c r="A6" s="4" t="inlineStr">
        <is>
          <t>Summary of future debt obligation payments</t>
        </is>
      </c>
      <c r="B6" s="4" t="inlineStr">
        <is>
          <t xml:space="preserve">Future debt obligation payments for the year ended December 31, are as follows: In thousands Principal payments 2022 $ 69,500 2023 51,600 2024 54,900 2025 51,600 2026 655,805 Thereafter 485,286 Total debt obligations $ 1,368,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12 Months Ended</t>
        </is>
      </c>
    </row>
    <row r="2">
      <c r="B2" s="2" t="inlineStr">
        <is>
          <t>Dec. 31, 2021</t>
        </is>
      </c>
    </row>
    <row r="3">
      <c r="A3" s="3" t="inlineStr">
        <is>
          <t>Retirement Benefits [Abstract]</t>
        </is>
      </c>
    </row>
    <row r="4">
      <c r="A4" s="4" t="inlineStr">
        <is>
          <t>Schedule changes in projected benefit obligations amounts recognized in other comprehensive income loss</t>
        </is>
      </c>
      <c r="B4" s="4" t="inlineStr">
        <is>
          <t xml:space="preserve">The following table presents the change in the projected benefit obligation for the years ended December 31: Pension benefits Postretirement benefits In thousands 2021 2020 2021 2020 Projected benefit obligation at beginning of period $ 3,161,146 $ 2,973,182 $ 75,586 $ 73,667 Service cost 2,064 2,618 89 105 Interest cost 68,139 82,581 1,758 2,315 Change in prior service cost — 1,905 — — Actuarial (gain) loss (41,239) 257,110 (7,936) 6,648 Foreign currency translation (7,182) 38,003 — — Benefits and expenses paid (179,604) (187,014) (5,459) (7,149) Settlements — (6,336) — — Administrative expenses — (903) — — Projected benefit obligation at end of period $ 3,003,324 $ 3,161,146 $ 64,038 $ 75,586 The following table presents the change in the fair value of plan assets for the years ended December 31, and the plans’ funded status at December 31: Pension benefits Postretirement benefits In thousands 2021 2020 2021 2020 Fair value of plan assets at beginning of period $ 3,225,372 $ 2,856,296 $ — $ — Actual return on plan assets 130,026 481,311 — — Employer contributions 52,161 41,018 5,459 7,078 Settlements — (6,322) — — Benefits paid (179,604) (187,014) (5,459) (7,078) Administrative expenses — (903) — — Foreign currency translation (9,002) 40,986 — — Fair value of plan assets at end of period $ 3,218,953 $ 3,225,372 $ — $ — Funded status at end of period 215,629 64,226 (64,038) (75,586) Unrecognized actuarial (gain) loss (75,280) (69,640) (2,652) 5,195 Unrecognized prior service cost 1,894 1,905 — — Net prepaid (accrued) benefit cost 142,243 (3,509) (66,690) (70,391) Amounts recognized in the Consolidated balance sheets at December 31, are listed below: Pension benefits Postretirement benefits In thousands 2021 2020 2021 2020 Other assets $ 229,585 $ 95,180 $ — $ — Accounts payable and accrued liabilities 332 332 5,725 6,443 Pension and other postretirement benefit obligations 13,624 30,622 58,313 69,143 Accumulated other comprehensive (loss) income 73,386 67,735 2,652 (5,195) Net prepaid (accrued) benefit cost $ 142,243 $ (3,509) $ (66,690) $ (70,391) Funded plans Underfunded plans In thousands 2021 2020 2021 2020 Projected benefit obligation $ 2,927,968 $ 2,957,432 $ 75,356 $ 203,714 Accumulated benefit obligation 2,925,870 2,956,973 75,356 201,755 Fair value of plan assets 3,157,553 3,052,612 61,400 172,760 </t>
        </is>
      </c>
    </row>
    <row r="5">
      <c r="A5" s="4" t="inlineStr">
        <is>
          <t>Schedule of defined benefit plan amounts recognized in other comprehensive income (loss)</t>
        </is>
      </c>
      <c r="B5" s="4" t="inlineStr">
        <is>
          <t>The following table presents the components of net periodic benefit expense (benefit) at December 31, 2021, 2020 and 2019: Pension benefits Postretirement benefits In thousands 2021 2020 2019 2021 2020 2019 Components of net periodic benefit cost: Operating expenses: Service cost - benefits earned during the period $ 2,064 $ 2,618 $ 999 $ 89 $ 105 $ 17 Non-operating expenses: Interest cost on benefit obligations 68,139 82,581 12,408 1,758 2,315 419 Expected return on plan assets (165,390) (157,082) (22,303) — — — Amortization of actuarial loss (gain) 152 102 158 (88) (65) (72) Other adjustment 72 — 305 — — — Total non-operating (benefit) expense (97,027) (74,399) (9,432) 1,670 2,250 347 Total (benefit) expense for retirement plans $ (94,963) $ (71,781) $ (8,433) $ 1,759 $ 2,355 $ 364 Other changes in plan assets and benefit obligations recognized in Other comprehensive income: Net actuarial loss (gain) $ (5,875) $ (67,119) $ (12,050) $ (7,936) $ 6,648 $ (484) Amortization of net actuarial gain (loss) (152) (102) (158) 88 65 72 Change in prior service cost — 1,905 — — — — Other adjustment 387 2,108 (305) — — — (Gain) loss recognized in Other comprehensive income $ (5,640) $ (63,208) $ (12,513) $ (7,848) $ 6,713 $ (412)</t>
        </is>
      </c>
    </row>
    <row r="6">
      <c r="A6" s="4" t="inlineStr">
        <is>
          <t>Schedule of assumptions used</t>
        </is>
      </c>
      <c r="B6" s="4" t="inlineStr">
        <is>
          <t>The following assumptions were used in connection with the Company’s actuarial valuation of its pension plans and postretirement benefit obligations at December 31 : Pension benefits Postretirement benefits 2021 2020 2021 2020 Weighted average discount rate 2.6 % 2.2 % 3.0 % 2.6 % Rate of increase in future compensation levels (a) 2.0 % 2.0 % N/A N/A Current year medical trend N/A N/A 6.0 % 5.5 % Ultimate year medical trend N/A N/A 4.5 % 4.5 % Year of ultimate trend N/A N/A 2028 2025 (a) Relates only to the Newspaper Guild of Detroit defined benefit pension plans. The following assumptions were used to calculate the net periodic benefit cost for the Company’s pension plans and postretirement benefit obligations at December 31, 2021, 2020 and 2019: Pension benefits Postretirement benefits 2021 2020 2019 2021 2020 2019 Weighted average discount rate 2.2 % 2.9 % 3.1 % 2.6 % 3.3 % 3.3 % Rate of increase in future compensation levels (a) 2.0 % 2.0 % 2.0 % N/A N/A N/A Weighted average expected return on assets 5.3 % 5.8 % 6.1 % N/A N/A N/A Current year medical trend N/A N/A N/A 6.0 % 6.0 % 6.1 % Ultimate year medical trend N/A N/A N/A 4.5 % 4.5 % 4.5 % Year of ultimate trend N/A N/A N/A 2028 2025 2035 (a) Relates only to the Newspaper Guild of Detroit defined benefit pension plans.</t>
        </is>
      </c>
    </row>
    <row r="7">
      <c r="A7" s="4" t="inlineStr">
        <is>
          <t>Schedule of allocation of plan assets</t>
        </is>
      </c>
      <c r="B7" s="4" t="inlineStr">
        <is>
          <t>The weighted average target asset allocation of our plans for 2022 and allocations at the end of 2021 and 2020, by asset category, are presented in the table below: Target allocation Allocation of plan assets 2022 2021 2020 Equity securities 20% 21% 36% Debt securities 65% 65% 50% Alternative investments (a) 15% 14% 14% Total 100% 100% 100% (a) Alternative investments include real estate, private equity and hedge funds.</t>
        </is>
      </c>
    </row>
    <row r="8">
      <c r="A8" s="4" t="inlineStr">
        <is>
          <t>Schedule of expected benefit payments</t>
        </is>
      </c>
      <c r="B8" s="4" t="inlineStr">
        <is>
          <t xml:space="preserve">We estimate making the following benefit payments, which reflect expected future service: In thousands Pension benefits Postretirement benefits 2022 $ 195,014 $ 5,809 2023 190,610 5,538 2024 188,805 5,286 2025 187,365 5,016 2026 183,336 4,736 Thereafter 806,672 20,016 </t>
        </is>
      </c>
    </row>
    <row r="9">
      <c r="A9" s="4" t="inlineStr">
        <is>
          <t>Schedule of multiemployer pension plans</t>
        </is>
      </c>
      <c r="B9" s="4" t="inlineStr">
        <is>
          <t>For each of the plans listed below, the Company’s contribution represented less than 5% of total contributions to the plan. EIN/Plan number Zone status Year Ended FIP/RP status Contributions (In thousands) Surcharge imposed Expiration dates of CBAs Pension Plan Name December 31, 2021 December 31, 2020 2021 2020 2019 CWA/ITU Negotiated Pension Plan 13-6212879/001 Red Red Implemented $ 369 $ 393 $ 51 No 1/24/2021 GCIU—Employer Retirement Benefit Plan (a) 91-6024903/001 Red Red Implemented 63 89 75 No 1/5/2022 The Newspaper Guild International Pension Plan (a) 52-1082662/001 Red Red Implemented 12 92 31 No 10/6/2021 IAM National Pension Plan (a) (b) 51-6031295/002 Red Red Implemented 188 173 11 No January 8, 2022 and December 28, 2023 Teamsters Pension Trust Fund of Philadelphia and Vicinity (a) 23-1511735/001 Yellow Yellow Implemented 1,098 1,218 139 N/A (c) Central Pension Fund of the International Union of Operating Engineers and Participating Employers (a) 36-6052390/001 Green as of Jan. 31, 2021 Green as of Jan. 31, 2020 N/A 59 59 6 N/A 1/9/2022 Total $ 1,789 $ 2,024 $ 313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c) In February 2018, an interim agreement was executed to maintain the terms and contributions of the plan past the expiration date of 12/31/2017. This agreement is subject to additional negoti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of pension plan assets by level within fair value hierarchy</t>
        </is>
      </c>
      <c r="B4" s="4" t="inlineStr">
        <is>
          <t>The following table sets forth by level, within the fair value hierarchy, the fair values of assets related to the following pension plans: the (i) GWP Plan, (ii) TPC Plan, (iii) GR Plan, (iv) U.K. Pension Plans and (v) Newspaper Guild of Detroit Pension Plan as of December 31, 2021 : Pension Plan Assets and Liabilities as of December 31, 2021 In thousands Level 1 Level 2 Level 3 Total Assets: Cash and cash equivalents $ 21,829 $ 4,187 $ — $ 26,016 Corporate common stock 293,563 — — 293,563 Corporate and government bonds — 337,785 — 337,785 Real estate — — 150,589 150,589 Interest in common/collective trusts: Equities 30,633 403,025 — 433,658 Fixed income 23,943 1,347,233 — 1,371,176 Interest in 103-12 investment entities — 75,481 — 75,481 Partnership/joint venture interests — — 186,817 186,817 Hedge funds — — 100,828 100,828 Other assets — — 2 2 Total plan assets at fair value excluding those measured at NAV 369,968 2,167,711 438,236 2,975,915 Instruments measured at NAV using the practical expedient: Real estate funds 11,856 Interest in common/collective trusts: Equities 87,221 Fixed income 93,819 Partnerships/joint ventures 53,009 Total plan assets at fair value $ 3,221,820 Liabilities: Other liabilities $ (361) $ (498) $ (2,008) $ (2,867) Total plan liabilities at fair value $ (361) $ (498) $ (2,008) $ (2,867)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20 : Pension Plan Assets and Liabilities as of December 31, 2020 In thousands Level 1 Level 2 Level 3 Total Assets: Cash and cash equivalents $ 14,975 $ 4,577 $ — $ 19,552 Corporate common stock 517,123 — — 517,123 Real estate — $ 1,096 125,929 127,025 Interest in registered investment companies: Equities 19,398 559,190 — 578,588 Fixed income 23,481 1,427,963 — 1,451,444 Interest in 103-12 investment entities — 76,430 — 76,430 Partnership/joint venture interests — — 174,789 174,789 Hedge funds — — 113,850 113,850 Derivative contracts 3,307 — 2 3,309 Total plan assets at fair value, excluding those measured at NAV $ 578,284 $ 2,069,256 $ 414,570 $ 3,062,110 Assets measured at NAV using the practical expedient: Real estate funds 10,581 Interest in common/collective trusts: Equities 48,632 Fixed income 53,178 Partnership/joint venture interests 53,377 Total plan assets at fair value $ 3,227,878 Liabilities: Derivative liabilities $ — $ (498) $ (2,008) $ (2,506) Total plan liabilities at fair value $ — $ (498) $ (2,008) $ (2,506)</t>
        </is>
      </c>
    </row>
    <row r="5">
      <c r="A5" s="4" t="inlineStr">
        <is>
          <t>Schedule of changes in fair value of pension plan assets and liabilities, categorized as level 3</t>
        </is>
      </c>
      <c r="B5" s="4" t="inlineStr">
        <is>
          <t xml:space="preserve">The following table sets forth a summary of changes in the fair value of the Level 3 pension plan assets for the year ended December 31, 2021: Actual return on plan In thousands Balance at Relating to assets still held at report date Relating to assets sold during the period Purchases Sales Settlements Balance at Assets: Real estate $ 125,929 $ 17,874 $ — $ 9,082 $ (2,296) $ — $ 150,589 Partnership/joint venture interests 174,789 7,607 — 35,964 (26,339) (5,204) 186,817 Hedge funds 113,850 6,978 — — — (20,000) 100,828 Other assets 2 — — — — — 2 Total assets $ 414,570 $ 32,459 $ — $ 45,046 $ (28,635) $ (25,204) $ 438,236 Liabilities: Other liabilities $ 2,008 $ — $ — $ — $ — $ — $ 2,008 The following table sets forth a summary of changes in the fair value of the Level 3 pension plan assets and liabilities for the year ended December 31, 2020 : Actual return on plan In thousands Balance at Relating to assets still held at report date Relating to assets sold during the period Purchases Sales Settlements Balance at Assets: Real estate $ 99,223 $ 2,556 $ — $ 24,150 $ — $ — $ 125,929 Partnership/joint venture interests 149,018 2,845 — 54,543 (31,617) — 174,789 Hedge funds 123,126 5,724 — — — (15,000) 113,850 Derivative contracts 5 (3) — — — — 2 Total assets $ 371,372 $ 11,122 $ — $ 78,693 $ (31,617) $ (15,000) $ 414,570 Liabilities: Derivative liabilities $ 2,008 $ — $ — $ — $ — $ — $ 2,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Net income (loss) before income taxes consist of the following: Year ended December 31, In thousands 2021 2020 2019 Domestic $ (152,796) $ (646,795) $ (206,270) Foreign 64,875 (59,052) (914) Total $ (87,921) $ (705,847) $ (207,184) The Provision (benefit) for income taxes consists of the following: Year ended December 31, In thousands 2021 2020 2019 Current: Federal $ 579 $ (6,896) $ 113 State and local 1,180 1,877 1,725 Foreign 1,521 1,744 (68) Total current 3,280 (3,275) 1,770 Deferred: Federal 27,842 (20,832) (85,144) State and local 1,663 (12,064) (2,833) Foreign 15,465 2,721 213 Total deferred 44,970 (30,175) (87,764) Provision (benefit) for income taxes $ 48,250 $ (33,450) $ (85,994)</t>
        </is>
      </c>
    </row>
    <row r="5">
      <c r="A5" s="4" t="inlineStr">
        <is>
          <t>Schedule of reconciliation of effective tax rate</t>
        </is>
      </c>
      <c r="B5" s="4" t="inlineStr">
        <is>
          <t>The Provision (benefit) for income taxes varies from the Federal statutory tax rate as a result of the following differences: Year ended December 31, 2021 2020 2019 Federal statutory tax rate 21.0 % 21.0 % 21.0 % (Increase) decrease in taxes resulting from: State and local income taxes, net of federal benefit (3.0) 1.4 0.7 Debt refinancing (30.2) (2.5) — Change in valuation allowance (40.6) (9.2) 22.6 Non-deductible meals, entertainment, and other expenses (2.3) (0.3) (0.8) Capital loss carryforward (1.6) — — PPP Loan forgiveness 3.8 — — Global intangible low-taxed income (5.8) — — Branch income 1.6 0.1 — Profit on non-qualifying land and buildings 2.4 (0.1) — Uncertain tax positions (8.6) (1.0) (0.4) Deduction for interest expense 8.4 0.9 0.4 Transaction costs — (0.1) (2.0) Goodwill Impairment — (5.5) — Effective tax rate NM 4.7 % 41.5 % NM indicates not meaningful.</t>
        </is>
      </c>
    </row>
    <row r="6">
      <c r="A6" s="4" t="inlineStr">
        <is>
          <t>Schedule of deferred tax liabilities and assets</t>
        </is>
      </c>
      <c r="B6" s="4" t="inlineStr">
        <is>
          <t xml:space="preserve">The tax effects of temporary differences that give rise to the deferred tax assets and deferred tax liabilities are presented below: December 31, In thousands 2021 2020 Deferred tax liabilities: Fixed Assets $ (16,350) $ (31,439) Right of use asset (80,033) (82,275) Convertible debt (27,567) (27,674) Pension and other postretirement benefit obligations (24,900) — Definite and indefinite lived intangible assets (50,738) (62,666) Total deferred tax liabilities $ (199,588) $ (204,054) Deferred tax assets: Accrued compensation costs 12,796 33,325 Accrued liabilities 15,760 18,341 Disallowed interest 83,370 56,527 Goodwill 12,624 27,182 Pension and other postretirement benefit obligations — 21,525 Partnership investments including impairments 301 3,837 Loss carryforwards 255,874 233,049 Lease liabilities 72,728 82,369 Derivative liability — 32,534 Other 24,065 29,286 Total deferred tax assets $ 477,518 $ 537,975 Less: Valuation allowance (274,343) (250,536) Total net deferred tax assets $ 203,175 $ 287,439 Noncurrent net deferred tax assets (liabilities) $ 3,587 $ 83,385 </t>
        </is>
      </c>
    </row>
    <row r="7">
      <c r="A7" s="4" t="inlineStr">
        <is>
          <t>Summary of valuation allowance</t>
        </is>
      </c>
      <c r="B7" s="4" t="inlineStr">
        <is>
          <t xml:space="preserve">The following table summarizes the activity related to our valuation allowance for deferred tax assets for the year ended December 31, 2021 (In thousands ): Balance at beginning of period Additions/(reductions) charged to expenses Additions/(reductions) for acquisitions/dispositions Other additions to (deductions from) reserves Foreign currency translation Balance at end of period $ 250,536 $ 23,438 $ — $ — $ 369 $ 274,343 </t>
        </is>
      </c>
    </row>
    <row r="8">
      <c r="A8" s="4" t="inlineStr">
        <is>
          <t>Summary of activity related to unrecognized tax benefits, excluding federal tax benefit of state tax deductions</t>
        </is>
      </c>
      <c r="B8" s="4" t="inlineStr">
        <is>
          <t xml:space="preserve">The following table summarizes the activity related to unrecognized tax benefits, excluding the federal tax benefit of state tax deductions: Year ended December 31, In thousands 2021 2020 2019 Change in unrecognized tax benefits: Balance at beginning of year $ 40,885 $ 34,074 $ 1,190 Additions based on tax positions related to the current year 6,574 6,617 658 Additions for tax positions of prior years 607 1,611 — Reductions for tax positions of prior years (1,984) (1,417) (352) Increase due to current year business acquisitions — — 32,578 Balance at end of year $ 46,082 $ 40,885 $ 34,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pplemental equity information (Tables)</t>
        </is>
      </c>
      <c r="B1" s="2" t="inlineStr">
        <is>
          <t>12 Months Ended</t>
        </is>
      </c>
    </row>
    <row r="2">
      <c r="B2" s="2" t="inlineStr">
        <is>
          <t>Dec. 31, 2021</t>
        </is>
      </c>
    </row>
    <row r="3">
      <c r="A3" s="3" t="inlineStr">
        <is>
          <t>Equity [Abstract]</t>
        </is>
      </c>
    </row>
    <row r="4">
      <c r="A4" s="4" t="inlineStr">
        <is>
          <t>Schedule of earnings (loss) per share (basic and diluted)</t>
        </is>
      </c>
      <c r="B4" s="4" t="inlineStr">
        <is>
          <t xml:space="preserve">The following table sets forth the information to compute basic and diluted loss per share: Year ended December 31, In thousands, except per share data 2021 2020 2019 Net loss attributable to Gannett $ (134,962) $ (670,479) $ (119,842) Basic weighted average shares outstanding 134,783 131,742 67,671 Diluted weighted average shares outstanding 134,783 131,742 67,671 </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Year ended December 31, In thousands 2021 2020 2019 Warrants 845 845 1,362 Stock options 6,068 6,068 2,905 Restricted stock grants (a) 9,854 7,694 9,494 2027 Notes (b) 98,168 27,482 — (a) Includes Restricted stock awards ("RSA"), Restricted stock units ("RSU") and Performance stock units ("PSU"). (b) Represents the total number of shares that would be convertible at December 31, 2021 and 2020 as stipulated in the 2027 Notes Indenture. The amount for the year ended December 31, 2021 reflects the adjustment for the weighted average impact of the repurchase of $11.8 million aggregate principal of 2027 Notes as described below .</t>
        </is>
      </c>
    </row>
    <row r="6">
      <c r="A6" s="4" t="inlineStr">
        <is>
          <t>Schedule of nonvested RSG cost</t>
        </is>
      </c>
      <c r="B6" s="4" t="inlineStr">
        <is>
          <t>The following table outlines RSA activity: Year ended December 31, 2021 2020 2019 Number of RSAs (In thousands) Weighted- Number of RSAs (In thousands) Weighted- Number of RSAs (In thousands) Weighted- Unvested at beginning of year 5,181 $ 3.39 317 $ 14.61 384 $ 16.11 Granted 4,100 5.29 6,781 3.35 301 13.62 Vested (1,956) 3.80 (1,280) 5.72 (274) 15.45 Forfeited (376) 4.76 (637) 3.90 (94) 15.12 Unvested at end of year 6,949 $ 4.32 5,181 $ 3.39 317 $ 14.61 The following table outlines RSU and PSU activity: Year ended December 31, 2021 2020 2019 Number of RSUs &amp; PSUs (In thousands) Weighted- Number of RSUs &amp; PSUs (In thousands) Weighted- Number of RSUs &amp; PSUs (In thousands) Weighted- Unvested at beginning of year 2,513 $ 6.28 7,368 $ 6.28 — $ — Granted 2,000 3.04 282 0.90 10,466 6.28 Vested (1,576) 6.28 (4,713) 6.27 (3,081) 6.28 Forfeited (32) 6.28 (424) 2.81 (17) 6.28 Unvested at end of year 2,905 $ 4.05 2,513 $ 6.28 7,368 $ 6.28 As of December 31, 2021, the aggregate intrinsic value of unvested RSUs and PSUs was $15.5 million.</t>
        </is>
      </c>
    </row>
    <row r="7">
      <c r="A7" s="4" t="inlineStr">
        <is>
          <t>Schedule of accumulated other comprehensive income (loss)</t>
        </is>
      </c>
      <c r="B7" s="4" t="inlineStr">
        <is>
          <t>changes in, Accumulated other comprehensive income (loss), net of tax: In thousands Pension and postretirement benefit plans Foreign currency translation Total Balance at December 30, 2018 $ (6,881) $ — $ (6,881) Other comprehensive income before reclassifications 7,731 7,266 14,997 Amounts reclassified from accumulated other comprehensive income (a) (b) 86 — 86 Net current period other comprehensive income, net of taxes 7,817 7,266 15,083 Balance at December 31, 2019 $ 936 $ 7,266 $ 8,202 Other comprehensive income before reclassifications 39,479 2,466 41,945 Amounts reclassified from accumulated other comprehensive income (a) (b) 26 — 26 Net current period other comprehensive income, net of taxes 39,505 2,466 41,971 Balance at December 31, 2020 $ 40,441 $ 9,732 $ 50,173 Other comprehensive income (loss) before reclassifications 10,382 (604) 9,778 Amounts reclassified from accumulated other comprehensive income (a) (b) 47 — 47 Net current period other comprehensive income (loss), net of taxes 10,429 (604) 9,825 Balance at December 31, 2021 $ 50,870 $ 9,128 $ 59,998 (a) Accumulated other comprehensive income component represents amortization of actuarial loss and is included in the computation of net periodic benefit cost. See Note 10 — Pensions and other postretirement benefit plans. (b) Amounts reclassified from accumulated other comprehensive income are recorded net of tax impacts of $0.02 million and $0.01 million for the years ended December 31, 2021 and 2020, respectively. There was no tax impact for the year ende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our segment information: In thousands Publishing Digital Marketing Solutions Corporate and Other Intersegment Eliminations Consolidated Year ended December 31, 2021 Advertising and marketing services - external sales $ 1,207,881 $ 441,394 $ 1,886 $ — $ 1,651,161 Advertising and marketing services - intersegment sales 129,322 — — (129,322) — Circulation 1,249,669 — 5 — 1,249,674 Other 299,863 905 6,480 — 307,248 Total operating revenues $ 2,886,735 $ 442,299 $ 8,371 $ (129,322) $ 3,208,083 Adjusted EBITDA (non-GAAP basis) $ 433,973 $ 50,960 $ (51,221) $ — $ 433,712 Adjusted EBITDA margin (non-GAAP basis) 15.0 % 11.5 % NM NM 13.5 % Year ended December 31, 2020 Advertising and marketing services - external sales $ 1,295,158 $ 411,940 $ 3,146 $ — $ 1,710,244 Advertising and marketing services - intersegment sales 114,342 — — (114,342) — Circulation 1,391,983 — 13 — 1,391,996 Other 278,964 16,665 7,801 — 303,430 Total operating revenues $ 3,080,447 $ 428,605 $ 10,960 $ (114,342) $ 3,405,670 Adjusted EBITDA (non-GAAP basis) $ 459,195 $ 24,361 $ (69,661) $ — $ 413,895 Adjusted EBITDA margin (non-GAAP basis) 14.9 % 5.7 % NM NM 12.2 % Year ended December 31, 2019 Advertising and marketing services - external sales $ 819,046 $ 131,003 $ 2,595 $ — $ 952,644 Advertising and marketing services - intersegment sales 78,539 — — (78,539) — Circulation 704,811 — 31 — 704,842 Other 190,256 18,239 1,928 — 210,423 Total operating revenues $ 1,792,652 $ 149,242 $ 4,554 $ (78,539) $ 1,867,909 Adjusted EBITDA (non-GAAP basis) $ 268,916 $ (3,279) $ (41,766) $ — $ 223,871 Adjusted EBITDA margin (non-GAAP basis) 15.0 % NM NM NM 12.0 % NM indicates not meaningful. The following table presents our reconciliation of Net loss attributable to Gannett to A djusted EBITDA and Net loss attributable to Gannett margin to Adjusted EBITDA margin: Year ended December 31, In thousands 2021 2020 2019 Net loss attributable to Gannett (134,962) (670,479) (119,842) Provision (benefit) for income taxes 48,250 (33,450) (85,994) Interest expense 135,748 228,513 63,660 Loss on early extinguishment of debt 48,708 43,760 6,058 Non-operating pension income (95,357) (72,149) (9,085) Loss on convertible notes derivative 126,600 74,329 — Depreciation and amortization 203,958 263,819 111,882 Integration and reorganization costs 49,284 145,731 52,212 Other operating expenses 20,952 11,152 60,618 Asset impairments 3,976 11,029 3,009 Goodwill and intangible impairments — 393,446 100,743 Loss (gain) on sale or disposal of assets, net 17,208 (5,680) 4,723 Share-based compensation expense 18,439 26,350 11,324 Other items (9,092) (2,476) 24,563 Adjusted EBITDA (non-GAAP basis) $ 433,712 $ 413,895 $ 223,871 Net loss attributable to Gannett margin (4.2) % (19.7) % (6.4) % Adjusted EBITDA margin (non-GAAP basis) 13.5 % 12.2 %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Trade receivables, allowance for doubtful receivables</t>
        </is>
      </c>
      <c r="B2" s="7" t="n">
        <v>16470</v>
      </c>
      <c r="C2" s="7" t="n">
        <v>20843</v>
      </c>
    </row>
    <row r="3">
      <c r="A3" s="4" t="inlineStr">
        <is>
          <t>Preferred stock, par value (in dollars per share)</t>
        </is>
      </c>
      <c r="B3" s="8" t="n">
        <v>0.01</v>
      </c>
      <c r="C3" s="8" t="n">
        <v>0.01</v>
      </c>
    </row>
    <row r="4">
      <c r="A4" s="4" t="inlineStr">
        <is>
          <t>Preferred stock authorized (in shares)</t>
        </is>
      </c>
      <c r="B4" s="6" t="n">
        <v>300000</v>
      </c>
      <c r="C4" s="6" t="n">
        <v>300000</v>
      </c>
    </row>
    <row r="5">
      <c r="A5" s="4" t="inlineStr">
        <is>
          <t>Preferred stock, issued (in shares)</t>
        </is>
      </c>
      <c r="B5" s="6" t="n">
        <v>0</v>
      </c>
    </row>
    <row r="6">
      <c r="A6" s="4" t="inlineStr">
        <is>
          <t>Preferred stock, outstanding (in shares)</t>
        </is>
      </c>
      <c r="B6" s="6" t="n">
        <v>0</v>
      </c>
      <c r="C6" s="6" t="n">
        <v>0</v>
      </c>
    </row>
    <row r="7">
      <c r="A7" s="4" t="inlineStr">
        <is>
          <t>Common stock, par value (in dollars per share)</t>
        </is>
      </c>
      <c r="B7" s="8" t="n">
        <v>0.01</v>
      </c>
      <c r="C7" s="8" t="n">
        <v>0.01</v>
      </c>
    </row>
    <row r="8">
      <c r="A8" s="4" t="inlineStr">
        <is>
          <t>Common stock, authorized (in shares)</t>
        </is>
      </c>
      <c r="B8" s="6" t="n">
        <v>2000000000</v>
      </c>
      <c r="C8" s="6" t="n">
        <v>2000000000</v>
      </c>
    </row>
    <row r="9">
      <c r="A9" s="4" t="inlineStr">
        <is>
          <t>Common stock, issued (in shares)</t>
        </is>
      </c>
      <c r="B9" s="6" t="n">
        <v>144667389</v>
      </c>
      <c r="C9" s="6" t="n">
        <v>139494741</v>
      </c>
    </row>
    <row r="10">
      <c r="A10" s="4" t="inlineStr">
        <is>
          <t>Common stock, outstanding (in shares)</t>
        </is>
      </c>
      <c r="B10" s="6" t="n">
        <v>142299399</v>
      </c>
      <c r="C10" s="6" t="n">
        <v>138102993</v>
      </c>
    </row>
    <row r="11">
      <c r="A11" s="4" t="inlineStr">
        <is>
          <t>Treasury stock (in shares)</t>
        </is>
      </c>
      <c r="B11" s="6" t="n">
        <v>2367990</v>
      </c>
      <c r="C11" s="6" t="n">
        <v>1391748</v>
      </c>
    </row>
    <row r="12">
      <c r="A12" s="4" t="inlineStr">
        <is>
          <t>Series A Junior Participating Preferred Stock</t>
        </is>
      </c>
    </row>
    <row r="13">
      <c r="A13" s="4" t="inlineStr">
        <is>
          <t>Preferred stock, issued (in shares)</t>
        </is>
      </c>
      <c r="B13" s="6" t="n">
        <v>150000</v>
      </c>
      <c r="C13" s="6" t="n">
        <v>150000</v>
      </c>
    </row>
    <row r="14">
      <c r="A14" s="4" t="inlineStr">
        <is>
          <t>Preferred stock, outstanding (in shares)</t>
        </is>
      </c>
      <c r="B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38" customWidth="1" min="2" max="2"/>
    <col width="21" customWidth="1" min="3" max="3"/>
    <col width="21" customWidth="1" min="4" max="4"/>
  </cols>
  <sheetData>
    <row r="1">
      <c r="A1" s="1" t="inlineStr">
        <is>
          <t>Description of business and basis of presentation (Details) $ in Thousands</t>
        </is>
      </c>
      <c r="B1" s="2" t="inlineStr">
        <is>
          <t>12 Months Ended</t>
        </is>
      </c>
    </row>
    <row r="2">
      <c r="B2" s="2" t="inlineStr">
        <is>
          <t>Dec. 31, 2021USD ($)segmentstatebrand</t>
        </is>
      </c>
      <c r="C2" s="2" t="inlineStr">
        <is>
          <t>Dec. 31, 2020USD ($)</t>
        </is>
      </c>
      <c r="D2" s="2" t="inlineStr">
        <is>
          <t>Dec. 31, 2019USD ($)</t>
        </is>
      </c>
    </row>
    <row r="3">
      <c r="A3" s="3" t="inlineStr">
        <is>
          <t>Significant Accounting Policies</t>
        </is>
      </c>
    </row>
    <row r="4">
      <c r="A4" s="4" t="inlineStr">
        <is>
          <t>Number of states in which entity operates | state</t>
        </is>
      </c>
      <c r="B4" s="6" t="n">
        <v>45</v>
      </c>
    </row>
    <row r="5">
      <c r="A5" s="4" t="inlineStr">
        <is>
          <t>Number of operating segments | segment</t>
        </is>
      </c>
      <c r="B5" s="6" t="n">
        <v>2</v>
      </c>
    </row>
    <row r="6">
      <c r="A6" s="4" t="inlineStr">
        <is>
          <t>Operating costs</t>
        </is>
      </c>
      <c r="B6" s="7" t="n">
        <v>1901564</v>
      </c>
      <c r="C6" s="7" t="n">
        <v>2034272</v>
      </c>
      <c r="D6" s="7" t="n">
        <v>1079593</v>
      </c>
    </row>
    <row r="7">
      <c r="A7" s="4" t="inlineStr">
        <is>
          <t>Selling, general and administrative expenses</t>
        </is>
      </c>
      <c r="B7" s="6" t="n">
        <v>902064</v>
      </c>
      <c r="C7" s="7" t="n">
        <v>999789</v>
      </c>
      <c r="D7" s="7" t="n">
        <v>602106</v>
      </c>
    </row>
    <row r="8">
      <c r="A8" s="4" t="inlineStr">
        <is>
          <t>Paycheck Protection Program, Cares Act | Scenario, Adjustment</t>
        </is>
      </c>
    </row>
    <row r="9">
      <c r="A9" s="3" t="inlineStr">
        <is>
          <t>Significant Accounting Policies</t>
        </is>
      </c>
    </row>
    <row r="10">
      <c r="A10" s="4" t="inlineStr">
        <is>
          <t>Operating costs</t>
        </is>
      </c>
      <c r="B10" s="6" t="n">
        <v>-12100</v>
      </c>
    </row>
    <row r="11">
      <c r="A11" s="4" t="inlineStr">
        <is>
          <t>Selling, general and administrative expenses</t>
        </is>
      </c>
      <c r="B11" s="6" t="n">
        <v>-4300</v>
      </c>
    </row>
    <row r="12">
      <c r="A12" s="4" t="inlineStr">
        <is>
          <t>Paycheck Protection Program, Cares Act | Line of Credit</t>
        </is>
      </c>
    </row>
    <row r="13">
      <c r="A13" s="3" t="inlineStr">
        <is>
          <t>Significant Accounting Policies</t>
        </is>
      </c>
    </row>
    <row r="14">
      <c r="A14" s="4" t="inlineStr">
        <is>
          <t>Proceeds from short term debt</t>
        </is>
      </c>
      <c r="B14" s="7" t="n">
        <v>16400</v>
      </c>
    </row>
    <row r="15">
      <c r="A15" s="4" t="inlineStr">
        <is>
          <t>UNITED KINGDOM</t>
        </is>
      </c>
    </row>
    <row r="16">
      <c r="A16" s="3" t="inlineStr">
        <is>
          <t>Significant Accounting Policies</t>
        </is>
      </c>
    </row>
    <row r="17">
      <c r="A17" s="4" t="inlineStr">
        <is>
          <t>Number of media brands (more than) | brand</t>
        </is>
      </c>
      <c r="B17" s="6" t="n">
        <v>12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14" customWidth="1" min="5" max="5"/>
  </cols>
  <sheetData>
    <row r="1">
      <c r="A1" s="1" t="inlineStr">
        <is>
          <t>Summary of significant accounting policies - Narrative (Details) $ in Thousands</t>
        </is>
      </c>
      <c r="B1" s="2" t="inlineStr">
        <is>
          <t>12 Months Ended</t>
        </is>
      </c>
    </row>
    <row r="2">
      <c r="B2" s="2" t="inlineStr">
        <is>
          <t>Dec. 31, 2021USD ($)</t>
        </is>
      </c>
      <c r="C2" s="2" t="inlineStr">
        <is>
          <t>Dec. 31, 2020USD ($)reporting_unit</t>
        </is>
      </c>
      <c r="D2" s="2" t="inlineStr">
        <is>
          <t>Dec. 31, 2019USD ($)</t>
        </is>
      </c>
      <c r="E2" s="2" t="inlineStr">
        <is>
          <t>Nov. 17, 2020</t>
        </is>
      </c>
    </row>
    <row r="3">
      <c r="A3" s="3" t="inlineStr">
        <is>
          <t>Significant Accounting Policies</t>
        </is>
      </c>
    </row>
    <row r="4">
      <c r="A4" s="4" t="inlineStr">
        <is>
          <t>Depreciation expense</t>
        </is>
      </c>
      <c r="B4" s="7" t="n">
        <v>100900</v>
      </c>
      <c r="C4" s="7" t="n">
        <v>155300</v>
      </c>
      <c r="D4" s="7" t="n">
        <v>67200</v>
      </c>
    </row>
    <row r="5">
      <c r="A5" s="4" t="inlineStr">
        <is>
          <t>Reporting units (units) | reporting_unit</t>
        </is>
      </c>
      <c r="C5" s="6" t="n">
        <v>3</v>
      </c>
    </row>
    <row r="6">
      <c r="A6" s="4" t="inlineStr">
        <is>
          <t>Advertising expense</t>
        </is>
      </c>
      <c r="B6" s="6" t="n">
        <v>45300</v>
      </c>
      <c r="C6" s="7" t="n">
        <v>50000</v>
      </c>
      <c r="D6" s="6" t="n">
        <v>26800</v>
      </c>
    </row>
    <row r="7">
      <c r="A7" s="4" t="inlineStr">
        <is>
          <t>Total operating revenues</t>
        </is>
      </c>
      <c r="B7" s="6" t="n">
        <v>3208083</v>
      </c>
      <c r="C7" s="7" t="n">
        <v>3405670</v>
      </c>
      <c r="D7" s="7" t="n">
        <v>1867909</v>
      </c>
    </row>
    <row r="8">
      <c r="A8" s="4" t="inlineStr">
        <is>
          <t>2027 Notes | Convertible Debt</t>
        </is>
      </c>
    </row>
    <row r="9">
      <c r="A9" s="3" t="inlineStr">
        <is>
          <t>Significant Accounting Policies</t>
        </is>
      </c>
    </row>
    <row r="10">
      <c r="A10" s="4" t="inlineStr">
        <is>
          <t>Stated interest rate</t>
        </is>
      </c>
      <c r="E10" s="4" t="inlineStr">
        <is>
          <t>6.00%</t>
        </is>
      </c>
    </row>
    <row r="11">
      <c r="A11" s="4" t="inlineStr">
        <is>
          <t>UK And ReachLocal</t>
        </is>
      </c>
    </row>
    <row r="12">
      <c r="A12" s="3" t="inlineStr">
        <is>
          <t>Significant Accounting Policies</t>
        </is>
      </c>
    </row>
    <row r="13">
      <c r="A13" s="4" t="inlineStr">
        <is>
          <t>Total operating revenues</t>
        </is>
      </c>
      <c r="B13" s="6" t="n">
        <v>247600</v>
      </c>
    </row>
    <row r="14">
      <c r="A14" s="4" t="inlineStr">
        <is>
          <t>Long-lived assets</t>
        </is>
      </c>
      <c r="B14" s="7" t="n">
        <v>2462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0, 2018</t>
        </is>
      </c>
    </row>
    <row r="2">
      <c r="A2" s="3" t="inlineStr">
        <is>
          <t>Cash, Cash Equivalents, Restricted Cash and Restricted Cash Equivalents</t>
        </is>
      </c>
    </row>
    <row r="3">
      <c r="A3" s="4" t="inlineStr">
        <is>
          <t>Cash and cash equivalents</t>
        </is>
      </c>
      <c r="B3" s="7" t="n">
        <v>130756</v>
      </c>
      <c r="C3" s="7" t="n">
        <v>170725</v>
      </c>
      <c r="D3" s="7" t="n">
        <v>156042</v>
      </c>
    </row>
    <row r="4">
      <c r="A4" s="4" t="inlineStr">
        <is>
          <t>Restricted cash, included in prepaid expenses and other current assets</t>
        </is>
      </c>
      <c r="B4" s="6" t="n">
        <v>4606</v>
      </c>
      <c r="C4" s="6" t="n">
        <v>11356</v>
      </c>
      <c r="D4" s="6" t="n">
        <v>10800</v>
      </c>
    </row>
    <row r="5">
      <c r="A5" s="4" t="inlineStr">
        <is>
          <t>Restricted cash, included in other assets</t>
        </is>
      </c>
      <c r="B5" s="6" t="n">
        <v>8257</v>
      </c>
      <c r="C5" s="6" t="n">
        <v>24645</v>
      </c>
      <c r="D5" s="6" t="n">
        <v>21822</v>
      </c>
    </row>
    <row r="6">
      <c r="A6" s="4" t="inlineStr">
        <is>
          <t>Total cash, cash equivalents and restricted cash</t>
        </is>
      </c>
      <c r="B6" s="7" t="n">
        <v>143619</v>
      </c>
      <c r="C6" s="7" t="n">
        <v>206726</v>
      </c>
      <c r="D6" s="7" t="n">
        <v>188664</v>
      </c>
      <c r="E6" s="7" t="n">
        <v>527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cash (refund) paid for taxes</t>
        </is>
      </c>
      <c r="B4" s="7" t="n">
        <v>-8324</v>
      </c>
      <c r="C4" s="7" t="n">
        <v>-3964</v>
      </c>
      <c r="D4" s="7" t="n">
        <v>1192</v>
      </c>
    </row>
    <row r="5">
      <c r="A5" s="4" t="inlineStr">
        <is>
          <t>Cash paid for interest</t>
        </is>
      </c>
      <c r="B5" s="6" t="n">
        <v>103879</v>
      </c>
      <c r="C5" s="6" t="n">
        <v>218110</v>
      </c>
      <c r="D5" s="6" t="n">
        <v>40208</v>
      </c>
    </row>
    <row r="6">
      <c r="A6" s="3" t="inlineStr">
        <is>
          <t>Non-cash investing and financing activities:</t>
        </is>
      </c>
    </row>
    <row r="7">
      <c r="A7" s="4" t="inlineStr">
        <is>
          <t>Accrued capital expenditures</t>
        </is>
      </c>
      <c r="B7" s="6" t="n">
        <v>1682</v>
      </c>
      <c r="C7" s="6" t="n">
        <v>544</v>
      </c>
      <c r="D7" s="6" t="n">
        <v>2227</v>
      </c>
    </row>
    <row r="8">
      <c r="A8" s="4" t="inlineStr">
        <is>
          <t>Common stock issued in exchange for Legacy Gannett shares</t>
        </is>
      </c>
      <c r="B8" s="7" t="n">
        <v>0</v>
      </c>
      <c r="C8" s="7" t="n">
        <v>0</v>
      </c>
      <c r="D8" s="7" t="n">
        <v>3918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Total property, plant and equipment</t>
        </is>
      </c>
      <c r="B4" s="7" t="n">
        <v>751884</v>
      </c>
      <c r="C4" s="7" t="n">
        <v>952301</v>
      </c>
    </row>
    <row r="5">
      <c r="A5" s="4" t="inlineStr">
        <is>
          <t>Accumulated depreciation</t>
        </is>
      </c>
      <c r="B5" s="6" t="n">
        <v>-336500</v>
      </c>
      <c r="C5" s="6" t="n">
        <v>-362029</v>
      </c>
    </row>
    <row r="6">
      <c r="A6" s="4" t="inlineStr">
        <is>
          <t>Net property, plant and equipment</t>
        </is>
      </c>
      <c r="B6" s="6" t="n">
        <v>415384</v>
      </c>
      <c r="C6" s="6" t="n">
        <v>590272</v>
      </c>
    </row>
    <row r="7">
      <c r="A7" s="4" t="inlineStr">
        <is>
          <t>Land</t>
        </is>
      </c>
    </row>
    <row r="8">
      <c r="A8" s="3" t="inlineStr">
        <is>
          <t>Property, Plant and Equipment</t>
        </is>
      </c>
    </row>
    <row r="9">
      <c r="A9" s="4" t="inlineStr">
        <is>
          <t>Total property, plant and equipment</t>
        </is>
      </c>
      <c r="B9" s="6" t="n">
        <v>48389</v>
      </c>
      <c r="C9" s="6" t="n">
        <v>74549</v>
      </c>
    </row>
    <row r="10">
      <c r="A10" s="4" t="inlineStr">
        <is>
          <t>Buildings and improvements</t>
        </is>
      </c>
    </row>
    <row r="11">
      <c r="A11" s="3" t="inlineStr">
        <is>
          <t>Property, Plant and Equipment</t>
        </is>
      </c>
    </row>
    <row r="12">
      <c r="A12" s="4" t="inlineStr">
        <is>
          <t>Total property, plant and equipment</t>
        </is>
      </c>
      <c r="B12" s="7" t="n">
        <v>239414</v>
      </c>
      <c r="C12" s="6" t="n">
        <v>348591</v>
      </c>
    </row>
    <row r="13">
      <c r="A13" s="4" t="inlineStr">
        <is>
          <t>Buildings and improvements | Minimum</t>
        </is>
      </c>
    </row>
    <row r="14">
      <c r="A14" s="3" t="inlineStr">
        <is>
          <t>Property, Plant and Equipment</t>
        </is>
      </c>
    </row>
    <row r="15">
      <c r="A15" s="4" t="inlineStr">
        <is>
          <t>Property, plant and equipment, useful life</t>
        </is>
      </c>
      <c r="B15" s="4" t="inlineStr">
        <is>
          <t>10 years</t>
        </is>
      </c>
    </row>
    <row r="16">
      <c r="A16" s="4" t="inlineStr">
        <is>
          <t>Buildings and improvements | Maximum</t>
        </is>
      </c>
    </row>
    <row r="17">
      <c r="A17" s="3" t="inlineStr">
        <is>
          <t>Property, Plant and Equipment</t>
        </is>
      </c>
    </row>
    <row r="18">
      <c r="A18" s="4" t="inlineStr">
        <is>
          <t>Property, plant and equipment, useful life</t>
        </is>
      </c>
      <c r="B18" s="4" t="inlineStr">
        <is>
          <t>30 years</t>
        </is>
      </c>
    </row>
    <row r="19">
      <c r="A19" s="4" t="inlineStr">
        <is>
          <t>Machinery and equipment</t>
        </is>
      </c>
    </row>
    <row r="20">
      <c r="A20" s="3" t="inlineStr">
        <is>
          <t>Property, Plant and Equipment</t>
        </is>
      </c>
    </row>
    <row r="21">
      <c r="A21" s="4" t="inlineStr">
        <is>
          <t>Total property, plant and equipment</t>
        </is>
      </c>
      <c r="B21" s="7" t="n">
        <v>352372</v>
      </c>
      <c r="C21" s="6" t="n">
        <v>426348</v>
      </c>
    </row>
    <row r="22">
      <c r="A22" s="4" t="inlineStr">
        <is>
          <t>Machinery and equipment | Minimum</t>
        </is>
      </c>
    </row>
    <row r="23">
      <c r="A23" s="3" t="inlineStr">
        <is>
          <t>Property, Plant and Equipment</t>
        </is>
      </c>
    </row>
    <row r="24">
      <c r="A24" s="4" t="inlineStr">
        <is>
          <t>Property, plant and equipment, useful life</t>
        </is>
      </c>
      <c r="B24" s="4" t="inlineStr">
        <is>
          <t>3 years</t>
        </is>
      </c>
    </row>
    <row r="25">
      <c r="A25" s="4" t="inlineStr">
        <is>
          <t>Machinery and equipment | Maximum</t>
        </is>
      </c>
    </row>
    <row r="26">
      <c r="A26" s="3" t="inlineStr">
        <is>
          <t>Property, Plant and Equipment</t>
        </is>
      </c>
    </row>
    <row r="27">
      <c r="A27" s="4" t="inlineStr">
        <is>
          <t>Property, plant and equipment, useful life</t>
        </is>
      </c>
      <c r="B27" s="4" t="inlineStr">
        <is>
          <t>20 years</t>
        </is>
      </c>
    </row>
    <row r="28">
      <c r="A28" s="4" t="inlineStr">
        <is>
          <t>Furniture, fixtures and computer software</t>
        </is>
      </c>
    </row>
    <row r="29">
      <c r="A29" s="3" t="inlineStr">
        <is>
          <t>Property, Plant and Equipment</t>
        </is>
      </c>
    </row>
    <row r="30">
      <c r="A30" s="4" t="inlineStr">
        <is>
          <t>Total property, plant and equipment</t>
        </is>
      </c>
      <c r="B30" s="7" t="n">
        <v>101571</v>
      </c>
      <c r="C30" s="6" t="n">
        <v>96739</v>
      </c>
    </row>
    <row r="31">
      <c r="A31" s="4" t="inlineStr">
        <is>
          <t>Furniture, fixtures and computer software | Minimum</t>
        </is>
      </c>
    </row>
    <row r="32">
      <c r="A32" s="3" t="inlineStr">
        <is>
          <t>Property, Plant and Equipment</t>
        </is>
      </c>
    </row>
    <row r="33">
      <c r="A33" s="4" t="inlineStr">
        <is>
          <t>Property, plant and equipment, useful life</t>
        </is>
      </c>
      <c r="B33" s="4" t="inlineStr">
        <is>
          <t>3 years</t>
        </is>
      </c>
    </row>
    <row r="34">
      <c r="A34" s="4" t="inlineStr">
        <is>
          <t>Furniture, fixtures and computer software | Maximum</t>
        </is>
      </c>
    </row>
    <row r="35">
      <c r="A35" s="3" t="inlineStr">
        <is>
          <t>Property, Plant and Equipment</t>
        </is>
      </c>
    </row>
    <row r="36">
      <c r="A36" s="4" t="inlineStr">
        <is>
          <t>Property, plant and equipment, useful life</t>
        </is>
      </c>
      <c r="B36" s="4" t="inlineStr">
        <is>
          <t>10 years</t>
        </is>
      </c>
    </row>
    <row r="37">
      <c r="A37" s="4" t="inlineStr">
        <is>
          <t>Construction in progress</t>
        </is>
      </c>
    </row>
    <row r="38">
      <c r="A38" s="3" t="inlineStr">
        <is>
          <t>Property, Plant and Equipment</t>
        </is>
      </c>
    </row>
    <row r="39">
      <c r="A39" s="4" t="inlineStr">
        <is>
          <t>Total property, plant and equipment</t>
        </is>
      </c>
      <c r="B39" s="7" t="n">
        <v>10138</v>
      </c>
      <c r="C39" s="7" t="n">
        <v>6074</v>
      </c>
    </row>
    <row r="40">
      <c r="A40" s="4" t="inlineStr">
        <is>
          <t>Internal use software | Minimum</t>
        </is>
      </c>
    </row>
    <row r="41">
      <c r="A41" s="3" t="inlineStr">
        <is>
          <t>Property, Plant and Equipment</t>
        </is>
      </c>
    </row>
    <row r="42">
      <c r="A42" s="4" t="inlineStr">
        <is>
          <t>Property, plant and equipment, useful life</t>
        </is>
      </c>
      <c r="B42" s="4" t="inlineStr">
        <is>
          <t>3 years</t>
        </is>
      </c>
    </row>
    <row r="43">
      <c r="A43" s="4" t="inlineStr">
        <is>
          <t>Internal use software | Maximum</t>
        </is>
      </c>
    </row>
    <row r="44">
      <c r="A44" s="3" t="inlineStr">
        <is>
          <t>Property, Plant and Equipment</t>
        </is>
      </c>
    </row>
    <row r="45">
      <c r="A45" s="4" t="inlineStr">
        <is>
          <t>Property, plant and equipment, useful life</t>
        </is>
      </c>
      <c r="B4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Dec. 31, 2021</t>
        </is>
      </c>
      <c r="C1" s="2" t="inlineStr">
        <is>
          <t>Dec. 31, 2020</t>
        </is>
      </c>
    </row>
    <row r="2">
      <c r="A2" s="3" t="inlineStr">
        <is>
          <t>Accounting Policies [Abstract]</t>
        </is>
      </c>
    </row>
    <row r="3">
      <c r="A3" s="4" t="inlineStr">
        <is>
          <t>Accounts payable</t>
        </is>
      </c>
      <c r="B3" s="7" t="n">
        <v>157257</v>
      </c>
      <c r="C3" s="7" t="n">
        <v>131797</v>
      </c>
    </row>
    <row r="4">
      <c r="A4" s="4" t="inlineStr">
        <is>
          <t>Compensation</t>
        </is>
      </c>
      <c r="B4" s="6" t="n">
        <v>107585</v>
      </c>
      <c r="C4" s="6" t="n">
        <v>115061</v>
      </c>
    </row>
    <row r="5">
      <c r="A5" s="4" t="inlineStr">
        <is>
          <t>Taxes (primarily property and sales taxes)</t>
        </is>
      </c>
      <c r="B5" s="6" t="n">
        <v>26042</v>
      </c>
      <c r="C5" s="6" t="n">
        <v>30834</v>
      </c>
    </row>
    <row r="6">
      <c r="A6" s="4" t="inlineStr">
        <is>
          <t>Benefits</t>
        </is>
      </c>
      <c r="B6" s="6" t="n">
        <v>21056</v>
      </c>
      <c r="C6" s="6" t="n">
        <v>22821</v>
      </c>
    </row>
    <row r="7">
      <c r="A7" s="4" t="inlineStr">
        <is>
          <t>Interest</t>
        </is>
      </c>
      <c r="B7" s="6" t="n">
        <v>7577</v>
      </c>
      <c r="C7" s="6" t="n">
        <v>3676</v>
      </c>
    </row>
    <row r="8">
      <c r="A8" s="4" t="inlineStr">
        <is>
          <t>Other</t>
        </is>
      </c>
      <c r="B8" s="6" t="n">
        <v>37497</v>
      </c>
      <c r="C8" s="6" t="n">
        <v>74057</v>
      </c>
    </row>
    <row r="9">
      <c r="A9" s="4" t="inlineStr">
        <is>
          <t>Accounts payable and accrued liabilities</t>
        </is>
      </c>
      <c r="B9" s="7" t="n">
        <v>357014</v>
      </c>
      <c r="C9" s="7" t="n">
        <v>378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revenues</t>
        </is>
      </c>
      <c r="B4" s="7" t="n">
        <v>3208083</v>
      </c>
      <c r="C4" s="7" t="n">
        <v>3405670</v>
      </c>
      <c r="D4" s="7" t="n">
        <v>1867909</v>
      </c>
    </row>
    <row r="5">
      <c r="A5" s="4" t="inlineStr">
        <is>
          <t>Total advertising and marketing services</t>
        </is>
      </c>
    </row>
    <row r="6">
      <c r="A6" s="3" t="inlineStr">
        <is>
          <t>Disaggregation of Revenue</t>
        </is>
      </c>
    </row>
    <row r="7">
      <c r="A7" s="4" t="inlineStr">
        <is>
          <t>Total revenues</t>
        </is>
      </c>
      <c r="B7" s="6" t="n">
        <v>1651161</v>
      </c>
      <c r="C7" s="6" t="n">
        <v>1710244</v>
      </c>
      <c r="D7" s="6" t="n">
        <v>952644</v>
      </c>
    </row>
    <row r="8">
      <c r="A8" s="4" t="inlineStr">
        <is>
          <t>Print advertising</t>
        </is>
      </c>
    </row>
    <row r="9">
      <c r="A9" s="3" t="inlineStr">
        <is>
          <t>Disaggregation of Revenue</t>
        </is>
      </c>
    </row>
    <row r="10">
      <c r="A10" s="4" t="inlineStr">
        <is>
          <t>Total revenues</t>
        </is>
      </c>
      <c r="B10" s="6" t="n">
        <v>792286</v>
      </c>
      <c r="C10" s="6" t="n">
        <v>901805</v>
      </c>
      <c r="D10" s="6" t="n">
        <v>689595</v>
      </c>
    </row>
    <row r="11">
      <c r="A11" s="4" t="inlineStr">
        <is>
          <t>Digital advertising and marketing services</t>
        </is>
      </c>
    </row>
    <row r="12">
      <c r="A12" s="3" t="inlineStr">
        <is>
          <t>Disaggregation of Revenue</t>
        </is>
      </c>
    </row>
    <row r="13">
      <c r="A13" s="4" t="inlineStr">
        <is>
          <t>Total revenues</t>
        </is>
      </c>
      <c r="B13" s="6" t="n">
        <v>858875</v>
      </c>
      <c r="C13" s="6" t="n">
        <v>808439</v>
      </c>
      <c r="D13" s="6" t="n">
        <v>263049</v>
      </c>
    </row>
    <row r="14">
      <c r="A14" s="4" t="inlineStr">
        <is>
          <t>Circulation</t>
        </is>
      </c>
    </row>
    <row r="15">
      <c r="A15" s="3" t="inlineStr">
        <is>
          <t>Disaggregation of Revenue</t>
        </is>
      </c>
    </row>
    <row r="16">
      <c r="A16" s="4" t="inlineStr">
        <is>
          <t>Total revenues</t>
        </is>
      </c>
      <c r="B16" s="6" t="n">
        <v>1249674</v>
      </c>
      <c r="C16" s="6" t="n">
        <v>1391996</v>
      </c>
      <c r="D16" s="6" t="n">
        <v>704842</v>
      </c>
    </row>
    <row r="17">
      <c r="A17" s="4" t="inlineStr">
        <is>
          <t>Other</t>
        </is>
      </c>
    </row>
    <row r="18">
      <c r="A18" s="3" t="inlineStr">
        <is>
          <t>Disaggregation of Revenue</t>
        </is>
      </c>
    </row>
    <row r="19">
      <c r="A19" s="4" t="inlineStr">
        <is>
          <t>Total revenues</t>
        </is>
      </c>
      <c r="B19" s="7" t="n">
        <v>307248</v>
      </c>
      <c r="C19" s="7" t="n">
        <v>303430</v>
      </c>
      <c r="D19" s="7" t="n">
        <v>2104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 Narrative (Details)</t>
        </is>
      </c>
      <c r="B1" s="2" t="inlineStr">
        <is>
          <t>12 Months Ended</t>
        </is>
      </c>
    </row>
    <row r="2">
      <c r="B2" s="2" t="inlineStr">
        <is>
          <t>Dec. 31, 2021</t>
        </is>
      </c>
      <c r="C2" s="2" t="inlineStr">
        <is>
          <t>Dec. 31, 2020</t>
        </is>
      </c>
    </row>
    <row r="3">
      <c r="A3" s="4" t="inlineStr">
        <is>
          <t>International | Revenue Benchmark | Geographic Concentration Risk</t>
        </is>
      </c>
    </row>
    <row r="4">
      <c r="A4" s="3" t="inlineStr">
        <is>
          <t>Revenue, Initial Application Period Cumulative Effect Transition</t>
        </is>
      </c>
    </row>
    <row r="5">
      <c r="A5" s="4" t="inlineStr">
        <is>
          <t>Revenue, percentage</t>
        </is>
      </c>
      <c r="B5" s="4" t="inlineStr">
        <is>
          <t>7.70%</t>
        </is>
      </c>
      <c r="C5" s="4" t="inlineStr">
        <is>
          <t>6.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1</t>
        </is>
      </c>
      <c r="C2" s="2" t="inlineStr">
        <is>
          <t>Dec. 31, 2020</t>
        </is>
      </c>
    </row>
    <row r="3">
      <c r="A3" s="3" t="inlineStr">
        <is>
          <t>Movement in Deferred Revenue</t>
        </is>
      </c>
    </row>
    <row r="4">
      <c r="A4" s="4" t="inlineStr">
        <is>
          <t>Beginning balance</t>
        </is>
      </c>
      <c r="B4" s="7" t="n">
        <v>186007</v>
      </c>
      <c r="C4" s="7" t="n">
        <v>218823</v>
      </c>
    </row>
    <row r="5">
      <c r="A5" s="4" t="inlineStr">
        <is>
          <t>Cash receipts</t>
        </is>
      </c>
      <c r="B5" s="6" t="n">
        <v>1279848</v>
      </c>
      <c r="C5" s="6" t="n">
        <v>1425387</v>
      </c>
    </row>
    <row r="6">
      <c r="A6" s="4" t="inlineStr">
        <is>
          <t>Revenue recognized</t>
        </is>
      </c>
      <c r="B6" s="6" t="n">
        <v>-1281017</v>
      </c>
      <c r="C6" s="6" t="n">
        <v>-1458203</v>
      </c>
    </row>
    <row r="7">
      <c r="A7" s="4" t="inlineStr">
        <is>
          <t>Ending balance</t>
        </is>
      </c>
      <c r="B7" s="6" t="n">
        <v>184838</v>
      </c>
      <c r="C7" s="6" t="n">
        <v>186007</v>
      </c>
    </row>
    <row r="8">
      <c r="A8" s="4" t="inlineStr">
        <is>
          <t>Advertising, marketing services and other</t>
        </is>
      </c>
    </row>
    <row r="9">
      <c r="A9" s="3" t="inlineStr">
        <is>
          <t>Movement in Deferred Revenue</t>
        </is>
      </c>
    </row>
    <row r="10">
      <c r="A10" s="4" t="inlineStr">
        <is>
          <t>Beginning balance</t>
        </is>
      </c>
      <c r="B10" s="6" t="n">
        <v>51686</v>
      </c>
      <c r="C10" s="6" t="n">
        <v>67444</v>
      </c>
    </row>
    <row r="11">
      <c r="A11" s="4" t="inlineStr">
        <is>
          <t>Cash receipts</t>
        </is>
      </c>
      <c r="B11" s="6" t="n">
        <v>289806</v>
      </c>
      <c r="C11" s="6" t="n">
        <v>272145</v>
      </c>
    </row>
    <row r="12">
      <c r="A12" s="4" t="inlineStr">
        <is>
          <t>Revenue recognized</t>
        </is>
      </c>
      <c r="B12" s="6" t="n">
        <v>-280827</v>
      </c>
      <c r="C12" s="6" t="n">
        <v>-287903</v>
      </c>
    </row>
    <row r="13">
      <c r="A13" s="4" t="inlineStr">
        <is>
          <t>Ending balance</t>
        </is>
      </c>
      <c r="B13" s="6" t="n">
        <v>60665</v>
      </c>
      <c r="C13" s="6" t="n">
        <v>51686</v>
      </c>
    </row>
    <row r="14">
      <c r="A14" s="4" t="inlineStr">
        <is>
          <t>Circulation</t>
        </is>
      </c>
    </row>
    <row r="15">
      <c r="A15" s="3" t="inlineStr">
        <is>
          <t>Movement in Deferred Revenue</t>
        </is>
      </c>
    </row>
    <row r="16">
      <c r="A16" s="4" t="inlineStr">
        <is>
          <t>Beginning balance</t>
        </is>
      </c>
      <c r="B16" s="6" t="n">
        <v>134321</v>
      </c>
      <c r="C16" s="6" t="n">
        <v>151379</v>
      </c>
    </row>
    <row r="17">
      <c r="A17" s="4" t="inlineStr">
        <is>
          <t>Cash receipts</t>
        </is>
      </c>
      <c r="B17" s="6" t="n">
        <v>990042</v>
      </c>
      <c r="C17" s="6" t="n">
        <v>1153242</v>
      </c>
    </row>
    <row r="18">
      <c r="A18" s="4" t="inlineStr">
        <is>
          <t>Revenue recognized</t>
        </is>
      </c>
      <c r="B18" s="6" t="n">
        <v>-1000190</v>
      </c>
      <c r="C18" s="6" t="n">
        <v>-1170300</v>
      </c>
    </row>
    <row r="19">
      <c r="A19" s="4" t="inlineStr">
        <is>
          <t>Ending balance</t>
        </is>
      </c>
      <c r="B19" s="7" t="n">
        <v>124173</v>
      </c>
      <c r="C19" s="7" t="n">
        <v>1343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t>
        </is>
      </c>
    </row>
    <row r="4">
      <c r="A4" s="4" t="inlineStr">
        <is>
          <t>Operating lease assets</t>
        </is>
      </c>
      <c r="B4" s="7" t="n">
        <v>271935</v>
      </c>
      <c r="C4" s="7" t="n">
        <v>289504</v>
      </c>
    </row>
    <row r="5">
      <c r="A5" s="4" t="inlineStr">
        <is>
          <t>Current operating lease liability</t>
        </is>
      </c>
      <c r="B5" s="7" t="n">
        <v>47600</v>
      </c>
    </row>
    <row r="6">
      <c r="A6" s="4" t="inlineStr">
        <is>
          <t>Operating Lease, Liability, Current, Statement of Financial Position</t>
        </is>
      </c>
      <c r="B6" s="4" t="inlineStr">
        <is>
          <t>Other current liabilities</t>
        </is>
      </c>
      <c r="C6" s="4" t="inlineStr">
        <is>
          <t>Other current liabilities</t>
        </is>
      </c>
    </row>
    <row r="7">
      <c r="A7" s="4" t="inlineStr">
        <is>
          <t>Long-term operating lease liabilities</t>
        </is>
      </c>
      <c r="B7" s="7" t="n">
        <v>254969</v>
      </c>
      <c r="C7" s="7" t="n">
        <v>274460</v>
      </c>
    </row>
    <row r="8">
      <c r="A8" s="4" t="inlineStr">
        <is>
          <t>Lease not yet commenced</t>
        </is>
      </c>
      <c r="B8" s="7" t="n">
        <v>3300</v>
      </c>
    </row>
    <row r="9">
      <c r="A9" s="4" t="inlineStr">
        <is>
          <t>Minimum</t>
        </is>
      </c>
    </row>
    <row r="10">
      <c r="A10" s="3" t="inlineStr">
        <is>
          <t>Lessee, Lease, Description</t>
        </is>
      </c>
    </row>
    <row r="11">
      <c r="A11" s="4" t="inlineStr">
        <is>
          <t>Remaining lease term with option to extend (in years)</t>
        </is>
      </c>
      <c r="B11" s="4" t="inlineStr">
        <is>
          <t>1 year</t>
        </is>
      </c>
    </row>
    <row r="12">
      <c r="A12" s="4" t="inlineStr">
        <is>
          <t>Maximum</t>
        </is>
      </c>
    </row>
    <row r="13">
      <c r="A13" s="3" t="inlineStr">
        <is>
          <t>Lessee, Lease, Description</t>
        </is>
      </c>
    </row>
    <row r="14">
      <c r="A14" s="4" t="inlineStr">
        <is>
          <t>Remaining lease term with option to extend (in years)</t>
        </is>
      </c>
      <c r="B14"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1</t>
        </is>
      </c>
      <c r="D2" s="2" t="inlineStr">
        <is>
          <t>Dec. 31, 2020</t>
        </is>
      </c>
      <c r="E2" s="2" t="inlineStr">
        <is>
          <t>Dec. 31, 2019</t>
        </is>
      </c>
    </row>
    <row r="3">
      <c r="A3" s="4" t="inlineStr">
        <is>
          <t>Total operating revenues</t>
        </is>
      </c>
      <c r="C3" s="7" t="n">
        <v>3208083</v>
      </c>
      <c r="D3" s="7" t="n">
        <v>3405670</v>
      </c>
      <c r="E3" s="7" t="n">
        <v>1867909</v>
      </c>
    </row>
    <row r="4">
      <c r="A4" s="4" t="inlineStr">
        <is>
          <t>Operating costs</t>
        </is>
      </c>
      <c r="C4" s="6" t="n">
        <v>1901564</v>
      </c>
      <c r="D4" s="6" t="n">
        <v>2034272</v>
      </c>
      <c r="E4" s="6" t="n">
        <v>1079593</v>
      </c>
    </row>
    <row r="5">
      <c r="A5" s="4" t="inlineStr">
        <is>
          <t>Selling, general and administrative expenses</t>
        </is>
      </c>
      <c r="C5" s="6" t="n">
        <v>902064</v>
      </c>
      <c r="D5" s="6" t="n">
        <v>999789</v>
      </c>
      <c r="E5" s="6" t="n">
        <v>602106</v>
      </c>
    </row>
    <row r="6">
      <c r="A6" s="4" t="inlineStr">
        <is>
          <t>Depreciation and amortization</t>
        </is>
      </c>
      <c r="C6" s="6" t="n">
        <v>203958</v>
      </c>
      <c r="D6" s="6" t="n">
        <v>263819</v>
      </c>
      <c r="E6" s="6" t="n">
        <v>111882</v>
      </c>
    </row>
    <row r="7">
      <c r="A7" s="4" t="inlineStr">
        <is>
          <t>Integration and reorganization costs</t>
        </is>
      </c>
      <c r="C7" s="6" t="n">
        <v>49284</v>
      </c>
      <c r="D7" s="6" t="n">
        <v>145731</v>
      </c>
      <c r="E7" s="6" t="n">
        <v>52212</v>
      </c>
    </row>
    <row r="8">
      <c r="A8" s="4" t="inlineStr">
        <is>
          <t>Asset impairments</t>
        </is>
      </c>
      <c r="C8" s="6" t="n">
        <v>3976</v>
      </c>
      <c r="D8" s="6" t="n">
        <v>11029</v>
      </c>
      <c r="E8" s="6" t="n">
        <v>3009</v>
      </c>
    </row>
    <row r="9">
      <c r="A9" s="4" t="inlineStr">
        <is>
          <t>Goodwill and intangible impairments</t>
        </is>
      </c>
      <c r="C9" s="6" t="n">
        <v>0</v>
      </c>
      <c r="D9" s="6" t="n">
        <v>393446</v>
      </c>
      <c r="E9" s="6" t="n">
        <v>100743</v>
      </c>
    </row>
    <row r="10">
      <c r="A10" s="4" t="inlineStr">
        <is>
          <t>Loss (gain) on sale or disposal of assets, net</t>
        </is>
      </c>
      <c r="C10" s="6" t="n">
        <v>17208</v>
      </c>
      <c r="D10" s="6" t="n">
        <v>-5680</v>
      </c>
      <c r="E10" s="6" t="n">
        <v>4723</v>
      </c>
    </row>
    <row r="11">
      <c r="A11" s="4" t="inlineStr">
        <is>
          <t>Other operating expenses</t>
        </is>
      </c>
      <c r="C11" s="6" t="n">
        <v>20952</v>
      </c>
      <c r="D11" s="6" t="n">
        <v>11152</v>
      </c>
      <c r="E11" s="6" t="n">
        <v>60618</v>
      </c>
    </row>
    <row r="12">
      <c r="A12" s="4" t="inlineStr">
        <is>
          <t>Total operating expenses</t>
        </is>
      </c>
      <c r="C12" s="6" t="n">
        <v>3099006</v>
      </c>
      <c r="D12" s="6" t="n">
        <v>3853558</v>
      </c>
      <c r="E12" s="6" t="n">
        <v>2014886</v>
      </c>
    </row>
    <row r="13">
      <c r="A13" s="4" t="inlineStr">
        <is>
          <t>Operating income (loss)</t>
        </is>
      </c>
      <c r="C13" s="6" t="n">
        <v>109077</v>
      </c>
      <c r="D13" s="6" t="n">
        <v>-447888</v>
      </c>
      <c r="E13" s="6" t="n">
        <v>-146977</v>
      </c>
    </row>
    <row r="14">
      <c r="A14" s="4" t="inlineStr">
        <is>
          <t>Interest expense</t>
        </is>
      </c>
      <c r="C14" s="6" t="n">
        <v>135748</v>
      </c>
      <c r="D14" s="6" t="n">
        <v>228513</v>
      </c>
      <c r="E14" s="6" t="n">
        <v>63660</v>
      </c>
    </row>
    <row r="15">
      <c r="A15" s="4" t="inlineStr">
        <is>
          <t>Loss on early extinguishment of debt</t>
        </is>
      </c>
      <c r="C15" s="6" t="n">
        <v>48708</v>
      </c>
      <c r="D15" s="6" t="n">
        <v>43760</v>
      </c>
      <c r="E15" s="6" t="n">
        <v>6058</v>
      </c>
    </row>
    <row r="16">
      <c r="A16" s="4" t="inlineStr">
        <is>
          <t>Non-operating pension income</t>
        </is>
      </c>
      <c r="C16" s="6" t="n">
        <v>-95357</v>
      </c>
      <c r="D16" s="6" t="n">
        <v>-72149</v>
      </c>
      <c r="E16" s="6" t="n">
        <v>-9085</v>
      </c>
    </row>
    <row r="17">
      <c r="A17" s="4" t="inlineStr">
        <is>
          <t>Loss on convertible notes derivative</t>
        </is>
      </c>
      <c r="C17" s="6" t="n">
        <v>126600</v>
      </c>
      <c r="D17" s="6" t="n">
        <v>74329</v>
      </c>
      <c r="E17" s="6" t="n">
        <v>0</v>
      </c>
    </row>
    <row r="18">
      <c r="A18" s="4" t="inlineStr">
        <is>
          <t>Other non-operating income, net</t>
        </is>
      </c>
      <c r="C18" s="6" t="n">
        <v>-18701</v>
      </c>
      <c r="D18" s="6" t="n">
        <v>-16494</v>
      </c>
      <c r="E18" s="6" t="n">
        <v>-426</v>
      </c>
    </row>
    <row r="19">
      <c r="A19" s="4" t="inlineStr">
        <is>
          <t>Non-operating expense</t>
        </is>
      </c>
      <c r="C19" s="6" t="n">
        <v>196998</v>
      </c>
      <c r="D19" s="6" t="n">
        <v>257959</v>
      </c>
      <c r="E19" s="6" t="n">
        <v>60207</v>
      </c>
    </row>
    <row r="20">
      <c r="A20" s="4" t="inlineStr">
        <is>
          <t>Loss before income taxes</t>
        </is>
      </c>
      <c r="C20" s="6" t="n">
        <v>-87921</v>
      </c>
      <c r="D20" s="6" t="n">
        <v>-705847</v>
      </c>
      <c r="E20" s="6" t="n">
        <v>-207184</v>
      </c>
    </row>
    <row r="21">
      <c r="A21" s="4" t="inlineStr">
        <is>
          <t>Provision (benefit) for income taxes</t>
        </is>
      </c>
      <c r="C21" s="6" t="n">
        <v>48250</v>
      </c>
      <c r="D21" s="6" t="n">
        <v>-33450</v>
      </c>
      <c r="E21" s="6" t="n">
        <v>-85994</v>
      </c>
    </row>
    <row r="22">
      <c r="A22" s="4" t="inlineStr">
        <is>
          <t>Net loss</t>
        </is>
      </c>
      <c r="C22" s="6" t="n">
        <v>-136171</v>
      </c>
      <c r="D22" s="6" t="n">
        <v>-672397</v>
      </c>
      <c r="E22" s="6" t="n">
        <v>-121190</v>
      </c>
    </row>
    <row r="23">
      <c r="A23" s="4" t="inlineStr">
        <is>
          <t>Net loss attributable to noncontrolling interests</t>
        </is>
      </c>
      <c r="C23" s="6" t="n">
        <v>-1209</v>
      </c>
      <c r="D23" s="6" t="n">
        <v>-1918</v>
      </c>
      <c r="E23" s="6" t="n">
        <v>-1348</v>
      </c>
    </row>
    <row r="24">
      <c r="A24" s="4" t="inlineStr">
        <is>
          <t>Net loss attributable to Gannett</t>
        </is>
      </c>
      <c r="C24" s="7" t="n">
        <v>-134962</v>
      </c>
      <c r="D24" s="7" t="n">
        <v>-670479</v>
      </c>
      <c r="E24" s="7" t="n">
        <v>-119842</v>
      </c>
    </row>
    <row r="25">
      <c r="A25" s="4" t="inlineStr">
        <is>
          <t>(Loss) per share attributable to Gannett - basic (in dollars per share)</t>
        </is>
      </c>
      <c r="C25" s="7" t="n">
        <v>-1</v>
      </c>
      <c r="D25" s="8" t="n">
        <v>-5.09</v>
      </c>
      <c r="E25" s="8" t="n">
        <v>-1.77</v>
      </c>
    </row>
    <row r="26">
      <c r="A26" s="4" t="inlineStr">
        <is>
          <t>(Loss) per share attributable to Gannett - diluted (in dollars per share)</t>
        </is>
      </c>
      <c r="C26" s="6" t="n">
        <v>-1</v>
      </c>
      <c r="D26" s="9" t="n">
        <v>-5.09</v>
      </c>
      <c r="E26" s="9" t="n">
        <v>-1.77</v>
      </c>
    </row>
    <row r="27">
      <c r="A27" s="4" t="inlineStr">
        <is>
          <t>Dividends declared per share (in dollars per share)</t>
        </is>
      </c>
      <c r="C27" s="7" t="n">
        <v>0</v>
      </c>
      <c r="D27" s="7" t="n">
        <v>0</v>
      </c>
      <c r="E27" s="8" t="n">
        <v>1.52</v>
      </c>
    </row>
    <row r="28">
      <c r="A28" s="3" t="inlineStr">
        <is>
          <t>Other comprehensive income:</t>
        </is>
      </c>
    </row>
    <row r="29">
      <c r="A29" s="4" t="inlineStr">
        <is>
          <t>Foreign currency translation adjustments</t>
        </is>
      </c>
      <c r="C29" s="7" t="n">
        <v>-604</v>
      </c>
      <c r="D29" s="7" t="n">
        <v>2466</v>
      </c>
      <c r="E29" s="7" t="n">
        <v>7266</v>
      </c>
    </row>
    <row r="30">
      <c r="A30" s="3" t="inlineStr">
        <is>
          <t>Pension and other postretirement benefit items:</t>
        </is>
      </c>
    </row>
    <row r="31">
      <c r="A31" s="4" t="inlineStr">
        <is>
          <t>Net actuarial gain</t>
        </is>
      </c>
      <c r="C31" s="6" t="n">
        <v>13811</v>
      </c>
      <c r="D31" s="6" t="n">
        <v>60471</v>
      </c>
      <c r="E31" s="6" t="n">
        <v>12534</v>
      </c>
    </row>
    <row r="32">
      <c r="A32" s="4" t="inlineStr">
        <is>
          <t>Amortization of net actuarial loss</t>
        </is>
      </c>
      <c r="C32" s="6" t="n">
        <v>64</v>
      </c>
      <c r="D32" s="6" t="n">
        <v>37</v>
      </c>
      <c r="E32" s="6" t="n">
        <v>86</v>
      </c>
    </row>
    <row r="33">
      <c r="A33" s="4" t="inlineStr">
        <is>
          <t>Change in prior service cost</t>
        </is>
      </c>
      <c r="C33" s="6" t="n">
        <v>0</v>
      </c>
      <c r="D33" s="6" t="n">
        <v>-1905</v>
      </c>
      <c r="E33" s="6" t="n">
        <v>0</v>
      </c>
    </row>
    <row r="34">
      <c r="A34" s="4" t="inlineStr">
        <is>
          <t>Other</t>
        </is>
      </c>
      <c r="C34" s="6" t="n">
        <v>-387</v>
      </c>
      <c r="D34" s="6" t="n">
        <v>-2108</v>
      </c>
      <c r="E34" s="6" t="n">
        <v>305</v>
      </c>
    </row>
    <row r="35">
      <c r="A35" s="4" t="inlineStr">
        <is>
          <t>Total pension and other postretirement benefit items</t>
        </is>
      </c>
      <c r="C35" s="6" t="n">
        <v>13488</v>
      </c>
      <c r="D35" s="6" t="n">
        <v>56495</v>
      </c>
      <c r="E35" s="6" t="n">
        <v>12925</v>
      </c>
    </row>
    <row r="36">
      <c r="A36" s="4" t="inlineStr">
        <is>
          <t>Other comprehensive income before tax</t>
        </is>
      </c>
      <c r="C36" s="6" t="n">
        <v>12884</v>
      </c>
      <c r="D36" s="6" t="n">
        <v>58961</v>
      </c>
      <c r="E36" s="6" t="n">
        <v>20191</v>
      </c>
    </row>
    <row r="37">
      <c r="A37" s="4" t="inlineStr">
        <is>
          <t>Income tax provision related to components of other comprehensive income</t>
        </is>
      </c>
      <c r="C37" s="6" t="n">
        <v>3059</v>
      </c>
      <c r="D37" s="6" t="n">
        <v>16990</v>
      </c>
      <c r="E37" s="6" t="n">
        <v>5108</v>
      </c>
    </row>
    <row r="38">
      <c r="A38" s="4" t="inlineStr">
        <is>
          <t>Other comprehensive income, net of tax</t>
        </is>
      </c>
      <c r="B38" s="4" t="inlineStr">
        <is>
          <t>[1]</t>
        </is>
      </c>
      <c r="C38" s="6" t="n">
        <v>9825</v>
      </c>
      <c r="D38" s="6" t="n">
        <v>41971</v>
      </c>
      <c r="E38" s="6" t="n">
        <v>15083</v>
      </c>
    </row>
    <row r="39">
      <c r="A39" s="4" t="inlineStr">
        <is>
          <t>Comprehensive loss</t>
        </is>
      </c>
      <c r="C39" s="6" t="n">
        <v>-126346</v>
      </c>
      <c r="D39" s="6" t="n">
        <v>-630426</v>
      </c>
      <c r="E39" s="6" t="n">
        <v>-106107</v>
      </c>
    </row>
    <row r="40">
      <c r="A40" s="4" t="inlineStr">
        <is>
          <t>Comprehensive loss attributable to noncontrolling interests</t>
        </is>
      </c>
      <c r="B40" s="4" t="inlineStr">
        <is>
          <t>[2]</t>
        </is>
      </c>
      <c r="C40" s="6" t="n">
        <v>-1209</v>
      </c>
      <c r="D40" s="6" t="n">
        <v>-1918</v>
      </c>
      <c r="E40" s="6" t="n">
        <v>-1348</v>
      </c>
    </row>
    <row r="41">
      <c r="A41" s="4" t="inlineStr">
        <is>
          <t>Comprehensive loss attributable to Gannett</t>
        </is>
      </c>
      <c r="C41" s="6" t="n">
        <v>-125137</v>
      </c>
      <c r="D41" s="6" t="n">
        <v>-628508</v>
      </c>
      <c r="E41" s="6" t="n">
        <v>-104759</v>
      </c>
    </row>
    <row r="42">
      <c r="A42" s="4" t="inlineStr">
        <is>
          <t>Advertising and marketing services</t>
        </is>
      </c>
    </row>
    <row r="43">
      <c r="A43" s="4" t="inlineStr">
        <is>
          <t>Total operating revenues</t>
        </is>
      </c>
      <c r="C43" s="6" t="n">
        <v>1651161</v>
      </c>
      <c r="D43" s="6" t="n">
        <v>1710244</v>
      </c>
      <c r="E43" s="6" t="n">
        <v>952644</v>
      </c>
    </row>
    <row r="44">
      <c r="A44" s="4" t="inlineStr">
        <is>
          <t>Circulation</t>
        </is>
      </c>
    </row>
    <row r="45">
      <c r="A45" s="4" t="inlineStr">
        <is>
          <t>Total operating revenues</t>
        </is>
      </c>
      <c r="C45" s="6" t="n">
        <v>1249674</v>
      </c>
      <c r="D45" s="6" t="n">
        <v>1391996</v>
      </c>
      <c r="E45" s="6" t="n">
        <v>704842</v>
      </c>
    </row>
    <row r="46">
      <c r="A46" s="4" t="inlineStr">
        <is>
          <t>Other</t>
        </is>
      </c>
    </row>
    <row r="47">
      <c r="A47" s="4" t="inlineStr">
        <is>
          <t>Total operating revenues</t>
        </is>
      </c>
      <c r="C47" s="7" t="n">
        <v>307248</v>
      </c>
      <c r="D47" s="7" t="n">
        <v>303430</v>
      </c>
      <c r="E47" s="7" t="n">
        <v>210423</v>
      </c>
    </row>
    <row r="48"/>
    <row r="49">
      <c r="A49" s="4" t="inlineStr">
        <is>
          <t>[1]</t>
        </is>
      </c>
      <c r="B49" s="4" t="inlineStr">
        <is>
          <t xml:space="preserve">(b) </t>
        </is>
      </c>
    </row>
    <row r="50">
      <c r="A50" s="4" t="inlineStr">
        <is>
          <t>[2]</t>
        </is>
      </c>
      <c r="B50" s="4" t="inlineStr">
        <is>
          <t>(a) For the years ended December 31, 2021, 2020 and 2019, Net loss attributable to noncontrolling interests included $1.1 million $1.9 million, and $1.3 million, respectively, relating to redeemable noncontrolling interests.</t>
        </is>
      </c>
    </row>
  </sheetData>
  <mergeCells count="5">
    <mergeCell ref="A1:B2"/>
    <mergeCell ref="C1:E1"/>
    <mergeCell ref="A48:D48"/>
    <mergeCell ref="B49:D49"/>
    <mergeCell ref="B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es Expen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80213</v>
      </c>
      <c r="C4" s="7" t="n">
        <v>83410</v>
      </c>
      <c r="D4" s="7" t="n">
        <v>30573</v>
      </c>
    </row>
    <row r="5">
      <c r="A5" s="4" t="inlineStr">
        <is>
          <t>Short-term lease cost</t>
        </is>
      </c>
      <c r="B5" s="6" t="n">
        <v>886</v>
      </c>
      <c r="C5" s="6" t="n">
        <v>5663</v>
      </c>
      <c r="D5" s="6" t="n">
        <v>5086</v>
      </c>
    </row>
    <row r="6">
      <c r="A6" s="4" t="inlineStr">
        <is>
          <t>Variable lease cost</t>
        </is>
      </c>
      <c r="B6" s="6" t="n">
        <v>11464</v>
      </c>
      <c r="C6" s="6" t="n">
        <v>12808</v>
      </c>
      <c r="D6" s="6" t="n">
        <v>8412</v>
      </c>
    </row>
    <row r="7">
      <c r="A7" s="4" t="inlineStr">
        <is>
          <t>Net lease cost</t>
        </is>
      </c>
      <c r="B7" s="6" t="n">
        <v>92563</v>
      </c>
      <c r="C7" s="6" t="n">
        <v>101881</v>
      </c>
      <c r="D7" s="6" t="n">
        <v>44071</v>
      </c>
    </row>
    <row r="8">
      <c r="A8" s="4" t="inlineStr">
        <is>
          <t>Sublease Income</t>
        </is>
      </c>
      <c r="B8" s="7" t="n">
        <v>6500</v>
      </c>
      <c r="C8" s="7" t="n">
        <v>3800</v>
      </c>
      <c r="D8" s="7" t="n">
        <v>2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Supplemental Information</t>
        </is>
      </c>
    </row>
    <row r="4">
      <c r="A4" s="4" t="inlineStr">
        <is>
          <t>Cash paid for amounts included in the measurement of operating lease liabilities</t>
        </is>
      </c>
      <c r="B4" s="7" t="n">
        <v>81380</v>
      </c>
      <c r="C4" s="7" t="n">
        <v>86999</v>
      </c>
      <c r="D4" s="7" t="n">
        <v>35837</v>
      </c>
    </row>
    <row r="5">
      <c r="A5" s="4" t="inlineStr">
        <is>
          <t>Right-of-use assets obtained in exchange for operating lease obligations</t>
        </is>
      </c>
      <c r="B5" s="6" t="n">
        <v>38137</v>
      </c>
      <c r="C5" s="6" t="n">
        <v>36247</v>
      </c>
      <c r="D5" s="6" t="n">
        <v>28545</v>
      </c>
    </row>
    <row r="6">
      <c r="A6" s="4" t="inlineStr">
        <is>
          <t>Loss on sale and leaseback transactions, net</t>
        </is>
      </c>
      <c r="B6" s="7" t="n">
        <v>1938</v>
      </c>
      <c r="C6" s="7" t="n">
        <v>3821</v>
      </c>
      <c r="D6" s="7" t="n">
        <v>0</v>
      </c>
    </row>
    <row r="7">
      <c r="A7" s="4" t="inlineStr">
        <is>
          <t>Weighted-average remaining lease term (in years)</t>
        </is>
      </c>
      <c r="B7" s="4" t="inlineStr">
        <is>
          <t>7 years 3 months 18 days</t>
        </is>
      </c>
      <c r="C7" s="4" t="inlineStr">
        <is>
          <t>7 years 8 months 12 days</t>
        </is>
      </c>
      <c r="D7" s="4" t="inlineStr">
        <is>
          <t>8 years 3 months 18 days</t>
        </is>
      </c>
    </row>
    <row r="8">
      <c r="A8" s="4" t="inlineStr">
        <is>
          <t>Weighted-average discount rate</t>
        </is>
      </c>
      <c r="B8" s="4" t="inlineStr">
        <is>
          <t>12.80%</t>
        </is>
      </c>
      <c r="C8" s="4" t="inlineStr">
        <is>
          <t>12.90%</t>
        </is>
      </c>
      <c r="D8" s="4" t="inlineStr">
        <is>
          <t>12.4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Year ended December 31, 2021</t>
        </is>
      </c>
    </row>
    <row r="3">
      <c r="A3" s="4" t="inlineStr">
        <is>
          <t>2022</t>
        </is>
      </c>
      <c r="B3" s="7" t="n">
        <v>79231</v>
      </c>
    </row>
    <row r="4">
      <c r="A4" s="4" t="inlineStr">
        <is>
          <t>2023</t>
        </is>
      </c>
      <c r="B4" s="6" t="n">
        <v>69531</v>
      </c>
    </row>
    <row r="5">
      <c r="A5" s="4" t="inlineStr">
        <is>
          <t>2024</t>
        </is>
      </c>
      <c r="B5" s="6" t="n">
        <v>61219</v>
      </c>
    </row>
    <row r="6">
      <c r="A6" s="4" t="inlineStr">
        <is>
          <t>2025</t>
        </is>
      </c>
      <c r="B6" s="6" t="n">
        <v>51969</v>
      </c>
    </row>
    <row r="7">
      <c r="A7" s="4" t="inlineStr">
        <is>
          <t>2026</t>
        </is>
      </c>
      <c r="B7" s="6" t="n">
        <v>43824</v>
      </c>
    </row>
    <row r="8">
      <c r="A8" s="4" t="inlineStr">
        <is>
          <t>Thereafter</t>
        </is>
      </c>
      <c r="B8" s="6" t="n">
        <v>173513</v>
      </c>
    </row>
    <row r="9">
      <c r="A9" s="4" t="inlineStr">
        <is>
          <t>Total future minimum lease payments</t>
        </is>
      </c>
      <c r="B9" s="6" t="n">
        <v>479287</v>
      </c>
    </row>
    <row r="10">
      <c r="A10" s="4" t="inlineStr">
        <is>
          <t>Less: Imputed interest</t>
        </is>
      </c>
      <c r="B10" s="6" t="n">
        <v>176714</v>
      </c>
    </row>
    <row r="11">
      <c r="A11" s="4" t="inlineStr">
        <is>
          <t>Total</t>
        </is>
      </c>
      <c r="B11" s="7" t="n">
        <v>3025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net - Narrative (Details) - USD ($) $ in Thousands</t>
        </is>
      </c>
      <c r="B1" s="2" t="inlineStr">
        <is>
          <t>12 Months Ended</t>
        </is>
      </c>
    </row>
    <row r="2">
      <c r="B2" s="2" t="inlineStr">
        <is>
          <t>Dec. 31, 2021</t>
        </is>
      </c>
      <c r="C2" s="2" t="inlineStr">
        <is>
          <t>Dec. 31, 2020</t>
        </is>
      </c>
    </row>
    <row r="3">
      <c r="A3" s="3" t="inlineStr">
        <is>
          <t>Receivables [Abstract]</t>
        </is>
      </c>
    </row>
    <row r="4">
      <c r="A4" s="4" t="inlineStr">
        <is>
          <t>Accounts receivable, reserve percentage calculation period</t>
        </is>
      </c>
      <c r="B4" s="4" t="inlineStr">
        <is>
          <t>3 years</t>
        </is>
      </c>
    </row>
    <row r="5">
      <c r="A5" s="4" t="inlineStr">
        <is>
          <t>Threshold period for reserves</t>
        </is>
      </c>
      <c r="B5" s="4" t="inlineStr">
        <is>
          <t>90 days</t>
        </is>
      </c>
    </row>
    <row r="6">
      <c r="A6" s="4" t="inlineStr">
        <is>
          <t>Bad debt expense</t>
        </is>
      </c>
      <c r="B6" s="7" t="n">
        <v>6399</v>
      </c>
      <c r="C6" s="7" t="n">
        <v>286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t>
        </is>
      </c>
    </row>
    <row r="4">
      <c r="A4" s="4" t="inlineStr">
        <is>
          <t>Beginning balance</t>
        </is>
      </c>
      <c r="B4" s="7" t="n">
        <v>20843</v>
      </c>
      <c r="C4" s="7" t="n">
        <v>19923</v>
      </c>
    </row>
    <row r="5">
      <c r="A5" s="4" t="inlineStr">
        <is>
          <t>Current period provision</t>
        </is>
      </c>
      <c r="B5" s="6" t="n">
        <v>6399</v>
      </c>
      <c r="C5" s="6" t="n">
        <v>28654</v>
      </c>
    </row>
    <row r="6">
      <c r="A6" s="4" t="inlineStr">
        <is>
          <t>Write-offs charged against the allowance</t>
        </is>
      </c>
      <c r="B6" s="6" t="n">
        <v>-14897</v>
      </c>
      <c r="C6" s="6" t="n">
        <v>-29532</v>
      </c>
    </row>
    <row r="7">
      <c r="A7" s="4" t="inlineStr">
        <is>
          <t>Recoveries of amounts previously written-off</t>
        </is>
      </c>
      <c r="B7" s="6" t="n">
        <v>4109</v>
      </c>
      <c r="C7" s="6" t="n">
        <v>2824</v>
      </c>
    </row>
    <row r="8">
      <c r="A8" s="4" t="inlineStr">
        <is>
          <t>Disposition</t>
        </is>
      </c>
      <c r="B8" s="6" t="n">
        <v>0</v>
      </c>
      <c r="C8" s="6" t="n">
        <v>-1011</v>
      </c>
    </row>
    <row r="9">
      <c r="A9" s="4" t="inlineStr">
        <is>
          <t>Foreign currency</t>
        </is>
      </c>
      <c r="B9" s="6" t="n">
        <v>16</v>
      </c>
      <c r="C9" s="6" t="n">
        <v>-15</v>
      </c>
    </row>
    <row r="10">
      <c r="A10" s="4" t="inlineStr">
        <is>
          <t>Ending balance</t>
        </is>
      </c>
      <c r="B10" s="7" t="n">
        <v>16470</v>
      </c>
      <c r="C10" s="7" t="n">
        <v>208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7" customWidth="1" min="2" max="2"/>
    <col width="27" customWidth="1" min="3" max="3"/>
    <col width="27" customWidth="1" min="4" max="4"/>
    <col width="61" customWidth="1" min="5" max="5"/>
  </cols>
  <sheetData>
    <row r="1">
      <c r="A1" s="1" t="inlineStr">
        <is>
          <t>Acquisitions - Narrative (Detail)</t>
        </is>
      </c>
      <c r="B1" s="2" t="inlineStr">
        <is>
          <t>Nov. 19, 2019USD ($)shares</t>
        </is>
      </c>
      <c r="C1" s="2" t="inlineStr">
        <is>
          <t>Dec. 31, 2021USD ($)shares</t>
        </is>
      </c>
      <c r="D1" s="2" t="inlineStr">
        <is>
          <t>Dec. 31, 2020USD ($)shares</t>
        </is>
      </c>
      <c r="E1" s="2" t="inlineStr">
        <is>
          <t>Dec. 31, 2019USD ($)agencypublicationbusinessnewspapershares</t>
        </is>
      </c>
    </row>
    <row r="2">
      <c r="A2" s="3" t="inlineStr">
        <is>
          <t>Business Acquisition</t>
        </is>
      </c>
    </row>
    <row r="3">
      <c r="A3" s="4" t="inlineStr">
        <is>
          <t>Principal balance</t>
        </is>
      </c>
      <c r="C3" s="7" t="n">
        <v>1368700000</v>
      </c>
      <c r="D3" s="7" t="n">
        <v>1575600000</v>
      </c>
    </row>
    <row r="4">
      <c r="A4" s="4" t="inlineStr">
        <is>
          <t>Common stock</t>
        </is>
      </c>
    </row>
    <row r="5">
      <c r="A5" s="3" t="inlineStr">
        <is>
          <t>Business Acquisition</t>
        </is>
      </c>
    </row>
    <row r="6">
      <c r="A6" s="4" t="inlineStr">
        <is>
          <t>Issuance of common stock (in shares) | shares</t>
        </is>
      </c>
      <c r="C6" s="6" t="n">
        <v>217000</v>
      </c>
      <c r="D6" s="6" t="n">
        <v>677000</v>
      </c>
    </row>
    <row r="7">
      <c r="A7" s="4" t="inlineStr">
        <is>
          <t>Former Manager | Common stock</t>
        </is>
      </c>
    </row>
    <row r="8">
      <c r="A8" s="3" t="inlineStr">
        <is>
          <t>Business Acquisition</t>
        </is>
      </c>
    </row>
    <row r="9">
      <c r="A9" s="4" t="inlineStr">
        <is>
          <t>Issuance of common stock (in shares) | shares</t>
        </is>
      </c>
      <c r="B9" s="6" t="n">
        <v>4205607</v>
      </c>
      <c r="E9" s="6" t="n">
        <v>4206000</v>
      </c>
    </row>
    <row r="10">
      <c r="A10" s="4" t="inlineStr">
        <is>
          <t>Acquisition Term Loan | Senior Secured Term Loan</t>
        </is>
      </c>
    </row>
    <row r="11">
      <c r="A11" s="3" t="inlineStr">
        <is>
          <t>Business Acquisition</t>
        </is>
      </c>
    </row>
    <row r="12">
      <c r="A12" s="4" t="inlineStr">
        <is>
          <t>Senior-secured term loan (in years)</t>
        </is>
      </c>
      <c r="B12" s="4" t="inlineStr">
        <is>
          <t>5 years</t>
        </is>
      </c>
    </row>
    <row r="13">
      <c r="A13" s="4" t="inlineStr">
        <is>
          <t>Stated interest rate</t>
        </is>
      </c>
      <c r="B13" s="4" t="inlineStr">
        <is>
          <t>11.50%</t>
        </is>
      </c>
    </row>
    <row r="14">
      <c r="A14" s="4" t="inlineStr">
        <is>
          <t>Principal balance</t>
        </is>
      </c>
      <c r="B14" s="7" t="n">
        <v>1792000000</v>
      </c>
      <c r="D14" s="7" t="n">
        <v>1075200000</v>
      </c>
    </row>
    <row r="15">
      <c r="A15" s="4" t="inlineStr">
        <is>
          <t>Gannet Co., Inc</t>
        </is>
      </c>
    </row>
    <row r="16">
      <c r="A16" s="3" t="inlineStr">
        <is>
          <t>Business Acquisition</t>
        </is>
      </c>
    </row>
    <row r="17">
      <c r="A17" s="4" t="inlineStr">
        <is>
          <t>Acquisition, transaction value</t>
        </is>
      </c>
      <c r="B17" s="7" t="n">
        <v>1300000000</v>
      </c>
    </row>
    <row r="18">
      <c r="A18" s="4" t="inlineStr">
        <is>
          <t>Certain Publications and Businesses</t>
        </is>
      </c>
    </row>
    <row r="19">
      <c r="A19" s="3" t="inlineStr">
        <is>
          <t>Business Acquisition</t>
        </is>
      </c>
    </row>
    <row r="20">
      <c r="A20" s="4" t="inlineStr">
        <is>
          <t>Acquisition, transaction value</t>
        </is>
      </c>
      <c r="E20" s="7" t="n">
        <v>53400000</v>
      </c>
    </row>
    <row r="21">
      <c r="A21" s="4" t="inlineStr">
        <is>
          <t>Number of daily newspapers | newspaper</t>
        </is>
      </c>
      <c r="E21" s="6" t="n">
        <v>11</v>
      </c>
    </row>
    <row r="22">
      <c r="A22" s="4" t="inlineStr">
        <is>
          <t>Number of weekly publications | publication</t>
        </is>
      </c>
      <c r="E22" s="6" t="n">
        <v>11</v>
      </c>
    </row>
    <row r="23">
      <c r="A23" s="4" t="inlineStr">
        <is>
          <t>Number of shoppers, a remnant advertising agency | agency</t>
        </is>
      </c>
      <c r="E23" s="6" t="n">
        <v>9</v>
      </c>
    </row>
    <row r="24">
      <c r="A24" s="4" t="inlineStr">
        <is>
          <t>Number of events production businesses | business</t>
        </is>
      </c>
      <c r="E24" s="6" t="n">
        <v>5</v>
      </c>
    </row>
    <row r="25">
      <c r="A25" s="4" t="inlineStr">
        <is>
          <t>Interest acquired (as a percent)</t>
        </is>
      </c>
      <c r="E25" s="4" t="inlineStr">
        <is>
          <t>58.00%</t>
        </is>
      </c>
    </row>
    <row r="26">
      <c r="A26" s="4" t="inlineStr">
        <is>
          <t>Certain Publications and Businesses | Third Party</t>
        </is>
      </c>
    </row>
    <row r="27">
      <c r="A27" s="3" t="inlineStr">
        <is>
          <t>Business Acquisition</t>
        </is>
      </c>
    </row>
    <row r="28">
      <c r="A28" s="4" t="inlineStr">
        <is>
          <t>Interest acquired (as a percent)</t>
        </is>
      </c>
      <c r="E28" s="4" t="inlineStr">
        <is>
          <t>4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Acquisitions - Acquired Assets and Liabilities Assumed (Details) - USD ($) $ in Thousands</t>
        </is>
      </c>
      <c r="B1" s="2" t="inlineStr">
        <is>
          <t>6 Months Ended</t>
        </is>
      </c>
      <c r="C1" s="2" t="inlineStr">
        <is>
          <t>12 Months Ended</t>
        </is>
      </c>
      <c r="D1" s="2" t="inlineStr">
        <is>
          <t>13 Months Ended</t>
        </is>
      </c>
    </row>
    <row r="2">
      <c r="B2" s="2" t="inlineStr">
        <is>
          <t>Jun. 30, 2020</t>
        </is>
      </c>
      <c r="C2" s="2" t="inlineStr">
        <is>
          <t>Dec. 31, 2020</t>
        </is>
      </c>
      <c r="D2" s="2" t="inlineStr">
        <is>
          <t>Dec. 31, 2020</t>
        </is>
      </c>
      <c r="E2" s="2" t="inlineStr">
        <is>
          <t>Dec. 31, 2021</t>
        </is>
      </c>
      <c r="F2" s="2" t="inlineStr">
        <is>
          <t>Dec. 31, 2019</t>
        </is>
      </c>
      <c r="G2" s="2" t="inlineStr">
        <is>
          <t>Nov. 19, 2019</t>
        </is>
      </c>
    </row>
    <row r="3">
      <c r="A3" s="3" t="inlineStr">
        <is>
          <t>Business Acquisition</t>
        </is>
      </c>
    </row>
    <row r="4">
      <c r="A4" s="4" t="inlineStr">
        <is>
          <t>Goodwill</t>
        </is>
      </c>
      <c r="C4" s="7" t="n">
        <v>534088</v>
      </c>
      <c r="D4" s="7" t="n">
        <v>534088</v>
      </c>
      <c r="E4" s="7" t="n">
        <v>533709</v>
      </c>
      <c r="F4" s="7" t="n">
        <v>914331</v>
      </c>
    </row>
    <row r="5">
      <c r="A5" s="3" t="inlineStr">
        <is>
          <t>Measurement period adjustments</t>
        </is>
      </c>
    </row>
    <row r="6">
      <c r="A6" s="4" t="inlineStr">
        <is>
          <t>Net assets</t>
        </is>
      </c>
      <c r="D6" s="6" t="n">
        <v>0</v>
      </c>
    </row>
    <row r="7">
      <c r="A7" s="4" t="inlineStr">
        <is>
          <t>Measurement period adjustment, decrease in deferred tax liabilities</t>
        </is>
      </c>
      <c r="D7" s="6" t="n">
        <v>4000</v>
      </c>
    </row>
    <row r="8">
      <c r="A8" s="4" t="inlineStr">
        <is>
          <t>Gannet Co., Inc</t>
        </is>
      </c>
    </row>
    <row r="9">
      <c r="A9" s="3" t="inlineStr">
        <is>
          <t>Business Acquisition</t>
        </is>
      </c>
    </row>
    <row r="10">
      <c r="A10" s="4" t="inlineStr">
        <is>
          <t>Cash and restricted cash acquired</t>
        </is>
      </c>
      <c r="C10" s="6" t="n">
        <v>149452</v>
      </c>
      <c r="D10" s="6" t="n">
        <v>149452</v>
      </c>
      <c r="G10" s="7" t="n">
        <v>149452</v>
      </c>
    </row>
    <row r="11">
      <c r="A11" s="4" t="inlineStr">
        <is>
          <t>Current assets</t>
        </is>
      </c>
      <c r="C11" s="6" t="n">
        <v>383965</v>
      </c>
      <c r="D11" s="6" t="n">
        <v>383965</v>
      </c>
      <c r="G11" s="6" t="n">
        <v>383965</v>
      </c>
    </row>
    <row r="12">
      <c r="A12" s="4" t="inlineStr">
        <is>
          <t>Other assets</t>
        </is>
      </c>
      <c r="C12" s="6" t="n">
        <v>97459</v>
      </c>
      <c r="D12" s="6" t="n">
        <v>97459</v>
      </c>
      <c r="G12" s="6" t="n">
        <v>97459</v>
      </c>
    </row>
    <row r="13">
      <c r="A13" s="4" t="inlineStr">
        <is>
          <t>Property, plant and equipment</t>
        </is>
      </c>
      <c r="C13" s="6" t="n">
        <v>536511</v>
      </c>
      <c r="D13" s="6" t="n">
        <v>536511</v>
      </c>
      <c r="G13" s="6" t="n">
        <v>536511</v>
      </c>
    </row>
    <row r="14">
      <c r="A14" s="4" t="inlineStr">
        <is>
          <t>Operating lease assets</t>
        </is>
      </c>
      <c r="C14" s="6" t="n">
        <v>200550</v>
      </c>
      <c r="D14" s="6" t="n">
        <v>200550</v>
      </c>
      <c r="G14" s="6" t="n">
        <v>200550</v>
      </c>
    </row>
    <row r="15">
      <c r="A15" s="4" t="inlineStr">
        <is>
          <t>Goodwill</t>
        </is>
      </c>
      <c r="C15" s="6" t="n">
        <v>657784</v>
      </c>
      <c r="D15" s="6" t="n">
        <v>657784</v>
      </c>
      <c r="G15" s="6" t="n">
        <v>644766</v>
      </c>
    </row>
    <row r="16">
      <c r="A16" s="4" t="inlineStr">
        <is>
          <t>Total assets</t>
        </is>
      </c>
      <c r="C16" s="6" t="n">
        <v>2617531</v>
      </c>
      <c r="D16" s="6" t="n">
        <v>2617531</v>
      </c>
      <c r="G16" s="6" t="n">
        <v>2615333</v>
      </c>
    </row>
    <row r="17">
      <c r="A17" s="4" t="inlineStr">
        <is>
          <t>Current liabilities</t>
        </is>
      </c>
      <c r="C17" s="6" t="n">
        <v>513847</v>
      </c>
      <c r="D17" s="6" t="n">
        <v>513847</v>
      </c>
      <c r="G17" s="6" t="n">
        <v>513752</v>
      </c>
    </row>
    <row r="18">
      <c r="A18" s="4" t="inlineStr">
        <is>
          <t>Long-term liabilities</t>
        </is>
      </c>
      <c r="C18" s="6" t="n">
        <v>789122</v>
      </c>
      <c r="D18" s="6" t="n">
        <v>789122</v>
      </c>
      <c r="G18" s="6" t="n">
        <v>787019</v>
      </c>
    </row>
    <row r="19">
      <c r="A19" s="4" t="inlineStr">
        <is>
          <t>Total liabilities</t>
        </is>
      </c>
      <c r="C19" s="6" t="n">
        <v>1302969</v>
      </c>
      <c r="D19" s="6" t="n">
        <v>1302969</v>
      </c>
      <c r="G19" s="6" t="n">
        <v>1300771</v>
      </c>
    </row>
    <row r="20">
      <c r="A20" s="4" t="inlineStr">
        <is>
          <t>Net assets</t>
        </is>
      </c>
      <c r="C20" s="6" t="n">
        <v>1314562</v>
      </c>
      <c r="D20" s="6" t="n">
        <v>1314562</v>
      </c>
      <c r="G20" s="6" t="n">
        <v>1314562</v>
      </c>
    </row>
    <row r="21">
      <c r="A21" s="3" t="inlineStr">
        <is>
          <t>Measurement period adjustments</t>
        </is>
      </c>
    </row>
    <row r="22">
      <c r="A22" s="4" t="inlineStr">
        <is>
          <t>Goodwill</t>
        </is>
      </c>
      <c r="D22" s="6" t="n">
        <v>13018</v>
      </c>
    </row>
    <row r="23">
      <c r="A23" s="4" t="inlineStr">
        <is>
          <t>Total assets</t>
        </is>
      </c>
      <c r="D23" s="6" t="n">
        <v>2198</v>
      </c>
    </row>
    <row r="24">
      <c r="A24" s="4" t="inlineStr">
        <is>
          <t>Current liabilities</t>
        </is>
      </c>
      <c r="D24" s="6" t="n">
        <v>95</v>
      </c>
    </row>
    <row r="25">
      <c r="A25" s="4" t="inlineStr">
        <is>
          <t>Long-term liabilities</t>
        </is>
      </c>
      <c r="D25" s="6" t="n">
        <v>2103</v>
      </c>
    </row>
    <row r="26">
      <c r="A26" s="4" t="inlineStr">
        <is>
          <t>Total liabilities</t>
        </is>
      </c>
      <c r="D26" s="6" t="n">
        <v>2198</v>
      </c>
    </row>
    <row r="27">
      <c r="A27" s="4" t="inlineStr">
        <is>
          <t>Measurement period adjustment, employer pension liability</t>
        </is>
      </c>
      <c r="B27" s="7" t="n">
        <v>5800</v>
      </c>
    </row>
    <row r="28">
      <c r="A28" s="4" t="inlineStr">
        <is>
          <t>Gannet Co., Inc | Developed technology</t>
        </is>
      </c>
    </row>
    <row r="29">
      <c r="A29" s="3" t="inlineStr">
        <is>
          <t>Business Acquisition</t>
        </is>
      </c>
    </row>
    <row r="30">
      <c r="A30" s="4" t="inlineStr">
        <is>
          <t>Finite lived intangible assets</t>
        </is>
      </c>
      <c r="C30" s="6" t="n">
        <v>36100</v>
      </c>
      <c r="D30" s="6" t="n">
        <v>36100</v>
      </c>
      <c r="G30" s="6" t="n">
        <v>47770</v>
      </c>
    </row>
    <row r="31">
      <c r="A31" s="3" t="inlineStr">
        <is>
          <t>Measurement period adjustments</t>
        </is>
      </c>
    </row>
    <row r="32">
      <c r="A32" s="4" t="inlineStr">
        <is>
          <t>Cash and restricted cash acquired</t>
        </is>
      </c>
      <c r="D32" s="6" t="n">
        <v>0</v>
      </c>
    </row>
    <row r="33">
      <c r="A33" s="4" t="inlineStr">
        <is>
          <t>Current assets</t>
        </is>
      </c>
      <c r="D33" s="6" t="n">
        <v>0</v>
      </c>
    </row>
    <row r="34">
      <c r="A34" s="4" t="inlineStr">
        <is>
          <t>Other assets</t>
        </is>
      </c>
      <c r="D34" s="6" t="n">
        <v>0</v>
      </c>
    </row>
    <row r="35">
      <c r="A35" s="4" t="inlineStr">
        <is>
          <t>Property, plant and equipment</t>
        </is>
      </c>
      <c r="D35" s="6" t="n">
        <v>0</v>
      </c>
    </row>
    <row r="36">
      <c r="A36" s="4" t="inlineStr">
        <is>
          <t>Operating lease assets</t>
        </is>
      </c>
      <c r="D36" s="6" t="n">
        <v>0</v>
      </c>
    </row>
    <row r="37">
      <c r="A37" s="4" t="inlineStr">
        <is>
          <t>Intangible assets</t>
        </is>
      </c>
      <c r="D37" s="6" t="n">
        <v>-11670</v>
      </c>
    </row>
    <row r="38">
      <c r="A38" s="4" t="inlineStr">
        <is>
          <t>Gannet Co., Inc | Advertiser relationships</t>
        </is>
      </c>
    </row>
    <row r="39">
      <c r="A39" s="3" t="inlineStr">
        <is>
          <t>Business Acquisition</t>
        </is>
      </c>
    </row>
    <row r="40">
      <c r="A40" s="4" t="inlineStr">
        <is>
          <t>Finite lived intangible assets</t>
        </is>
      </c>
      <c r="C40" s="6" t="n">
        <v>256160</v>
      </c>
      <c r="D40" s="6" t="n">
        <v>256160</v>
      </c>
      <c r="G40" s="6" t="n">
        <v>272740</v>
      </c>
    </row>
    <row r="41">
      <c r="A41" s="3" t="inlineStr">
        <is>
          <t>Measurement period adjustments</t>
        </is>
      </c>
    </row>
    <row r="42">
      <c r="A42" s="4" t="inlineStr">
        <is>
          <t>Intangible assets</t>
        </is>
      </c>
      <c r="D42" s="6" t="n">
        <v>-16580</v>
      </c>
    </row>
    <row r="43">
      <c r="A43" s="4" t="inlineStr">
        <is>
          <t>Gannet Co., Inc | Subscriber relationships</t>
        </is>
      </c>
    </row>
    <row r="44">
      <c r="A44" s="3" t="inlineStr">
        <is>
          <t>Business Acquisition</t>
        </is>
      </c>
    </row>
    <row r="45">
      <c r="A45" s="4" t="inlineStr">
        <is>
          <t>Finite lived intangible assets</t>
        </is>
      </c>
      <c r="C45" s="6" t="n">
        <v>110590</v>
      </c>
      <c r="D45" s="6" t="n">
        <v>110590</v>
      </c>
      <c r="G45" s="6" t="n">
        <v>104490</v>
      </c>
    </row>
    <row r="46">
      <c r="A46" s="3" t="inlineStr">
        <is>
          <t>Measurement period adjustments</t>
        </is>
      </c>
    </row>
    <row r="47">
      <c r="A47" s="4" t="inlineStr">
        <is>
          <t>Intangible assets</t>
        </is>
      </c>
      <c r="D47" s="6" t="n">
        <v>6100</v>
      </c>
    </row>
    <row r="48">
      <c r="A48" s="4" t="inlineStr">
        <is>
          <t>Gannet Co., Inc | Other customer relationships</t>
        </is>
      </c>
    </row>
    <row r="49">
      <c r="A49" s="3" t="inlineStr">
        <is>
          <t>Business Acquisition</t>
        </is>
      </c>
    </row>
    <row r="50">
      <c r="A50" s="4" t="inlineStr">
        <is>
          <t>Finite lived intangible assets</t>
        </is>
      </c>
      <c r="C50" s="6" t="n">
        <v>67360</v>
      </c>
      <c r="D50" s="6" t="n">
        <v>67360</v>
      </c>
      <c r="G50" s="6" t="n">
        <v>63820</v>
      </c>
    </row>
    <row r="51">
      <c r="A51" s="3" t="inlineStr">
        <is>
          <t>Measurement period adjustments</t>
        </is>
      </c>
    </row>
    <row r="52">
      <c r="A52" s="4" t="inlineStr">
        <is>
          <t>Intangible assets</t>
        </is>
      </c>
      <c r="D52" s="6" t="n">
        <v>3540</v>
      </c>
    </row>
    <row r="53">
      <c r="A53" s="4" t="inlineStr">
        <is>
          <t>Gannet Co., Inc | Trade names</t>
        </is>
      </c>
    </row>
    <row r="54">
      <c r="A54" s="3" t="inlineStr">
        <is>
          <t>Business Acquisition</t>
        </is>
      </c>
    </row>
    <row r="55">
      <c r="A55" s="4" t="inlineStr">
        <is>
          <t>Finite lived intangible assets</t>
        </is>
      </c>
      <c r="C55" s="6" t="n">
        <v>15840</v>
      </c>
      <c r="D55" s="6" t="n">
        <v>15840</v>
      </c>
      <c r="G55" s="6" t="n">
        <v>16470</v>
      </c>
    </row>
    <row r="56">
      <c r="A56" s="3" t="inlineStr">
        <is>
          <t>Measurement period adjustments</t>
        </is>
      </c>
    </row>
    <row r="57">
      <c r="A57" s="4" t="inlineStr">
        <is>
          <t>Intangible assets</t>
        </is>
      </c>
      <c r="D57" s="6" t="n">
        <v>-630</v>
      </c>
    </row>
    <row r="58">
      <c r="A58" s="4" t="inlineStr">
        <is>
          <t>Gannet Co., Inc | Mastheads</t>
        </is>
      </c>
    </row>
    <row r="59">
      <c r="A59" s="3" t="inlineStr">
        <is>
          <t>Business Acquisition</t>
        </is>
      </c>
    </row>
    <row r="60">
      <c r="A60" s="4" t="inlineStr">
        <is>
          <t>Indefinite lived intangible assets</t>
        </is>
      </c>
      <c r="C60" s="6" t="n">
        <v>105760</v>
      </c>
      <c r="D60" s="6" t="n">
        <v>105760</v>
      </c>
      <c r="G60" s="7" t="n">
        <v>97340</v>
      </c>
    </row>
    <row r="61">
      <c r="A61" s="3" t="inlineStr">
        <is>
          <t>Measurement period adjustments</t>
        </is>
      </c>
    </row>
    <row r="62">
      <c r="A62" s="4" t="inlineStr">
        <is>
          <t>Indefinite lived- Mastheads</t>
        </is>
      </c>
      <c r="D62" s="6" t="n">
        <v>8420</v>
      </c>
    </row>
    <row r="63">
      <c r="A63" s="4" t="inlineStr">
        <is>
          <t>Certain Publications and Businesses</t>
        </is>
      </c>
    </row>
    <row r="64">
      <c r="A64" s="3" t="inlineStr">
        <is>
          <t>Business Acquisition</t>
        </is>
      </c>
    </row>
    <row r="65">
      <c r="A65" s="4" t="inlineStr">
        <is>
          <t>Cash and restricted cash acquired</t>
        </is>
      </c>
      <c r="C65" s="6" t="n">
        <v>323</v>
      </c>
      <c r="D65" s="6" t="n">
        <v>323</v>
      </c>
      <c r="F65" s="6" t="n">
        <v>323</v>
      </c>
    </row>
    <row r="66">
      <c r="A66" s="4" t="inlineStr">
        <is>
          <t>Current assets</t>
        </is>
      </c>
      <c r="C66" s="6" t="n">
        <v>9208</v>
      </c>
      <c r="D66" s="6" t="n">
        <v>9208</v>
      </c>
      <c r="F66" s="6" t="n">
        <v>9320</v>
      </c>
    </row>
    <row r="67">
      <c r="A67" s="4" t="inlineStr">
        <is>
          <t>Other assets</t>
        </is>
      </c>
      <c r="C67" s="6" t="n">
        <v>950</v>
      </c>
      <c r="D67" s="6" t="n">
        <v>950</v>
      </c>
      <c r="F67" s="6" t="n">
        <v>950</v>
      </c>
    </row>
    <row r="68">
      <c r="A68" s="4" t="inlineStr">
        <is>
          <t>Property, plant and equipment</t>
        </is>
      </c>
      <c r="C68" s="6" t="n">
        <v>21222</v>
      </c>
      <c r="D68" s="6" t="n">
        <v>21222</v>
      </c>
      <c r="F68" s="6" t="n">
        <v>20492</v>
      </c>
    </row>
    <row r="69">
      <c r="A69" s="4" t="inlineStr">
        <is>
          <t>Goodwill</t>
        </is>
      </c>
      <c r="C69" s="6" t="n">
        <v>19602</v>
      </c>
      <c r="D69" s="6" t="n">
        <v>19602</v>
      </c>
      <c r="F69" s="6" t="n">
        <v>20850</v>
      </c>
    </row>
    <row r="70">
      <c r="A70" s="4" t="inlineStr">
        <is>
          <t>Total assets</t>
        </is>
      </c>
      <c r="C70" s="6" t="n">
        <v>67513</v>
      </c>
      <c r="D70" s="6" t="n">
        <v>67513</v>
      </c>
      <c r="F70" s="6" t="n">
        <v>60687</v>
      </c>
    </row>
    <row r="71">
      <c r="A71" s="4" t="inlineStr">
        <is>
          <t>Current liabilities</t>
        </is>
      </c>
      <c r="C71" s="6" t="n">
        <v>11961</v>
      </c>
      <c r="D71" s="6" t="n">
        <v>11961</v>
      </c>
      <c r="F71" s="6" t="n">
        <v>11961</v>
      </c>
    </row>
    <row r="72">
      <c r="A72" s="4" t="inlineStr">
        <is>
          <t>Long-term liabilities</t>
        </is>
      </c>
      <c r="C72" s="6" t="n">
        <v>513</v>
      </c>
      <c r="D72" s="6" t="n">
        <v>513</v>
      </c>
      <c r="F72" s="6" t="n">
        <v>463</v>
      </c>
    </row>
    <row r="73">
      <c r="A73" s="4" t="inlineStr">
        <is>
          <t>Total liabilities</t>
        </is>
      </c>
      <c r="C73" s="6" t="n">
        <v>12474</v>
      </c>
      <c r="D73" s="6" t="n">
        <v>12474</v>
      </c>
      <c r="F73" s="6" t="n">
        <v>12424</v>
      </c>
    </row>
    <row r="74">
      <c r="A74" s="4" t="inlineStr">
        <is>
          <t>Minority interest</t>
        </is>
      </c>
      <c r="C74" s="6" t="n">
        <v>1651</v>
      </c>
      <c r="D74" s="6" t="n">
        <v>1651</v>
      </c>
      <c r="F74" s="6" t="n">
        <v>1651</v>
      </c>
    </row>
    <row r="75">
      <c r="A75" s="4" t="inlineStr">
        <is>
          <t>Net assets</t>
        </is>
      </c>
      <c r="C75" s="6" t="n">
        <v>53388</v>
      </c>
      <c r="D75" s="6" t="n">
        <v>53388</v>
      </c>
      <c r="F75" s="6" t="n">
        <v>46612</v>
      </c>
    </row>
    <row r="76">
      <c r="A76" s="3" t="inlineStr">
        <is>
          <t>Measurement period adjustments</t>
        </is>
      </c>
    </row>
    <row r="77">
      <c r="A77" s="4" t="inlineStr">
        <is>
          <t>Cash and restricted cash acquired</t>
        </is>
      </c>
      <c r="C77" s="6" t="n">
        <v>0</v>
      </c>
    </row>
    <row r="78">
      <c r="A78" s="4" t="inlineStr">
        <is>
          <t>Current assets</t>
        </is>
      </c>
      <c r="C78" s="6" t="n">
        <v>-112</v>
      </c>
    </row>
    <row r="79">
      <c r="A79" s="4" t="inlineStr">
        <is>
          <t>Other assets</t>
        </is>
      </c>
      <c r="C79" s="6" t="n">
        <v>0</v>
      </c>
    </row>
    <row r="80">
      <c r="A80" s="4" t="inlineStr">
        <is>
          <t>Property, plant and equipment</t>
        </is>
      </c>
      <c r="C80" s="6" t="n">
        <v>730</v>
      </c>
    </row>
    <row r="81">
      <c r="A81" s="4" t="inlineStr">
        <is>
          <t>Indefinite lived- Mastheads</t>
        </is>
      </c>
      <c r="C81" s="6" t="n">
        <v>0</v>
      </c>
    </row>
    <row r="82">
      <c r="A82" s="4" t="inlineStr">
        <is>
          <t>Goodwill</t>
        </is>
      </c>
      <c r="C82" s="6" t="n">
        <v>-1248</v>
      </c>
    </row>
    <row r="83">
      <c r="A83" s="4" t="inlineStr">
        <is>
          <t>Total assets</t>
        </is>
      </c>
      <c r="C83" s="6" t="n">
        <v>6826</v>
      </c>
    </row>
    <row r="84">
      <c r="A84" s="4" t="inlineStr">
        <is>
          <t>Current liabilities</t>
        </is>
      </c>
      <c r="C84" s="6" t="n">
        <v>0</v>
      </c>
    </row>
    <row r="85">
      <c r="A85" s="4" t="inlineStr">
        <is>
          <t>Long-term liabilities</t>
        </is>
      </c>
      <c r="C85" s="6" t="n">
        <v>50</v>
      </c>
    </row>
    <row r="86">
      <c r="A86" s="4" t="inlineStr">
        <is>
          <t>Total liabilities</t>
        </is>
      </c>
      <c r="C86" s="6" t="n">
        <v>50</v>
      </c>
    </row>
    <row r="87">
      <c r="A87" s="4" t="inlineStr">
        <is>
          <t>Minority interest</t>
        </is>
      </c>
      <c r="C87" s="6" t="n">
        <v>0</v>
      </c>
    </row>
    <row r="88">
      <c r="A88" s="4" t="inlineStr">
        <is>
          <t>Net assets</t>
        </is>
      </c>
      <c r="C88" s="6" t="n">
        <v>6776</v>
      </c>
    </row>
    <row r="89">
      <c r="A89" s="4" t="inlineStr">
        <is>
          <t>Measurement period adjustment, contingent liability</t>
        </is>
      </c>
      <c r="B89" s="7" t="n">
        <v>7000</v>
      </c>
    </row>
    <row r="90">
      <c r="A90" s="4" t="inlineStr">
        <is>
          <t>Certain Publications and Businesses | Non-compete agreements</t>
        </is>
      </c>
    </row>
    <row r="91">
      <c r="A91" s="3" t="inlineStr">
        <is>
          <t>Business Acquisition</t>
        </is>
      </c>
    </row>
    <row r="92">
      <c r="A92" s="4" t="inlineStr">
        <is>
          <t>Finite lived intangible assets</t>
        </is>
      </c>
      <c r="C92" s="6" t="n">
        <v>280</v>
      </c>
      <c r="D92" s="6" t="n">
        <v>280</v>
      </c>
      <c r="F92" s="6" t="n">
        <v>280</v>
      </c>
    </row>
    <row r="93">
      <c r="A93" s="3" t="inlineStr">
        <is>
          <t>Measurement period adjustments</t>
        </is>
      </c>
    </row>
    <row r="94">
      <c r="A94" s="4" t="inlineStr">
        <is>
          <t>Intangible assets</t>
        </is>
      </c>
      <c r="C94" s="6" t="n">
        <v>0</v>
      </c>
    </row>
    <row r="95">
      <c r="A95" s="4" t="inlineStr">
        <is>
          <t>Certain Publications and Businesses | Advertiser relationships</t>
        </is>
      </c>
    </row>
    <row r="96">
      <c r="A96" s="3" t="inlineStr">
        <is>
          <t>Business Acquisition</t>
        </is>
      </c>
    </row>
    <row r="97">
      <c r="A97" s="4" t="inlineStr">
        <is>
          <t>Finite lived intangible assets</t>
        </is>
      </c>
      <c r="C97" s="6" t="n">
        <v>2636</v>
      </c>
      <c r="D97" s="6" t="n">
        <v>2636</v>
      </c>
      <c r="F97" s="6" t="n">
        <v>2357</v>
      </c>
    </row>
    <row r="98">
      <c r="A98" s="3" t="inlineStr">
        <is>
          <t>Measurement period adjustments</t>
        </is>
      </c>
    </row>
    <row r="99">
      <c r="A99" s="4" t="inlineStr">
        <is>
          <t>Intangible assets</t>
        </is>
      </c>
      <c r="C99" s="6" t="n">
        <v>279</v>
      </c>
    </row>
    <row r="100">
      <c r="A100" s="4" t="inlineStr">
        <is>
          <t>Certain Publications and Businesses | Subscriber relationships</t>
        </is>
      </c>
    </row>
    <row r="101">
      <c r="A101" s="3" t="inlineStr">
        <is>
          <t>Business Acquisition</t>
        </is>
      </c>
    </row>
    <row r="102">
      <c r="A102" s="4" t="inlineStr">
        <is>
          <t>Finite lived intangible assets</t>
        </is>
      </c>
      <c r="C102" s="6" t="n">
        <v>1457</v>
      </c>
      <c r="D102" s="6" t="n">
        <v>1457</v>
      </c>
      <c r="F102" s="6" t="n">
        <v>1457</v>
      </c>
    </row>
    <row r="103">
      <c r="A103" s="3" t="inlineStr">
        <is>
          <t>Measurement period adjustments</t>
        </is>
      </c>
    </row>
    <row r="104">
      <c r="A104" s="4" t="inlineStr">
        <is>
          <t>Intangible assets</t>
        </is>
      </c>
      <c r="C104" s="6" t="n">
        <v>0</v>
      </c>
    </row>
    <row r="105">
      <c r="A105" s="4" t="inlineStr">
        <is>
          <t>Certain Publications and Businesses | Other customer relationships</t>
        </is>
      </c>
    </row>
    <row r="106">
      <c r="A106" s="3" t="inlineStr">
        <is>
          <t>Business Acquisition</t>
        </is>
      </c>
    </row>
    <row r="107">
      <c r="A107" s="4" t="inlineStr">
        <is>
          <t>Finite lived intangible assets</t>
        </is>
      </c>
      <c r="C107" s="6" t="n">
        <v>4265</v>
      </c>
      <c r="D107" s="6" t="n">
        <v>4265</v>
      </c>
      <c r="F107" s="6" t="n">
        <v>1323</v>
      </c>
    </row>
    <row r="108">
      <c r="A108" s="3" t="inlineStr">
        <is>
          <t>Measurement period adjustments</t>
        </is>
      </c>
    </row>
    <row r="109">
      <c r="A109" s="4" t="inlineStr">
        <is>
          <t>Intangible assets</t>
        </is>
      </c>
      <c r="C109" s="6" t="n">
        <v>2942</v>
      </c>
    </row>
    <row r="110">
      <c r="A110" s="4" t="inlineStr">
        <is>
          <t>Certain Publications and Businesses | Trade names</t>
        </is>
      </c>
    </row>
    <row r="111">
      <c r="A111" s="3" t="inlineStr">
        <is>
          <t>Business Acquisition</t>
        </is>
      </c>
    </row>
    <row r="112">
      <c r="A112" s="4" t="inlineStr">
        <is>
          <t>Finite lived intangible assets</t>
        </is>
      </c>
      <c r="C112" s="6" t="n">
        <v>2404</v>
      </c>
      <c r="D112" s="6" t="n">
        <v>2404</v>
      </c>
      <c r="F112" s="6" t="n">
        <v>299</v>
      </c>
    </row>
    <row r="113">
      <c r="A113" s="3" t="inlineStr">
        <is>
          <t>Measurement period adjustments</t>
        </is>
      </c>
    </row>
    <row r="114">
      <c r="A114" s="4" t="inlineStr">
        <is>
          <t>Intangible assets</t>
        </is>
      </c>
      <c r="C114" s="6" t="n">
        <v>2105</v>
      </c>
    </row>
    <row r="115">
      <c r="A115" s="4" t="inlineStr">
        <is>
          <t>Certain Publications and Businesses | Software</t>
        </is>
      </c>
    </row>
    <row r="116">
      <c r="A116" s="3" t="inlineStr">
        <is>
          <t>Business Acquisition</t>
        </is>
      </c>
    </row>
    <row r="117">
      <c r="A117" s="4" t="inlineStr">
        <is>
          <t>Finite lived intangible assets</t>
        </is>
      </c>
      <c r="C117" s="6" t="n">
        <v>2270</v>
      </c>
      <c r="D117" s="6" t="n">
        <v>2270</v>
      </c>
      <c r="F117" s="6" t="n">
        <v>140</v>
      </c>
    </row>
    <row r="118">
      <c r="A118" s="3" t="inlineStr">
        <is>
          <t>Measurement period adjustments</t>
        </is>
      </c>
    </row>
    <row r="119">
      <c r="A119" s="4" t="inlineStr">
        <is>
          <t>Intangible assets</t>
        </is>
      </c>
      <c r="C119" s="6" t="n">
        <v>2130</v>
      </c>
    </row>
    <row r="120">
      <c r="A120" s="4" t="inlineStr">
        <is>
          <t>Certain Publications and Businesses | Mastheads</t>
        </is>
      </c>
    </row>
    <row r="121">
      <c r="A121" s="3" t="inlineStr">
        <is>
          <t>Business Acquisition</t>
        </is>
      </c>
    </row>
    <row r="122">
      <c r="A122" s="4" t="inlineStr">
        <is>
          <t>Indefinite lived intangible assets</t>
        </is>
      </c>
      <c r="C122" s="7" t="n">
        <v>2896</v>
      </c>
      <c r="D122" s="7" t="n">
        <v>2896</v>
      </c>
      <c r="F122" s="7" t="n">
        <v>28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Gannet Co., Inc $ / shares in Units, $ in Thousands</t>
        </is>
      </c>
      <c r="B1" s="2" t="inlineStr">
        <is>
          <t>12 Months Ended</t>
        </is>
      </c>
    </row>
    <row r="2">
      <c r="B2" s="2" t="inlineStr">
        <is>
          <t>Dec. 31, 2019USD ($)$ / shares</t>
        </is>
      </c>
    </row>
    <row r="3">
      <c r="A3" s="3" t="inlineStr">
        <is>
          <t>Business Acquisition</t>
        </is>
      </c>
    </row>
    <row r="4">
      <c r="A4" s="4" t="inlineStr">
        <is>
          <t>Total revenues</t>
        </is>
      </c>
      <c r="B4" s="7" t="n">
        <v>4177583</v>
      </c>
    </row>
    <row r="5">
      <c r="A5" s="4" t="inlineStr">
        <is>
          <t>Net loss</t>
        </is>
      </c>
      <c r="B5" s="7" t="n">
        <v>-292395</v>
      </c>
    </row>
    <row r="6">
      <c r="A6" s="4" t="inlineStr">
        <is>
          <t>Loss per share - diluted (in dollars per share) | $ / shares</t>
        </is>
      </c>
      <c r="B6" s="8" t="n">
        <v>-2.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1</t>
        </is>
      </c>
      <c r="C1" s="2" t="inlineStr">
        <is>
          <t>Dec. 31, 2020</t>
        </is>
      </c>
    </row>
    <row r="2">
      <c r="A2" s="3" t="inlineStr">
        <is>
          <t>Finite-lived intangible assets:</t>
        </is>
      </c>
    </row>
    <row r="3">
      <c r="A3" s="4" t="inlineStr">
        <is>
          <t>Gross carrying amount</t>
        </is>
      </c>
      <c r="B3" s="7" t="n">
        <v>878376</v>
      </c>
      <c r="C3" s="7" t="n">
        <v>887645</v>
      </c>
    </row>
    <row r="4">
      <c r="A4" s="4" t="inlineStr">
        <is>
          <t>Accumulated amortization</t>
        </is>
      </c>
      <c r="B4" s="6" t="n">
        <v>333421</v>
      </c>
      <c r="C4" s="6" t="n">
        <v>234403</v>
      </c>
    </row>
    <row r="5">
      <c r="A5" s="4" t="inlineStr">
        <is>
          <t>Net carrying amount</t>
        </is>
      </c>
      <c r="B5" s="6" t="n">
        <v>544955</v>
      </c>
      <c r="C5" s="6" t="n">
        <v>653242</v>
      </c>
    </row>
    <row r="6">
      <c r="A6" s="3" t="inlineStr">
        <is>
          <t>Indefinite-lived intangible assets:</t>
        </is>
      </c>
    </row>
    <row r="7">
      <c r="A7" s="4" t="inlineStr">
        <is>
          <t>Intangible assets, net</t>
        </is>
      </c>
      <c r="B7" s="6" t="n">
        <v>713153</v>
      </c>
      <c r="C7" s="6" t="n">
        <v>824650</v>
      </c>
    </row>
    <row r="8">
      <c r="A8" s="4" t="inlineStr">
        <is>
          <t>Goodwill</t>
        </is>
      </c>
      <c r="B8" s="6" t="n">
        <v>533709</v>
      </c>
      <c r="C8" s="6" t="n">
        <v>534088</v>
      </c>
    </row>
    <row r="9">
      <c r="A9" s="4" t="inlineStr">
        <is>
          <t>Mastheads</t>
        </is>
      </c>
    </row>
    <row r="10">
      <c r="A10" s="3" t="inlineStr">
        <is>
          <t>Indefinite-lived intangible assets:</t>
        </is>
      </c>
    </row>
    <row r="11">
      <c r="A11" s="4" t="inlineStr">
        <is>
          <t>Nonamortized intangible assets</t>
        </is>
      </c>
      <c r="B11" s="6" t="n">
        <v>168198</v>
      </c>
      <c r="C11" s="6" t="n">
        <v>171408</v>
      </c>
    </row>
    <row r="12">
      <c r="A12" s="4" t="inlineStr">
        <is>
          <t>Advertiser relationships</t>
        </is>
      </c>
    </row>
    <row r="13">
      <c r="A13" s="3" t="inlineStr">
        <is>
          <t>Finite-lived intangible assets:</t>
        </is>
      </c>
    </row>
    <row r="14">
      <c r="A14" s="4" t="inlineStr">
        <is>
          <t>Gross carrying amount</t>
        </is>
      </c>
      <c r="B14" s="6" t="n">
        <v>453038</v>
      </c>
      <c r="C14" s="6" t="n">
        <v>460331</v>
      </c>
    </row>
    <row r="15">
      <c r="A15" s="4" t="inlineStr">
        <is>
          <t>Accumulated amortization</t>
        </is>
      </c>
      <c r="B15" s="6" t="n">
        <v>153988</v>
      </c>
      <c r="C15" s="6" t="n">
        <v>112468</v>
      </c>
    </row>
    <row r="16">
      <c r="A16" s="4" t="inlineStr">
        <is>
          <t>Net carrying amount</t>
        </is>
      </c>
      <c r="B16" s="6" t="n">
        <v>299050</v>
      </c>
      <c r="C16" s="6" t="n">
        <v>347863</v>
      </c>
    </row>
    <row r="17">
      <c r="A17" s="4" t="inlineStr">
        <is>
          <t>Other customer relationships</t>
        </is>
      </c>
    </row>
    <row r="18">
      <c r="A18" s="3" t="inlineStr">
        <is>
          <t>Finite-lived intangible assets:</t>
        </is>
      </c>
    </row>
    <row r="19">
      <c r="A19" s="4" t="inlineStr">
        <is>
          <t>Gross carrying amount</t>
        </is>
      </c>
      <c r="B19" s="6" t="n">
        <v>102486</v>
      </c>
      <c r="C19" s="6" t="n">
        <v>102925</v>
      </c>
    </row>
    <row r="20">
      <c r="A20" s="4" t="inlineStr">
        <is>
          <t>Accumulated amortization</t>
        </is>
      </c>
      <c r="B20" s="6" t="n">
        <v>35237</v>
      </c>
      <c r="C20" s="6" t="n">
        <v>23682</v>
      </c>
    </row>
    <row r="21">
      <c r="A21" s="4" t="inlineStr">
        <is>
          <t>Net carrying amount</t>
        </is>
      </c>
      <c r="B21" s="6" t="n">
        <v>67249</v>
      </c>
      <c r="C21" s="6" t="n">
        <v>79243</v>
      </c>
    </row>
    <row r="22">
      <c r="A22" s="4" t="inlineStr">
        <is>
          <t>Subscriber relationships</t>
        </is>
      </c>
    </row>
    <row r="23">
      <c r="A23" s="3" t="inlineStr">
        <is>
          <t>Finite-lived intangible assets:</t>
        </is>
      </c>
    </row>
    <row r="24">
      <c r="A24" s="4" t="inlineStr">
        <is>
          <t>Gross carrying amount</t>
        </is>
      </c>
      <c r="B24" s="6" t="n">
        <v>254162</v>
      </c>
      <c r="C24" s="6" t="n">
        <v>255702</v>
      </c>
    </row>
    <row r="25">
      <c r="A25" s="4" t="inlineStr">
        <is>
          <t>Accumulated amortization</t>
        </is>
      </c>
      <c r="B25" s="6" t="n">
        <v>99905</v>
      </c>
      <c r="C25" s="6" t="n">
        <v>71271</v>
      </c>
    </row>
    <row r="26">
      <c r="A26" s="4" t="inlineStr">
        <is>
          <t>Net carrying amount</t>
        </is>
      </c>
      <c r="B26" s="6" t="n">
        <v>154257</v>
      </c>
      <c r="C26" s="6" t="n">
        <v>184431</v>
      </c>
    </row>
    <row r="27">
      <c r="A27" s="4" t="inlineStr">
        <is>
          <t>Other intangible assets</t>
        </is>
      </c>
    </row>
    <row r="28">
      <c r="A28" s="3" t="inlineStr">
        <is>
          <t>Finite-lived intangible assets:</t>
        </is>
      </c>
    </row>
    <row r="29">
      <c r="A29" s="4" t="inlineStr">
        <is>
          <t>Gross carrying amount</t>
        </is>
      </c>
      <c r="B29" s="6" t="n">
        <v>68690</v>
      </c>
      <c r="C29" s="6" t="n">
        <v>68687</v>
      </c>
    </row>
    <row r="30">
      <c r="A30" s="4" t="inlineStr">
        <is>
          <t>Accumulated amortization</t>
        </is>
      </c>
      <c r="B30" s="6" t="n">
        <v>44291</v>
      </c>
      <c r="C30" s="6" t="n">
        <v>26982</v>
      </c>
    </row>
    <row r="31">
      <c r="A31" s="4" t="inlineStr">
        <is>
          <t>Net carrying amount</t>
        </is>
      </c>
      <c r="B31" s="7" t="n">
        <v>24399</v>
      </c>
      <c r="C31" s="7" t="n">
        <v>41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26" customWidth="1" min="3" max="3"/>
    <col width="14" customWidth="1" min="4" max="4"/>
    <col width="14" customWidth="1" min="5" max="5"/>
  </cols>
  <sheetData>
    <row r="1">
      <c r="A1" s="1" t="inlineStr">
        <is>
          <t>Goodwill and intangible assets - Narrative (Detail)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Intangible Assets</t>
        </is>
      </c>
    </row>
    <row r="4">
      <c r="A4" s="4" t="inlineStr">
        <is>
          <t>Weighted average useful life</t>
        </is>
      </c>
      <c r="C4" s="4" t="inlineStr">
        <is>
          <t>10 years 3 months 18 days</t>
        </is>
      </c>
    </row>
    <row r="5">
      <c r="A5" s="4" t="inlineStr">
        <is>
          <t>Amortization expenses</t>
        </is>
      </c>
      <c r="C5" s="7" t="n">
        <v>103100</v>
      </c>
      <c r="D5" s="7" t="n">
        <v>108500</v>
      </c>
      <c r="E5" s="7" t="n">
        <v>44700</v>
      </c>
    </row>
    <row r="6">
      <c r="A6" s="4" t="inlineStr">
        <is>
          <t>Goodwill impairment</t>
        </is>
      </c>
      <c r="D6" s="7" t="n">
        <v>362350</v>
      </c>
    </row>
    <row r="7">
      <c r="A7" s="4" t="inlineStr">
        <is>
          <t>Domestic Publishing</t>
        </is>
      </c>
    </row>
    <row r="8">
      <c r="A8" s="3" t="inlineStr">
        <is>
          <t>Intangible Assets</t>
        </is>
      </c>
    </row>
    <row r="9">
      <c r="A9" s="4" t="inlineStr">
        <is>
          <t>Goodwill impairment</t>
        </is>
      </c>
      <c r="B9" s="7" t="n">
        <v>256500</v>
      </c>
    </row>
    <row r="10">
      <c r="A10" s="4" t="inlineStr">
        <is>
          <t>Impairment of intangible assets excluding goodwill</t>
        </is>
      </c>
      <c r="B10" s="6" t="n">
        <v>4000</v>
      </c>
    </row>
    <row r="11">
      <c r="A11" s="4" t="inlineStr">
        <is>
          <t>Newspaper Reporting Unit</t>
        </is>
      </c>
    </row>
    <row r="12">
      <c r="A12" s="3" t="inlineStr">
        <is>
          <t>Intangible Assets</t>
        </is>
      </c>
    </row>
    <row r="13">
      <c r="A13" s="4" t="inlineStr">
        <is>
          <t>Goodwill impairment</t>
        </is>
      </c>
      <c r="B13" s="6" t="n">
        <v>65400</v>
      </c>
    </row>
    <row r="14">
      <c r="A14" s="4" t="inlineStr">
        <is>
          <t>Impairment of intangible assets excluding goodwill</t>
        </is>
      </c>
      <c r="B14" s="6" t="n">
        <v>4000</v>
      </c>
    </row>
    <row r="15">
      <c r="A15" s="4" t="inlineStr">
        <is>
          <t>Digital Marketing Solutions</t>
        </is>
      </c>
    </row>
    <row r="16">
      <c r="A16" s="3" t="inlineStr">
        <is>
          <t>Intangible Assets</t>
        </is>
      </c>
    </row>
    <row r="17">
      <c r="A17" s="4" t="inlineStr">
        <is>
          <t>Goodwill impairment</t>
        </is>
      </c>
      <c r="B17" s="6" t="n">
        <v>40500</v>
      </c>
    </row>
    <row r="18">
      <c r="A18" s="4" t="inlineStr">
        <is>
          <t>Print Advertising and other customer relationships</t>
        </is>
      </c>
    </row>
    <row r="19">
      <c r="A19" s="3" t="inlineStr">
        <is>
          <t>Intangible Assets</t>
        </is>
      </c>
    </row>
    <row r="20">
      <c r="A20" s="4" t="inlineStr">
        <is>
          <t>Impairment of intangible assets excluding goodwill</t>
        </is>
      </c>
      <c r="B20" s="7" t="n">
        <v>23000</v>
      </c>
    </row>
    <row r="21">
      <c r="A21" s="4" t="inlineStr">
        <is>
          <t>Minimum | Measurement Input, Long-term Revenue Growth Rate</t>
        </is>
      </c>
    </row>
    <row r="22">
      <c r="A22" s="3" t="inlineStr">
        <is>
          <t>Intangible Assets</t>
        </is>
      </c>
    </row>
    <row r="23">
      <c r="A23" s="4" t="inlineStr">
        <is>
          <t>Intangible assets measurement inputs (percent)</t>
        </is>
      </c>
      <c r="C23" s="4" t="inlineStr">
        <is>
          <t>0.50%</t>
        </is>
      </c>
    </row>
    <row r="24">
      <c r="A24" s="4" t="inlineStr">
        <is>
          <t>Minimum | Discount rate</t>
        </is>
      </c>
    </row>
    <row r="25">
      <c r="A25" s="3" t="inlineStr">
        <is>
          <t>Intangible Assets</t>
        </is>
      </c>
    </row>
    <row r="26">
      <c r="A26" s="4" t="inlineStr">
        <is>
          <t>Intangible assets measurement inputs (percent)</t>
        </is>
      </c>
      <c r="C26" s="4" t="inlineStr">
        <is>
          <t>11.00%</t>
        </is>
      </c>
    </row>
    <row r="27">
      <c r="A27" s="4" t="inlineStr">
        <is>
          <t>Maximum | Measurement Input, Long-term Revenue Growth Rate</t>
        </is>
      </c>
    </row>
    <row r="28">
      <c r="A28" s="3" t="inlineStr">
        <is>
          <t>Intangible Assets</t>
        </is>
      </c>
    </row>
    <row r="29">
      <c r="A29" s="4" t="inlineStr">
        <is>
          <t>Intangible assets measurement inputs (percent)</t>
        </is>
      </c>
      <c r="C29" s="4" t="inlineStr">
        <is>
          <t>3.00%</t>
        </is>
      </c>
    </row>
    <row r="30">
      <c r="A30" s="4" t="inlineStr">
        <is>
          <t>Maximum | Discount rate</t>
        </is>
      </c>
    </row>
    <row r="31">
      <c r="A31" s="3" t="inlineStr">
        <is>
          <t>Intangible Assets</t>
        </is>
      </c>
    </row>
    <row r="32">
      <c r="A32" s="4" t="inlineStr">
        <is>
          <t>Intangible assets measurement inputs (percent)</t>
        </is>
      </c>
      <c r="C32" s="4" t="inlineStr">
        <is>
          <t>15.00%</t>
        </is>
      </c>
    </row>
    <row r="33">
      <c r="A33" s="4" t="inlineStr">
        <is>
          <t>Advertiser relationships</t>
        </is>
      </c>
    </row>
    <row r="34">
      <c r="A34" s="3" t="inlineStr">
        <is>
          <t>Intangible Assets</t>
        </is>
      </c>
    </row>
    <row r="35">
      <c r="A35" s="4" t="inlineStr">
        <is>
          <t>Weighted average useful life</t>
        </is>
      </c>
      <c r="C35" s="4" t="inlineStr">
        <is>
          <t>11 years 3 months 18 days</t>
        </is>
      </c>
    </row>
    <row r="36">
      <c r="A36" s="4" t="inlineStr">
        <is>
          <t>Other customer relationships</t>
        </is>
      </c>
    </row>
    <row r="37">
      <c r="A37" s="3" t="inlineStr">
        <is>
          <t>Intangible Assets</t>
        </is>
      </c>
    </row>
    <row r="38">
      <c r="A38" s="4" t="inlineStr">
        <is>
          <t>Weighted average useful life</t>
        </is>
      </c>
      <c r="C38" s="4" t="inlineStr">
        <is>
          <t>9 years 9 months 18 days</t>
        </is>
      </c>
    </row>
    <row r="39">
      <c r="A39" s="4" t="inlineStr">
        <is>
          <t>Subscriber relationships</t>
        </is>
      </c>
    </row>
    <row r="40">
      <c r="A40" s="3" t="inlineStr">
        <is>
          <t>Intangible Assets</t>
        </is>
      </c>
    </row>
    <row r="41">
      <c r="A41" s="4" t="inlineStr">
        <is>
          <t>Weighted average useful life</t>
        </is>
      </c>
      <c r="C41" s="4" t="inlineStr">
        <is>
          <t>10 years 3 months 18 days</t>
        </is>
      </c>
    </row>
    <row r="42">
      <c r="A42" s="4" t="inlineStr">
        <is>
          <t>Other intangible assets</t>
        </is>
      </c>
    </row>
    <row r="43">
      <c r="A43" s="3" t="inlineStr">
        <is>
          <t>Intangible Assets</t>
        </is>
      </c>
    </row>
    <row r="44">
      <c r="A44" s="4" t="inlineStr">
        <is>
          <t>Weighted average useful life</t>
        </is>
      </c>
      <c r="C44" s="4" t="inlineStr">
        <is>
          <t>4 year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36171</v>
      </c>
      <c r="C4" s="7" t="n">
        <v>-672397</v>
      </c>
      <c r="D4" s="7" t="n">
        <v>-121190</v>
      </c>
    </row>
    <row r="5">
      <c r="A5" s="3" t="inlineStr">
        <is>
          <t>Adjustments to reconcile net loss to operating cash flows:</t>
        </is>
      </c>
    </row>
    <row r="6">
      <c r="A6" s="4" t="inlineStr">
        <is>
          <t>Depreciation and amortization</t>
        </is>
      </c>
      <c r="B6" s="6" t="n">
        <v>203958</v>
      </c>
      <c r="C6" s="6" t="n">
        <v>263819</v>
      </c>
      <c r="D6" s="6" t="n">
        <v>111882</v>
      </c>
    </row>
    <row r="7">
      <c r="A7" s="4" t="inlineStr">
        <is>
          <t>Share-based compensation expense</t>
        </is>
      </c>
      <c r="B7" s="6" t="n">
        <v>18439</v>
      </c>
      <c r="C7" s="6" t="n">
        <v>26350</v>
      </c>
      <c r="D7" s="6" t="n">
        <v>11324</v>
      </c>
    </row>
    <row r="8">
      <c r="A8" s="4" t="inlineStr">
        <is>
          <t>Non-cash interest expense</t>
        </is>
      </c>
      <c r="B8" s="6" t="n">
        <v>25507</v>
      </c>
      <c r="C8" s="6" t="n">
        <v>24086</v>
      </c>
      <c r="D8" s="6" t="n">
        <v>3851</v>
      </c>
    </row>
    <row r="9">
      <c r="A9" s="4" t="inlineStr">
        <is>
          <t>Non-cash acquisition related costs</t>
        </is>
      </c>
      <c r="B9" s="6" t="n">
        <v>0</v>
      </c>
      <c r="C9" s="6" t="n">
        <v>0</v>
      </c>
      <c r="D9" s="6" t="n">
        <v>26411</v>
      </c>
    </row>
    <row r="10">
      <c r="A10" s="4" t="inlineStr">
        <is>
          <t>Provision (benefit) for deferred income taxes</t>
        </is>
      </c>
      <c r="B10" s="6" t="n">
        <v>44970</v>
      </c>
      <c r="C10" s="6" t="n">
        <v>-30175</v>
      </c>
      <c r="D10" s="6" t="n">
        <v>-87765</v>
      </c>
    </row>
    <row r="11">
      <c r="A11" s="4" t="inlineStr">
        <is>
          <t>Loss (gain) on sale or disposal of assets, net</t>
        </is>
      </c>
      <c r="B11" s="6" t="n">
        <v>17208</v>
      </c>
      <c r="C11" s="6" t="n">
        <v>-5680</v>
      </c>
      <c r="D11" s="6" t="n">
        <v>4723</v>
      </c>
    </row>
    <row r="12">
      <c r="A12" s="4" t="inlineStr">
        <is>
          <t>Loss on convertible notes derivative</t>
        </is>
      </c>
      <c r="B12" s="6" t="n">
        <v>126600</v>
      </c>
      <c r="C12" s="6" t="n">
        <v>74329</v>
      </c>
      <c r="D12" s="6" t="n">
        <v>0</v>
      </c>
    </row>
    <row r="13">
      <c r="A13" s="4" t="inlineStr">
        <is>
          <t>Loss on early extinguishment of debt</t>
        </is>
      </c>
      <c r="B13" s="6" t="n">
        <v>48708</v>
      </c>
      <c r="C13" s="6" t="n">
        <v>43760</v>
      </c>
      <c r="D13" s="6" t="n">
        <v>6058</v>
      </c>
    </row>
    <row r="14">
      <c r="A14" s="4" t="inlineStr">
        <is>
          <t>Asset impairments</t>
        </is>
      </c>
      <c r="B14" s="6" t="n">
        <v>3976</v>
      </c>
      <c r="C14" s="6" t="n">
        <v>11029</v>
      </c>
      <c r="D14" s="6" t="n">
        <v>3009</v>
      </c>
    </row>
    <row r="15">
      <c r="A15" s="4" t="inlineStr">
        <is>
          <t>Goodwill and intangible impairments</t>
        </is>
      </c>
      <c r="B15" s="6" t="n">
        <v>0</v>
      </c>
      <c r="C15" s="6" t="n">
        <v>393446</v>
      </c>
      <c r="D15" s="6" t="n">
        <v>100743</v>
      </c>
    </row>
    <row r="16">
      <c r="A16" s="4" t="inlineStr">
        <is>
          <t>Pension and other postretirement benefit obligations</t>
        </is>
      </c>
      <c r="B16" s="6" t="n">
        <v>-150824</v>
      </c>
      <c r="C16" s="6" t="n">
        <v>-117522</v>
      </c>
      <c r="D16" s="6" t="n">
        <v>-100452</v>
      </c>
    </row>
    <row r="17">
      <c r="A17" s="3" t="inlineStr">
        <is>
          <t>Change in assets and liabilities:</t>
        </is>
      </c>
    </row>
    <row r="18">
      <c r="A18" s="4" t="inlineStr">
        <is>
          <t>Accounts receivables, net</t>
        </is>
      </c>
      <c r="B18" s="6" t="n">
        <v>-33246</v>
      </c>
      <c r="C18" s="6" t="n">
        <v>111506</v>
      </c>
      <c r="D18" s="6" t="n">
        <v>12608</v>
      </c>
    </row>
    <row r="19">
      <c r="A19" s="4" t="inlineStr">
        <is>
          <t>Inventory</t>
        </is>
      </c>
      <c r="B19" s="6" t="n">
        <v>-2824</v>
      </c>
      <c r="C19" s="6" t="n">
        <v>19965</v>
      </c>
      <c r="D19" s="6" t="n">
        <v>5150</v>
      </c>
    </row>
    <row r="20">
      <c r="A20" s="4" t="inlineStr">
        <is>
          <t>Prepaid expenses</t>
        </is>
      </c>
      <c r="B20" s="6" t="n">
        <v>5576</v>
      </c>
      <c r="C20" s="6" t="n">
        <v>4078</v>
      </c>
      <c r="D20" s="6" t="n">
        <v>7016</v>
      </c>
    </row>
    <row r="21">
      <c r="A21" s="4" t="inlineStr">
        <is>
          <t>Accounts payable and accrued liabilities</t>
        </is>
      </c>
      <c r="B21" s="6" t="n">
        <v>-33457</v>
      </c>
      <c r="C21" s="6" t="n">
        <v>-66377</v>
      </c>
      <c r="D21" s="6" t="n">
        <v>44311</v>
      </c>
    </row>
    <row r="22">
      <c r="A22" s="4" t="inlineStr">
        <is>
          <t>Deferred revenue</t>
        </is>
      </c>
      <c r="B22" s="6" t="n">
        <v>931</v>
      </c>
      <c r="C22" s="6" t="n">
        <v>-19348</v>
      </c>
      <c r="D22" s="6" t="n">
        <v>-8326</v>
      </c>
    </row>
    <row r="23">
      <c r="A23" s="4" t="inlineStr">
        <is>
          <t>Other assets and liabilities</t>
        </is>
      </c>
      <c r="B23" s="6" t="n">
        <v>-11898</v>
      </c>
      <c r="C23" s="6" t="n">
        <v>-3099</v>
      </c>
      <c r="D23" s="6" t="n">
        <v>6182</v>
      </c>
    </row>
    <row r="24">
      <c r="A24" s="4" t="inlineStr">
        <is>
          <t>Cash provided by operating activities</t>
        </is>
      </c>
      <c r="B24" s="6" t="n">
        <v>127453</v>
      </c>
      <c r="C24" s="6" t="n">
        <v>57770</v>
      </c>
      <c r="D24" s="6" t="n">
        <v>25535</v>
      </c>
    </row>
    <row r="25">
      <c r="A25" s="3" t="inlineStr">
        <is>
          <t>Investing activities</t>
        </is>
      </c>
    </row>
    <row r="26">
      <c r="A26" s="4" t="inlineStr">
        <is>
          <t>Acquisitions, net of cash acquired</t>
        </is>
      </c>
      <c r="B26" s="6" t="n">
        <v>-125</v>
      </c>
      <c r="C26" s="6" t="n">
        <v>0</v>
      </c>
      <c r="D26" s="6" t="n">
        <v>-796502</v>
      </c>
    </row>
    <row r="27">
      <c r="A27" s="4" t="inlineStr">
        <is>
          <t>Purchases of property, plant, and equipment</t>
        </is>
      </c>
      <c r="B27" s="6" t="n">
        <v>-39560</v>
      </c>
      <c r="C27" s="6" t="n">
        <v>-36975</v>
      </c>
      <c r="D27" s="6" t="n">
        <v>-13978</v>
      </c>
    </row>
    <row r="28">
      <c r="A28" s="4" t="inlineStr">
        <is>
          <t>Proceeds from sale of publications, real estate and other assets</t>
        </is>
      </c>
      <c r="B28" s="6" t="n">
        <v>111765</v>
      </c>
      <c r="C28" s="6" t="n">
        <v>196344</v>
      </c>
      <c r="D28" s="6" t="n">
        <v>27486</v>
      </c>
    </row>
    <row r="29">
      <c r="A29" s="4" t="inlineStr">
        <is>
          <t>Insurance proceeds received for damage to property</t>
        </is>
      </c>
      <c r="B29" s="6" t="n">
        <v>0</v>
      </c>
      <c r="C29" s="6" t="n">
        <v>1643</v>
      </c>
      <c r="D29" s="6" t="n">
        <v>0</v>
      </c>
    </row>
    <row r="30">
      <c r="A30" s="4" t="inlineStr">
        <is>
          <t>Change in other investing activities</t>
        </is>
      </c>
      <c r="B30" s="6" t="n">
        <v>-1433</v>
      </c>
      <c r="C30" s="6" t="n">
        <v>-876</v>
      </c>
      <c r="D30" s="6" t="n">
        <v>-2066</v>
      </c>
    </row>
    <row r="31">
      <c r="A31" s="4" t="inlineStr">
        <is>
          <t>Cash provided by (used for) investing activities</t>
        </is>
      </c>
      <c r="B31" s="6" t="n">
        <v>70647</v>
      </c>
      <c r="C31" s="6" t="n">
        <v>160136</v>
      </c>
      <c r="D31" s="6" t="n">
        <v>-785060</v>
      </c>
    </row>
    <row r="32">
      <c r="A32" s="3" t="inlineStr">
        <is>
          <t>Financing activities</t>
        </is>
      </c>
    </row>
    <row r="33">
      <c r="A33" s="4" t="inlineStr">
        <is>
          <t>Payments of debt issuance costs</t>
        </is>
      </c>
      <c r="B33" s="6" t="n">
        <v>-21071</v>
      </c>
      <c r="C33" s="6" t="n">
        <v>-2307</v>
      </c>
      <c r="D33" s="6" t="n">
        <v>-121223</v>
      </c>
    </row>
    <row r="34">
      <c r="A34" s="4" t="inlineStr">
        <is>
          <t>Borrowings of long-term debt</t>
        </is>
      </c>
      <c r="B34" s="6" t="n">
        <v>1934940</v>
      </c>
      <c r="C34" s="6" t="n">
        <v>0</v>
      </c>
      <c r="D34" s="6" t="n">
        <v>1792000</v>
      </c>
    </row>
    <row r="35">
      <c r="A35" s="4" t="inlineStr">
        <is>
          <t>Borrowings under revolving credit facility</t>
        </is>
      </c>
      <c r="B35" s="6" t="n">
        <v>0</v>
      </c>
      <c r="C35" s="6" t="n">
        <v>0</v>
      </c>
      <c r="D35" s="6" t="n">
        <v>153900</v>
      </c>
    </row>
    <row r="36">
      <c r="A36" s="4" t="inlineStr">
        <is>
          <t>Repayments of long-term debt</t>
        </is>
      </c>
      <c r="B36" s="6" t="n">
        <v>-2156046</v>
      </c>
      <c r="C36" s="6" t="n">
        <v>-681050</v>
      </c>
      <c r="D36" s="6" t="n">
        <v>-481058</v>
      </c>
    </row>
    <row r="37">
      <c r="A37" s="4" t="inlineStr">
        <is>
          <t>Repayments under revolving credit facility</t>
        </is>
      </c>
      <c r="B37" s="6" t="n">
        <v>0</v>
      </c>
      <c r="C37" s="6" t="n">
        <v>0</v>
      </c>
      <c r="D37" s="6" t="n">
        <v>-153900</v>
      </c>
    </row>
    <row r="38">
      <c r="A38" s="4" t="inlineStr">
        <is>
          <t>Repurchase of convertible debt</t>
        </is>
      </c>
      <c r="B38" s="6" t="n">
        <v>-15012</v>
      </c>
      <c r="C38" s="6" t="n">
        <v>0</v>
      </c>
      <c r="D38" s="6" t="n">
        <v>-197950</v>
      </c>
    </row>
    <row r="39">
      <c r="A39" s="4" t="inlineStr">
        <is>
          <t>Proceeds from convertible debt</t>
        </is>
      </c>
      <c r="B39" s="6" t="n">
        <v>0</v>
      </c>
      <c r="C39" s="6" t="n">
        <v>497094</v>
      </c>
      <c r="D39" s="6" t="n">
        <v>0</v>
      </c>
    </row>
    <row r="40">
      <c r="A40" s="4" t="inlineStr">
        <is>
          <t>Payments of dividends</t>
        </is>
      </c>
      <c r="B40" s="6" t="n">
        <v>0</v>
      </c>
      <c r="C40" s="6" t="n">
        <v>0</v>
      </c>
      <c r="D40" s="6" t="n">
        <v>-91936</v>
      </c>
    </row>
    <row r="41">
      <c r="A41" s="4" t="inlineStr">
        <is>
          <t>Changes in other financing activities</t>
        </is>
      </c>
      <c r="B41" s="6" t="n">
        <v>-3983</v>
      </c>
      <c r="C41" s="6" t="n">
        <v>-15079</v>
      </c>
      <c r="D41" s="6" t="n">
        <v>-920</v>
      </c>
    </row>
    <row r="42">
      <c r="A42" s="4" t="inlineStr">
        <is>
          <t>Cash provided by (used for) financing activities</t>
        </is>
      </c>
      <c r="B42" s="6" t="n">
        <v>-261172</v>
      </c>
      <c r="C42" s="6" t="n">
        <v>-201342</v>
      </c>
      <c r="D42" s="6" t="n">
        <v>898913</v>
      </c>
    </row>
    <row r="43">
      <c r="A43" s="4" t="inlineStr">
        <is>
          <t>Effect of currency exchange rate change</t>
        </is>
      </c>
      <c r="B43" s="6" t="n">
        <v>-35</v>
      </c>
      <c r="C43" s="6" t="n">
        <v>1498</v>
      </c>
      <c r="D43" s="6" t="n">
        <v>-3494</v>
      </c>
    </row>
    <row r="44">
      <c r="A44" s="4" t="inlineStr">
        <is>
          <t>Increase (decrease) in cash, cash equivalents and restricted cash</t>
        </is>
      </c>
      <c r="B44" s="6" t="n">
        <v>-63107</v>
      </c>
      <c r="C44" s="6" t="n">
        <v>18062</v>
      </c>
      <c r="D44" s="6" t="n">
        <v>135894</v>
      </c>
    </row>
    <row r="45">
      <c r="A45" s="4" t="inlineStr">
        <is>
          <t>Balance of cash, cash equivalents and restricted cash at beginning of year</t>
        </is>
      </c>
      <c r="B45" s="6" t="n">
        <v>206726</v>
      </c>
      <c r="C45" s="6" t="n">
        <v>188664</v>
      </c>
      <c r="D45" s="6" t="n">
        <v>52770</v>
      </c>
    </row>
    <row r="46">
      <c r="A46" s="4" t="inlineStr">
        <is>
          <t>Cash, cash equivalents and restricted cash at end of year</t>
        </is>
      </c>
      <c r="B46" s="7" t="n">
        <v>143619</v>
      </c>
      <c r="C46" s="7" t="n">
        <v>206726</v>
      </c>
      <c r="D46" s="7" t="n">
        <v>1886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nnual Amortization Expense (Details) - USD ($) $ in Thousands</t>
        </is>
      </c>
      <c r="B1" s="2" t="inlineStr">
        <is>
          <t>Dec. 31, 2021</t>
        </is>
      </c>
      <c r="C1" s="2" t="inlineStr">
        <is>
          <t>Dec. 31, 2020</t>
        </is>
      </c>
    </row>
    <row r="2">
      <c r="A2" s="3" t="inlineStr">
        <is>
          <t>Finite-Lived Intangible Assets, Net, Amortization Expense, Fiscal Year Maturity</t>
        </is>
      </c>
    </row>
    <row r="3">
      <c r="A3" s="4" t="inlineStr">
        <is>
          <t>2022</t>
        </is>
      </c>
      <c r="B3" s="7" t="n">
        <v>96474</v>
      </c>
    </row>
    <row r="4">
      <c r="A4" s="4" t="inlineStr">
        <is>
          <t>2023</t>
        </is>
      </c>
      <c r="B4" s="6" t="n">
        <v>91294</v>
      </c>
    </row>
    <row r="5">
      <c r="A5" s="4" t="inlineStr">
        <is>
          <t>2024</t>
        </is>
      </c>
      <c r="B5" s="6" t="n">
        <v>89962</v>
      </c>
    </row>
    <row r="6">
      <c r="A6" s="4" t="inlineStr">
        <is>
          <t>2025</t>
        </is>
      </c>
      <c r="B6" s="6" t="n">
        <v>81501</v>
      </c>
    </row>
    <row r="7">
      <c r="A7" s="4" t="inlineStr">
        <is>
          <t>2026</t>
        </is>
      </c>
      <c r="B7" s="6" t="n">
        <v>64615</v>
      </c>
    </row>
    <row r="8">
      <c r="A8" s="4" t="inlineStr">
        <is>
          <t>Thereafter</t>
        </is>
      </c>
      <c r="B8" s="6" t="n">
        <v>121109</v>
      </c>
    </row>
    <row r="9">
      <c r="A9" s="4" t="inlineStr">
        <is>
          <t>Net carrying amount</t>
        </is>
      </c>
      <c r="B9" s="7" t="n">
        <v>544955</v>
      </c>
      <c r="C9" s="7" t="n">
        <v>653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Goodwill (Detail)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eginning Balance</t>
        </is>
      </c>
      <c r="B4" s="7" t="n">
        <v>534088</v>
      </c>
      <c r="C4" s="7" t="n">
        <v>914331</v>
      </c>
    </row>
    <row r="5">
      <c r="A5" s="4" t="inlineStr">
        <is>
          <t>Goodwill impairment</t>
        </is>
      </c>
      <c r="C5" s="6" t="n">
        <v>-362350</v>
      </c>
    </row>
    <row r="6">
      <c r="A6" s="4" t="inlineStr">
        <is>
          <t>Goodwill acquired in business combinations</t>
        </is>
      </c>
      <c r="B6" s="6" t="n">
        <v>95</v>
      </c>
    </row>
    <row r="7">
      <c r="A7" s="4" t="inlineStr">
        <is>
          <t>Goodwill related to divestitures</t>
        </is>
      </c>
      <c r="B7" s="6" t="n">
        <v>-341</v>
      </c>
      <c r="C7" s="6" t="n">
        <v>-26920</v>
      </c>
    </row>
    <row r="8">
      <c r="A8" s="4" t="inlineStr">
        <is>
          <t>Measurement period adjustments</t>
        </is>
      </c>
      <c r="C8" s="6" t="n">
        <v>11770</v>
      </c>
    </row>
    <row r="9">
      <c r="A9" s="4" t="inlineStr">
        <is>
          <t>Foreign currency exchange rate changes</t>
        </is>
      </c>
      <c r="B9" s="6" t="n">
        <v>-133</v>
      </c>
      <c r="C9" s="6" t="n">
        <v>-2743</v>
      </c>
    </row>
    <row r="10">
      <c r="A10" s="4" t="inlineStr">
        <is>
          <t>Ending Balance</t>
        </is>
      </c>
      <c r="B10" s="6" t="n">
        <v>533709</v>
      </c>
      <c r="C10" s="6" t="n">
        <v>534088</v>
      </c>
    </row>
    <row r="11">
      <c r="A11" s="4" t="inlineStr">
        <is>
          <t>Goodwill accumulated impairment losses</t>
        </is>
      </c>
      <c r="B11" s="6" t="n">
        <v>455385</v>
      </c>
      <c r="C11" s="6" t="n">
        <v>455844</v>
      </c>
      <c r="D11" s="7" t="n">
        <v>87921</v>
      </c>
    </row>
    <row r="12">
      <c r="A12" s="4" t="inlineStr">
        <is>
          <t>Publishing</t>
        </is>
      </c>
    </row>
    <row r="13">
      <c r="A13" s="3" t="inlineStr">
        <is>
          <t>Goodwill</t>
        </is>
      </c>
    </row>
    <row r="14">
      <c r="A14" s="4" t="inlineStr">
        <is>
          <t>Beginning Balance</t>
        </is>
      </c>
      <c r="B14" s="6" t="n">
        <v>416617</v>
      </c>
      <c r="C14" s="6" t="n">
        <v>716334</v>
      </c>
    </row>
    <row r="15">
      <c r="A15" s="4" t="inlineStr">
        <is>
          <t>Goodwill impairment</t>
        </is>
      </c>
      <c r="C15" s="6" t="n">
        <v>-321851</v>
      </c>
    </row>
    <row r="16">
      <c r="A16" s="4" t="inlineStr">
        <is>
          <t>Goodwill acquired in business combinations</t>
        </is>
      </c>
      <c r="B16" s="6" t="n">
        <v>95</v>
      </c>
    </row>
    <row r="17">
      <c r="A17" s="4" t="inlineStr">
        <is>
          <t>Goodwill related to divestitures</t>
        </is>
      </c>
      <c r="B17" s="6" t="n">
        <v>-341</v>
      </c>
      <c r="C17" s="6" t="n">
        <v>-20328</v>
      </c>
    </row>
    <row r="18">
      <c r="A18" s="4" t="inlineStr">
        <is>
          <t>Measurement period adjustments</t>
        </is>
      </c>
      <c r="C18" s="6" t="n">
        <v>45205</v>
      </c>
    </row>
    <row r="19">
      <c r="A19" s="4" t="inlineStr">
        <is>
          <t>Foreign currency exchange rate changes</t>
        </is>
      </c>
      <c r="B19" s="6" t="n">
        <v>-133</v>
      </c>
      <c r="C19" s="6" t="n">
        <v>-2743</v>
      </c>
    </row>
    <row r="20">
      <c r="A20" s="4" t="inlineStr">
        <is>
          <t>Ending Balance</t>
        </is>
      </c>
      <c r="B20" s="6" t="n">
        <v>416238</v>
      </c>
      <c r="C20" s="6" t="n">
        <v>416617</v>
      </c>
    </row>
    <row r="21">
      <c r="A21" s="4" t="inlineStr">
        <is>
          <t>Digital Marketing Solutions</t>
        </is>
      </c>
    </row>
    <row r="22">
      <c r="A22" s="3" t="inlineStr">
        <is>
          <t>Goodwill</t>
        </is>
      </c>
    </row>
    <row r="23">
      <c r="A23" s="4" t="inlineStr">
        <is>
          <t>Beginning Balance</t>
        </is>
      </c>
      <c r="B23" s="6" t="n">
        <v>117471</v>
      </c>
      <c r="C23" s="6" t="n">
        <v>197997</v>
      </c>
    </row>
    <row r="24">
      <c r="A24" s="4" t="inlineStr">
        <is>
          <t>Goodwill impairment</t>
        </is>
      </c>
      <c r="C24" s="6" t="n">
        <v>-40499</v>
      </c>
    </row>
    <row r="25">
      <c r="A25" s="4" t="inlineStr">
        <is>
          <t>Goodwill acquired in business combinations</t>
        </is>
      </c>
      <c r="B25" s="6" t="n">
        <v>0</v>
      </c>
    </row>
    <row r="26">
      <c r="A26" s="4" t="inlineStr">
        <is>
          <t>Goodwill related to divestitures</t>
        </is>
      </c>
      <c r="B26" s="6" t="n">
        <v>0</v>
      </c>
      <c r="C26" s="6" t="n">
        <v>-6592</v>
      </c>
    </row>
    <row r="27">
      <c r="A27" s="4" t="inlineStr">
        <is>
          <t>Measurement period adjustments</t>
        </is>
      </c>
      <c r="C27" s="6" t="n">
        <v>-33435</v>
      </c>
    </row>
    <row r="28">
      <c r="A28" s="4" t="inlineStr">
        <is>
          <t>Foreign currency exchange rate changes</t>
        </is>
      </c>
      <c r="B28" s="6" t="n">
        <v>0</v>
      </c>
      <c r="C28" s="6" t="n">
        <v>0</v>
      </c>
    </row>
    <row r="29">
      <c r="A29" s="4" t="inlineStr">
        <is>
          <t>Ending Balance</t>
        </is>
      </c>
      <c r="B29" s="7" t="n">
        <v>117471</v>
      </c>
      <c r="C29" s="7" t="n">
        <v>1174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everance-related Expens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t>
        </is>
      </c>
    </row>
    <row r="4">
      <c r="A4" s="4" t="inlineStr">
        <is>
          <t>Restructuring provision included in integration and reorganization costs</t>
        </is>
      </c>
      <c r="B4" s="7" t="n">
        <v>49284</v>
      </c>
      <c r="C4" s="7" t="n">
        <v>145731</v>
      </c>
      <c r="D4" s="7" t="n">
        <v>52212</v>
      </c>
    </row>
    <row r="5">
      <c r="A5" s="4" t="inlineStr">
        <is>
          <t>Employee Severance</t>
        </is>
      </c>
    </row>
    <row r="6">
      <c r="A6" s="3" t="inlineStr">
        <is>
          <t>Restructuring Cost and Reserve</t>
        </is>
      </c>
    </row>
    <row r="7">
      <c r="A7" s="4" t="inlineStr">
        <is>
          <t>Restructuring provision included in integration and reorganization costs</t>
        </is>
      </c>
      <c r="B7" s="6" t="n">
        <v>16471</v>
      </c>
      <c r="C7" s="6" t="n">
        <v>86297</v>
      </c>
      <c r="D7" s="6" t="n">
        <v>40552</v>
      </c>
    </row>
    <row r="8">
      <c r="A8" s="4" t="inlineStr">
        <is>
          <t>Operating Segments | Publishing | Employee Severance</t>
        </is>
      </c>
    </row>
    <row r="9">
      <c r="A9" s="3" t="inlineStr">
        <is>
          <t>Restructuring Cost and Reserve</t>
        </is>
      </c>
    </row>
    <row r="10">
      <c r="A10" s="4" t="inlineStr">
        <is>
          <t>Restructuring provision included in integration and reorganization costs</t>
        </is>
      </c>
      <c r="B10" s="6" t="n">
        <v>14529</v>
      </c>
      <c r="C10" s="6" t="n">
        <v>55655</v>
      </c>
      <c r="D10" s="6" t="n">
        <v>19556</v>
      </c>
    </row>
    <row r="11">
      <c r="A11" s="4" t="inlineStr">
        <is>
          <t>Operating Segments | Digital Marketing Solutions | Employee Severance</t>
        </is>
      </c>
    </row>
    <row r="12">
      <c r="A12" s="3" t="inlineStr">
        <is>
          <t>Restructuring Cost and Reserve</t>
        </is>
      </c>
    </row>
    <row r="13">
      <c r="A13" s="4" t="inlineStr">
        <is>
          <t>Restructuring provision included in integration and reorganization costs</t>
        </is>
      </c>
      <c r="B13" s="6" t="n">
        <v>321</v>
      </c>
      <c r="C13" s="6" t="n">
        <v>6320</v>
      </c>
      <c r="D13" s="6" t="n">
        <v>1916</v>
      </c>
    </row>
    <row r="14">
      <c r="A14" s="4" t="inlineStr">
        <is>
          <t>Corporate and other | Employee Severance</t>
        </is>
      </c>
    </row>
    <row r="15">
      <c r="A15" s="3" t="inlineStr">
        <is>
          <t>Restructuring Cost and Reserve</t>
        </is>
      </c>
    </row>
    <row r="16">
      <c r="A16" s="4" t="inlineStr">
        <is>
          <t>Restructuring provision included in integration and reorganization costs</t>
        </is>
      </c>
      <c r="B16" s="7" t="n">
        <v>1621</v>
      </c>
      <c r="C16" s="7" t="n">
        <v>24322</v>
      </c>
      <c r="D16" s="7" t="n">
        <v>190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everance-related Liabilities Activity (Details) - USD ($) $ in Thousands</t>
        </is>
      </c>
      <c r="B1" s="2" t="inlineStr">
        <is>
          <t>12 Months Ended</t>
        </is>
      </c>
    </row>
    <row r="2">
      <c r="B2" s="2" t="inlineStr">
        <is>
          <t>Dec. 31, 2021</t>
        </is>
      </c>
      <c r="C2" s="2" t="inlineStr">
        <is>
          <t>Dec. 31, 2020</t>
        </is>
      </c>
      <c r="D2" s="2" t="inlineStr">
        <is>
          <t>Dec. 31, 2019</t>
        </is>
      </c>
    </row>
    <row r="3">
      <c r="A3" s="3" t="inlineStr">
        <is>
          <t>Restructuring Reserve</t>
        </is>
      </c>
    </row>
    <row r="4">
      <c r="A4" s="4" t="inlineStr">
        <is>
          <t>Restructuring provision included in integration and reorganization costs</t>
        </is>
      </c>
      <c r="B4" s="7" t="n">
        <v>49284</v>
      </c>
      <c r="C4" s="7" t="n">
        <v>145731</v>
      </c>
      <c r="D4" s="7" t="n">
        <v>52212</v>
      </c>
    </row>
    <row r="5">
      <c r="A5" s="4" t="inlineStr">
        <is>
          <t>Employee Severance</t>
        </is>
      </c>
    </row>
    <row r="6">
      <c r="A6" s="3" t="inlineStr">
        <is>
          <t>Restructuring Reserve</t>
        </is>
      </c>
    </row>
    <row r="7">
      <c r="A7" s="4" t="inlineStr">
        <is>
          <t>Balance, beginning of period</t>
        </is>
      </c>
      <c r="B7" s="6" t="n">
        <v>30943</v>
      </c>
      <c r="C7" s="6" t="n">
        <v>30785</v>
      </c>
    </row>
    <row r="8">
      <c r="A8" s="4" t="inlineStr">
        <is>
          <t>Restructuring provision included in integration and reorganization costs</t>
        </is>
      </c>
      <c r="B8" s="6" t="n">
        <v>16471</v>
      </c>
      <c r="C8" s="6" t="n">
        <v>86297</v>
      </c>
      <c r="D8" s="6" t="n">
        <v>40552</v>
      </c>
    </row>
    <row r="9">
      <c r="A9" s="4" t="inlineStr">
        <is>
          <t>Cash payments</t>
        </is>
      </c>
      <c r="B9" s="6" t="n">
        <v>-34856</v>
      </c>
      <c r="C9" s="6" t="n">
        <v>-86139</v>
      </c>
    </row>
    <row r="10">
      <c r="A10" s="4" t="inlineStr">
        <is>
          <t>Balance, end of period</t>
        </is>
      </c>
      <c r="B10" s="7" t="n">
        <v>12558</v>
      </c>
      <c r="C10" s="7" t="n">
        <v>30943</v>
      </c>
      <c r="D10" s="7" t="n">
        <v>307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Facility Consolidation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t>
        </is>
      </c>
    </row>
    <row r="4">
      <c r="A4" s="4" t="inlineStr">
        <is>
          <t>Consolidation charges and other restructuring-related costs</t>
        </is>
      </c>
      <c r="B4" s="7" t="n">
        <v>49284</v>
      </c>
      <c r="C4" s="7" t="n">
        <v>145731</v>
      </c>
      <c r="D4" s="7" t="n">
        <v>52212</v>
      </c>
    </row>
    <row r="5">
      <c r="A5" s="4" t="inlineStr">
        <is>
          <t>Manager</t>
        </is>
      </c>
    </row>
    <row r="6">
      <c r="A6" s="3" t="inlineStr">
        <is>
          <t>Restructuring Cost and Reserve</t>
        </is>
      </c>
    </row>
    <row r="7">
      <c r="A7" s="4" t="inlineStr">
        <is>
          <t>Payment to manager</t>
        </is>
      </c>
      <c r="C7" s="6" t="n">
        <v>30400</v>
      </c>
    </row>
    <row r="8">
      <c r="A8" s="4" t="inlineStr">
        <is>
          <t>Facility Closing</t>
        </is>
      </c>
    </row>
    <row r="9">
      <c r="A9" s="3" t="inlineStr">
        <is>
          <t>Restructuring Cost and Reserve</t>
        </is>
      </c>
    </row>
    <row r="10">
      <c r="A10" s="4" t="inlineStr">
        <is>
          <t>Consolidation charges and other restructuring-related costs</t>
        </is>
      </c>
      <c r="B10" s="6" t="n">
        <v>32813</v>
      </c>
      <c r="C10" s="6" t="n">
        <v>59434</v>
      </c>
      <c r="D10" s="6" t="n">
        <v>11660</v>
      </c>
    </row>
    <row r="11">
      <c r="A11" s="4" t="inlineStr">
        <is>
          <t>Corporate and other | Facility Closing</t>
        </is>
      </c>
    </row>
    <row r="12">
      <c r="A12" s="3" t="inlineStr">
        <is>
          <t>Restructuring Cost and Reserve</t>
        </is>
      </c>
    </row>
    <row r="13">
      <c r="A13" s="4" t="inlineStr">
        <is>
          <t>Consolidation charges and other restructuring-related costs</t>
        </is>
      </c>
      <c r="B13" s="6" t="n">
        <v>29993</v>
      </c>
      <c r="C13" s="6" t="n">
        <v>53894</v>
      </c>
      <c r="D13" s="6" t="n">
        <v>7443</v>
      </c>
    </row>
    <row r="14">
      <c r="A14" s="4" t="inlineStr">
        <is>
          <t>Publishing | Operating Segments | Facility Closing</t>
        </is>
      </c>
    </row>
    <row r="15">
      <c r="A15" s="3" t="inlineStr">
        <is>
          <t>Restructuring Cost and Reserve</t>
        </is>
      </c>
    </row>
    <row r="16">
      <c r="A16" s="4" t="inlineStr">
        <is>
          <t>Consolidation charges and other restructuring-related costs</t>
        </is>
      </c>
      <c r="B16" s="6" t="n">
        <v>1431</v>
      </c>
      <c r="C16" s="6" t="n">
        <v>5197</v>
      </c>
      <c r="D16" s="6" t="n">
        <v>3931</v>
      </c>
    </row>
    <row r="17">
      <c r="A17" s="4" t="inlineStr">
        <is>
          <t>Digital Marketing Solutions | Operating Segments | Facility Closing</t>
        </is>
      </c>
    </row>
    <row r="18">
      <c r="A18" s="3" t="inlineStr">
        <is>
          <t>Restructuring Cost and Reserve</t>
        </is>
      </c>
    </row>
    <row r="19">
      <c r="A19" s="4" t="inlineStr">
        <is>
          <t>Consolidation charges and other restructuring-related costs</t>
        </is>
      </c>
      <c r="B19" s="7" t="n">
        <v>1389</v>
      </c>
      <c r="C19" s="7" t="n">
        <v>343</v>
      </c>
      <c r="D19" s="7" t="n">
        <v>2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Impairment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t>
        </is>
      </c>
    </row>
    <row r="4">
      <c r="A4" s="4" t="inlineStr">
        <is>
          <t>Asset impairment charge</t>
        </is>
      </c>
      <c r="B4" s="7" t="n">
        <v>3976</v>
      </c>
      <c r="C4" s="7" t="n">
        <v>11029</v>
      </c>
      <c r="D4" s="7" t="n">
        <v>3009</v>
      </c>
    </row>
    <row r="5">
      <c r="A5" s="4" t="inlineStr">
        <is>
          <t>Publishing</t>
        </is>
      </c>
    </row>
    <row r="6">
      <c r="A6" s="3" t="inlineStr">
        <is>
          <t>Restructuring Cost and Reserve</t>
        </is>
      </c>
    </row>
    <row r="7">
      <c r="A7" s="4" t="inlineStr">
        <is>
          <t>Asset impairment charge</t>
        </is>
      </c>
      <c r="B7" s="6" t="n">
        <v>3976</v>
      </c>
      <c r="C7" s="6" t="n">
        <v>10312</v>
      </c>
      <c r="D7" s="6" t="n">
        <v>3009</v>
      </c>
    </row>
    <row r="8">
      <c r="A8" s="4" t="inlineStr">
        <is>
          <t>Digital Marketing Solutions</t>
        </is>
      </c>
    </row>
    <row r="9">
      <c r="A9" s="3" t="inlineStr">
        <is>
          <t>Restructuring Cost and Reserve</t>
        </is>
      </c>
    </row>
    <row r="10">
      <c r="A10" s="4" t="inlineStr">
        <is>
          <t>Asset impairment charge</t>
        </is>
      </c>
      <c r="B10" s="7" t="n">
        <v>0</v>
      </c>
      <c r="C10" s="7" t="n">
        <v>717</v>
      </c>
      <c r="D10"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Narrative (Details) - USD ($) $ in Millions</t>
        </is>
      </c>
      <c r="B1" s="2" t="inlineStr">
        <is>
          <t>12 Months Ended</t>
        </is>
      </c>
    </row>
    <row r="2">
      <c r="B2" s="2" t="inlineStr">
        <is>
          <t>Dec. 31, 2021</t>
        </is>
      </c>
      <c r="C2" s="2" t="inlineStr">
        <is>
          <t>Dec. 31, 2020</t>
        </is>
      </c>
      <c r="D2" s="2" t="inlineStr">
        <is>
          <t>Dec. 31, 2019</t>
        </is>
      </c>
    </row>
    <row r="3">
      <c r="A3" s="4" t="inlineStr">
        <is>
          <t>Publishing</t>
        </is>
      </c>
    </row>
    <row r="4">
      <c r="A4" s="3" t="inlineStr">
        <is>
          <t>Restructuring Cost and Reserve</t>
        </is>
      </c>
    </row>
    <row r="5">
      <c r="A5" s="4" t="inlineStr">
        <is>
          <t>Accelerated depreciation</t>
        </is>
      </c>
      <c r="B5" s="5" t="n">
        <v>15.3</v>
      </c>
      <c r="C5" s="5" t="n">
        <v>49.6</v>
      </c>
      <c r="D5" s="5" t="n">
        <v>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9" customWidth="1" min="5" max="5"/>
    <col width="15" customWidth="1" min="6" max="6"/>
    <col width="14" customWidth="1" min="7" max="7"/>
    <col width="15" customWidth="1" min="8" max="8"/>
  </cols>
  <sheetData>
    <row r="1">
      <c r="A1" s="1" t="inlineStr">
        <is>
          <t>Debt - Summary of Debt Outstanding (Details) - USD ($)</t>
        </is>
      </c>
      <c r="B1" s="2" t="inlineStr">
        <is>
          <t>Dec. 31, 2021</t>
        </is>
      </c>
      <c r="C1" s="2" t="inlineStr">
        <is>
          <t>Oct. 15, 2021</t>
        </is>
      </c>
      <c r="D1" s="2" t="inlineStr">
        <is>
          <t>Feb. 26, 2021</t>
        </is>
      </c>
      <c r="E1" s="2" t="inlineStr">
        <is>
          <t>Feb. 09, 2021</t>
        </is>
      </c>
      <c r="F1" s="2" t="inlineStr">
        <is>
          <t>Dec. 31, 2020</t>
        </is>
      </c>
      <c r="G1" s="2" t="inlineStr">
        <is>
          <t>Nov. 17, 2020</t>
        </is>
      </c>
      <c r="H1" s="2" t="inlineStr">
        <is>
          <t>Nov. 19, 2019</t>
        </is>
      </c>
    </row>
    <row r="2">
      <c r="A2" s="3" t="inlineStr">
        <is>
          <t>Debt Instrument</t>
        </is>
      </c>
    </row>
    <row r="3">
      <c r="A3" s="4" t="inlineStr">
        <is>
          <t>Principal balance</t>
        </is>
      </c>
      <c r="B3" s="7" t="n">
        <v>1368700000</v>
      </c>
      <c r="F3" s="7" t="n">
        <v>1575600000</v>
      </c>
    </row>
    <row r="4">
      <c r="A4" s="4" t="inlineStr">
        <is>
          <t>Unamortized original issue discount</t>
        </is>
      </c>
      <c r="B4" s="6" t="n">
        <v>-121000000</v>
      </c>
      <c r="F4" s="6" t="n">
        <v>-160300000</v>
      </c>
    </row>
    <row r="5">
      <c r="A5" s="4" t="inlineStr">
        <is>
          <t>Unamortized deferred financing costs</t>
        </is>
      </c>
      <c r="B5" s="6" t="n">
        <v>-15400000</v>
      </c>
      <c r="F5" s="6" t="n">
        <v>-4700000</v>
      </c>
    </row>
    <row r="6">
      <c r="A6" s="4" t="inlineStr">
        <is>
          <t>Long-term debt</t>
        </is>
      </c>
      <c r="B6" s="6" t="n">
        <v>769446000</v>
      </c>
      <c r="F6" s="6" t="n">
        <v>890323000</v>
      </c>
    </row>
    <row r="7">
      <c r="A7" s="4" t="inlineStr">
        <is>
          <t>Aggregate principal amount of debt</t>
        </is>
      </c>
      <c r="B7" s="6" t="n">
        <v>1232300000</v>
      </c>
      <c r="F7" s="6" t="n">
        <v>1600200000</v>
      </c>
    </row>
    <row r="8">
      <c r="A8" s="4" t="inlineStr">
        <is>
          <t>Long term debt, gross, current</t>
        </is>
      </c>
      <c r="B8" s="6" t="n">
        <v>-69500000</v>
      </c>
      <c r="F8" s="6" t="n">
        <v>-128400000</v>
      </c>
    </row>
    <row r="9">
      <c r="A9" s="4" t="inlineStr">
        <is>
          <t>Debt instrument unamortized discount current</t>
        </is>
      </c>
      <c r="B9" s="6" t="n">
        <v>0</v>
      </c>
      <c r="F9" s="6" t="n">
        <v>0</v>
      </c>
    </row>
    <row r="10">
      <c r="A10" s="4" t="inlineStr">
        <is>
          <t>Debt issuance costs, current, net</t>
        </is>
      </c>
      <c r="B10" s="6" t="n">
        <v>0</v>
      </c>
      <c r="F10" s="6" t="n">
        <v>0</v>
      </c>
    </row>
    <row r="11">
      <c r="A11" s="4" t="inlineStr">
        <is>
          <t>Long-term debt, current maturities</t>
        </is>
      </c>
      <c r="B11" s="6" t="n">
        <v>-69500000</v>
      </c>
      <c r="F11" s="6" t="n">
        <v>-128400000</v>
      </c>
    </row>
    <row r="12">
      <c r="A12" s="4" t="inlineStr">
        <is>
          <t>Non-current debt, gross, noncurrent</t>
        </is>
      </c>
      <c r="B12" s="6" t="n">
        <v>1299200000</v>
      </c>
      <c r="F12" s="6" t="n">
        <v>1447200000</v>
      </c>
    </row>
    <row r="13">
      <c r="A13" s="4" t="inlineStr">
        <is>
          <t>Debt instrument, unamortized discount, noncurrent</t>
        </is>
      </c>
      <c r="B13" s="6" t="n">
        <v>-121000000</v>
      </c>
      <c r="F13" s="6" t="n">
        <v>-160300000</v>
      </c>
    </row>
    <row r="14">
      <c r="A14" s="4" t="inlineStr">
        <is>
          <t>Debt issuance costs, noncurrent, net</t>
        </is>
      </c>
      <c r="B14" s="6" t="n">
        <v>-15400000</v>
      </c>
      <c r="F14" s="6" t="n">
        <v>-4700000</v>
      </c>
    </row>
    <row r="15">
      <c r="A15" s="4" t="inlineStr">
        <is>
          <t>Non-current portion of long-term debt</t>
        </is>
      </c>
      <c r="B15" s="6" t="n">
        <v>1162800000</v>
      </c>
      <c r="F15" s="6" t="n">
        <v>1471800000</v>
      </c>
    </row>
    <row r="16">
      <c r="A16" s="4" t="inlineStr">
        <is>
          <t>Senior Secured Term Loan | New Senior Secured Term Loan</t>
        </is>
      </c>
    </row>
    <row r="17">
      <c r="A17" s="3" t="inlineStr">
        <is>
          <t>Debt Instrument</t>
        </is>
      </c>
    </row>
    <row r="18">
      <c r="A18" s="4" t="inlineStr">
        <is>
          <t>Principal balance</t>
        </is>
      </c>
      <c r="B18" s="6" t="n">
        <v>480100000</v>
      </c>
      <c r="C18" s="7" t="n">
        <v>516000000</v>
      </c>
    </row>
    <row r="19">
      <c r="A19" s="4" t="inlineStr">
        <is>
          <t>Unamortized original issue discount</t>
        </is>
      </c>
      <c r="B19" s="6" t="n">
        <v>-14100000</v>
      </c>
      <c r="C19" s="6" t="n">
        <v>-5200000</v>
      </c>
    </row>
    <row r="20">
      <c r="A20" s="4" t="inlineStr">
        <is>
          <t>Unamortized deferred financing costs</t>
        </is>
      </c>
      <c r="B20" s="6" t="n">
        <v>-2700000</v>
      </c>
    </row>
    <row r="21">
      <c r="A21" s="4" t="inlineStr">
        <is>
          <t>Secured debt</t>
        </is>
      </c>
      <c r="B21" s="6" t="n">
        <v>463300000</v>
      </c>
    </row>
    <row r="22">
      <c r="A22" s="4" t="inlineStr">
        <is>
          <t>Senior Secured Term Loan | Acquisition Term Loan</t>
        </is>
      </c>
    </row>
    <row r="23">
      <c r="A23" s="3" t="inlineStr">
        <is>
          <t>Debt Instrument</t>
        </is>
      </c>
    </row>
    <row r="24">
      <c r="A24" s="4" t="inlineStr">
        <is>
          <t>Principal balance</t>
        </is>
      </c>
      <c r="F24" s="6" t="n">
        <v>1075200000</v>
      </c>
      <c r="H24" s="7" t="n">
        <v>1792000000</v>
      </c>
    </row>
    <row r="25">
      <c r="A25" s="4" t="inlineStr">
        <is>
          <t>Unamortized original issue discount</t>
        </is>
      </c>
      <c r="E25" s="7" t="n">
        <v>-34700000</v>
      </c>
      <c r="F25" s="6" t="n">
        <v>-54000000</v>
      </c>
    </row>
    <row r="26">
      <c r="A26" s="4" t="inlineStr">
        <is>
          <t>Unamortized deferred financing costs</t>
        </is>
      </c>
      <c r="E26" s="6" t="n">
        <v>-1500000</v>
      </c>
      <c r="F26" s="6" t="n">
        <v>-2400000</v>
      </c>
    </row>
    <row r="27">
      <c r="A27" s="4" t="inlineStr">
        <is>
          <t>Secured debt</t>
        </is>
      </c>
      <c r="F27" s="6" t="n">
        <v>1018800000</v>
      </c>
    </row>
    <row r="28">
      <c r="A28" s="4" t="inlineStr">
        <is>
          <t>Aggregate principal amount of debt</t>
        </is>
      </c>
      <c r="E28" s="7" t="n">
        <v>1043000000</v>
      </c>
    </row>
    <row r="29">
      <c r="A29" s="4" t="inlineStr">
        <is>
          <t>Senior Secured Term Loan | 2026 Senior Notes</t>
        </is>
      </c>
    </row>
    <row r="30">
      <c r="A30" s="3" t="inlineStr">
        <is>
          <t>Debt Instrument</t>
        </is>
      </c>
    </row>
    <row r="31">
      <c r="A31" s="4" t="inlineStr">
        <is>
          <t>Principal balance</t>
        </is>
      </c>
      <c r="B31" s="6" t="n">
        <v>400000000</v>
      </c>
      <c r="C31" s="7" t="n">
        <v>400000000</v>
      </c>
    </row>
    <row r="32">
      <c r="A32" s="4" t="inlineStr">
        <is>
          <t>Unamortized original issue discount</t>
        </is>
      </c>
      <c r="B32" s="6" t="n">
        <v>-13700000</v>
      </c>
    </row>
    <row r="33">
      <c r="A33" s="4" t="inlineStr">
        <is>
          <t>Unamortized deferred financing costs</t>
        </is>
      </c>
      <c r="B33" s="6" t="n">
        <v>-10700000</v>
      </c>
    </row>
    <row r="34">
      <c r="A34" s="4" t="inlineStr">
        <is>
          <t>Long-term debt</t>
        </is>
      </c>
      <c r="B34" s="6" t="n">
        <v>375600000</v>
      </c>
    </row>
    <row r="35">
      <c r="A35" s="4" t="inlineStr">
        <is>
          <t>Convertible Debt | 2027 Notes</t>
        </is>
      </c>
    </row>
    <row r="36">
      <c r="A36" s="3" t="inlineStr">
        <is>
          <t>Debt Instrument</t>
        </is>
      </c>
    </row>
    <row r="37">
      <c r="A37" s="4" t="inlineStr">
        <is>
          <t>Principal balance</t>
        </is>
      </c>
      <c r="B37" s="6" t="n">
        <v>485300000</v>
      </c>
      <c r="F37" s="6" t="n">
        <v>497100000</v>
      </c>
    </row>
    <row r="38">
      <c r="A38" s="4" t="inlineStr">
        <is>
          <t>Unamortized original issue discount</t>
        </is>
      </c>
      <c r="B38" s="6" t="n">
        <v>-93200000</v>
      </c>
      <c r="F38" s="6" t="n">
        <v>-106300000</v>
      </c>
    </row>
    <row r="39">
      <c r="A39" s="4" t="inlineStr">
        <is>
          <t>Unamortized deferred financing costs</t>
        </is>
      </c>
      <c r="B39" s="6" t="n">
        <v>-2000000</v>
      </c>
      <c r="F39" s="6" t="n">
        <v>-2300000</v>
      </c>
      <c r="G39" s="7" t="n">
        <v>-2300000</v>
      </c>
    </row>
    <row r="40">
      <c r="A40" s="4" t="inlineStr">
        <is>
          <t>Long-term debt</t>
        </is>
      </c>
      <c r="B40" s="6" t="n">
        <v>390100000</v>
      </c>
      <c r="F40" s="6" t="n">
        <v>578100000</v>
      </c>
      <c r="G40" s="6" t="n">
        <v>497100000</v>
      </c>
    </row>
    <row r="41">
      <c r="A41" s="4" t="inlineStr">
        <is>
          <t>Fair value of embedded derivative liability</t>
        </is>
      </c>
      <c r="D41" s="7" t="n">
        <v>316200000</v>
      </c>
      <c r="F41" s="6" t="n">
        <v>189600000</v>
      </c>
      <c r="G41" s="7" t="n">
        <v>115300000</v>
      </c>
    </row>
    <row r="42">
      <c r="A42" s="4" t="inlineStr">
        <is>
          <t>Convertible Debt | 2024 Notes</t>
        </is>
      </c>
    </row>
    <row r="43">
      <c r="A43" s="3" t="inlineStr">
        <is>
          <t>Debt Instrument</t>
        </is>
      </c>
    </row>
    <row r="44">
      <c r="A44" s="4" t="inlineStr">
        <is>
          <t>Principal balance</t>
        </is>
      </c>
      <c r="B44" s="6" t="n">
        <v>3300000</v>
      </c>
      <c r="F44" s="6" t="n">
        <v>3300000</v>
      </c>
    </row>
    <row r="45">
      <c r="A45" s="4" t="inlineStr">
        <is>
          <t>Unamortized original issue discount</t>
        </is>
      </c>
      <c r="B45" s="6" t="n">
        <v>0</v>
      </c>
      <c r="F45" s="6" t="n">
        <v>0</v>
      </c>
    </row>
    <row r="46">
      <c r="A46" s="4" t="inlineStr">
        <is>
          <t>Unamortized deferred financing costs</t>
        </is>
      </c>
      <c r="B46" s="6" t="n">
        <v>0</v>
      </c>
      <c r="F46" s="6" t="n">
        <v>0</v>
      </c>
    </row>
    <row r="47">
      <c r="A47" s="4" t="inlineStr">
        <is>
          <t>Long-term debt</t>
        </is>
      </c>
      <c r="B47" s="7" t="n">
        <v>3300000</v>
      </c>
      <c r="F47" s="7" t="n">
        <v>3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4" customWidth="1" min="2" max="2"/>
    <col width="19" customWidth="1" min="3" max="3"/>
    <col width="15" customWidth="1" min="4" max="4"/>
    <col width="15" customWidth="1" min="5" max="5"/>
  </cols>
  <sheetData>
    <row r="1">
      <c r="A1" s="1" t="inlineStr">
        <is>
          <t>Debt - October Debt Refinancing (Details) - USD ($)</t>
        </is>
      </c>
      <c r="B1" s="2" t="inlineStr">
        <is>
          <t>Oct. 15, 2021</t>
        </is>
      </c>
      <c r="C1" s="2" t="inlineStr">
        <is>
          <t>Feb. 09, 2021</t>
        </is>
      </c>
      <c r="D1" s="2" t="inlineStr">
        <is>
          <t>Dec. 31, 2021</t>
        </is>
      </c>
      <c r="E1" s="2" t="inlineStr">
        <is>
          <t>Dec. 31, 2020</t>
        </is>
      </c>
    </row>
    <row r="2">
      <c r="A2" s="3" t="inlineStr">
        <is>
          <t>Line of Credit Facility</t>
        </is>
      </c>
    </row>
    <row r="3">
      <c r="A3" s="4" t="inlineStr">
        <is>
          <t>Principal balance</t>
        </is>
      </c>
      <c r="D3" s="7" t="n">
        <v>1368700000</v>
      </c>
      <c r="E3" s="7" t="n">
        <v>1575600000</v>
      </c>
    </row>
    <row r="4">
      <c r="A4" s="4" t="inlineStr">
        <is>
          <t>Long-term debt</t>
        </is>
      </c>
      <c r="D4" s="6" t="n">
        <v>769446000</v>
      </c>
      <c r="E4" s="6" t="n">
        <v>890323000</v>
      </c>
    </row>
    <row r="5">
      <c r="A5" s="4" t="inlineStr">
        <is>
          <t>Unamortized deferred financing costs</t>
        </is>
      </c>
      <c r="D5" s="6" t="n">
        <v>15400000</v>
      </c>
      <c r="E5" s="6" t="n">
        <v>4700000</v>
      </c>
    </row>
    <row r="6">
      <c r="A6" s="4" t="inlineStr">
        <is>
          <t>Unamortized original issue discount</t>
        </is>
      </c>
      <c r="D6" s="6" t="n">
        <v>121000000</v>
      </c>
      <c r="E6" s="7" t="n">
        <v>160300000</v>
      </c>
    </row>
    <row r="7">
      <c r="A7" s="4" t="inlineStr">
        <is>
          <t>New Senior Secured Term Loan | Senior Secured Term Loan</t>
        </is>
      </c>
    </row>
    <row r="8">
      <c r="A8" s="3" t="inlineStr">
        <is>
          <t>Line of Credit Facility</t>
        </is>
      </c>
    </row>
    <row r="9">
      <c r="A9" s="4" t="inlineStr">
        <is>
          <t>Senior-secured term loan (in years)</t>
        </is>
      </c>
      <c r="B9" s="4" t="inlineStr">
        <is>
          <t>5 years</t>
        </is>
      </c>
    </row>
    <row r="10">
      <c r="A10" s="4" t="inlineStr">
        <is>
          <t>Principal balance</t>
        </is>
      </c>
      <c r="B10" s="7" t="n">
        <v>516000000</v>
      </c>
      <c r="D10" s="6" t="n">
        <v>480100000</v>
      </c>
    </row>
    <row r="11">
      <c r="A11" s="4" t="inlineStr">
        <is>
          <t>Stated interest rate</t>
        </is>
      </c>
      <c r="B11" s="4" t="inlineStr">
        <is>
          <t>1.50%</t>
        </is>
      </c>
    </row>
    <row r="12">
      <c r="A12" s="4" t="inlineStr">
        <is>
          <t>Unamortized deferred financing costs</t>
        </is>
      </c>
      <c r="D12" s="6" t="n">
        <v>2700000</v>
      </c>
    </row>
    <row r="13">
      <c r="A13" s="4" t="inlineStr">
        <is>
          <t>Unamortized original issue discount</t>
        </is>
      </c>
      <c r="B13" s="7" t="n">
        <v>5200000</v>
      </c>
      <c r="D13" s="6" t="n">
        <v>14100000</v>
      </c>
    </row>
    <row r="14">
      <c r="A14" s="4" t="inlineStr">
        <is>
          <t>Third party fees</t>
        </is>
      </c>
      <c r="D14" s="6" t="n">
        <v>1800000</v>
      </c>
    </row>
    <row r="15">
      <c r="A15" s="4" t="inlineStr">
        <is>
          <t>2026 Senior Notes | Senior Secured Term Loan</t>
        </is>
      </c>
    </row>
    <row r="16">
      <c r="A16" s="3" t="inlineStr">
        <is>
          <t>Line of Credit Facility</t>
        </is>
      </c>
    </row>
    <row r="17">
      <c r="A17" s="4" t="inlineStr">
        <is>
          <t>Principal balance</t>
        </is>
      </c>
      <c r="B17" s="7" t="n">
        <v>400000000</v>
      </c>
      <c r="D17" s="6" t="n">
        <v>400000000</v>
      </c>
    </row>
    <row r="18">
      <c r="A18" s="4" t="inlineStr">
        <is>
          <t>Stated interest rate</t>
        </is>
      </c>
      <c r="B18" s="4" t="inlineStr">
        <is>
          <t>6.00%</t>
        </is>
      </c>
    </row>
    <row r="19">
      <c r="A19" s="4" t="inlineStr">
        <is>
          <t>Long-term debt</t>
        </is>
      </c>
      <c r="D19" s="6" t="n">
        <v>375600000</v>
      </c>
    </row>
    <row r="20">
      <c r="A20" s="4" t="inlineStr">
        <is>
          <t>Unamortized deferred financing costs</t>
        </is>
      </c>
      <c r="D20" s="6" t="n">
        <v>10700000</v>
      </c>
    </row>
    <row r="21">
      <c r="A21" s="4" t="inlineStr">
        <is>
          <t>Unamortized original issue discount</t>
        </is>
      </c>
      <c r="D21" s="6" t="n">
        <v>13700000</v>
      </c>
    </row>
    <row r="22">
      <c r="A22" s="4" t="inlineStr">
        <is>
          <t>Capitalized third party fees</t>
        </is>
      </c>
      <c r="B22" s="7" t="n">
        <v>7200000</v>
      </c>
    </row>
    <row r="23">
      <c r="A23" s="4" t="inlineStr">
        <is>
          <t>Third party fees</t>
        </is>
      </c>
      <c r="D23" s="6" t="n">
        <v>7900000</v>
      </c>
    </row>
    <row r="24">
      <c r="A24" s="4" t="inlineStr">
        <is>
          <t>Five Year Term Loan | Senior Secured Term Loan</t>
        </is>
      </c>
    </row>
    <row r="25">
      <c r="A25" s="3" t="inlineStr">
        <is>
          <t>Line of Credit Facility</t>
        </is>
      </c>
    </row>
    <row r="26">
      <c r="A26" s="4" t="inlineStr">
        <is>
          <t>Senior-secured term loan (in years)</t>
        </is>
      </c>
      <c r="C26" s="4" t="inlineStr">
        <is>
          <t>5 years</t>
        </is>
      </c>
    </row>
    <row r="27">
      <c r="A27" s="4" t="inlineStr">
        <is>
          <t>Long-term debt</t>
        </is>
      </c>
      <c r="C27" s="7" t="n">
        <v>1045000000</v>
      </c>
    </row>
    <row r="28">
      <c r="A28" s="4" t="inlineStr">
        <is>
          <t>Unamortized deferred financing costs</t>
        </is>
      </c>
      <c r="B28" s="6" t="n">
        <v>7000000</v>
      </c>
    </row>
    <row r="29">
      <c r="A29" s="4" t="inlineStr">
        <is>
          <t>Unamortized original issue discount</t>
        </is>
      </c>
      <c r="B29" s="7" t="n">
        <v>25200000</v>
      </c>
      <c r="C29" s="6" t="n">
        <v>20900000</v>
      </c>
    </row>
    <row r="30">
      <c r="A30" s="4" t="inlineStr">
        <is>
          <t>Capitalized third party fees</t>
        </is>
      </c>
      <c r="C30" s="7" t="n">
        <v>13000000</v>
      </c>
    </row>
    <row r="31">
      <c r="A31" s="4" t="inlineStr">
        <is>
          <t>Third party fees</t>
        </is>
      </c>
      <c r="D31" s="7" t="n">
        <v>10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 New Senior Secured Term Loan (Details)</t>
        </is>
      </c>
      <c r="B1" s="2" t="inlineStr">
        <is>
          <t>Oct. 15, 2021USD ($)plan</t>
        </is>
      </c>
      <c r="C1" s="2" t="inlineStr">
        <is>
          <t>Dec. 31, 2021USD ($)</t>
        </is>
      </c>
      <c r="D1" s="2" t="inlineStr">
        <is>
          <t>Dec. 31, 2020USD ($)</t>
        </is>
      </c>
      <c r="E1" s="2" t="inlineStr">
        <is>
          <t>Dec. 31, 2019USD ($)</t>
        </is>
      </c>
    </row>
    <row r="2">
      <c r="A2" s="3" t="inlineStr">
        <is>
          <t>Debt Instrument</t>
        </is>
      </c>
    </row>
    <row r="3">
      <c r="A3" s="4" t="inlineStr">
        <is>
          <t>Repayments of medium-term notes</t>
        </is>
      </c>
      <c r="C3" s="7" t="n">
        <v>2156046000</v>
      </c>
      <c r="D3" s="7" t="n">
        <v>681050000</v>
      </c>
      <c r="E3" s="7" t="n">
        <v>481058000</v>
      </c>
    </row>
    <row r="4">
      <c r="A4" s="4" t="inlineStr">
        <is>
          <t>New Senior Secured Term Loan | Senior Secured Term Loan</t>
        </is>
      </c>
    </row>
    <row r="5">
      <c r="A5" s="3" t="inlineStr">
        <is>
          <t>Debt Instrument</t>
        </is>
      </c>
    </row>
    <row r="6">
      <c r="A6" s="4" t="inlineStr">
        <is>
          <t>Stated interest rate</t>
        </is>
      </c>
      <c r="B6" s="4" t="inlineStr">
        <is>
          <t>1.50%</t>
        </is>
      </c>
    </row>
    <row r="7">
      <c r="A7" s="4" t="inlineStr">
        <is>
          <t>Prepayment premium (percentage)</t>
        </is>
      </c>
      <c r="B7" s="4" t="inlineStr">
        <is>
          <t>1.00%</t>
        </is>
      </c>
    </row>
    <row r="8">
      <c r="A8" s="4" t="inlineStr">
        <is>
          <t>Cash requirement</t>
        </is>
      </c>
      <c r="B8" s="7" t="n">
        <v>100000000</v>
      </c>
    </row>
    <row r="9">
      <c r="A9" s="4" t="inlineStr">
        <is>
          <t>Quarterly amortization percentage</t>
        </is>
      </c>
      <c r="B9" s="4" t="inlineStr">
        <is>
          <t>10.00%</t>
        </is>
      </c>
      <c r="C9" s="4" t="inlineStr">
        <is>
          <t>5.00%</t>
        </is>
      </c>
    </row>
    <row r="10">
      <c r="A10" s="4" t="inlineStr">
        <is>
          <t>Net leverage ratio | plan</t>
        </is>
      </c>
      <c r="B10" s="9" t="n">
        <v>1.2</v>
      </c>
    </row>
    <row r="11">
      <c r="A11" s="4" t="inlineStr">
        <is>
          <t>Effective interest rate</t>
        </is>
      </c>
      <c r="C11" s="4" t="inlineStr">
        <is>
          <t>6.40%</t>
        </is>
      </c>
    </row>
    <row r="12">
      <c r="A12" s="4" t="inlineStr">
        <is>
          <t>Repayments of medium-term notes</t>
        </is>
      </c>
      <c r="C12" s="7" t="n">
        <v>35900000</v>
      </c>
    </row>
    <row r="13">
      <c r="A13" s="4" t="inlineStr">
        <is>
          <t>New Senior Secured Term Loan | Senior Secured Term Loan | Debt Covenant, Range One</t>
        </is>
      </c>
    </row>
    <row r="14">
      <c r="A14" s="3" t="inlineStr">
        <is>
          <t>Debt Instrument</t>
        </is>
      </c>
    </row>
    <row r="15">
      <c r="A15" s="4" t="inlineStr">
        <is>
          <t>Net leverage ratio</t>
        </is>
      </c>
      <c r="B15" s="10" t="n">
        <v>0.02</v>
      </c>
    </row>
    <row r="16">
      <c r="A16" s="4" t="inlineStr">
        <is>
          <t>Debt covenant</t>
        </is>
      </c>
      <c r="B16" s="7" t="n">
        <v>25000000</v>
      </c>
    </row>
    <row r="17">
      <c r="A17" s="4" t="inlineStr">
        <is>
          <t>New Senior Secured Term Loan | Senior Secured Term Loan | Debt Covenant, Range Two</t>
        </is>
      </c>
    </row>
    <row r="18">
      <c r="A18" s="3" t="inlineStr">
        <is>
          <t>Debt Instrument</t>
        </is>
      </c>
    </row>
    <row r="19">
      <c r="A19" s="4" t="inlineStr">
        <is>
          <t>Net leverage ratio</t>
        </is>
      </c>
      <c r="B19" s="10" t="n">
        <v>0.015</v>
      </c>
    </row>
    <row r="20">
      <c r="A20" s="4" t="inlineStr">
        <is>
          <t>Debt covenant</t>
        </is>
      </c>
      <c r="B20" s="7" t="n">
        <v>50000000</v>
      </c>
    </row>
    <row r="21">
      <c r="A21" s="4" t="inlineStr">
        <is>
          <t>New Senior Secured Term Loan | Senior Secured Term Loan | Debt Covenant, Range Three</t>
        </is>
      </c>
    </row>
    <row r="22">
      <c r="A22" s="3" t="inlineStr">
        <is>
          <t>Debt Instrument</t>
        </is>
      </c>
    </row>
    <row r="23">
      <c r="A23" s="4" t="inlineStr">
        <is>
          <t>Net leverage ratio</t>
        </is>
      </c>
      <c r="B23" s="10" t="n">
        <v>0.01</v>
      </c>
    </row>
    <row r="24">
      <c r="A24" s="4" t="inlineStr">
        <is>
          <t>New Senior Secured Term Loan | Senior Secured Term Loan | LIBOR</t>
        </is>
      </c>
    </row>
    <row r="25">
      <c r="A25" s="3" t="inlineStr">
        <is>
          <t>Debt Instrument</t>
        </is>
      </c>
    </row>
    <row r="26">
      <c r="A26" s="4" t="inlineStr">
        <is>
          <t>Variable rate (percent)</t>
        </is>
      </c>
      <c r="B26" s="4" t="inlineStr">
        <is>
          <t>5.00%</t>
        </is>
      </c>
    </row>
    <row r="27">
      <c r="A27" s="4" t="inlineStr">
        <is>
          <t>New Senior Secured Term Loan | Senior Secured Term Loan | Base Rate</t>
        </is>
      </c>
    </row>
    <row r="28">
      <c r="A28" s="3" t="inlineStr">
        <is>
          <t>Debt Instrument</t>
        </is>
      </c>
    </row>
    <row r="29">
      <c r="A29" s="4" t="inlineStr">
        <is>
          <t>Variable rate (percent)</t>
        </is>
      </c>
      <c r="B29" s="4" t="inlineStr">
        <is>
          <t>4.00%</t>
        </is>
      </c>
    </row>
    <row r="30">
      <c r="A30" s="4" t="inlineStr">
        <is>
          <t>New Senior Secured Term Loan | Senior Secured Term Loan | Minimum</t>
        </is>
      </c>
    </row>
    <row r="31">
      <c r="A31" s="3" t="inlineStr">
        <is>
          <t>Debt Instrument</t>
        </is>
      </c>
    </row>
    <row r="32">
      <c r="A32" s="4" t="inlineStr">
        <is>
          <t>Stated interest rate</t>
        </is>
      </c>
      <c r="B32" s="4" t="inlineStr">
        <is>
          <t>0.50%</t>
        </is>
      </c>
    </row>
    <row r="33">
      <c r="A33" s="4" t="inlineStr">
        <is>
          <t>Unrestricted cash requirement</t>
        </is>
      </c>
      <c r="B33" s="7" t="n">
        <v>3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40" customWidth="1" min="8" max="8"/>
    <col width="50" customWidth="1" min="9" max="9"/>
    <col width="15" customWidth="1" min="10" max="10"/>
    <col width="26" customWidth="1" min="11" max="11"/>
    <col width="13" customWidth="1" min="12" max="12"/>
    <col width="20" customWidth="1" min="13" max="13"/>
    <col width="32" customWidth="1" min="14" max="14"/>
    <col width="46" customWidth="1" min="15" max="15"/>
    <col width="15" customWidth="1" min="16" max="16"/>
    <col width="27" customWidth="1" min="17" max="17"/>
    <col width="41" customWidth="1" min="18" max="18"/>
  </cols>
  <sheetData>
    <row r="1">
      <c r="A1" s="1" t="inlineStr">
        <is>
          <t>CONSOLIDATED STATEMENTS OF EQUITY - USD ($) shares in Thousands, $ in Thousands</t>
        </is>
      </c>
      <c r="C1" s="2" t="inlineStr">
        <is>
          <t>Total</t>
        </is>
      </c>
      <c r="D1" s="2" t="inlineStr">
        <is>
          <t>Adjustment</t>
        </is>
      </c>
      <c r="E1" s="2" t="inlineStr">
        <is>
          <t>Common stock</t>
        </is>
      </c>
      <c r="F1" s="2" t="inlineStr">
        <is>
          <t>Additional paid-in capital</t>
        </is>
      </c>
      <c r="G1" s="2" t="inlineStr">
        <is>
          <t>Accumulated Other Comprehensive income (loss)</t>
        </is>
      </c>
      <c r="H1" s="2" t="inlineStr">
        <is>
          <t>Retained earnings (accumulated deficit)</t>
        </is>
      </c>
      <c r="I1" s="2" t="inlineStr">
        <is>
          <t>Retained earnings (accumulated deficit)Adjustment</t>
        </is>
      </c>
      <c r="J1" s="2" t="inlineStr">
        <is>
          <t>Treasury stock</t>
        </is>
      </c>
      <c r="K1" s="2" t="inlineStr">
        <is>
          <t>Non-controlling interests</t>
        </is>
      </c>
      <c r="L1" s="2" t="inlineStr">
        <is>
          <t>[2]</t>
        </is>
      </c>
      <c r="M1" s="2" t="inlineStr">
        <is>
          <t>Former Stockholders</t>
        </is>
      </c>
      <c r="N1" s="2" t="inlineStr">
        <is>
          <t>Former StockholdersCommon stock</t>
        </is>
      </c>
      <c r="O1" s="2" t="inlineStr">
        <is>
          <t>Former StockholdersAdditional paid-in capital</t>
        </is>
      </c>
      <c r="P1" s="2" t="inlineStr">
        <is>
          <t>Former Manager</t>
        </is>
      </c>
      <c r="Q1" s="2" t="inlineStr">
        <is>
          <t>Former ManagerCommon stock</t>
        </is>
      </c>
      <c r="R1" s="2" t="inlineStr">
        <is>
          <t>Former ManagerAdditional paid-in capital</t>
        </is>
      </c>
    </row>
    <row r="2">
      <c r="A2" s="4" t="inlineStr">
        <is>
          <t>Beginning Balance at Dec. 30, 2018</t>
        </is>
      </c>
      <c r="C2" s="7" t="n">
        <v>717223</v>
      </c>
      <c r="D2" s="7" t="n">
        <v>117</v>
      </c>
      <c r="E2" s="7" t="n">
        <v>605</v>
      </c>
      <c r="F2" s="7" t="n">
        <v>721605</v>
      </c>
      <c r="G2" s="7" t="n">
        <v>-6881</v>
      </c>
      <c r="H2" s="7" t="n">
        <v>3767</v>
      </c>
      <c r="I2" s="7" t="n">
        <v>117</v>
      </c>
      <c r="J2" s="7" t="n">
        <v>-1873</v>
      </c>
    </row>
    <row r="3">
      <c r="A3" s="4" t="inlineStr">
        <is>
          <t>Beginning Balance (in shares) at Dec. 30, 2018</t>
        </is>
      </c>
      <c r="E3" s="6" t="n">
        <v>60508</v>
      </c>
      <c r="J3" s="6" t="n">
        <v>202</v>
      </c>
    </row>
    <row r="4">
      <c r="A4" s="3" t="inlineStr">
        <is>
          <t>Increase (Decrease) in Stockholders' Equity</t>
        </is>
      </c>
    </row>
    <row r="5">
      <c r="A5" s="4" t="inlineStr">
        <is>
          <t>Net loss attributable to Gannett</t>
        </is>
      </c>
      <c r="C5" s="6" t="n">
        <v>-119842</v>
      </c>
      <c r="H5" s="6" t="n">
        <v>-119842</v>
      </c>
    </row>
    <row r="6">
      <c r="A6" s="4" t="inlineStr">
        <is>
          <t>Restricted share grants</t>
        </is>
      </c>
      <c r="C6" s="6" t="n">
        <v>0</v>
      </c>
      <c r="E6" s="7" t="n">
        <v>3</v>
      </c>
      <c r="F6" s="6" t="n">
        <v>-3</v>
      </c>
    </row>
    <row r="7">
      <c r="A7" s="4" t="inlineStr">
        <is>
          <t>Restricted share grants ( in shares)</t>
        </is>
      </c>
      <c r="E7" s="6" t="n">
        <v>301</v>
      </c>
    </row>
    <row r="8">
      <c r="A8" s="4" t="inlineStr">
        <is>
          <t>Restricted stock awards settled, net of withholdings</t>
        </is>
      </c>
      <c r="C8" s="6" t="n">
        <v>-442</v>
      </c>
      <c r="E8" s="7" t="n">
        <v>20</v>
      </c>
      <c r="F8" s="6" t="n">
        <v>-462</v>
      </c>
    </row>
    <row r="9">
      <c r="A9" s="4" t="inlineStr">
        <is>
          <t>Restricted stock awards settled, net of withholdings (in shares)</t>
        </is>
      </c>
      <c r="E9" s="6" t="n">
        <v>1982</v>
      </c>
    </row>
    <row r="10">
      <c r="A10" s="4" t="inlineStr">
        <is>
          <t>Other comprehensive income, net of income taxes</t>
        </is>
      </c>
      <c r="B10" s="4" t="inlineStr">
        <is>
          <t>[1]</t>
        </is>
      </c>
      <c r="C10" s="6" t="n">
        <v>15083</v>
      </c>
      <c r="G10" s="6" t="n">
        <v>15083</v>
      </c>
    </row>
    <row r="11">
      <c r="A11" s="4" t="inlineStr">
        <is>
          <t>Share-based compensation expense</t>
        </is>
      </c>
      <c r="C11" s="6" t="n">
        <v>11324</v>
      </c>
      <c r="F11" s="6" t="n">
        <v>11324</v>
      </c>
    </row>
    <row r="12">
      <c r="A12" s="4" t="inlineStr">
        <is>
          <t>Issuance of common stock</t>
        </is>
      </c>
      <c r="M12" s="7" t="n">
        <v>423856</v>
      </c>
      <c r="N12" s="7" t="n">
        <v>624</v>
      </c>
      <c r="O12" s="7" t="n">
        <v>423232</v>
      </c>
      <c r="P12" s="7" t="n">
        <v>26411</v>
      </c>
      <c r="Q12" s="7" t="n">
        <v>42</v>
      </c>
      <c r="R12" s="7" t="n">
        <v>26369</v>
      </c>
    </row>
    <row r="13">
      <c r="A13" s="4" t="inlineStr">
        <is>
          <t>Issuance of common stock (in shares)</t>
        </is>
      </c>
      <c r="N13" s="6" t="n">
        <v>62390</v>
      </c>
      <c r="Q13" s="6" t="n">
        <v>4206</v>
      </c>
    </row>
    <row r="14">
      <c r="A14" s="4" t="inlineStr">
        <is>
          <t>Purchase of treasury stock</t>
        </is>
      </c>
      <c r="C14" s="6" t="n">
        <v>-1002</v>
      </c>
      <c r="J14" s="7" t="n">
        <v>-1002</v>
      </c>
    </row>
    <row r="15">
      <c r="A15" s="4" t="inlineStr">
        <is>
          <t>Purchase of treasury stock (in shares)</t>
        </is>
      </c>
      <c r="J15" s="6" t="n">
        <v>68</v>
      </c>
    </row>
    <row r="16">
      <c r="A16" s="4" t="inlineStr">
        <is>
          <t>Restricted share forfeiture</t>
        </is>
      </c>
      <c r="C16" s="6" t="n">
        <v>50</v>
      </c>
      <c r="F16" s="6" t="n">
        <v>51</v>
      </c>
      <c r="J16" s="7" t="n">
        <v>-1</v>
      </c>
    </row>
    <row r="17">
      <c r="A17" s="4" t="inlineStr">
        <is>
          <t>Restricted share forfeiture (in shares)</t>
        </is>
      </c>
      <c r="J17" s="6" t="n">
        <v>125</v>
      </c>
    </row>
    <row r="18">
      <c r="A18" s="4" t="inlineStr">
        <is>
          <t>Dividends declared</t>
        </is>
      </c>
      <c r="C18" s="6" t="n">
        <v>-91838</v>
      </c>
      <c r="F18" s="6" t="n">
        <v>-91838</v>
      </c>
    </row>
    <row r="19">
      <c r="A19" s="4" t="inlineStr">
        <is>
          <t>Other activity</t>
        </is>
      </c>
      <c r="C19" s="6" t="n">
        <v>416</v>
      </c>
      <c r="F19" s="6" t="n">
        <v>416</v>
      </c>
    </row>
    <row r="20">
      <c r="A20" s="4" t="inlineStr">
        <is>
          <t>Ending Balance at Dec. 31, 2019</t>
        </is>
      </c>
      <c r="C20" s="6" t="n">
        <v>981356</v>
      </c>
      <c r="E20" s="7" t="n">
        <v>1294</v>
      </c>
      <c r="F20" s="6" t="n">
        <v>1090694</v>
      </c>
      <c r="G20" s="6" t="n">
        <v>8202</v>
      </c>
      <c r="H20" s="6" t="n">
        <v>-115958</v>
      </c>
      <c r="J20" s="7" t="n">
        <v>-2876</v>
      </c>
    </row>
    <row r="21">
      <c r="A21" s="4" t="inlineStr">
        <is>
          <t>Ending Balance (in shares) at Dec. 31, 2019</t>
        </is>
      </c>
      <c r="E21" s="6" t="n">
        <v>129387</v>
      </c>
      <c r="J21" s="6" t="n">
        <v>395</v>
      </c>
    </row>
    <row r="22">
      <c r="A22" s="3" t="inlineStr">
        <is>
          <t>Increase (Decrease) in Stockholders' Equity</t>
        </is>
      </c>
    </row>
    <row r="23">
      <c r="A23" s="4" t="inlineStr">
        <is>
          <t>Net loss attributable to Gannett</t>
        </is>
      </c>
      <c r="C23" s="6" t="n">
        <v>-670479</v>
      </c>
      <c r="H23" s="6" t="n">
        <v>-670479</v>
      </c>
    </row>
    <row r="24">
      <c r="A24" s="4" t="inlineStr">
        <is>
          <t>Restricted share grants</t>
        </is>
      </c>
      <c r="C24" s="6" t="n">
        <v>-2</v>
      </c>
      <c r="E24" s="7" t="n">
        <v>58</v>
      </c>
      <c r="F24" s="6" t="n">
        <v>-60</v>
      </c>
    </row>
    <row r="25">
      <c r="A25" s="4" t="inlineStr">
        <is>
          <t>Restricted share grants ( in shares)</t>
        </is>
      </c>
      <c r="E25" s="6" t="n">
        <v>5846</v>
      </c>
    </row>
    <row r="26">
      <c r="A26" s="4" t="inlineStr">
        <is>
          <t>Restricted stock awards settled, net of withholdings</t>
        </is>
      </c>
      <c r="C26" s="6" t="n">
        <v>-11001</v>
      </c>
      <c r="E26" s="7" t="n">
        <v>-36</v>
      </c>
      <c r="F26" s="6" t="n">
        <v>-11037</v>
      </c>
    </row>
    <row r="27">
      <c r="A27" s="4" t="inlineStr">
        <is>
          <t>Restricted stock awards settled, net of withholdings (in shares)</t>
        </is>
      </c>
      <c r="E27" s="6" t="n">
        <v>3585</v>
      </c>
    </row>
    <row r="28">
      <c r="A28" s="4" t="inlineStr">
        <is>
          <t>Other comprehensive income, net of income taxes</t>
        </is>
      </c>
      <c r="B28" s="4" t="inlineStr">
        <is>
          <t>[1]</t>
        </is>
      </c>
      <c r="C28" s="6" t="n">
        <v>41971</v>
      </c>
      <c r="G28" s="6" t="n">
        <v>41971</v>
      </c>
    </row>
    <row r="29">
      <c r="A29" s="4" t="inlineStr">
        <is>
          <t>Share-based compensation expense</t>
        </is>
      </c>
      <c r="C29" s="6" t="n">
        <v>26350</v>
      </c>
      <c r="F29" s="6" t="n">
        <v>26350</v>
      </c>
    </row>
    <row r="30">
      <c r="A30" s="4" t="inlineStr">
        <is>
          <t>Issuance of common stock</t>
        </is>
      </c>
      <c r="C30" s="6" t="n">
        <v>1621</v>
      </c>
      <c r="E30" s="7" t="n">
        <v>7</v>
      </c>
      <c r="F30" s="6" t="n">
        <v>1614</v>
      </c>
    </row>
    <row r="31">
      <c r="A31" s="4" t="inlineStr">
        <is>
          <t>Issuance of common stock (in shares)</t>
        </is>
      </c>
      <c r="E31" s="6" t="n">
        <v>677</v>
      </c>
    </row>
    <row r="32">
      <c r="A32" s="4" t="inlineStr">
        <is>
          <t>Remeasurement of redeemable noncontrolling interests</t>
        </is>
      </c>
      <c r="C32" s="6" t="n">
        <v>-3878</v>
      </c>
      <c r="F32" s="6" t="n">
        <v>-3878</v>
      </c>
    </row>
    <row r="33">
      <c r="A33" s="4" t="inlineStr">
        <is>
          <t>Purchase of treasury stock</t>
        </is>
      </c>
      <c r="C33" s="6" t="n">
        <v>-2020</v>
      </c>
      <c r="J33" s="7" t="n">
        <v>-2020</v>
      </c>
    </row>
    <row r="34">
      <c r="A34" s="4" t="inlineStr">
        <is>
          <t>Purchase of treasury stock (in shares)</t>
        </is>
      </c>
      <c r="J34" s="6" t="n">
        <v>349</v>
      </c>
    </row>
    <row r="35">
      <c r="A35" s="4" t="inlineStr">
        <is>
          <t>Restricted share forfeiture</t>
        </is>
      </c>
      <c r="C35" s="6" t="n">
        <v>-7</v>
      </c>
      <c r="F35" s="6" t="n">
        <v>0</v>
      </c>
      <c r="J35" s="7" t="n">
        <v>-7</v>
      </c>
    </row>
    <row r="36">
      <c r="A36" s="4" t="inlineStr">
        <is>
          <t>Restricted share forfeiture (in shares)</t>
        </is>
      </c>
      <c r="J36" s="6" t="n">
        <v>648</v>
      </c>
    </row>
    <row r="37">
      <c r="A37" s="4" t="inlineStr">
        <is>
          <t>Other activity</t>
        </is>
      </c>
      <c r="C37" s="6" t="n">
        <v>198</v>
      </c>
      <c r="F37" s="6" t="n">
        <v>198</v>
      </c>
    </row>
    <row r="38">
      <c r="A38" s="4" t="inlineStr">
        <is>
          <t>Ending Balance at Dec. 31, 2020</t>
        </is>
      </c>
      <c r="C38" s="6" t="n">
        <v>364109</v>
      </c>
      <c r="E38" s="7" t="n">
        <v>1395</v>
      </c>
      <c r="F38" s="6" t="n">
        <v>1103881</v>
      </c>
      <c r="G38" s="6" t="n">
        <v>50173</v>
      </c>
      <c r="H38" s="6" t="n">
        <v>-786437</v>
      </c>
      <c r="J38" s="7" t="n">
        <v>-4903</v>
      </c>
    </row>
    <row r="39">
      <c r="A39" s="4" t="inlineStr">
        <is>
          <t>Ending Balance (in shares) at Dec. 31, 2020</t>
        </is>
      </c>
      <c r="E39" s="6" t="n">
        <v>139495</v>
      </c>
      <c r="J39" s="6" t="n">
        <v>1392</v>
      </c>
    </row>
    <row r="40">
      <c r="A40" s="3" t="inlineStr">
        <is>
          <t>Increase (Decrease) in Stockholders' Equity</t>
        </is>
      </c>
    </row>
    <row r="41">
      <c r="A41" s="4" t="inlineStr">
        <is>
          <t>Net loss attributable to Gannett</t>
        </is>
      </c>
      <c r="C41" s="6" t="n">
        <v>-135028</v>
      </c>
      <c r="H41" s="6" t="n">
        <v>-134962</v>
      </c>
      <c r="K41" s="7" t="n">
        <v>-66</v>
      </c>
    </row>
    <row r="42">
      <c r="A42" s="4" t="inlineStr">
        <is>
          <t>Restricted share grants</t>
        </is>
      </c>
      <c r="C42" s="6" t="n">
        <v>0</v>
      </c>
      <c r="E42" s="7" t="n">
        <v>39</v>
      </c>
      <c r="F42" s="6" t="n">
        <v>-39</v>
      </c>
    </row>
    <row r="43">
      <c r="A43" s="4" t="inlineStr">
        <is>
          <t>Restricted share grants ( in shares)</t>
        </is>
      </c>
      <c r="E43" s="6" t="n">
        <v>3883</v>
      </c>
    </row>
    <row r="44">
      <c r="A44" s="4" t="inlineStr">
        <is>
          <t>Restricted stock awards settled, net of withholdings</t>
        </is>
      </c>
      <c r="C44" s="6" t="n">
        <v>-1902</v>
      </c>
      <c r="E44" s="7" t="n">
        <v>-10</v>
      </c>
      <c r="F44" s="6" t="n">
        <v>-1912</v>
      </c>
    </row>
    <row r="45">
      <c r="A45" s="4" t="inlineStr">
        <is>
          <t>Restricted stock awards settled, net of withholdings (in shares)</t>
        </is>
      </c>
      <c r="E45" s="6" t="n">
        <v>1072</v>
      </c>
    </row>
    <row r="46">
      <c r="A46" s="4" t="inlineStr">
        <is>
          <t>Other comprehensive income, net of income taxes</t>
        </is>
      </c>
      <c r="B46" s="4" t="inlineStr">
        <is>
          <t>[1]</t>
        </is>
      </c>
      <c r="C46" s="6" t="n">
        <v>9825</v>
      </c>
      <c r="G46" s="6" t="n">
        <v>9825</v>
      </c>
    </row>
    <row r="47">
      <c r="A47" s="4" t="inlineStr">
        <is>
          <t>Share-based compensation expense</t>
        </is>
      </c>
      <c r="C47" s="6" t="n">
        <v>18439</v>
      </c>
      <c r="F47" s="6" t="n">
        <v>18439</v>
      </c>
    </row>
    <row r="48">
      <c r="A48" s="4" t="inlineStr">
        <is>
          <t>Equity component - 2027 Notes</t>
        </is>
      </c>
      <c r="C48" s="6" t="n">
        <v>279557</v>
      </c>
      <c r="F48" s="6" t="n">
        <v>279557</v>
      </c>
    </row>
    <row r="49">
      <c r="A49" s="4" t="inlineStr">
        <is>
          <t>Issuance of common stock</t>
        </is>
      </c>
      <c r="C49" s="6" t="n">
        <v>138</v>
      </c>
      <c r="E49" s="7" t="n">
        <v>2</v>
      </c>
      <c r="F49" s="6" t="n">
        <v>136</v>
      </c>
    </row>
    <row r="50">
      <c r="A50" s="4" t="inlineStr">
        <is>
          <t>Issuance of common stock (in shares)</t>
        </is>
      </c>
      <c r="E50" s="6" t="n">
        <v>217</v>
      </c>
    </row>
    <row r="51">
      <c r="A51" s="4" t="inlineStr">
        <is>
          <t>Remeasurement of redeemable noncontrolling interests</t>
        </is>
      </c>
      <c r="C51" s="6" t="n">
        <v>126</v>
      </c>
      <c r="F51" s="6" t="n">
        <v>126</v>
      </c>
    </row>
    <row r="52">
      <c r="A52" s="4" t="inlineStr">
        <is>
          <t>Purchase of treasury stock</t>
        </is>
      </c>
      <c r="C52" s="6" t="n">
        <v>-3244</v>
      </c>
      <c r="J52" s="7" t="n">
        <v>-3244</v>
      </c>
    </row>
    <row r="53">
      <c r="A53" s="4" t="inlineStr">
        <is>
          <t>Purchase of treasury stock (in shares)</t>
        </is>
      </c>
      <c r="J53" s="6" t="n">
        <v>597</v>
      </c>
    </row>
    <row r="54">
      <c r="A54" s="4" t="inlineStr">
        <is>
          <t>Restricted share forfeiture</t>
        </is>
      </c>
      <c r="C54" s="6" t="n">
        <v>-4</v>
      </c>
      <c r="F54" s="6" t="n">
        <v>0</v>
      </c>
      <c r="J54" s="7" t="n">
        <v>-4</v>
      </c>
    </row>
    <row r="55">
      <c r="A55" s="4" t="inlineStr">
        <is>
          <t>Restricted share forfeiture (in shares)</t>
        </is>
      </c>
      <c r="J55" s="6" t="n">
        <v>379</v>
      </c>
    </row>
    <row r="56">
      <c r="A56" s="4" t="inlineStr">
        <is>
          <t>Other activity</t>
        </is>
      </c>
      <c r="C56" s="6" t="n">
        <v>-2401</v>
      </c>
      <c r="F56" s="6" t="n">
        <v>18</v>
      </c>
      <c r="K56" s="6" t="n">
        <v>-2419</v>
      </c>
    </row>
    <row r="57">
      <c r="A57" s="4" t="inlineStr">
        <is>
          <t>Ending Balance at Dec. 31, 2021</t>
        </is>
      </c>
      <c r="C57" s="7" t="n">
        <v>529615</v>
      </c>
      <c r="E57" s="7" t="n">
        <v>1446</v>
      </c>
      <c r="F57" s="7" t="n">
        <v>1400206</v>
      </c>
      <c r="G57" s="7" t="n">
        <v>59998</v>
      </c>
      <c r="H57" s="7" t="n">
        <v>-921399</v>
      </c>
      <c r="J57" s="7" t="n">
        <v>-8151</v>
      </c>
      <c r="K57" s="7" t="n">
        <v>-2485</v>
      </c>
    </row>
    <row r="58">
      <c r="A58" s="4" t="inlineStr">
        <is>
          <t>Ending Balance (in shares) at Dec. 31, 2021</t>
        </is>
      </c>
      <c r="E58" s="6" t="n">
        <v>144667</v>
      </c>
      <c r="J58" s="6" t="n">
        <v>2368</v>
      </c>
    </row>
    <row r="59"/>
    <row r="60">
      <c r="A60" s="4" t="inlineStr">
        <is>
          <t>[1]</t>
        </is>
      </c>
      <c r="B60" s="4" t="inlineStr">
        <is>
          <t xml:space="preserve">(b) </t>
        </is>
      </c>
    </row>
    <row r="61">
      <c r="A61" s="4" t="inlineStr">
        <is>
          <t>[2]</t>
        </is>
      </c>
      <c r="B61" s="4" t="inlineStr">
        <is>
          <t xml:space="preserve">(a) Excludes Redeemable noncontrolling interests which are reflected in temporary equity. </t>
        </is>
      </c>
    </row>
  </sheetData>
  <mergeCells count="61">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A59:Q59"/>
    <mergeCell ref="B60:Q60"/>
    <mergeCell ref="B61:Q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19"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bt - 5-Year Term Loan (Details) - USD ($)</t>
        </is>
      </c>
      <c r="B1" s="2" t="inlineStr">
        <is>
          <t>Feb. 09, 2021</t>
        </is>
      </c>
      <c r="C1" s="2" t="inlineStr">
        <is>
          <t>Nov. 19, 2019</t>
        </is>
      </c>
      <c r="D1" s="2" t="inlineStr">
        <is>
          <t>Dec. 31, 2021</t>
        </is>
      </c>
      <c r="E1" s="2" t="inlineStr">
        <is>
          <t>Dec. 31, 2021</t>
        </is>
      </c>
      <c r="F1" s="2" t="inlineStr">
        <is>
          <t>Dec. 31, 2020</t>
        </is>
      </c>
      <c r="G1" s="2" t="inlineStr">
        <is>
          <t>Dec. 31, 2019</t>
        </is>
      </c>
      <c r="H1" s="2" t="inlineStr">
        <is>
          <t>Oct. 15, 2021</t>
        </is>
      </c>
    </row>
    <row r="2">
      <c r="A2" s="3" t="inlineStr">
        <is>
          <t>Debt Instrument</t>
        </is>
      </c>
    </row>
    <row r="3">
      <c r="A3" s="4" t="inlineStr">
        <is>
          <t>Aggregate principal amount of debt</t>
        </is>
      </c>
      <c r="D3" s="7" t="n">
        <v>1232300000</v>
      </c>
      <c r="E3" s="7" t="n">
        <v>1232300000</v>
      </c>
      <c r="F3" s="7" t="n">
        <v>1600200000</v>
      </c>
    </row>
    <row r="4">
      <c r="A4" s="4" t="inlineStr">
        <is>
          <t>Unamortized deferred financing costs</t>
        </is>
      </c>
      <c r="D4" s="6" t="n">
        <v>15400000</v>
      </c>
      <c r="E4" s="6" t="n">
        <v>15400000</v>
      </c>
      <c r="F4" s="6" t="n">
        <v>4700000</v>
      </c>
    </row>
    <row r="5">
      <c r="A5" s="4" t="inlineStr">
        <is>
          <t>Unamortized original issue discount</t>
        </is>
      </c>
      <c r="D5" s="6" t="n">
        <v>121000000</v>
      </c>
      <c r="E5" s="6" t="n">
        <v>121000000</v>
      </c>
      <c r="F5" s="6" t="n">
        <v>160300000</v>
      </c>
    </row>
    <row r="6">
      <c r="A6" s="4" t="inlineStr">
        <is>
          <t>Cash paid for interest</t>
        </is>
      </c>
      <c r="E6" s="6" t="n">
        <v>103879000</v>
      </c>
      <c r="F6" s="6" t="n">
        <v>218110000</v>
      </c>
      <c r="G6" s="7" t="n">
        <v>40208000</v>
      </c>
    </row>
    <row r="7">
      <c r="A7" s="4" t="inlineStr">
        <is>
          <t>Loss on early extinguishment of debt</t>
        </is>
      </c>
      <c r="E7" s="6" t="n">
        <v>48708000</v>
      </c>
      <c r="F7" s="6" t="n">
        <v>43760000</v>
      </c>
      <c r="G7" s="7" t="n">
        <v>6058000</v>
      </c>
    </row>
    <row r="8">
      <c r="A8" s="4" t="inlineStr">
        <is>
          <t>Senior Secured Term Loan</t>
        </is>
      </c>
    </row>
    <row r="9">
      <c r="A9" s="3" t="inlineStr">
        <is>
          <t>Debt Instrument</t>
        </is>
      </c>
    </row>
    <row r="10">
      <c r="A10" s="4" t="inlineStr">
        <is>
          <t>Interest expense</t>
        </is>
      </c>
      <c r="E10" s="6" t="n">
        <v>72800000</v>
      </c>
    </row>
    <row r="11">
      <c r="A11" s="4" t="inlineStr">
        <is>
          <t>Cash paid for interest</t>
        </is>
      </c>
      <c r="D11" s="7" t="n">
        <v>72800000</v>
      </c>
    </row>
    <row r="12">
      <c r="A12" s="4" t="inlineStr">
        <is>
          <t>Amortization of original issue cost</t>
        </is>
      </c>
      <c r="E12" s="6" t="n">
        <v>10700000</v>
      </c>
    </row>
    <row r="13">
      <c r="A13" s="4" t="inlineStr">
        <is>
          <t>Amortization of debt issuance costs</t>
        </is>
      </c>
      <c r="E13" s="6" t="n">
        <v>2600000</v>
      </c>
    </row>
    <row r="14">
      <c r="A14" s="4" t="inlineStr">
        <is>
          <t>Loss on early extinguishment of debt</t>
        </is>
      </c>
      <c r="E14" s="6" t="n">
        <v>47900000</v>
      </c>
    </row>
    <row r="15">
      <c r="A15" s="4" t="inlineStr">
        <is>
          <t>Write off of discount and deferred debt issuance cost</t>
        </is>
      </c>
      <c r="E15" s="6" t="n">
        <v>10000000</v>
      </c>
    </row>
    <row r="16">
      <c r="A16" s="4" t="inlineStr">
        <is>
          <t>Five Year Term Loan | Senior Secured Term Loan</t>
        </is>
      </c>
    </row>
    <row r="17">
      <c r="A17" s="3" t="inlineStr">
        <is>
          <t>Debt Instrument</t>
        </is>
      </c>
    </row>
    <row r="18">
      <c r="A18" s="4" t="inlineStr">
        <is>
          <t>Senior-secured term loan (in years)</t>
        </is>
      </c>
      <c r="B18" s="4" t="inlineStr">
        <is>
          <t>5 years</t>
        </is>
      </c>
    </row>
    <row r="19">
      <c r="A19" s="4" t="inlineStr">
        <is>
          <t>Unamortized deferred financing costs</t>
        </is>
      </c>
      <c r="H19" s="7" t="n">
        <v>7000000</v>
      </c>
    </row>
    <row r="20">
      <c r="A20" s="4" t="inlineStr">
        <is>
          <t>Unamortized original issue discount</t>
        </is>
      </c>
      <c r="B20" s="7" t="n">
        <v>20900000</v>
      </c>
      <c r="H20" s="7" t="n">
        <v>25200000</v>
      </c>
    </row>
    <row r="21">
      <c r="A21" s="4" t="inlineStr">
        <is>
          <t>Capitalized third party fees</t>
        </is>
      </c>
      <c r="B21" s="7" t="n">
        <v>13000000</v>
      </c>
    </row>
    <row r="22">
      <c r="A22" s="4" t="inlineStr">
        <is>
          <t>Third party fees</t>
        </is>
      </c>
      <c r="E22" s="6" t="n">
        <v>10900000</v>
      </c>
    </row>
    <row r="23">
      <c r="A23" s="4" t="inlineStr">
        <is>
          <t>Write off of discount and deferred debt issuance cost</t>
        </is>
      </c>
      <c r="E23" s="6" t="n">
        <v>20700000</v>
      </c>
    </row>
    <row r="24">
      <c r="A24" s="4" t="inlineStr">
        <is>
          <t>Five Year Term Loan | Senior Secured Term Loan | LIBOR</t>
        </is>
      </c>
    </row>
    <row r="25">
      <c r="A25" s="3" t="inlineStr">
        <is>
          <t>Debt Instrument</t>
        </is>
      </c>
    </row>
    <row r="26">
      <c r="A26" s="4" t="inlineStr">
        <is>
          <t>Variable rate (percent)</t>
        </is>
      </c>
      <c r="B26" s="4" t="inlineStr">
        <is>
          <t>7.00%</t>
        </is>
      </c>
    </row>
    <row r="27">
      <c r="A27" s="4" t="inlineStr">
        <is>
          <t>Five Year Term Loan | Senior Secured Term Loan | Base Rate</t>
        </is>
      </c>
    </row>
    <row r="28">
      <c r="A28" s="3" t="inlineStr">
        <is>
          <t>Debt Instrument</t>
        </is>
      </c>
    </row>
    <row r="29">
      <c r="A29" s="4" t="inlineStr">
        <is>
          <t>Variable rate (percent)</t>
        </is>
      </c>
      <c r="B29" s="4" t="inlineStr">
        <is>
          <t>6.00%</t>
        </is>
      </c>
    </row>
    <row r="30">
      <c r="A30" s="4" t="inlineStr">
        <is>
          <t>Acquisition Term Loan | Senior Secured Term Loan</t>
        </is>
      </c>
    </row>
    <row r="31">
      <c r="A31" s="3" t="inlineStr">
        <is>
          <t>Debt Instrument</t>
        </is>
      </c>
    </row>
    <row r="32">
      <c r="A32" s="4" t="inlineStr">
        <is>
          <t>Senior-secured term loan (in years)</t>
        </is>
      </c>
      <c r="C32" s="4" t="inlineStr">
        <is>
          <t>5 years</t>
        </is>
      </c>
    </row>
    <row r="33">
      <c r="A33" s="4" t="inlineStr">
        <is>
          <t>Aggregate principal amount of debt</t>
        </is>
      </c>
      <c r="B33" s="7" t="n">
        <v>1043000000</v>
      </c>
    </row>
    <row r="34">
      <c r="A34" s="4" t="inlineStr">
        <is>
          <t>Accrued interest payable</t>
        </is>
      </c>
      <c r="B34" s="6" t="n">
        <v>13300000</v>
      </c>
    </row>
    <row r="35">
      <c r="A35" s="4" t="inlineStr">
        <is>
          <t>Unamortized deferred financing costs</t>
        </is>
      </c>
      <c r="B35" s="6" t="n">
        <v>1500000</v>
      </c>
      <c r="F35" s="6" t="n">
        <v>2400000</v>
      </c>
    </row>
    <row r="36">
      <c r="A36" s="4" t="inlineStr">
        <is>
          <t>Unamortized original issue discount</t>
        </is>
      </c>
      <c r="B36" s="7" t="n">
        <v>34700000</v>
      </c>
      <c r="F36" s="7" t="n">
        <v>54000000</v>
      </c>
    </row>
    <row r="37">
      <c r="A37" s="4" t="inlineStr">
        <is>
          <t>Write off of discount and deferred debt issuance cost</t>
        </is>
      </c>
      <c r="E37" s="7" t="n">
        <v>17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Senior Secured Notes due 2026 (Details) - USD ($) $ in Millions</t>
        </is>
      </c>
      <c r="B1" s="2" t="inlineStr">
        <is>
          <t>Oct. 15, 2021</t>
        </is>
      </c>
      <c r="C1" s="2" t="inlineStr">
        <is>
          <t>Feb. 09, 2021</t>
        </is>
      </c>
      <c r="D1" s="2" t="inlineStr">
        <is>
          <t>Dec. 31, 2021</t>
        </is>
      </c>
      <c r="E1" s="2" t="inlineStr">
        <is>
          <t>Dec. 31, 2020</t>
        </is>
      </c>
    </row>
    <row r="2">
      <c r="A2" s="3" t="inlineStr">
        <is>
          <t>Line of Credit Facility</t>
        </is>
      </c>
    </row>
    <row r="3">
      <c r="A3" s="4" t="inlineStr">
        <is>
          <t>Unamortized deferred financing costs</t>
        </is>
      </c>
      <c r="D3" s="5" t="n">
        <v>15.4</v>
      </c>
      <c r="E3" s="5" t="n">
        <v>4.7</v>
      </c>
    </row>
    <row r="4">
      <c r="A4" s="4" t="inlineStr">
        <is>
          <t>Debt issuance costs, noncurrent, net</t>
        </is>
      </c>
      <c r="D4" s="11" t="n">
        <v>15.4</v>
      </c>
      <c r="E4" s="11" t="n">
        <v>4.7</v>
      </c>
    </row>
    <row r="5">
      <c r="A5" s="4" t="inlineStr">
        <is>
          <t>Debt instrument, unamortized discount, noncurrent</t>
        </is>
      </c>
      <c r="D5" s="6" t="n">
        <v>121</v>
      </c>
      <c r="E5" s="5" t="n">
        <v>160.3</v>
      </c>
    </row>
    <row r="6">
      <c r="A6" s="4" t="inlineStr">
        <is>
          <t>Senior Secured Term Loan</t>
        </is>
      </c>
    </row>
    <row r="7">
      <c r="A7" s="3" t="inlineStr">
        <is>
          <t>Line of Credit Facility</t>
        </is>
      </c>
    </row>
    <row r="8">
      <c r="A8" s="4" t="inlineStr">
        <is>
          <t>Amortization of debt issuance costs</t>
        </is>
      </c>
      <c r="D8" s="11" t="n">
        <v>2.6</v>
      </c>
    </row>
    <row r="9">
      <c r="A9" s="4" t="inlineStr">
        <is>
          <t>Interest expense</t>
        </is>
      </c>
      <c r="D9" s="11" t="n">
        <v>72.8</v>
      </c>
    </row>
    <row r="10">
      <c r="A10" s="4" t="inlineStr">
        <is>
          <t>2026 Senior Notes | Senior Notes</t>
        </is>
      </c>
    </row>
    <row r="11">
      <c r="A11" s="3" t="inlineStr">
        <is>
          <t>Line of Credit Facility</t>
        </is>
      </c>
    </row>
    <row r="12">
      <c r="A12" s="4" t="inlineStr">
        <is>
          <t>Unamortized deferred financing costs</t>
        </is>
      </c>
      <c r="B12" s="5" t="n">
        <v>7.2</v>
      </c>
    </row>
    <row r="13">
      <c r="A13" s="4" t="inlineStr">
        <is>
          <t>Debt instrument (term)</t>
        </is>
      </c>
      <c r="B13" s="4" t="inlineStr">
        <is>
          <t>5 years</t>
        </is>
      </c>
    </row>
    <row r="14">
      <c r="A14" s="4" t="inlineStr">
        <is>
          <t>Debt issuance costs, noncurrent, net</t>
        </is>
      </c>
      <c r="B14" s="7" t="n">
        <v>4</v>
      </c>
    </row>
    <row r="15">
      <c r="A15" s="4" t="inlineStr">
        <is>
          <t>Debt instrument, unamortized discount, noncurrent</t>
        </is>
      </c>
      <c r="B15" s="5" t="n">
        <v>14.3</v>
      </c>
    </row>
    <row r="16">
      <c r="A16" s="4" t="inlineStr">
        <is>
          <t>Amortization of debt issuance costs</t>
        </is>
      </c>
      <c r="D16" s="11" t="n">
        <v>0.5</v>
      </c>
    </row>
    <row r="17">
      <c r="A17" s="4" t="inlineStr">
        <is>
          <t>Amortization of the discount</t>
        </is>
      </c>
      <c r="D17" s="11" t="n">
        <v>0.6</v>
      </c>
    </row>
    <row r="18">
      <c r="A18" s="4" t="inlineStr">
        <is>
          <t>Interest expense</t>
        </is>
      </c>
      <c r="D18" s="5" t="n">
        <v>5.1</v>
      </c>
    </row>
    <row r="19">
      <c r="A19" s="4" t="inlineStr">
        <is>
          <t>Effective interest rate</t>
        </is>
      </c>
      <c r="D19" s="4" t="inlineStr">
        <is>
          <t>7.30%</t>
        </is>
      </c>
    </row>
    <row r="20">
      <c r="A20" s="4" t="inlineStr">
        <is>
          <t>2026 Senior Notes | Senior Notes | Period One</t>
        </is>
      </c>
    </row>
    <row r="21">
      <c r="A21" s="3" t="inlineStr">
        <is>
          <t>Line of Credit Facility</t>
        </is>
      </c>
    </row>
    <row r="22">
      <c r="A22" s="4" t="inlineStr">
        <is>
          <t>Redemption price</t>
        </is>
      </c>
      <c r="B22" s="4" t="inlineStr">
        <is>
          <t>40.00%</t>
        </is>
      </c>
    </row>
    <row r="23">
      <c r="A23" s="4" t="inlineStr">
        <is>
          <t>Redemption rate</t>
        </is>
      </c>
      <c r="B23" s="4" t="inlineStr">
        <is>
          <t>101.00%</t>
        </is>
      </c>
    </row>
    <row r="24">
      <c r="A24" s="4" t="inlineStr">
        <is>
          <t>2026 Senior Notes | Senior Notes | Period Two</t>
        </is>
      </c>
    </row>
    <row r="25">
      <c r="A25" s="3" t="inlineStr">
        <is>
          <t>Line of Credit Facility</t>
        </is>
      </c>
    </row>
    <row r="26">
      <c r="A26" s="4" t="inlineStr">
        <is>
          <t>Redemption price</t>
        </is>
      </c>
      <c r="B26" s="4" t="inlineStr">
        <is>
          <t>10.00%</t>
        </is>
      </c>
    </row>
    <row r="27">
      <c r="A27" s="4" t="inlineStr">
        <is>
          <t>Redemption rate</t>
        </is>
      </c>
      <c r="B27" s="4" t="inlineStr">
        <is>
          <t>103.00%</t>
        </is>
      </c>
    </row>
    <row r="28">
      <c r="A28" s="4" t="inlineStr">
        <is>
          <t>2026 Senior Notes | Senior Secured Term Loan</t>
        </is>
      </c>
    </row>
    <row r="29">
      <c r="A29" s="3" t="inlineStr">
        <is>
          <t>Line of Credit Facility</t>
        </is>
      </c>
    </row>
    <row r="30">
      <c r="A30" s="4" t="inlineStr">
        <is>
          <t>Unamortized deferred financing costs</t>
        </is>
      </c>
      <c r="D30" s="5" t="n">
        <v>10.7</v>
      </c>
    </row>
    <row r="31">
      <c r="A31" s="4" t="inlineStr">
        <is>
          <t>Five Year Term Loan | Senior Secured Term Loan</t>
        </is>
      </c>
    </row>
    <row r="32">
      <c r="A32" s="3" t="inlineStr">
        <is>
          <t>Line of Credit Facility</t>
        </is>
      </c>
    </row>
    <row r="33">
      <c r="A33" s="4" t="inlineStr">
        <is>
          <t>Unamortized deferred financing costs</t>
        </is>
      </c>
      <c r="B33" s="7" t="n">
        <v>7</v>
      </c>
    </row>
    <row r="34">
      <c r="A34" s="4" t="inlineStr">
        <is>
          <t>Senior-secured term loan (in years)</t>
        </is>
      </c>
      <c r="C34"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Debt - Senior Secured Convertible Notes due 2027 (Details) $ / shares in Units, shares in Millions</t>
        </is>
      </c>
      <c r="B1" s="2" t="inlineStr">
        <is>
          <t>Feb. 09, 2021USD ($)</t>
        </is>
      </c>
      <c r="C1" s="2" t="inlineStr">
        <is>
          <t>Nov. 17, 2020USD ($)</t>
        </is>
      </c>
      <c r="D1" s="2" t="inlineStr">
        <is>
          <t>Nov. 30, 2021USD ($)$ / sharesshares</t>
        </is>
      </c>
      <c r="E1" s="2" t="inlineStr">
        <is>
          <t>Dec. 31, 2021USD ($)</t>
        </is>
      </c>
      <c r="F1" s="2" t="inlineStr">
        <is>
          <t>Dec. 31, 2020USD ($)</t>
        </is>
      </c>
      <c r="G1" s="2" t="inlineStr">
        <is>
          <t>Dec. 31, 2019USD ($)</t>
        </is>
      </c>
      <c r="H1" s="2" t="inlineStr">
        <is>
          <t>Oct. 15, 2021USD ($)</t>
        </is>
      </c>
      <c r="I1" s="2" t="inlineStr">
        <is>
          <t>Feb. 26, 2021USD ($)</t>
        </is>
      </c>
    </row>
    <row r="2">
      <c r="A2" s="3" t="inlineStr">
        <is>
          <t>Debt Instrument</t>
        </is>
      </c>
    </row>
    <row r="3">
      <c r="A3" s="4" t="inlineStr">
        <is>
          <t>Long-term debt</t>
        </is>
      </c>
      <c r="E3" s="7" t="n">
        <v>769446000</v>
      </c>
      <c r="F3" s="7" t="n">
        <v>890323000</v>
      </c>
    </row>
    <row r="4">
      <c r="A4" s="4" t="inlineStr">
        <is>
          <t>Equity component - 2027 Notes</t>
        </is>
      </c>
      <c r="E4" s="6" t="n">
        <v>279557000</v>
      </c>
    </row>
    <row r="5">
      <c r="A5" s="4" t="inlineStr">
        <is>
          <t>Loss on convertible notes derivative</t>
        </is>
      </c>
      <c r="E5" s="6" t="n">
        <v>126600000</v>
      </c>
      <c r="F5" s="6" t="n">
        <v>74329000</v>
      </c>
      <c r="G5" s="7" t="n">
        <v>0</v>
      </c>
    </row>
    <row r="6">
      <c r="A6" s="4" t="inlineStr">
        <is>
          <t>Unamortized deferred financing costs</t>
        </is>
      </c>
      <c r="E6" s="6" t="n">
        <v>15400000</v>
      </c>
      <c r="F6" s="6" t="n">
        <v>4700000</v>
      </c>
    </row>
    <row r="7">
      <c r="A7" s="4" t="inlineStr">
        <is>
          <t>Repayments of convertible debt</t>
        </is>
      </c>
      <c r="E7" s="6" t="n">
        <v>15012000</v>
      </c>
      <c r="F7" s="6" t="n">
        <v>0</v>
      </c>
      <c r="G7" s="6" t="n">
        <v>197950000</v>
      </c>
    </row>
    <row r="8">
      <c r="A8" s="4" t="inlineStr">
        <is>
          <t>Loss on early extinguishment of debt</t>
        </is>
      </c>
      <c r="E8" s="6" t="n">
        <v>48708000</v>
      </c>
      <c r="F8" s="7" t="n">
        <v>43760000</v>
      </c>
      <c r="G8" s="7" t="n">
        <v>6058000</v>
      </c>
    </row>
    <row r="9">
      <c r="A9" s="4" t="inlineStr">
        <is>
          <t>Additional paid-in capital</t>
        </is>
      </c>
    </row>
    <row r="10">
      <c r="A10" s="3" t="inlineStr">
        <is>
          <t>Debt Instrument</t>
        </is>
      </c>
    </row>
    <row r="11">
      <c r="A11" s="4" t="inlineStr">
        <is>
          <t>Equity component - 2027 Notes</t>
        </is>
      </c>
      <c r="E11" s="6" t="n">
        <v>279557000</v>
      </c>
    </row>
    <row r="12">
      <c r="A12" s="4" t="inlineStr">
        <is>
          <t>Discount rate</t>
        </is>
      </c>
    </row>
    <row r="13">
      <c r="A13" s="3" t="inlineStr">
        <is>
          <t>Debt Instrument</t>
        </is>
      </c>
    </row>
    <row r="14">
      <c r="A14" s="4" t="inlineStr">
        <is>
          <t>Debt instrument, measurement input</t>
        </is>
      </c>
      <c r="F14" s="12" t="n">
        <v>0.093</v>
      </c>
      <c r="I14" s="12" t="n">
        <v>0.122</v>
      </c>
    </row>
    <row r="15">
      <c r="A15" s="4" t="inlineStr">
        <is>
          <t>Convertible Debt | 2027 Notes</t>
        </is>
      </c>
    </row>
    <row r="16">
      <c r="A16" s="3" t="inlineStr">
        <is>
          <t>Debt Instrument</t>
        </is>
      </c>
    </row>
    <row r="17">
      <c r="A17" s="4" t="inlineStr">
        <is>
          <t>Long-term debt</t>
        </is>
      </c>
      <c r="C17" s="7" t="n">
        <v>497100000</v>
      </c>
      <c r="E17" s="7" t="n">
        <v>390100000</v>
      </c>
      <c r="F17" s="7" t="n">
        <v>578100000</v>
      </c>
    </row>
    <row r="18">
      <c r="A18" s="4" t="inlineStr">
        <is>
          <t>Stated interest rate</t>
        </is>
      </c>
      <c r="C18" s="4" t="inlineStr">
        <is>
          <t>6.00%</t>
        </is>
      </c>
    </row>
    <row r="19">
      <c r="A19" s="4" t="inlineStr">
        <is>
          <t>Percentage of notes initially convertible to common stock</t>
        </is>
      </c>
      <c r="C19" s="4" t="inlineStr">
        <is>
          <t>42.00%</t>
        </is>
      </c>
      <c r="E19" s="4" t="inlineStr">
        <is>
          <t>41.00%</t>
        </is>
      </c>
    </row>
    <row r="20">
      <c r="A20" s="4" t="inlineStr">
        <is>
          <t>Minimum qualified cash required</t>
        </is>
      </c>
      <c r="E20" s="7" t="n">
        <v>30000000</v>
      </c>
    </row>
    <row r="21">
      <c r="A21" s="4" t="inlineStr">
        <is>
          <t>Fair value of embedded derivative liability</t>
        </is>
      </c>
      <c r="C21" s="7" t="n">
        <v>115300000</v>
      </c>
      <c r="F21" s="6" t="n">
        <v>189600000</v>
      </c>
      <c r="I21" s="7" t="n">
        <v>316200000</v>
      </c>
    </row>
    <row r="22">
      <c r="A22" s="4" t="inlineStr">
        <is>
          <t>Debt fair value</t>
        </is>
      </c>
      <c r="C22" s="6" t="n">
        <v>389100000</v>
      </c>
    </row>
    <row r="23">
      <c r="A23" s="4" t="inlineStr">
        <is>
          <t>Loss on convertible notes derivative</t>
        </is>
      </c>
      <c r="E23" s="6" t="n">
        <v>126600000</v>
      </c>
    </row>
    <row r="24">
      <c r="A24" s="4" t="inlineStr">
        <is>
          <t>Unamortized deferred financing costs</t>
        </is>
      </c>
      <c r="C24" s="7" t="n">
        <v>2300000</v>
      </c>
      <c r="E24" s="6" t="n">
        <v>2000000</v>
      </c>
      <c r="F24" s="7" t="n">
        <v>2300000</v>
      </c>
    </row>
    <row r="25">
      <c r="A25" s="4" t="inlineStr">
        <is>
          <t>Debt instrument (term)</t>
        </is>
      </c>
      <c r="C25" s="4" t="inlineStr">
        <is>
          <t>7 years</t>
        </is>
      </c>
    </row>
    <row r="26">
      <c r="A26" s="4" t="inlineStr">
        <is>
          <t>Amortization of the discount</t>
        </is>
      </c>
      <c r="D26" s="7" t="n">
        <v>2300000</v>
      </c>
      <c r="E26" s="6" t="n">
        <v>10900000</v>
      </c>
    </row>
    <row r="27">
      <c r="A27" s="4" t="inlineStr">
        <is>
          <t>Amortization of debt issuance costs</t>
        </is>
      </c>
      <c r="E27" s="6" t="n">
        <v>200000</v>
      </c>
    </row>
    <row r="28">
      <c r="A28" s="4" t="inlineStr">
        <is>
          <t>Interest expense</t>
        </is>
      </c>
      <c r="E28" s="7" t="n">
        <v>29800000</v>
      </c>
    </row>
    <row r="29">
      <c r="A29" s="4" t="inlineStr">
        <is>
          <t>Effective interest rate</t>
        </is>
      </c>
      <c r="E29" s="4" t="inlineStr">
        <is>
          <t>10.50%</t>
        </is>
      </c>
    </row>
    <row r="30">
      <c r="A30" s="4" t="inlineStr">
        <is>
          <t>Debt instrument, share conversion rate (per $1,000)</t>
        </is>
      </c>
      <c r="C30" s="4" t="inlineStr">
        <is>
          <t>20.00%</t>
        </is>
      </c>
    </row>
    <row r="31">
      <c r="A31" s="4" t="inlineStr">
        <is>
          <t>Face amount</t>
        </is>
      </c>
      <c r="D31" s="6" t="n">
        <v>11800000</v>
      </c>
    </row>
    <row r="32">
      <c r="A32" s="4" t="inlineStr">
        <is>
          <t>Repayments of convertible debt</t>
        </is>
      </c>
      <c r="D32" s="6" t="n">
        <v>15300000</v>
      </c>
    </row>
    <row r="33">
      <c r="A33" s="4" t="inlineStr">
        <is>
          <t>Loss on early extinguishment of debt</t>
        </is>
      </c>
      <c r="D33" s="6" t="n">
        <v>800000</v>
      </c>
    </row>
    <row r="34">
      <c r="A34" s="4" t="inlineStr">
        <is>
          <t>Reduction in additional paid-in capital</t>
        </is>
      </c>
      <c r="D34" s="7" t="n">
        <v>4200000</v>
      </c>
    </row>
    <row r="35">
      <c r="A35" s="4" t="inlineStr">
        <is>
          <t>Convertible Debt | 2027 Notes | Scenario, Plan</t>
        </is>
      </c>
    </row>
    <row r="36">
      <c r="A36" s="3" t="inlineStr">
        <is>
          <t>Debt Instrument</t>
        </is>
      </c>
    </row>
    <row r="37">
      <c r="A37" s="4" t="inlineStr">
        <is>
          <t>Stated conversion price (in usd per share) | $ / shares</t>
        </is>
      </c>
      <c r="D37" s="7" t="n">
        <v>5</v>
      </c>
    </row>
    <row r="38">
      <c r="A38" s="4" t="inlineStr">
        <is>
          <t>Initial conversion rate (in shares) | shares</t>
        </is>
      </c>
      <c r="D38" s="11" t="n">
        <v>97.09999999999999</v>
      </c>
    </row>
    <row r="39">
      <c r="A39" s="4" t="inlineStr">
        <is>
          <t>Convertible Debt | 2027 Notes | Discount rate</t>
        </is>
      </c>
    </row>
    <row r="40">
      <c r="A40" s="3" t="inlineStr">
        <is>
          <t>Debt Instrument</t>
        </is>
      </c>
    </row>
    <row r="41">
      <c r="A41" s="4" t="inlineStr">
        <is>
          <t>Debt instrument, measurement input</t>
        </is>
      </c>
      <c r="C41" s="12" t="n">
        <v>0.107</v>
      </c>
    </row>
    <row r="42">
      <c r="A42" s="4" t="inlineStr">
        <is>
          <t>Convertible Debt | 2027 Notes | Period One</t>
        </is>
      </c>
    </row>
    <row r="43">
      <c r="A43" s="3" t="inlineStr">
        <is>
          <t>Debt Instrument</t>
        </is>
      </c>
    </row>
    <row r="44">
      <c r="A44" s="4" t="inlineStr">
        <is>
          <t>Redemption rate</t>
        </is>
      </c>
      <c r="C44" s="4" t="inlineStr">
        <is>
          <t>110.00%</t>
        </is>
      </c>
    </row>
    <row r="45">
      <c r="A45" s="4" t="inlineStr">
        <is>
          <t>Maximum repurchase amount</t>
        </is>
      </c>
      <c r="C45" s="7" t="n">
        <v>100000000</v>
      </c>
    </row>
    <row r="46">
      <c r="A46" s="4" t="inlineStr">
        <is>
          <t>Total gross leverage ratio</t>
        </is>
      </c>
      <c r="C46" s="11" t="n">
        <v>1.5</v>
      </c>
    </row>
    <row r="47">
      <c r="A47" s="4" t="inlineStr">
        <is>
          <t>Convertible Debt | 2027 Notes | Period Two</t>
        </is>
      </c>
    </row>
    <row r="48">
      <c r="A48" s="3" t="inlineStr">
        <is>
          <t>Debt Instrument</t>
        </is>
      </c>
    </row>
    <row r="49">
      <c r="A49" s="4" t="inlineStr">
        <is>
          <t>Redemption rate</t>
        </is>
      </c>
      <c r="C49" s="4" t="inlineStr">
        <is>
          <t>130.00%</t>
        </is>
      </c>
    </row>
    <row r="50">
      <c r="A50" s="4" t="inlineStr">
        <is>
          <t>Maximum repurchase amount</t>
        </is>
      </c>
      <c r="C50" s="7" t="n">
        <v>99400000</v>
      </c>
    </row>
    <row r="51">
      <c r="A51" s="4" t="inlineStr">
        <is>
          <t>Redemption period (term)</t>
        </is>
      </c>
      <c r="C51" s="4" t="inlineStr">
        <is>
          <t>4 years</t>
        </is>
      </c>
    </row>
    <row r="52">
      <c r="A52" s="4" t="inlineStr">
        <is>
          <t>Senior Secured Term Loan</t>
        </is>
      </c>
    </row>
    <row r="53">
      <c r="A53" s="3" t="inlineStr">
        <is>
          <t>Debt Instrument</t>
        </is>
      </c>
    </row>
    <row r="54">
      <c r="A54" s="4" t="inlineStr">
        <is>
          <t>Amortization of debt issuance costs</t>
        </is>
      </c>
      <c r="E54" s="7" t="n">
        <v>2600000</v>
      </c>
    </row>
    <row r="55">
      <c r="A55" s="4" t="inlineStr">
        <is>
          <t>Interest expense</t>
        </is>
      </c>
      <c r="E55" s="6" t="n">
        <v>72800000</v>
      </c>
    </row>
    <row r="56">
      <c r="A56" s="4" t="inlineStr">
        <is>
          <t>Loss on early extinguishment of debt</t>
        </is>
      </c>
      <c r="E56" s="7" t="n">
        <v>47900000</v>
      </c>
    </row>
    <row r="57">
      <c r="A57" s="4" t="inlineStr">
        <is>
          <t>Senior Secured Term Loan | Five Year Term Loan</t>
        </is>
      </c>
    </row>
    <row r="58">
      <c r="A58" s="3" t="inlineStr">
        <is>
          <t>Debt Instrument</t>
        </is>
      </c>
    </row>
    <row r="59">
      <c r="A59" s="4" t="inlineStr">
        <is>
          <t>Long-term debt</t>
        </is>
      </c>
      <c r="B59" s="7" t="n">
        <v>1045000000</v>
      </c>
    </row>
    <row r="60">
      <c r="A60" s="4" t="inlineStr">
        <is>
          <t>Senior-secured term loan (in years)</t>
        </is>
      </c>
      <c r="B60" s="4" t="inlineStr">
        <is>
          <t>5 years</t>
        </is>
      </c>
    </row>
    <row r="61">
      <c r="A61" s="4" t="inlineStr">
        <is>
          <t>Unamortized deferred financing costs</t>
        </is>
      </c>
      <c r="H61" s="7" t="n">
        <v>7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4" customWidth="1" min="2" max="2"/>
    <col width="24" customWidth="1" min="3" max="3"/>
  </cols>
  <sheetData>
    <row r="1">
      <c r="A1" s="1" t="inlineStr">
        <is>
          <t>Debt - Fair Value Assumptions (Details)</t>
        </is>
      </c>
      <c r="B1" s="2" t="inlineStr">
        <is>
          <t>Feb. 26, 2021$ / shares</t>
        </is>
      </c>
      <c r="C1" s="2" t="inlineStr">
        <is>
          <t>Dec. 31, 2020$ / shares</t>
        </is>
      </c>
    </row>
    <row r="2">
      <c r="A2" s="3" t="inlineStr">
        <is>
          <t>Debt Instrument</t>
        </is>
      </c>
    </row>
    <row r="3">
      <c r="A3" s="4" t="inlineStr">
        <is>
          <t>Stock price (usd per share)</t>
        </is>
      </c>
      <c r="B3" s="8" t="n">
        <v>4.95</v>
      </c>
      <c r="C3" s="8" t="n">
        <v>3.36</v>
      </c>
    </row>
    <row r="4">
      <c r="A4" s="4" t="inlineStr">
        <is>
          <t>Annual volatility</t>
        </is>
      </c>
    </row>
    <row r="5">
      <c r="A5" s="3" t="inlineStr">
        <is>
          <t>Debt Instrument</t>
        </is>
      </c>
    </row>
    <row r="6">
      <c r="A6" s="4" t="inlineStr">
        <is>
          <t>Debt instrument, measurement input</t>
        </is>
      </c>
      <c r="B6" s="12" t="n">
        <v>0.7</v>
      </c>
      <c r="C6" s="12" t="n">
        <v>0.7</v>
      </c>
    </row>
    <row r="7">
      <c r="A7" s="4" t="inlineStr">
        <is>
          <t>Discount rate</t>
        </is>
      </c>
    </row>
    <row r="8">
      <c r="A8" s="3" t="inlineStr">
        <is>
          <t>Debt Instrument</t>
        </is>
      </c>
    </row>
    <row r="9">
      <c r="A9" s="4" t="inlineStr">
        <is>
          <t>Debt instrument, measurement input</t>
        </is>
      </c>
      <c r="B9" s="12" t="n">
        <v>0.122</v>
      </c>
      <c r="C9" s="12" t="n">
        <v>0.0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Convertible Notes due 2024 (Details) - USD ($) $ in Thousands</t>
        </is>
      </c>
      <c r="B1" s="2" t="inlineStr">
        <is>
          <t>Dec. 31, 2021</t>
        </is>
      </c>
      <c r="C1" s="2" t="inlineStr">
        <is>
          <t>Dec. 31, 2020</t>
        </is>
      </c>
    </row>
    <row r="2">
      <c r="A2" s="3" t="inlineStr">
        <is>
          <t>Debt Instrument</t>
        </is>
      </c>
    </row>
    <row r="3">
      <c r="A3" s="4" t="inlineStr">
        <is>
          <t>Long-term debt</t>
        </is>
      </c>
      <c r="B3" s="7" t="n">
        <v>769446</v>
      </c>
      <c r="C3" s="7" t="n">
        <v>890323</v>
      </c>
    </row>
    <row r="4">
      <c r="A4" s="4" t="inlineStr">
        <is>
          <t>2024 Notes | Convertible Debt</t>
        </is>
      </c>
    </row>
    <row r="5">
      <c r="A5" s="3" t="inlineStr">
        <is>
          <t>Debt Instrument</t>
        </is>
      </c>
    </row>
    <row r="6">
      <c r="A6" s="4" t="inlineStr">
        <is>
          <t>Long-term debt</t>
        </is>
      </c>
      <c r="B6" s="7" t="n">
        <v>3300</v>
      </c>
      <c r="C6" s="7" t="n">
        <v>3300</v>
      </c>
    </row>
    <row r="7">
      <c r="A7" s="4" t="inlineStr">
        <is>
          <t>Stated interest rate</t>
        </is>
      </c>
      <c r="B7" s="4" t="inlineStr">
        <is>
          <t>4.75%</t>
        </is>
      </c>
    </row>
    <row r="8">
      <c r="A8" s="4" t="inlineStr">
        <is>
          <t>Effective interest rate</t>
        </is>
      </c>
      <c r="B8" s="4" t="inlineStr">
        <is>
          <t>6.0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Future Debt Obligation Payments (Details) $ in Thousands</t>
        </is>
      </c>
      <c r="B1" s="2" t="inlineStr">
        <is>
          <t>Dec. 31, 2021USD ($)</t>
        </is>
      </c>
    </row>
    <row r="2">
      <c r="A2" s="3" t="inlineStr">
        <is>
          <t>Principal payments</t>
        </is>
      </c>
    </row>
    <row r="3">
      <c r="A3" s="4" t="inlineStr">
        <is>
          <t>2022</t>
        </is>
      </c>
      <c r="B3" s="7" t="n">
        <v>69500</v>
      </c>
    </row>
    <row r="4">
      <c r="A4" s="4" t="inlineStr">
        <is>
          <t>2023</t>
        </is>
      </c>
      <c r="B4" s="6" t="n">
        <v>51600</v>
      </c>
    </row>
    <row r="5">
      <c r="A5" s="4" t="inlineStr">
        <is>
          <t>2024</t>
        </is>
      </c>
      <c r="B5" s="6" t="n">
        <v>54900</v>
      </c>
    </row>
    <row r="6">
      <c r="A6" s="4" t="inlineStr">
        <is>
          <t>2025</t>
        </is>
      </c>
      <c r="B6" s="6" t="n">
        <v>51600</v>
      </c>
    </row>
    <row r="7">
      <c r="A7" s="4" t="inlineStr">
        <is>
          <t>2026</t>
        </is>
      </c>
      <c r="B7" s="6" t="n">
        <v>655805</v>
      </c>
    </row>
    <row r="8">
      <c r="A8" s="4" t="inlineStr">
        <is>
          <t>Thereafter</t>
        </is>
      </c>
      <c r="B8" s="6" t="n">
        <v>485286</v>
      </c>
    </row>
    <row r="9">
      <c r="A9" s="4" t="inlineStr">
        <is>
          <t>Total debt obligations</t>
        </is>
      </c>
      <c r="B9" s="7" t="n">
        <v>1368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Pensions and other postretirement benefit plans - Narrative (Detail) $ in Thousands</t>
        </is>
      </c>
      <c r="B1" s="2" t="inlineStr">
        <is>
          <t>12 Months Ended</t>
        </is>
      </c>
    </row>
    <row r="2">
      <c r="B2" s="2" t="inlineStr">
        <is>
          <t>Dec. 31, 2021USD ($)plan</t>
        </is>
      </c>
      <c r="C2" s="2" t="inlineStr">
        <is>
          <t>Dec. 31, 2020USD ($)</t>
        </is>
      </c>
      <c r="D2" s="2" t="inlineStr">
        <is>
          <t>Dec. 31, 2019USD ($)</t>
        </is>
      </c>
    </row>
    <row r="3">
      <c r="A3" s="3" t="inlineStr">
        <is>
          <t>Defined Benefit Plans and Other Postretirement Benefit Plans</t>
        </is>
      </c>
    </row>
    <row r="4">
      <c r="A4" s="4" t="inlineStr">
        <is>
          <t>Accumulated pension benefit obligations</t>
        </is>
      </c>
      <c r="B4" s="7" t="n">
        <v>3000000</v>
      </c>
      <c r="C4" s="7" t="n">
        <v>3200000</v>
      </c>
    </row>
    <row r="5">
      <c r="A5" s="4" t="inlineStr">
        <is>
          <t>Net periodic expense (benefit)</t>
        </is>
      </c>
      <c r="B5" s="6" t="n">
        <v>93200</v>
      </c>
      <c r="C5" s="6" t="n">
        <v>69400</v>
      </c>
      <c r="D5" s="7" t="n">
        <v>8100</v>
      </c>
    </row>
    <row r="6">
      <c r="A6" s="4" t="inlineStr">
        <is>
          <t>Employee retirement income security act contributions deferred</t>
        </is>
      </c>
      <c r="B6" s="7" t="n">
        <v>11000</v>
      </c>
    </row>
    <row r="7">
      <c r="A7" s="4" t="inlineStr">
        <is>
          <t>Number of multiemployer pension plans | plan</t>
        </is>
      </c>
      <c r="B7" s="6" t="n">
        <v>6</v>
      </c>
    </row>
    <row r="8">
      <c r="A8" s="4" t="inlineStr">
        <is>
          <t>Other current and non-current liabilities, withdrawal liabilities for multi-employer pension plans</t>
        </is>
      </c>
      <c r="B8" s="7" t="n">
        <v>39600</v>
      </c>
    </row>
    <row r="9">
      <c r="A9" s="4" t="inlineStr">
        <is>
          <t>Penalties amortization period</t>
        </is>
      </c>
      <c r="B9" s="4" t="inlineStr">
        <is>
          <t>17 years 2 months 12 days</t>
        </is>
      </c>
    </row>
    <row r="10">
      <c r="A10" s="4" t="inlineStr">
        <is>
          <t>Compensation expense related to 401(k) contributions</t>
        </is>
      </c>
      <c r="B10" s="7" t="n">
        <v>8200</v>
      </c>
      <c r="C10" s="6" t="n">
        <v>16000</v>
      </c>
      <c r="D10" s="6" t="n">
        <v>4900</v>
      </c>
    </row>
    <row r="11">
      <c r="A11" s="4" t="inlineStr">
        <is>
          <t>Pension benefits</t>
        </is>
      </c>
    </row>
    <row r="12">
      <c r="A12" s="3" t="inlineStr">
        <is>
          <t>Defined Benefit Plans and Other Postretirement Benefit Plans</t>
        </is>
      </c>
    </row>
    <row r="13">
      <c r="A13" s="4" t="inlineStr">
        <is>
          <t>Net periodic expense (benefit)</t>
        </is>
      </c>
      <c r="B13" s="6" t="n">
        <v>-94963</v>
      </c>
      <c r="C13" s="6" t="n">
        <v>-71781</v>
      </c>
      <c r="D13" s="6" t="n">
        <v>-8433</v>
      </c>
    </row>
    <row r="14">
      <c r="A14" s="4" t="inlineStr">
        <is>
          <t>Employer contributions</t>
        </is>
      </c>
      <c r="B14" s="6" t="n">
        <v>52161</v>
      </c>
      <c r="C14" s="6" t="n">
        <v>41018</v>
      </c>
    </row>
    <row r="15">
      <c r="A15" s="4" t="inlineStr">
        <is>
          <t>Employer contributions expected to be paid during the next fiscal year</t>
        </is>
      </c>
      <c r="B15" s="6" t="n">
        <v>29500</v>
      </c>
    </row>
    <row r="16">
      <c r="A16" s="4" t="inlineStr">
        <is>
          <t>Other Postretirement Benefits Plan</t>
        </is>
      </c>
    </row>
    <row r="17">
      <c r="A17" s="3" t="inlineStr">
        <is>
          <t>Defined Benefit Plans and Other Postretirement Benefit Plans</t>
        </is>
      </c>
    </row>
    <row r="18">
      <c r="A18" s="4" t="inlineStr">
        <is>
          <t>Employer contributions</t>
        </is>
      </c>
      <c r="B18" s="6" t="n">
        <v>5500</v>
      </c>
    </row>
    <row r="19">
      <c r="A19" s="4" t="inlineStr">
        <is>
          <t>Postretirement benefits</t>
        </is>
      </c>
    </row>
    <row r="20">
      <c r="A20" s="3" t="inlineStr">
        <is>
          <t>Defined Benefit Plans and Other Postretirement Benefit Plans</t>
        </is>
      </c>
    </row>
    <row r="21">
      <c r="A21" s="4" t="inlineStr">
        <is>
          <t>Net periodic expense (benefit)</t>
        </is>
      </c>
      <c r="B21" s="6" t="n">
        <v>1759</v>
      </c>
      <c r="C21" s="6" t="n">
        <v>2355</v>
      </c>
      <c r="D21" s="7" t="n">
        <v>364</v>
      </c>
    </row>
    <row r="22">
      <c r="A22" s="4" t="inlineStr">
        <is>
          <t>Employer contributions</t>
        </is>
      </c>
      <c r="B22" s="6" t="n">
        <v>5459</v>
      </c>
      <c r="C22" s="7" t="n">
        <v>7078</v>
      </c>
    </row>
    <row r="23">
      <c r="A23" s="4" t="inlineStr">
        <is>
          <t>Employer contributions expected to be paid during the next fiscal year</t>
        </is>
      </c>
      <c r="B23" s="7" t="n">
        <v>29500</v>
      </c>
    </row>
    <row r="24">
      <c r="A24" s="4" t="inlineStr">
        <is>
          <t>Gannett Retirement Plan</t>
        </is>
      </c>
    </row>
    <row r="25">
      <c r="A25" s="3" t="inlineStr">
        <is>
          <t>Defined Benefit Plans and Other Postretirement Benefit Plans</t>
        </is>
      </c>
    </row>
    <row r="26">
      <c r="A26" s="4" t="inlineStr">
        <is>
          <t>Maximum annual contributions per employee, percent</t>
        </is>
      </c>
      <c r="B26" s="4" t="inlineStr">
        <is>
          <t>75.00%</t>
        </is>
      </c>
    </row>
    <row r="27">
      <c r="A27" s="4" t="inlineStr">
        <is>
          <t>First 4% of employee contributions | Gannett Retirement Plan</t>
        </is>
      </c>
    </row>
    <row r="28">
      <c r="A28" s="3" t="inlineStr">
        <is>
          <t>Defined Benefit Plans and Other Postretirement Benefit Plans</t>
        </is>
      </c>
    </row>
    <row r="29">
      <c r="A29" s="4" t="inlineStr">
        <is>
          <t>Employer matching contribution, percent of match</t>
        </is>
      </c>
      <c r="B29" s="4" t="inlineStr">
        <is>
          <t>100.00%</t>
        </is>
      </c>
    </row>
    <row r="30">
      <c r="A30" s="4" t="inlineStr">
        <is>
          <t>Contributions per employee subject to employer match (as a percent)</t>
        </is>
      </c>
      <c r="B30" s="4" t="inlineStr">
        <is>
          <t>4.00%</t>
        </is>
      </c>
    </row>
    <row r="31">
      <c r="A31" s="4" t="inlineStr">
        <is>
          <t>Next 2% of employee contributions | Gannett Retirement Plan</t>
        </is>
      </c>
    </row>
    <row r="32">
      <c r="A32" s="3" t="inlineStr">
        <is>
          <t>Defined Benefit Plans and Other Postretirement Benefit Plans</t>
        </is>
      </c>
    </row>
    <row r="33">
      <c r="A33" s="4" t="inlineStr">
        <is>
          <t>Employer matching contribution, percent of match</t>
        </is>
      </c>
      <c r="B33" s="4" t="inlineStr">
        <is>
          <t>50.00%</t>
        </is>
      </c>
    </row>
    <row r="34">
      <c r="A34" s="4" t="inlineStr">
        <is>
          <t>Contributions per employee subject to employer match (as a percent)</t>
        </is>
      </c>
      <c r="B34" s="4" t="inlineStr">
        <is>
          <t>2.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Reconciliation of Benefit Obligations, Plan Assets and Funded Status (Detail)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period</t>
        </is>
      </c>
      <c r="B4" s="7" t="n">
        <v>3227878</v>
      </c>
    </row>
    <row r="5">
      <c r="A5" s="4" t="inlineStr">
        <is>
          <t>Fair value of plan assets at end of period</t>
        </is>
      </c>
      <c r="B5" s="6" t="n">
        <v>3221820</v>
      </c>
      <c r="C5" s="7" t="n">
        <v>3227878</v>
      </c>
    </row>
    <row r="6">
      <c r="A6" s="4" t="inlineStr">
        <is>
          <t>Pension benefits</t>
        </is>
      </c>
    </row>
    <row r="7">
      <c r="A7" s="3" t="inlineStr">
        <is>
          <t>Change in benefit obligations</t>
        </is>
      </c>
    </row>
    <row r="8">
      <c r="A8" s="4" t="inlineStr">
        <is>
          <t>Projected benefit obligation at beginning of period</t>
        </is>
      </c>
      <c r="B8" s="6" t="n">
        <v>3161146</v>
      </c>
      <c r="C8" s="6" t="n">
        <v>2973182</v>
      </c>
    </row>
    <row r="9">
      <c r="A9" s="4" t="inlineStr">
        <is>
          <t>Service cost</t>
        </is>
      </c>
      <c r="B9" s="6" t="n">
        <v>2064</v>
      </c>
      <c r="C9" s="6" t="n">
        <v>2618</v>
      </c>
      <c r="D9" s="7" t="n">
        <v>999</v>
      </c>
    </row>
    <row r="10">
      <c r="A10" s="4" t="inlineStr">
        <is>
          <t>Interest cost</t>
        </is>
      </c>
      <c r="B10" s="6" t="n">
        <v>68139</v>
      </c>
      <c r="C10" s="6" t="n">
        <v>82581</v>
      </c>
      <c r="D10" s="6" t="n">
        <v>12408</v>
      </c>
    </row>
    <row r="11">
      <c r="A11" s="4" t="inlineStr">
        <is>
          <t>Change in prior service cost</t>
        </is>
      </c>
      <c r="B11" s="6" t="n">
        <v>0</v>
      </c>
      <c r="C11" s="6" t="n">
        <v>1905</v>
      </c>
    </row>
    <row r="12">
      <c r="A12" s="4" t="inlineStr">
        <is>
          <t>Actuarial (gain) loss</t>
        </is>
      </c>
      <c r="B12" s="6" t="n">
        <v>-41239</v>
      </c>
      <c r="C12" s="6" t="n">
        <v>257110</v>
      </c>
    </row>
    <row r="13">
      <c r="A13" s="4" t="inlineStr">
        <is>
          <t>Foreign currency translation</t>
        </is>
      </c>
      <c r="B13" s="6" t="n">
        <v>-7182</v>
      </c>
      <c r="C13" s="6" t="n">
        <v>38003</v>
      </c>
    </row>
    <row r="14">
      <c r="A14" s="4" t="inlineStr">
        <is>
          <t>Benefits and expenses paid</t>
        </is>
      </c>
      <c r="B14" s="6" t="n">
        <v>-179604</v>
      </c>
      <c r="C14" s="6" t="n">
        <v>-187014</v>
      </c>
    </row>
    <row r="15">
      <c r="A15" s="4" t="inlineStr">
        <is>
          <t>Settlements</t>
        </is>
      </c>
      <c r="B15" s="6" t="n">
        <v>0</v>
      </c>
      <c r="C15" s="6" t="n">
        <v>-6336</v>
      </c>
    </row>
    <row r="16">
      <c r="A16" s="4" t="inlineStr">
        <is>
          <t>Administrative expenses</t>
        </is>
      </c>
      <c r="B16" s="6" t="n">
        <v>0</v>
      </c>
      <c r="C16" s="6" t="n">
        <v>-903</v>
      </c>
    </row>
    <row r="17">
      <c r="A17" s="4" t="inlineStr">
        <is>
          <t>Projected benefit obligation at end of period</t>
        </is>
      </c>
      <c r="B17" s="6" t="n">
        <v>3003324</v>
      </c>
      <c r="C17" s="6" t="n">
        <v>3161146</v>
      </c>
      <c r="D17" s="6" t="n">
        <v>2973182</v>
      </c>
    </row>
    <row r="18">
      <c r="A18" s="3" t="inlineStr">
        <is>
          <t>Change in plan assets</t>
        </is>
      </c>
    </row>
    <row r="19">
      <c r="A19" s="4" t="inlineStr">
        <is>
          <t>Fair value of plan assets at beginning of period</t>
        </is>
      </c>
      <c r="B19" s="6" t="n">
        <v>3225372</v>
      </c>
      <c r="C19" s="6" t="n">
        <v>2856296</v>
      </c>
    </row>
    <row r="20">
      <c r="A20" s="4" t="inlineStr">
        <is>
          <t>Actual return on plan assets</t>
        </is>
      </c>
      <c r="B20" s="6" t="n">
        <v>130026</v>
      </c>
      <c r="C20" s="6" t="n">
        <v>481311</v>
      </c>
    </row>
    <row r="21">
      <c r="A21" s="4" t="inlineStr">
        <is>
          <t>Employer contributions</t>
        </is>
      </c>
      <c r="B21" s="6" t="n">
        <v>52161</v>
      </c>
      <c r="C21" s="6" t="n">
        <v>41018</v>
      </c>
    </row>
    <row r="22">
      <c r="A22" s="4" t="inlineStr">
        <is>
          <t>Settlements</t>
        </is>
      </c>
      <c r="B22" s="6" t="n">
        <v>0</v>
      </c>
      <c r="C22" s="6" t="n">
        <v>-6322</v>
      </c>
    </row>
    <row r="23">
      <c r="A23" s="4" t="inlineStr">
        <is>
          <t>Benefits paid</t>
        </is>
      </c>
      <c r="B23" s="6" t="n">
        <v>-179604</v>
      </c>
      <c r="C23" s="6" t="n">
        <v>-187014</v>
      </c>
    </row>
    <row r="24">
      <c r="A24" s="4" t="inlineStr">
        <is>
          <t>Administrative expenses</t>
        </is>
      </c>
      <c r="B24" s="6" t="n">
        <v>0</v>
      </c>
      <c r="C24" s="6" t="n">
        <v>-903</v>
      </c>
    </row>
    <row r="25">
      <c r="A25" s="4" t="inlineStr">
        <is>
          <t>Foreign currency translation</t>
        </is>
      </c>
      <c r="B25" s="6" t="n">
        <v>-9002</v>
      </c>
      <c r="C25" s="6" t="n">
        <v>40986</v>
      </c>
    </row>
    <row r="26">
      <c r="A26" s="4" t="inlineStr">
        <is>
          <t>Fair value of plan assets at end of period</t>
        </is>
      </c>
      <c r="B26" s="6" t="n">
        <v>3218953</v>
      </c>
      <c r="C26" s="6" t="n">
        <v>3225372</v>
      </c>
      <c r="D26" s="6" t="n">
        <v>2856296</v>
      </c>
    </row>
    <row r="27">
      <c r="A27" s="3" t="inlineStr">
        <is>
          <t>Reconciliation of funded status</t>
        </is>
      </c>
    </row>
    <row r="28">
      <c r="A28" s="4" t="inlineStr">
        <is>
          <t>Funded status at end of period</t>
        </is>
      </c>
      <c r="B28" s="6" t="n">
        <v>215629</v>
      </c>
      <c r="C28" s="6" t="n">
        <v>64226</v>
      </c>
    </row>
    <row r="29">
      <c r="A29" s="4" t="inlineStr">
        <is>
          <t>Unrecognized actuarial (gain) loss</t>
        </is>
      </c>
      <c r="B29" s="6" t="n">
        <v>-75280</v>
      </c>
      <c r="C29" s="6" t="n">
        <v>-69640</v>
      </c>
    </row>
    <row r="30">
      <c r="A30" s="4" t="inlineStr">
        <is>
          <t>Unrecognized prior service cost</t>
        </is>
      </c>
      <c r="B30" s="6" t="n">
        <v>1894</v>
      </c>
      <c r="C30" s="6" t="n">
        <v>1905</v>
      </c>
    </row>
    <row r="31">
      <c r="A31" s="4" t="inlineStr">
        <is>
          <t>Net prepaid (accrued) benefit cost</t>
        </is>
      </c>
      <c r="B31" s="6" t="n">
        <v>142243</v>
      </c>
      <c r="C31" s="6" t="n">
        <v>-3509</v>
      </c>
    </row>
    <row r="32">
      <c r="A32" s="3" t="inlineStr">
        <is>
          <t>Balance sheet presentation</t>
        </is>
      </c>
    </row>
    <row r="33">
      <c r="A33" s="4" t="inlineStr">
        <is>
          <t>Other assets</t>
        </is>
      </c>
      <c r="B33" s="6" t="n">
        <v>229585</v>
      </c>
      <c r="C33" s="6" t="n">
        <v>95180</v>
      </c>
    </row>
    <row r="34">
      <c r="A34" s="4" t="inlineStr">
        <is>
          <t>Accounts payable and accrued liabilities</t>
        </is>
      </c>
      <c r="B34" s="6" t="n">
        <v>332</v>
      </c>
      <c r="C34" s="6" t="n">
        <v>332</v>
      </c>
    </row>
    <row r="35">
      <c r="A35" s="4" t="inlineStr">
        <is>
          <t>Pension and other postretirement benefit obligations</t>
        </is>
      </c>
      <c r="B35" s="6" t="n">
        <v>13624</v>
      </c>
      <c r="C35" s="6" t="n">
        <v>30622</v>
      </c>
    </row>
    <row r="36">
      <c r="A36" s="4" t="inlineStr">
        <is>
          <t>Accumulated other comprehensive (loss) income</t>
        </is>
      </c>
      <c r="B36" s="6" t="n">
        <v>73386</v>
      </c>
      <c r="C36" s="6" t="n">
        <v>67735</v>
      </c>
    </row>
    <row r="37">
      <c r="A37" s="4" t="inlineStr">
        <is>
          <t>Net prepaid (accrued) benefit cost</t>
        </is>
      </c>
      <c r="B37" s="6" t="n">
        <v>142243</v>
      </c>
      <c r="C37" s="6" t="n">
        <v>-3509</v>
      </c>
    </row>
    <row r="38">
      <c r="A38" s="4" t="inlineStr">
        <is>
          <t>Postretirement benefits</t>
        </is>
      </c>
    </row>
    <row r="39">
      <c r="A39" s="3" t="inlineStr">
        <is>
          <t>Change in benefit obligations</t>
        </is>
      </c>
    </row>
    <row r="40">
      <c r="A40" s="4" t="inlineStr">
        <is>
          <t>Projected benefit obligation at beginning of period</t>
        </is>
      </c>
      <c r="B40" s="6" t="n">
        <v>75586</v>
      </c>
      <c r="C40" s="6" t="n">
        <v>73667</v>
      </c>
    </row>
    <row r="41">
      <c r="A41" s="4" t="inlineStr">
        <is>
          <t>Service cost</t>
        </is>
      </c>
      <c r="B41" s="6" t="n">
        <v>89</v>
      </c>
      <c r="C41" s="6" t="n">
        <v>105</v>
      </c>
      <c r="D41" s="6" t="n">
        <v>17</v>
      </c>
    </row>
    <row r="42">
      <c r="A42" s="4" t="inlineStr">
        <is>
          <t>Interest cost</t>
        </is>
      </c>
      <c r="B42" s="6" t="n">
        <v>1758</v>
      </c>
      <c r="C42" s="6" t="n">
        <v>2315</v>
      </c>
      <c r="D42" s="6" t="n">
        <v>419</v>
      </c>
    </row>
    <row r="43">
      <c r="A43" s="4" t="inlineStr">
        <is>
          <t>Change in prior service cost</t>
        </is>
      </c>
      <c r="B43" s="6" t="n">
        <v>0</v>
      </c>
      <c r="C43" s="6" t="n">
        <v>0</v>
      </c>
    </row>
    <row r="44">
      <c r="A44" s="4" t="inlineStr">
        <is>
          <t>Actuarial (gain) loss</t>
        </is>
      </c>
      <c r="B44" s="6" t="n">
        <v>-7936</v>
      </c>
      <c r="C44" s="6" t="n">
        <v>6648</v>
      </c>
    </row>
    <row r="45">
      <c r="A45" s="4" t="inlineStr">
        <is>
          <t>Foreign currency translation</t>
        </is>
      </c>
      <c r="B45" s="6" t="n">
        <v>0</v>
      </c>
      <c r="C45" s="6" t="n">
        <v>0</v>
      </c>
    </row>
    <row r="46">
      <c r="A46" s="4" t="inlineStr">
        <is>
          <t>Benefits and expenses paid</t>
        </is>
      </c>
      <c r="B46" s="6" t="n">
        <v>-5459</v>
      </c>
      <c r="C46" s="6" t="n">
        <v>-7149</v>
      </c>
    </row>
    <row r="47">
      <c r="A47" s="4" t="inlineStr">
        <is>
          <t>Settlements</t>
        </is>
      </c>
      <c r="B47" s="6" t="n">
        <v>0</v>
      </c>
      <c r="C47" s="6" t="n">
        <v>0</v>
      </c>
    </row>
    <row r="48">
      <c r="A48" s="4" t="inlineStr">
        <is>
          <t>Administrative expenses</t>
        </is>
      </c>
      <c r="B48" s="6" t="n">
        <v>0</v>
      </c>
      <c r="C48" s="6" t="n">
        <v>0</v>
      </c>
    </row>
    <row r="49">
      <c r="A49" s="4" t="inlineStr">
        <is>
          <t>Projected benefit obligation at end of period</t>
        </is>
      </c>
      <c r="B49" s="6" t="n">
        <v>64038</v>
      </c>
      <c r="C49" s="6" t="n">
        <v>75586</v>
      </c>
      <c r="D49" s="6" t="n">
        <v>73667</v>
      </c>
    </row>
    <row r="50">
      <c r="A50" s="3" t="inlineStr">
        <is>
          <t>Change in plan assets</t>
        </is>
      </c>
    </row>
    <row r="51">
      <c r="A51" s="4" t="inlineStr">
        <is>
          <t>Fair value of plan assets at beginning of period</t>
        </is>
      </c>
      <c r="B51" s="6" t="n">
        <v>0</v>
      </c>
      <c r="C51" s="6" t="n">
        <v>0</v>
      </c>
    </row>
    <row r="52">
      <c r="A52" s="4" t="inlineStr">
        <is>
          <t>Actual return on plan assets</t>
        </is>
      </c>
      <c r="B52" s="6" t="n">
        <v>0</v>
      </c>
      <c r="C52" s="6" t="n">
        <v>0</v>
      </c>
    </row>
    <row r="53">
      <c r="A53" s="4" t="inlineStr">
        <is>
          <t>Employer contributions</t>
        </is>
      </c>
      <c r="B53" s="6" t="n">
        <v>5459</v>
      </c>
      <c r="C53" s="6" t="n">
        <v>7078</v>
      </c>
    </row>
    <row r="54">
      <c r="A54" s="4" t="inlineStr">
        <is>
          <t>Settlements</t>
        </is>
      </c>
      <c r="B54" s="6" t="n">
        <v>0</v>
      </c>
      <c r="C54" s="6" t="n">
        <v>0</v>
      </c>
    </row>
    <row r="55">
      <c r="A55" s="4" t="inlineStr">
        <is>
          <t>Benefits paid</t>
        </is>
      </c>
      <c r="B55" s="6" t="n">
        <v>-5459</v>
      </c>
      <c r="C55" s="6" t="n">
        <v>-7078</v>
      </c>
    </row>
    <row r="56">
      <c r="A56" s="4" t="inlineStr">
        <is>
          <t>Administrative expenses</t>
        </is>
      </c>
      <c r="B56" s="6" t="n">
        <v>0</v>
      </c>
      <c r="C56" s="6" t="n">
        <v>0</v>
      </c>
    </row>
    <row r="57">
      <c r="A57" s="4" t="inlineStr">
        <is>
          <t>Foreign currency translation</t>
        </is>
      </c>
      <c r="B57" s="6" t="n">
        <v>0</v>
      </c>
      <c r="C57" s="6" t="n">
        <v>0</v>
      </c>
    </row>
    <row r="58">
      <c r="A58" s="4" t="inlineStr">
        <is>
          <t>Fair value of plan assets at end of period</t>
        </is>
      </c>
      <c r="B58" s="6" t="n">
        <v>0</v>
      </c>
      <c r="C58" s="6" t="n">
        <v>0</v>
      </c>
      <c r="D58" s="7" t="n">
        <v>0</v>
      </c>
    </row>
    <row r="59">
      <c r="A59" s="3" t="inlineStr">
        <is>
          <t>Reconciliation of funded status</t>
        </is>
      </c>
    </row>
    <row r="60">
      <c r="A60" s="4" t="inlineStr">
        <is>
          <t>Funded status at end of period</t>
        </is>
      </c>
      <c r="B60" s="6" t="n">
        <v>-64038</v>
      </c>
      <c r="C60" s="6" t="n">
        <v>-75586</v>
      </c>
    </row>
    <row r="61">
      <c r="A61" s="4" t="inlineStr">
        <is>
          <t>Unrecognized actuarial (gain) loss</t>
        </is>
      </c>
      <c r="B61" s="6" t="n">
        <v>-2652</v>
      </c>
      <c r="C61" s="6" t="n">
        <v>5195</v>
      </c>
    </row>
    <row r="62">
      <c r="A62" s="4" t="inlineStr">
        <is>
          <t>Unrecognized prior service cost</t>
        </is>
      </c>
      <c r="B62" s="6" t="n">
        <v>0</v>
      </c>
      <c r="C62" s="6" t="n">
        <v>0</v>
      </c>
    </row>
    <row r="63">
      <c r="A63" s="4" t="inlineStr">
        <is>
          <t>Net prepaid (accrued) benefit cost</t>
        </is>
      </c>
      <c r="B63" s="6" t="n">
        <v>-66690</v>
      </c>
      <c r="C63" s="6" t="n">
        <v>-70391</v>
      </c>
    </row>
    <row r="64">
      <c r="A64" s="3" t="inlineStr">
        <is>
          <t>Balance sheet presentation</t>
        </is>
      </c>
    </row>
    <row r="65">
      <c r="A65" s="4" t="inlineStr">
        <is>
          <t>Other assets</t>
        </is>
      </c>
      <c r="B65" s="6" t="n">
        <v>0</v>
      </c>
      <c r="C65" s="6" t="n">
        <v>0</v>
      </c>
    </row>
    <row r="66">
      <c r="A66" s="4" t="inlineStr">
        <is>
          <t>Accounts payable and accrued liabilities</t>
        </is>
      </c>
      <c r="B66" s="6" t="n">
        <v>5725</v>
      </c>
      <c r="C66" s="6" t="n">
        <v>6443</v>
      </c>
    </row>
    <row r="67">
      <c r="A67" s="4" t="inlineStr">
        <is>
          <t>Pension and other postretirement benefit obligations</t>
        </is>
      </c>
      <c r="B67" s="6" t="n">
        <v>58313</v>
      </c>
      <c r="C67" s="6" t="n">
        <v>69143</v>
      </c>
    </row>
    <row r="68">
      <c r="A68" s="4" t="inlineStr">
        <is>
          <t>Accumulated other comprehensive (loss) income</t>
        </is>
      </c>
      <c r="B68" s="6" t="n">
        <v>2652</v>
      </c>
      <c r="C68" s="6" t="n">
        <v>-5195</v>
      </c>
    </row>
    <row r="69">
      <c r="A69" s="4" t="inlineStr">
        <is>
          <t>Net prepaid (accrued) benefit cost</t>
        </is>
      </c>
      <c r="B69" s="7" t="n">
        <v>-66690</v>
      </c>
      <c r="C69" s="7" t="n">
        <v>-703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Retirement Plans (Details) - Pension benefits - USD ($) $ in Thousands</t>
        </is>
      </c>
      <c r="B1" s="2" t="inlineStr">
        <is>
          <t>Dec. 31, 2021</t>
        </is>
      </c>
      <c r="C1" s="2" t="inlineStr">
        <is>
          <t>Dec. 31, 2020</t>
        </is>
      </c>
    </row>
    <row r="2">
      <c r="A2" s="4" t="inlineStr">
        <is>
          <t>Funded plans</t>
        </is>
      </c>
    </row>
    <row r="3">
      <c r="A3" s="3" t="inlineStr">
        <is>
          <t>Defined Benefit Plans and Other Postretirement Benefit Plans</t>
        </is>
      </c>
    </row>
    <row r="4">
      <c r="A4" s="4" t="inlineStr">
        <is>
          <t>Projected benefit obligation</t>
        </is>
      </c>
      <c r="B4" s="7" t="n">
        <v>2927968</v>
      </c>
      <c r="C4" s="7" t="n">
        <v>2957432</v>
      </c>
    </row>
    <row r="5">
      <c r="A5" s="4" t="inlineStr">
        <is>
          <t>Accumulated benefit obligation</t>
        </is>
      </c>
      <c r="B5" s="6" t="n">
        <v>2925870</v>
      </c>
      <c r="C5" s="6" t="n">
        <v>2956973</v>
      </c>
    </row>
    <row r="6">
      <c r="A6" s="4" t="inlineStr">
        <is>
          <t>Fair value of plan assets</t>
        </is>
      </c>
      <c r="B6" s="6" t="n">
        <v>3157553</v>
      </c>
      <c r="C6" s="6" t="n">
        <v>3052612</v>
      </c>
    </row>
    <row r="7">
      <c r="A7" s="4" t="inlineStr">
        <is>
          <t>Underfunded plans</t>
        </is>
      </c>
    </row>
    <row r="8">
      <c r="A8" s="3" t="inlineStr">
        <is>
          <t>Defined Benefit Plans and Other Postretirement Benefit Plans</t>
        </is>
      </c>
    </row>
    <row r="9">
      <c r="A9" s="4" t="inlineStr">
        <is>
          <t>Projected benefit obligation</t>
        </is>
      </c>
      <c r="B9" s="6" t="n">
        <v>75356</v>
      </c>
      <c r="C9" s="6" t="n">
        <v>203714</v>
      </c>
    </row>
    <row r="10">
      <c r="A10" s="4" t="inlineStr">
        <is>
          <t>Accumulated benefit obligation</t>
        </is>
      </c>
      <c r="B10" s="6" t="n">
        <v>75356</v>
      </c>
      <c r="C10" s="6" t="n">
        <v>201755</v>
      </c>
    </row>
    <row r="11">
      <c r="A11" s="4" t="inlineStr">
        <is>
          <t>Fair value of plan assets</t>
        </is>
      </c>
      <c r="B11" s="7" t="n">
        <v>61400</v>
      </c>
      <c r="C11" s="7" t="n">
        <v>1727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Pension Costs (Detail) - USD ($) $ in Thousands</t>
        </is>
      </c>
      <c r="B1" s="2" t="inlineStr">
        <is>
          <t>12 Months Ended</t>
        </is>
      </c>
    </row>
    <row r="2">
      <c r="B2" s="2" t="inlineStr">
        <is>
          <t>Dec. 31, 2021</t>
        </is>
      </c>
      <c r="C2" s="2" t="inlineStr">
        <is>
          <t>Dec. 31, 2020</t>
        </is>
      </c>
      <c r="D2" s="2" t="inlineStr">
        <is>
          <t>Dec. 31, 2019</t>
        </is>
      </c>
    </row>
    <row r="3">
      <c r="A3" s="3" t="inlineStr">
        <is>
          <t>Non-operating expenses:</t>
        </is>
      </c>
    </row>
    <row r="4">
      <c r="A4" s="4" t="inlineStr">
        <is>
          <t>Total non-operating (benefit) expense</t>
        </is>
      </c>
      <c r="B4" s="7" t="n">
        <v>-95357</v>
      </c>
      <c r="C4" s="7" t="n">
        <v>-72149</v>
      </c>
      <c r="D4" s="7" t="n">
        <v>-9085</v>
      </c>
    </row>
    <row r="5">
      <c r="A5" s="4" t="inlineStr">
        <is>
          <t>Total (benefit) expense for retirement plans</t>
        </is>
      </c>
      <c r="B5" s="6" t="n">
        <v>93200</v>
      </c>
      <c r="C5" s="6" t="n">
        <v>69400</v>
      </c>
      <c r="D5" s="6" t="n">
        <v>8100</v>
      </c>
    </row>
    <row r="6">
      <c r="A6" s="3" t="inlineStr">
        <is>
          <t>Other changes in plan assets and benefit obligations recognized in Other comprehensive income:</t>
        </is>
      </c>
    </row>
    <row r="7">
      <c r="A7" s="4" t="inlineStr">
        <is>
          <t>Net actuarial loss (gain)</t>
        </is>
      </c>
      <c r="B7" s="6" t="n">
        <v>-13811</v>
      </c>
      <c r="C7" s="6" t="n">
        <v>-60471</v>
      </c>
      <c r="D7" s="6" t="n">
        <v>-12534</v>
      </c>
    </row>
    <row r="8">
      <c r="A8" s="4" t="inlineStr">
        <is>
          <t>Amortization of net actuarial gain (loss)</t>
        </is>
      </c>
      <c r="B8" s="6" t="n">
        <v>-64</v>
      </c>
      <c r="C8" s="6" t="n">
        <v>-37</v>
      </c>
      <c r="D8" s="6" t="n">
        <v>-86</v>
      </c>
    </row>
    <row r="9">
      <c r="A9" s="4" t="inlineStr">
        <is>
          <t>Change in prior service cost</t>
        </is>
      </c>
      <c r="B9" s="6" t="n">
        <v>0</v>
      </c>
      <c r="C9" s="6" t="n">
        <v>1905</v>
      </c>
      <c r="D9" s="6" t="n">
        <v>0</v>
      </c>
    </row>
    <row r="10">
      <c r="A10" s="4" t="inlineStr">
        <is>
          <t>(Gain) loss recognized in Other comprehensive income</t>
        </is>
      </c>
      <c r="B10" s="6" t="n">
        <v>-13488</v>
      </c>
      <c r="C10" s="6" t="n">
        <v>-56495</v>
      </c>
      <c r="D10" s="6" t="n">
        <v>-12925</v>
      </c>
    </row>
    <row r="11">
      <c r="A11" s="4" t="inlineStr">
        <is>
          <t>Pension benefits</t>
        </is>
      </c>
    </row>
    <row r="12">
      <c r="A12" s="3" t="inlineStr">
        <is>
          <t>Operating expenses:</t>
        </is>
      </c>
    </row>
    <row r="13">
      <c r="A13" s="4" t="inlineStr">
        <is>
          <t>Service cost - benefits earned during the period</t>
        </is>
      </c>
      <c r="B13" s="6" t="n">
        <v>2064</v>
      </c>
      <c r="C13" s="6" t="n">
        <v>2618</v>
      </c>
      <c r="D13" s="6" t="n">
        <v>999</v>
      </c>
    </row>
    <row r="14">
      <c r="A14" s="3" t="inlineStr">
        <is>
          <t>Non-operating expenses:</t>
        </is>
      </c>
    </row>
    <row r="15">
      <c r="A15" s="4" t="inlineStr">
        <is>
          <t>Interest cost on benefit obligations</t>
        </is>
      </c>
      <c r="B15" s="6" t="n">
        <v>68139</v>
      </c>
      <c r="C15" s="6" t="n">
        <v>82581</v>
      </c>
      <c r="D15" s="6" t="n">
        <v>12408</v>
      </c>
    </row>
    <row r="16">
      <c r="A16" s="4" t="inlineStr">
        <is>
          <t>Expected return on plan assets</t>
        </is>
      </c>
      <c r="B16" s="6" t="n">
        <v>-165390</v>
      </c>
      <c r="C16" s="6" t="n">
        <v>-157082</v>
      </c>
      <c r="D16" s="6" t="n">
        <v>-22303</v>
      </c>
    </row>
    <row r="17">
      <c r="A17" s="4" t="inlineStr">
        <is>
          <t>Amortization of actuarial loss (gain)</t>
        </is>
      </c>
      <c r="B17" s="6" t="n">
        <v>152</v>
      </c>
      <c r="C17" s="6" t="n">
        <v>102</v>
      </c>
      <c r="D17" s="6" t="n">
        <v>158</v>
      </c>
    </row>
    <row r="18">
      <c r="A18" s="4" t="inlineStr">
        <is>
          <t>Other adjustment</t>
        </is>
      </c>
      <c r="B18" s="6" t="n">
        <v>72</v>
      </c>
      <c r="C18" s="6" t="n">
        <v>0</v>
      </c>
      <c r="D18" s="6" t="n">
        <v>305</v>
      </c>
    </row>
    <row r="19">
      <c r="A19" s="4" t="inlineStr">
        <is>
          <t>Total non-operating (benefit) expense</t>
        </is>
      </c>
      <c r="B19" s="6" t="n">
        <v>-97027</v>
      </c>
      <c r="C19" s="6" t="n">
        <v>-74399</v>
      </c>
      <c r="D19" s="6" t="n">
        <v>-9432</v>
      </c>
    </row>
    <row r="20">
      <c r="A20" s="4" t="inlineStr">
        <is>
          <t>Total (benefit) expense for retirement plans</t>
        </is>
      </c>
      <c r="B20" s="6" t="n">
        <v>-94963</v>
      </c>
      <c r="C20" s="6" t="n">
        <v>-71781</v>
      </c>
      <c r="D20" s="6" t="n">
        <v>-8433</v>
      </c>
    </row>
    <row r="21">
      <c r="A21" s="3" t="inlineStr">
        <is>
          <t>Other changes in plan assets and benefit obligations recognized in Other comprehensive income:</t>
        </is>
      </c>
    </row>
    <row r="22">
      <c r="A22" s="4" t="inlineStr">
        <is>
          <t>Net actuarial loss (gain)</t>
        </is>
      </c>
      <c r="B22" s="6" t="n">
        <v>-5875</v>
      </c>
      <c r="C22" s="6" t="n">
        <v>-67119</v>
      </c>
      <c r="D22" s="6" t="n">
        <v>-12050</v>
      </c>
    </row>
    <row r="23">
      <c r="A23" s="4" t="inlineStr">
        <is>
          <t>Amortization of net actuarial gain (loss)</t>
        </is>
      </c>
      <c r="B23" s="6" t="n">
        <v>-152</v>
      </c>
      <c r="C23" s="6" t="n">
        <v>-102</v>
      </c>
      <c r="D23" s="6" t="n">
        <v>-158</v>
      </c>
    </row>
    <row r="24">
      <c r="A24" s="4" t="inlineStr">
        <is>
          <t>Change in prior service cost</t>
        </is>
      </c>
      <c r="B24" s="6" t="n">
        <v>0</v>
      </c>
      <c r="C24" s="6" t="n">
        <v>1905</v>
      </c>
      <c r="D24" s="6" t="n">
        <v>0</v>
      </c>
    </row>
    <row r="25">
      <c r="A25" s="4" t="inlineStr">
        <is>
          <t>Other adjustment</t>
        </is>
      </c>
      <c r="B25" s="6" t="n">
        <v>387</v>
      </c>
      <c r="C25" s="6" t="n">
        <v>2108</v>
      </c>
      <c r="D25" s="6" t="n">
        <v>-305</v>
      </c>
    </row>
    <row r="26">
      <c r="A26" s="4" t="inlineStr">
        <is>
          <t>(Gain) loss recognized in Other comprehensive income</t>
        </is>
      </c>
      <c r="B26" s="6" t="n">
        <v>-5640</v>
      </c>
      <c r="C26" s="6" t="n">
        <v>-63208</v>
      </c>
      <c r="D26" s="6" t="n">
        <v>-12513</v>
      </c>
    </row>
    <row r="27">
      <c r="A27" s="4" t="inlineStr">
        <is>
          <t>Postretirement benefits</t>
        </is>
      </c>
    </row>
    <row r="28">
      <c r="A28" s="3" t="inlineStr">
        <is>
          <t>Operating expenses:</t>
        </is>
      </c>
    </row>
    <row r="29">
      <c r="A29" s="4" t="inlineStr">
        <is>
          <t>Service cost - benefits earned during the period</t>
        </is>
      </c>
      <c r="B29" s="6" t="n">
        <v>89</v>
      </c>
      <c r="C29" s="6" t="n">
        <v>105</v>
      </c>
      <c r="D29" s="6" t="n">
        <v>17</v>
      </c>
    </row>
    <row r="30">
      <c r="A30" s="3" t="inlineStr">
        <is>
          <t>Non-operating expenses:</t>
        </is>
      </c>
    </row>
    <row r="31">
      <c r="A31" s="4" t="inlineStr">
        <is>
          <t>Interest cost on benefit obligations</t>
        </is>
      </c>
      <c r="B31" s="6" t="n">
        <v>1758</v>
      </c>
      <c r="C31" s="6" t="n">
        <v>2315</v>
      </c>
      <c r="D31" s="6" t="n">
        <v>419</v>
      </c>
    </row>
    <row r="32">
      <c r="A32" s="4" t="inlineStr">
        <is>
          <t>Expected return on plan assets</t>
        </is>
      </c>
      <c r="B32" s="6" t="n">
        <v>0</v>
      </c>
      <c r="C32" s="6" t="n">
        <v>0</v>
      </c>
      <c r="D32" s="6" t="n">
        <v>0</v>
      </c>
    </row>
    <row r="33">
      <c r="A33" s="4" t="inlineStr">
        <is>
          <t>Amortization of actuarial loss (gain)</t>
        </is>
      </c>
      <c r="B33" s="6" t="n">
        <v>-88</v>
      </c>
      <c r="C33" s="6" t="n">
        <v>-65</v>
      </c>
      <c r="D33" s="6" t="n">
        <v>-72</v>
      </c>
    </row>
    <row r="34">
      <c r="A34" s="4" t="inlineStr">
        <is>
          <t>Other adjustment</t>
        </is>
      </c>
      <c r="B34" s="6" t="n">
        <v>0</v>
      </c>
      <c r="C34" s="6" t="n">
        <v>0</v>
      </c>
      <c r="D34" s="6" t="n">
        <v>0</v>
      </c>
    </row>
    <row r="35">
      <c r="A35" s="4" t="inlineStr">
        <is>
          <t>Total non-operating (benefit) expense</t>
        </is>
      </c>
      <c r="B35" s="6" t="n">
        <v>1670</v>
      </c>
      <c r="C35" s="6" t="n">
        <v>2250</v>
      </c>
      <c r="D35" s="6" t="n">
        <v>347</v>
      </c>
    </row>
    <row r="36">
      <c r="A36" s="4" t="inlineStr">
        <is>
          <t>Total (benefit) expense for retirement plans</t>
        </is>
      </c>
      <c r="B36" s="6" t="n">
        <v>1759</v>
      </c>
      <c r="C36" s="6" t="n">
        <v>2355</v>
      </c>
      <c r="D36" s="6" t="n">
        <v>364</v>
      </c>
    </row>
    <row r="37">
      <c r="A37" s="3" t="inlineStr">
        <is>
          <t>Other changes in plan assets and benefit obligations recognized in Other comprehensive income:</t>
        </is>
      </c>
    </row>
    <row r="38">
      <c r="A38" s="4" t="inlineStr">
        <is>
          <t>Net actuarial loss (gain)</t>
        </is>
      </c>
      <c r="B38" s="6" t="n">
        <v>-7936</v>
      </c>
      <c r="C38" s="6" t="n">
        <v>6648</v>
      </c>
      <c r="D38" s="6" t="n">
        <v>-484</v>
      </c>
    </row>
    <row r="39">
      <c r="A39" s="4" t="inlineStr">
        <is>
          <t>Amortization of net actuarial gain (loss)</t>
        </is>
      </c>
      <c r="B39" s="6" t="n">
        <v>88</v>
      </c>
      <c r="C39" s="6" t="n">
        <v>65</v>
      </c>
      <c r="D39" s="6" t="n">
        <v>72</v>
      </c>
    </row>
    <row r="40">
      <c r="A40" s="4" t="inlineStr">
        <is>
          <t>Change in prior service cost</t>
        </is>
      </c>
      <c r="B40" s="6" t="n">
        <v>0</v>
      </c>
      <c r="C40" s="6" t="n">
        <v>0</v>
      </c>
      <c r="D40" s="6" t="n">
        <v>0</v>
      </c>
    </row>
    <row r="41">
      <c r="A41" s="4" t="inlineStr">
        <is>
          <t>Other adjustment</t>
        </is>
      </c>
      <c r="B41" s="6" t="n">
        <v>0</v>
      </c>
      <c r="C41" s="6" t="n">
        <v>0</v>
      </c>
      <c r="D41" s="6" t="n">
        <v>0</v>
      </c>
    </row>
    <row r="42">
      <c r="A42" s="4" t="inlineStr">
        <is>
          <t>(Gain) loss recognized in Other comprehensive income</t>
        </is>
      </c>
      <c r="B42" s="7" t="n">
        <v>-7848</v>
      </c>
      <c r="C42" s="7" t="n">
        <v>6713</v>
      </c>
      <c r="D42" s="7" t="n">
        <v>-4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ncome tax provision related to components of other comprehensive income</t>
        </is>
      </c>
      <c r="B4" s="7" t="n">
        <v>3059</v>
      </c>
      <c r="C4" s="7" t="n">
        <v>16990</v>
      </c>
      <c r="D4" s="7" t="n">
        <v>5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 plans - Assumptions Used to Determine Defined Benefit Plans Costs (Detail)</t>
        </is>
      </c>
      <c r="B1" s="2" t="inlineStr">
        <is>
          <t>12 Months Ended</t>
        </is>
      </c>
    </row>
    <row r="2">
      <c r="B2" s="2" t="inlineStr">
        <is>
          <t>Dec. 31, 2021</t>
        </is>
      </c>
      <c r="C2" s="2" t="inlineStr">
        <is>
          <t>Dec. 31, 2020</t>
        </is>
      </c>
    </row>
    <row r="3">
      <c r="A3" s="4" t="inlineStr">
        <is>
          <t>Pension benefits</t>
        </is>
      </c>
    </row>
    <row r="4">
      <c r="A4" s="3" t="inlineStr">
        <is>
          <t>Defined Benefit Plans and Other Postretirement Benefit Plans</t>
        </is>
      </c>
    </row>
    <row r="5">
      <c r="A5" s="4" t="inlineStr">
        <is>
          <t>Weighted average discount rate</t>
        </is>
      </c>
      <c r="B5" s="4" t="inlineStr">
        <is>
          <t>2.60%</t>
        </is>
      </c>
      <c r="C5" s="4" t="inlineStr">
        <is>
          <t>2.20%</t>
        </is>
      </c>
    </row>
    <row r="6">
      <c r="A6" s="4" t="inlineStr">
        <is>
          <t>Rate of increase in future compensation levels</t>
        </is>
      </c>
      <c r="B6" s="4" t="inlineStr">
        <is>
          <t>2.00%</t>
        </is>
      </c>
      <c r="C6" s="4" t="inlineStr">
        <is>
          <t>2.00%</t>
        </is>
      </c>
    </row>
    <row r="7">
      <c r="A7" s="4" t="inlineStr">
        <is>
          <t>Postretirement benefits</t>
        </is>
      </c>
    </row>
    <row r="8">
      <c r="A8" s="3" t="inlineStr">
        <is>
          <t>Defined Benefit Plans and Other Postretirement Benefit Plans</t>
        </is>
      </c>
    </row>
    <row r="9">
      <c r="A9" s="4" t="inlineStr">
        <is>
          <t>Weighted average discount rate</t>
        </is>
      </c>
      <c r="B9" s="4" t="inlineStr">
        <is>
          <t>3.00%</t>
        </is>
      </c>
      <c r="C9" s="4" t="inlineStr">
        <is>
          <t>2.60%</t>
        </is>
      </c>
    </row>
    <row r="10">
      <c r="A10" s="4" t="inlineStr">
        <is>
          <t>Current year medical trend</t>
        </is>
      </c>
      <c r="B10" s="4" t="inlineStr">
        <is>
          <t>6.00%</t>
        </is>
      </c>
      <c r="C10" s="4" t="inlineStr">
        <is>
          <t>5.50%</t>
        </is>
      </c>
    </row>
    <row r="11">
      <c r="A11" s="4" t="inlineStr">
        <is>
          <t>Ultimate year medical trend</t>
        </is>
      </c>
      <c r="B11" s="4" t="inlineStr">
        <is>
          <t>4.50%</t>
        </is>
      </c>
      <c r="C11" s="4" t="inlineStr">
        <is>
          <t>4.50%</t>
        </is>
      </c>
    </row>
    <row r="12">
      <c r="A12" s="4" t="inlineStr">
        <is>
          <t>Year of ultimate trend</t>
        </is>
      </c>
      <c r="B12" s="4" t="inlineStr">
        <is>
          <t>2028</t>
        </is>
      </c>
      <c r="C12" s="4" t="inlineStr">
        <is>
          <t>202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Assumptions Used to Determine Pension Year-End Benefit Obligations (Detail)</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s and Other Postretirement Benefit Plans</t>
        </is>
      </c>
    </row>
    <row r="5">
      <c r="A5" s="4" t="inlineStr">
        <is>
          <t>Weighted average discount rate</t>
        </is>
      </c>
      <c r="B5" s="4" t="inlineStr">
        <is>
          <t>2.20%</t>
        </is>
      </c>
      <c r="C5" s="4" t="inlineStr">
        <is>
          <t>2.90%</t>
        </is>
      </c>
      <c r="D5" s="4" t="inlineStr">
        <is>
          <t>3.10%</t>
        </is>
      </c>
    </row>
    <row r="6">
      <c r="A6" s="4" t="inlineStr">
        <is>
          <t>Rate of increase in future compensation levels</t>
        </is>
      </c>
      <c r="B6" s="4" t="inlineStr">
        <is>
          <t>2.00%</t>
        </is>
      </c>
      <c r="C6" s="4" t="inlineStr">
        <is>
          <t>2.00%</t>
        </is>
      </c>
      <c r="D6" s="4" t="inlineStr">
        <is>
          <t>2.00%</t>
        </is>
      </c>
    </row>
    <row r="7">
      <c r="A7" s="4" t="inlineStr">
        <is>
          <t>Weighted average expected return on assets</t>
        </is>
      </c>
      <c r="B7" s="4" t="inlineStr">
        <is>
          <t>5.30%</t>
        </is>
      </c>
      <c r="C7" s="4" t="inlineStr">
        <is>
          <t>5.80%</t>
        </is>
      </c>
      <c r="D7" s="4" t="inlineStr">
        <is>
          <t>6.10%</t>
        </is>
      </c>
    </row>
    <row r="8">
      <c r="A8" s="4" t="inlineStr">
        <is>
          <t>Postretirement benefits</t>
        </is>
      </c>
    </row>
    <row r="9">
      <c r="A9" s="3" t="inlineStr">
        <is>
          <t>Defined Benefit Plans and Other Postretirement Benefit Plans</t>
        </is>
      </c>
    </row>
    <row r="10">
      <c r="A10" s="4" t="inlineStr">
        <is>
          <t>Weighted average discount rate</t>
        </is>
      </c>
      <c r="B10" s="4" t="inlineStr">
        <is>
          <t>2.60%</t>
        </is>
      </c>
      <c r="C10" s="4" t="inlineStr">
        <is>
          <t>3.30%</t>
        </is>
      </c>
      <c r="D10" s="4" t="inlineStr">
        <is>
          <t>3.30%</t>
        </is>
      </c>
    </row>
    <row r="11">
      <c r="A11" s="4" t="inlineStr">
        <is>
          <t>Current year medical trend</t>
        </is>
      </c>
      <c r="B11" s="4" t="inlineStr">
        <is>
          <t>6.00%</t>
        </is>
      </c>
      <c r="C11" s="4" t="inlineStr">
        <is>
          <t>6.00%</t>
        </is>
      </c>
      <c r="D11" s="4" t="inlineStr">
        <is>
          <t>6.10%</t>
        </is>
      </c>
    </row>
    <row r="12">
      <c r="A12" s="4" t="inlineStr">
        <is>
          <t>Ultimate year medical trend</t>
        </is>
      </c>
      <c r="B12" s="4" t="inlineStr">
        <is>
          <t>4.50%</t>
        </is>
      </c>
      <c r="C12" s="4" t="inlineStr">
        <is>
          <t>4.50%</t>
        </is>
      </c>
      <c r="D12" s="4" t="inlineStr">
        <is>
          <t>4.50%</t>
        </is>
      </c>
    </row>
    <row r="13">
      <c r="A13" s="4" t="inlineStr">
        <is>
          <t>Year of ultimate trend</t>
        </is>
      </c>
      <c r="B13" s="4" t="inlineStr">
        <is>
          <t>2028</t>
        </is>
      </c>
      <c r="C13" s="4" t="inlineStr">
        <is>
          <t>2025</t>
        </is>
      </c>
      <c r="D13" s="4" t="inlineStr">
        <is>
          <t>203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Asset Allocation and Target Allocations by Asset Category (Details) - Retirement Plans</t>
        </is>
      </c>
      <c r="B1" s="2" t="inlineStr">
        <is>
          <t>Dec. 31, 2021</t>
        </is>
      </c>
      <c r="C1" s="2" t="inlineStr">
        <is>
          <t>Dec. 31, 2020</t>
        </is>
      </c>
    </row>
    <row r="2">
      <c r="A2" s="3" t="inlineStr">
        <is>
          <t>Defined Benefit Plans and Other Postretirement Benefit Plans</t>
        </is>
      </c>
    </row>
    <row r="3">
      <c r="A3" s="4" t="inlineStr">
        <is>
          <t>Target allocation</t>
        </is>
      </c>
      <c r="B3" s="4" t="inlineStr">
        <is>
          <t>100.00%</t>
        </is>
      </c>
    </row>
    <row r="4">
      <c r="A4" s="4" t="inlineStr">
        <is>
          <t>Allocation of plan assets</t>
        </is>
      </c>
      <c r="B4" s="4" t="inlineStr">
        <is>
          <t>100.00%</t>
        </is>
      </c>
      <c r="C4" s="4" t="inlineStr">
        <is>
          <t>100.00%</t>
        </is>
      </c>
    </row>
    <row r="5">
      <c r="A5" s="4" t="inlineStr">
        <is>
          <t>Equity securities</t>
        </is>
      </c>
    </row>
    <row r="6">
      <c r="A6" s="3" t="inlineStr">
        <is>
          <t>Defined Benefit Plans and Other Postretirement Benefit Plans</t>
        </is>
      </c>
    </row>
    <row r="7">
      <c r="A7" s="4" t="inlineStr">
        <is>
          <t>Target allocation</t>
        </is>
      </c>
      <c r="B7" s="4" t="inlineStr">
        <is>
          <t>20.00%</t>
        </is>
      </c>
    </row>
    <row r="8">
      <c r="A8" s="4" t="inlineStr">
        <is>
          <t>Allocation of plan assets</t>
        </is>
      </c>
      <c r="B8" s="4" t="inlineStr">
        <is>
          <t>21.00%</t>
        </is>
      </c>
      <c r="C8" s="4" t="inlineStr">
        <is>
          <t>36.00%</t>
        </is>
      </c>
    </row>
    <row r="9">
      <c r="A9" s="4" t="inlineStr">
        <is>
          <t>Debt securities</t>
        </is>
      </c>
    </row>
    <row r="10">
      <c r="A10" s="3" t="inlineStr">
        <is>
          <t>Defined Benefit Plans and Other Postretirement Benefit Plans</t>
        </is>
      </c>
    </row>
    <row r="11">
      <c r="A11" s="4" t="inlineStr">
        <is>
          <t>Target allocation</t>
        </is>
      </c>
      <c r="B11" s="4" t="inlineStr">
        <is>
          <t>65.00%</t>
        </is>
      </c>
    </row>
    <row r="12">
      <c r="A12" s="4" t="inlineStr">
        <is>
          <t>Allocation of plan assets</t>
        </is>
      </c>
      <c r="B12" s="4" t="inlineStr">
        <is>
          <t>65.00%</t>
        </is>
      </c>
      <c r="C12" s="4" t="inlineStr">
        <is>
          <t>50.00%</t>
        </is>
      </c>
    </row>
    <row r="13">
      <c r="A13" s="4" t="inlineStr">
        <is>
          <t>Alternative investments</t>
        </is>
      </c>
    </row>
    <row r="14">
      <c r="A14" s="3" t="inlineStr">
        <is>
          <t>Defined Benefit Plans and Other Postretirement Benefit Plans</t>
        </is>
      </c>
    </row>
    <row r="15">
      <c r="A15" s="4" t="inlineStr">
        <is>
          <t>Target allocation</t>
        </is>
      </c>
      <c r="B15" s="4" t="inlineStr">
        <is>
          <t>15.00%</t>
        </is>
      </c>
    </row>
    <row r="16">
      <c r="A16" s="4" t="inlineStr">
        <is>
          <t>Allocation of plan assets</t>
        </is>
      </c>
      <c r="B16" s="4" t="inlineStr">
        <is>
          <t>14.00%</t>
        </is>
      </c>
      <c r="C16" s="4" t="inlineStr">
        <is>
          <t>14.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 plans - Estimated Benefit Payments (Detail) $ in Thousands</t>
        </is>
      </c>
      <c r="B1" s="2" t="inlineStr">
        <is>
          <t>Dec. 31, 2021USD ($)</t>
        </is>
      </c>
    </row>
    <row r="2">
      <c r="A2" s="4" t="inlineStr">
        <is>
          <t>Pension benefits</t>
        </is>
      </c>
    </row>
    <row r="3">
      <c r="A3" s="3" t="inlineStr">
        <is>
          <t>Defined Benefit Plans and Other Postretirement Benefit Plans</t>
        </is>
      </c>
    </row>
    <row r="4">
      <c r="A4" s="4" t="inlineStr">
        <is>
          <t>2022</t>
        </is>
      </c>
      <c r="B4" s="7" t="n">
        <v>195014</v>
      </c>
    </row>
    <row r="5">
      <c r="A5" s="4" t="inlineStr">
        <is>
          <t>2023</t>
        </is>
      </c>
      <c r="B5" s="6" t="n">
        <v>190610</v>
      </c>
    </row>
    <row r="6">
      <c r="A6" s="4" t="inlineStr">
        <is>
          <t>2024</t>
        </is>
      </c>
      <c r="B6" s="6" t="n">
        <v>188805</v>
      </c>
    </row>
    <row r="7">
      <c r="A7" s="4" t="inlineStr">
        <is>
          <t>2025</t>
        </is>
      </c>
      <c r="B7" s="6" t="n">
        <v>187365</v>
      </c>
    </row>
    <row r="8">
      <c r="A8" s="4" t="inlineStr">
        <is>
          <t>2026</t>
        </is>
      </c>
      <c r="B8" s="6" t="n">
        <v>183336</v>
      </c>
    </row>
    <row r="9">
      <c r="A9" s="4" t="inlineStr">
        <is>
          <t>Thereafter</t>
        </is>
      </c>
      <c r="B9" s="6" t="n">
        <v>806672</v>
      </c>
    </row>
    <row r="10">
      <c r="A10" s="4" t="inlineStr">
        <is>
          <t>Postretirement benefits</t>
        </is>
      </c>
    </row>
    <row r="11">
      <c r="A11" s="3" t="inlineStr">
        <is>
          <t>Defined Benefit Plans and Other Postretirement Benefit Plans</t>
        </is>
      </c>
    </row>
    <row r="12">
      <c r="A12" s="4" t="inlineStr">
        <is>
          <t>2022</t>
        </is>
      </c>
      <c r="B12" s="6" t="n">
        <v>5809</v>
      </c>
    </row>
    <row r="13">
      <c r="A13" s="4" t="inlineStr">
        <is>
          <t>2023</t>
        </is>
      </c>
      <c r="B13" s="6" t="n">
        <v>5538</v>
      </c>
    </row>
    <row r="14">
      <c r="A14" s="4" t="inlineStr">
        <is>
          <t>2024</t>
        </is>
      </c>
      <c r="B14" s="6" t="n">
        <v>5286</v>
      </c>
    </row>
    <row r="15">
      <c r="A15" s="4" t="inlineStr">
        <is>
          <t>2025</t>
        </is>
      </c>
      <c r="B15" s="6" t="n">
        <v>5016</v>
      </c>
    </row>
    <row r="16">
      <c r="A16" s="4" t="inlineStr">
        <is>
          <t>2026</t>
        </is>
      </c>
      <c r="B16" s="6" t="n">
        <v>4736</v>
      </c>
    </row>
    <row r="17">
      <c r="A17" s="4" t="inlineStr">
        <is>
          <t>Thereafter</t>
        </is>
      </c>
      <c r="B17" s="7" t="n">
        <v>200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Multi-Employer Pension Plans (Detail)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t>
        </is>
      </c>
    </row>
    <row r="4">
      <c r="A4" s="4" t="inlineStr">
        <is>
          <t>Contributions</t>
        </is>
      </c>
      <c r="B4" s="7" t="n">
        <v>1789</v>
      </c>
      <c r="C4" s="7" t="n">
        <v>2024</v>
      </c>
      <c r="D4" s="7" t="n">
        <v>313</v>
      </c>
    </row>
    <row r="5">
      <c r="A5" s="4" t="inlineStr">
        <is>
          <t>CWA/ITU Negotiated Pension Plan</t>
        </is>
      </c>
    </row>
    <row r="6">
      <c r="A6" s="3" t="inlineStr">
        <is>
          <t>Defined Benefit Plans and Other Postretirement Benefit Plans</t>
        </is>
      </c>
    </row>
    <row r="7">
      <c r="A7" s="4" t="inlineStr">
        <is>
          <t>Contributions</t>
        </is>
      </c>
      <c r="B7" s="6" t="n">
        <v>369</v>
      </c>
      <c r="C7" s="6" t="n">
        <v>393</v>
      </c>
      <c r="D7" s="6" t="n">
        <v>51</v>
      </c>
    </row>
    <row r="8">
      <c r="A8" s="4" t="inlineStr">
        <is>
          <t>GCIU—Employer Retirement Benefit Plan</t>
        </is>
      </c>
    </row>
    <row r="9">
      <c r="A9" s="3" t="inlineStr">
        <is>
          <t>Defined Benefit Plans and Other Postretirement Benefit Plans</t>
        </is>
      </c>
    </row>
    <row r="10">
      <c r="A10" s="4" t="inlineStr">
        <is>
          <t>Contributions</t>
        </is>
      </c>
      <c r="B10" s="6" t="n">
        <v>63</v>
      </c>
      <c r="C10" s="6" t="n">
        <v>89</v>
      </c>
      <c r="D10" s="6" t="n">
        <v>75</v>
      </c>
    </row>
    <row r="11">
      <c r="A11" s="4" t="inlineStr">
        <is>
          <t>Newspaper Guild of Detroit Plan</t>
        </is>
      </c>
    </row>
    <row r="12">
      <c r="A12" s="3" t="inlineStr">
        <is>
          <t>Defined Benefit Plans and Other Postretirement Benefit Plans</t>
        </is>
      </c>
    </row>
    <row r="13">
      <c r="A13" s="4" t="inlineStr">
        <is>
          <t>Contributions</t>
        </is>
      </c>
      <c r="B13" s="6" t="n">
        <v>12</v>
      </c>
      <c r="C13" s="6" t="n">
        <v>92</v>
      </c>
      <c r="D13" s="6" t="n">
        <v>31</v>
      </c>
    </row>
    <row r="14">
      <c r="A14" s="4" t="inlineStr">
        <is>
          <t>IAM National Pension Plan</t>
        </is>
      </c>
    </row>
    <row r="15">
      <c r="A15" s="3" t="inlineStr">
        <is>
          <t>Defined Benefit Plans and Other Postretirement Benefit Plans</t>
        </is>
      </c>
    </row>
    <row r="16">
      <c r="A16" s="4" t="inlineStr">
        <is>
          <t>Contributions</t>
        </is>
      </c>
      <c r="B16" s="6" t="n">
        <v>188</v>
      </c>
      <c r="C16" s="6" t="n">
        <v>173</v>
      </c>
      <c r="D16" s="6" t="n">
        <v>11</v>
      </c>
    </row>
    <row r="17">
      <c r="A17" s="4" t="inlineStr">
        <is>
          <t>Teamsters Pension Trust Fund of Philadelphia and Vicinity</t>
        </is>
      </c>
    </row>
    <row r="18">
      <c r="A18" s="3" t="inlineStr">
        <is>
          <t>Defined Benefit Plans and Other Postretirement Benefit Plans</t>
        </is>
      </c>
    </row>
    <row r="19">
      <c r="A19" s="4" t="inlineStr">
        <is>
          <t>Contributions</t>
        </is>
      </c>
      <c r="B19" s="6" t="n">
        <v>1098</v>
      </c>
      <c r="C19" s="6" t="n">
        <v>1218</v>
      </c>
      <c r="D19" s="6" t="n">
        <v>139</v>
      </c>
    </row>
    <row r="20">
      <c r="A20" s="4" t="inlineStr">
        <is>
          <t>Central Pension Fund of the International Union of Operating Engineers and Participating Employers</t>
        </is>
      </c>
    </row>
    <row r="21">
      <c r="A21" s="3" t="inlineStr">
        <is>
          <t>Defined Benefit Plans and Other Postretirement Benefit Plans</t>
        </is>
      </c>
    </row>
    <row r="22">
      <c r="A22" s="4" t="inlineStr">
        <is>
          <t>Contributions</t>
        </is>
      </c>
      <c r="B22" s="7" t="n">
        <v>59</v>
      </c>
      <c r="C22" s="7" t="n">
        <v>59</v>
      </c>
      <c r="D22" s="7"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 - Narrative (Detail) - USD ($) $ in Millions</t>
        </is>
      </c>
      <c r="B1" s="2" t="inlineStr">
        <is>
          <t>12 Months Ended</t>
        </is>
      </c>
    </row>
    <row r="2">
      <c r="B2" s="2" t="inlineStr">
        <is>
          <t>Dec. 31, 2021</t>
        </is>
      </c>
      <c r="C2" s="2" t="inlineStr">
        <is>
          <t>Dec. 31, 2020</t>
        </is>
      </c>
    </row>
    <row r="3">
      <c r="A3" s="3" t="inlineStr">
        <is>
          <t>Fair Value, Balance Sheet Grouping, Financial Statement Captions</t>
        </is>
      </c>
    </row>
    <row r="4">
      <c r="A4" s="4" t="inlineStr">
        <is>
          <t>Hedge funds redemption period</t>
        </is>
      </c>
      <c r="B4" s="4" t="inlineStr">
        <is>
          <t>60 days</t>
        </is>
      </c>
    </row>
    <row r="5">
      <c r="A5" s="4" t="inlineStr">
        <is>
          <t>Hedge funds redemption potential holdback percentage</t>
        </is>
      </c>
      <c r="B5" s="4" t="inlineStr">
        <is>
          <t>5.00%</t>
        </is>
      </c>
    </row>
    <row r="6">
      <c r="A6" s="4" t="inlineStr">
        <is>
          <t>Level 3</t>
        </is>
      </c>
    </row>
    <row r="7">
      <c r="A7" s="3" t="inlineStr">
        <is>
          <t>Fair Value, Balance Sheet Grouping, Financial Statement Captions</t>
        </is>
      </c>
    </row>
    <row r="8">
      <c r="A8" s="4" t="inlineStr">
        <is>
          <t>Unfunded commitments related to partnership/joint venture interests</t>
        </is>
      </c>
      <c r="B8" s="7" t="n">
        <v>4</v>
      </c>
      <c r="C8" s="5" t="n">
        <v>6.6</v>
      </c>
    </row>
    <row r="9">
      <c r="A9" s="4" t="inlineStr">
        <is>
          <t>Fair Value, Measurements, Nonrecurring</t>
        </is>
      </c>
    </row>
    <row r="10">
      <c r="A10" s="3" t="inlineStr">
        <is>
          <t>Fair Value, Balance Sheet Grouping, Financial Statement Captions</t>
        </is>
      </c>
    </row>
    <row r="11">
      <c r="A11" s="4" t="inlineStr">
        <is>
          <t>Assets held for sale</t>
        </is>
      </c>
      <c r="B11" s="5" t="n">
        <v>3.5</v>
      </c>
      <c r="C11" s="5" t="n">
        <v>14.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Pension Plan Assets by Level within Fair Value Hierarchy (Detail) - USD ($) $ in Thousands</t>
        </is>
      </c>
      <c r="B1" s="2" t="inlineStr">
        <is>
          <t>Dec. 31, 2021</t>
        </is>
      </c>
      <c r="C1" s="2" t="inlineStr">
        <is>
          <t>Dec. 31, 2020</t>
        </is>
      </c>
      <c r="D1" s="2" t="inlineStr">
        <is>
          <t>Dec. 31, 2019</t>
        </is>
      </c>
    </row>
    <row r="2">
      <c r="A2" s="3" t="inlineStr">
        <is>
          <t>Fair Value, Assets and Liabilities Measured on Recurring and Nonrecurring Basis</t>
        </is>
      </c>
    </row>
    <row r="3">
      <c r="A3" s="4" t="inlineStr">
        <is>
          <t>Assets</t>
        </is>
      </c>
      <c r="B3" s="7" t="n">
        <v>3221820</v>
      </c>
      <c r="C3" s="7" t="n">
        <v>3227878</v>
      </c>
    </row>
    <row r="4">
      <c r="A4" s="4" t="inlineStr">
        <is>
          <t>Liabilities</t>
        </is>
      </c>
      <c r="B4" s="6" t="n">
        <v>-2867</v>
      </c>
      <c r="C4" s="6" t="n">
        <v>-2506</v>
      </c>
    </row>
    <row r="5">
      <c r="A5" s="4" t="inlineStr">
        <is>
          <t>Other liabilities</t>
        </is>
      </c>
    </row>
    <row r="6">
      <c r="A6" s="3" t="inlineStr">
        <is>
          <t>Fair Value, Assets and Liabilities Measured on Recurring and Nonrecurring Basis</t>
        </is>
      </c>
    </row>
    <row r="7">
      <c r="A7" s="4" t="inlineStr">
        <is>
          <t>Liabilities</t>
        </is>
      </c>
      <c r="B7" s="6" t="n">
        <v>-2867</v>
      </c>
    </row>
    <row r="8">
      <c r="A8" s="4" t="inlineStr">
        <is>
          <t>Derivative liabilities</t>
        </is>
      </c>
    </row>
    <row r="9">
      <c r="A9" s="3" t="inlineStr">
        <is>
          <t>Fair Value, Assets and Liabilities Measured on Recurring and Nonrecurring Basis</t>
        </is>
      </c>
    </row>
    <row r="10">
      <c r="A10" s="4" t="inlineStr">
        <is>
          <t>Liabilities</t>
        </is>
      </c>
      <c r="C10" s="6" t="n">
        <v>-2506</v>
      </c>
    </row>
    <row r="11">
      <c r="A11" s="4" t="inlineStr">
        <is>
          <t>Level 1</t>
        </is>
      </c>
    </row>
    <row r="12">
      <c r="A12" s="3" t="inlineStr">
        <is>
          <t>Fair Value, Assets and Liabilities Measured on Recurring and Nonrecurring Basis</t>
        </is>
      </c>
    </row>
    <row r="13">
      <c r="A13" s="4" t="inlineStr">
        <is>
          <t>Assets</t>
        </is>
      </c>
      <c r="B13" s="6" t="n">
        <v>369968</v>
      </c>
      <c r="C13" s="6" t="n">
        <v>578284</v>
      </c>
    </row>
    <row r="14">
      <c r="A14" s="4" t="inlineStr">
        <is>
          <t>Liabilities</t>
        </is>
      </c>
      <c r="B14" s="6" t="n">
        <v>-361</v>
      </c>
      <c r="C14" s="6" t="n">
        <v>0</v>
      </c>
    </row>
    <row r="15">
      <c r="A15" s="4" t="inlineStr">
        <is>
          <t>Level 1 | Other liabilities</t>
        </is>
      </c>
    </row>
    <row r="16">
      <c r="A16" s="3" t="inlineStr">
        <is>
          <t>Fair Value, Assets and Liabilities Measured on Recurring and Nonrecurring Basis</t>
        </is>
      </c>
    </row>
    <row r="17">
      <c r="A17" s="4" t="inlineStr">
        <is>
          <t>Liabilities</t>
        </is>
      </c>
      <c r="B17" s="6" t="n">
        <v>-361</v>
      </c>
    </row>
    <row r="18">
      <c r="A18" s="4" t="inlineStr">
        <is>
          <t>Level 1 | Derivative liabilities</t>
        </is>
      </c>
    </row>
    <row r="19">
      <c r="A19" s="3" t="inlineStr">
        <is>
          <t>Fair Value, Assets and Liabilities Measured on Recurring and Nonrecurring Basis</t>
        </is>
      </c>
    </row>
    <row r="20">
      <c r="A20" s="4" t="inlineStr">
        <is>
          <t>Liabilities</t>
        </is>
      </c>
      <c r="C20" s="6" t="n">
        <v>0</v>
      </c>
    </row>
    <row r="21">
      <c r="A21" s="4" t="inlineStr">
        <is>
          <t>Level 2</t>
        </is>
      </c>
    </row>
    <row r="22">
      <c r="A22" s="3" t="inlineStr">
        <is>
          <t>Fair Value, Assets and Liabilities Measured on Recurring and Nonrecurring Basis</t>
        </is>
      </c>
    </row>
    <row r="23">
      <c r="A23" s="4" t="inlineStr">
        <is>
          <t>Assets</t>
        </is>
      </c>
      <c r="B23" s="6" t="n">
        <v>2167711</v>
      </c>
      <c r="C23" s="6" t="n">
        <v>2069256</v>
      </c>
    </row>
    <row r="24">
      <c r="A24" s="4" t="inlineStr">
        <is>
          <t>Liabilities</t>
        </is>
      </c>
      <c r="B24" s="6" t="n">
        <v>-498</v>
      </c>
      <c r="C24" s="6" t="n">
        <v>-498</v>
      </c>
    </row>
    <row r="25">
      <c r="A25" s="4" t="inlineStr">
        <is>
          <t>Level 2 | Other liabilities</t>
        </is>
      </c>
    </row>
    <row r="26">
      <c r="A26" s="3" t="inlineStr">
        <is>
          <t>Fair Value, Assets and Liabilities Measured on Recurring and Nonrecurring Basis</t>
        </is>
      </c>
    </row>
    <row r="27">
      <c r="A27" s="4" t="inlineStr">
        <is>
          <t>Liabilities</t>
        </is>
      </c>
      <c r="B27" s="6" t="n">
        <v>-498</v>
      </c>
    </row>
    <row r="28">
      <c r="A28" s="4" t="inlineStr">
        <is>
          <t>Level 2 | Derivative liabilities</t>
        </is>
      </c>
    </row>
    <row r="29">
      <c r="A29" s="3" t="inlineStr">
        <is>
          <t>Fair Value, Assets and Liabilities Measured on Recurring and Nonrecurring Basis</t>
        </is>
      </c>
    </row>
    <row r="30">
      <c r="A30" s="4" t="inlineStr">
        <is>
          <t>Liabilities</t>
        </is>
      </c>
      <c r="C30" s="6" t="n">
        <v>-498</v>
      </c>
    </row>
    <row r="31">
      <c r="A31" s="4" t="inlineStr">
        <is>
          <t>Level 3</t>
        </is>
      </c>
    </row>
    <row r="32">
      <c r="A32" s="3" t="inlineStr">
        <is>
          <t>Fair Value, Assets and Liabilities Measured on Recurring and Nonrecurring Basis</t>
        </is>
      </c>
    </row>
    <row r="33">
      <c r="A33" s="4" t="inlineStr">
        <is>
          <t>Assets</t>
        </is>
      </c>
      <c r="B33" s="6" t="n">
        <v>438236</v>
      </c>
      <c r="C33" s="6" t="n">
        <v>414570</v>
      </c>
      <c r="D33" s="7" t="n">
        <v>371372</v>
      </c>
    </row>
    <row r="34">
      <c r="A34" s="4" t="inlineStr">
        <is>
          <t>Liabilities</t>
        </is>
      </c>
      <c r="B34" s="6" t="n">
        <v>-2008</v>
      </c>
      <c r="C34" s="6" t="n">
        <v>-2008</v>
      </c>
    </row>
    <row r="35">
      <c r="A35" s="4" t="inlineStr">
        <is>
          <t>Level 3 | Other liabilities</t>
        </is>
      </c>
    </row>
    <row r="36">
      <c r="A36" s="3" t="inlineStr">
        <is>
          <t>Fair Value, Assets and Liabilities Measured on Recurring and Nonrecurring Basis</t>
        </is>
      </c>
    </row>
    <row r="37">
      <c r="A37" s="4" t="inlineStr">
        <is>
          <t>Liabilities</t>
        </is>
      </c>
      <c r="B37" s="6" t="n">
        <v>-2008</v>
      </c>
      <c r="C37" s="6" t="n">
        <v>-2008</v>
      </c>
    </row>
    <row r="38">
      <c r="A38" s="4" t="inlineStr">
        <is>
          <t>Level 3 | Derivative liabilities</t>
        </is>
      </c>
    </row>
    <row r="39">
      <c r="A39" s="3" t="inlineStr">
        <is>
          <t>Fair Value, Assets and Liabilities Measured on Recurring and Nonrecurring Basis</t>
        </is>
      </c>
    </row>
    <row r="40">
      <c r="A40" s="4" t="inlineStr">
        <is>
          <t>Liabilities</t>
        </is>
      </c>
      <c r="C40" s="6" t="n">
        <v>-2008</v>
      </c>
      <c r="D40" s="6" t="n">
        <v>-2008</v>
      </c>
    </row>
    <row r="41">
      <c r="A41" s="4" t="inlineStr">
        <is>
          <t>Total</t>
        </is>
      </c>
    </row>
    <row r="42">
      <c r="A42" s="3" t="inlineStr">
        <is>
          <t>Fair Value, Assets and Liabilities Measured on Recurring and Nonrecurring Basis</t>
        </is>
      </c>
    </row>
    <row r="43">
      <c r="A43" s="4" t="inlineStr">
        <is>
          <t>Assets</t>
        </is>
      </c>
      <c r="B43" s="6" t="n">
        <v>2975915</v>
      </c>
      <c r="C43" s="6" t="n">
        <v>3062110</v>
      </c>
    </row>
    <row r="44">
      <c r="A44" s="4" t="inlineStr">
        <is>
          <t>Cash and cash equivalents | Level 1</t>
        </is>
      </c>
    </row>
    <row r="45">
      <c r="A45" s="3" t="inlineStr">
        <is>
          <t>Fair Value, Assets and Liabilities Measured on Recurring and Nonrecurring Basis</t>
        </is>
      </c>
    </row>
    <row r="46">
      <c r="A46" s="4" t="inlineStr">
        <is>
          <t>Assets</t>
        </is>
      </c>
      <c r="B46" s="6" t="n">
        <v>21829</v>
      </c>
      <c r="C46" s="6" t="n">
        <v>14975</v>
      </c>
    </row>
    <row r="47">
      <c r="A47" s="4" t="inlineStr">
        <is>
          <t>Cash and cash equivalents | Level 2</t>
        </is>
      </c>
    </row>
    <row r="48">
      <c r="A48" s="3" t="inlineStr">
        <is>
          <t>Fair Value, Assets and Liabilities Measured on Recurring and Nonrecurring Basis</t>
        </is>
      </c>
    </row>
    <row r="49">
      <c r="A49" s="4" t="inlineStr">
        <is>
          <t>Assets</t>
        </is>
      </c>
      <c r="B49" s="6" t="n">
        <v>4187</v>
      </c>
      <c r="C49" s="6" t="n">
        <v>4577</v>
      </c>
    </row>
    <row r="50">
      <c r="A50" s="4" t="inlineStr">
        <is>
          <t>Cash and cash equivalents | Level 3</t>
        </is>
      </c>
    </row>
    <row r="51">
      <c r="A51" s="3" t="inlineStr">
        <is>
          <t>Fair Value, Assets and Liabilities Measured on Recurring and Nonrecurring Basis</t>
        </is>
      </c>
    </row>
    <row r="52">
      <c r="A52" s="4" t="inlineStr">
        <is>
          <t>Assets</t>
        </is>
      </c>
      <c r="B52" s="6" t="n">
        <v>0</v>
      </c>
      <c r="C52" s="6" t="n">
        <v>0</v>
      </c>
    </row>
    <row r="53">
      <c r="A53" s="4" t="inlineStr">
        <is>
          <t>Cash and cash equivalents | Total</t>
        </is>
      </c>
    </row>
    <row r="54">
      <c r="A54" s="3" t="inlineStr">
        <is>
          <t>Fair Value, Assets and Liabilities Measured on Recurring and Nonrecurring Basis</t>
        </is>
      </c>
    </row>
    <row r="55">
      <c r="A55" s="4" t="inlineStr">
        <is>
          <t>Assets</t>
        </is>
      </c>
      <c r="B55" s="6" t="n">
        <v>26016</v>
      </c>
      <c r="C55" s="6" t="n">
        <v>19552</v>
      </c>
    </row>
    <row r="56">
      <c r="A56" s="4" t="inlineStr">
        <is>
          <t>Corporate common stock | Level 1</t>
        </is>
      </c>
    </row>
    <row r="57">
      <c r="A57" s="3" t="inlineStr">
        <is>
          <t>Fair Value, Assets and Liabilities Measured on Recurring and Nonrecurring Basis</t>
        </is>
      </c>
    </row>
    <row r="58">
      <c r="A58" s="4" t="inlineStr">
        <is>
          <t>Assets</t>
        </is>
      </c>
      <c r="B58" s="6" t="n">
        <v>293563</v>
      </c>
      <c r="C58" s="6" t="n">
        <v>517123</v>
      </c>
    </row>
    <row r="59">
      <c r="A59" s="4" t="inlineStr">
        <is>
          <t>Corporate common stock | Level 2</t>
        </is>
      </c>
    </row>
    <row r="60">
      <c r="A60" s="3" t="inlineStr">
        <is>
          <t>Fair Value, Assets and Liabilities Measured on Recurring and Nonrecurring Basis</t>
        </is>
      </c>
    </row>
    <row r="61">
      <c r="A61" s="4" t="inlineStr">
        <is>
          <t>Assets</t>
        </is>
      </c>
      <c r="B61" s="6" t="n">
        <v>0</v>
      </c>
      <c r="C61" s="6" t="n">
        <v>0</v>
      </c>
    </row>
    <row r="62">
      <c r="A62" s="4" t="inlineStr">
        <is>
          <t>Corporate common stock | Level 3</t>
        </is>
      </c>
    </row>
    <row r="63">
      <c r="A63" s="3" t="inlineStr">
        <is>
          <t>Fair Value, Assets and Liabilities Measured on Recurring and Nonrecurring Basis</t>
        </is>
      </c>
    </row>
    <row r="64">
      <c r="A64" s="4" t="inlineStr">
        <is>
          <t>Assets</t>
        </is>
      </c>
      <c r="B64" s="6" t="n">
        <v>0</v>
      </c>
      <c r="C64" s="6" t="n">
        <v>0</v>
      </c>
    </row>
    <row r="65">
      <c r="A65" s="4" t="inlineStr">
        <is>
          <t>Corporate common stock | Total</t>
        </is>
      </c>
    </row>
    <row r="66">
      <c r="A66" s="3" t="inlineStr">
        <is>
          <t>Fair Value, Assets and Liabilities Measured on Recurring and Nonrecurring Basis</t>
        </is>
      </c>
    </row>
    <row r="67">
      <c r="A67" s="4" t="inlineStr">
        <is>
          <t>Assets</t>
        </is>
      </c>
      <c r="B67" s="6" t="n">
        <v>293563</v>
      </c>
      <c r="C67" s="6" t="n">
        <v>517123</v>
      </c>
    </row>
    <row r="68">
      <c r="A68" s="4" t="inlineStr">
        <is>
          <t>Corporate and government bonds | Level 1</t>
        </is>
      </c>
    </row>
    <row r="69">
      <c r="A69" s="3" t="inlineStr">
        <is>
          <t>Fair Value, Assets and Liabilities Measured on Recurring and Nonrecurring Basis</t>
        </is>
      </c>
    </row>
    <row r="70">
      <c r="A70" s="4" t="inlineStr">
        <is>
          <t>Assets</t>
        </is>
      </c>
      <c r="B70" s="6" t="n">
        <v>0</v>
      </c>
    </row>
    <row r="71">
      <c r="A71" s="4" t="inlineStr">
        <is>
          <t>Corporate and government bonds | Level 2</t>
        </is>
      </c>
    </row>
    <row r="72">
      <c r="A72" s="3" t="inlineStr">
        <is>
          <t>Fair Value, Assets and Liabilities Measured on Recurring and Nonrecurring Basis</t>
        </is>
      </c>
    </row>
    <row r="73">
      <c r="A73" s="4" t="inlineStr">
        <is>
          <t>Assets</t>
        </is>
      </c>
      <c r="B73" s="6" t="n">
        <v>337785</v>
      </c>
    </row>
    <row r="74">
      <c r="A74" s="4" t="inlineStr">
        <is>
          <t>Corporate and government bonds | Level 3</t>
        </is>
      </c>
    </row>
    <row r="75">
      <c r="A75" s="3" t="inlineStr">
        <is>
          <t>Fair Value, Assets and Liabilities Measured on Recurring and Nonrecurring Basis</t>
        </is>
      </c>
    </row>
    <row r="76">
      <c r="A76" s="4" t="inlineStr">
        <is>
          <t>Assets</t>
        </is>
      </c>
      <c r="B76" s="6" t="n">
        <v>0</v>
      </c>
    </row>
    <row r="77">
      <c r="A77" s="4" t="inlineStr">
        <is>
          <t>Corporate and government bonds | Total</t>
        </is>
      </c>
    </row>
    <row r="78">
      <c r="A78" s="3" t="inlineStr">
        <is>
          <t>Fair Value, Assets and Liabilities Measured on Recurring and Nonrecurring Basis</t>
        </is>
      </c>
    </row>
    <row r="79">
      <c r="A79" s="4" t="inlineStr">
        <is>
          <t>Assets</t>
        </is>
      </c>
      <c r="B79" s="6" t="n">
        <v>337785</v>
      </c>
    </row>
    <row r="80">
      <c r="A80" s="4" t="inlineStr">
        <is>
          <t>Real estate | Level 1</t>
        </is>
      </c>
    </row>
    <row r="81">
      <c r="A81" s="3" t="inlineStr">
        <is>
          <t>Fair Value, Assets and Liabilities Measured on Recurring and Nonrecurring Basis</t>
        </is>
      </c>
    </row>
    <row r="82">
      <c r="A82" s="4" t="inlineStr">
        <is>
          <t>Assets</t>
        </is>
      </c>
      <c r="B82" s="6" t="n">
        <v>0</v>
      </c>
      <c r="C82" s="6" t="n">
        <v>0</v>
      </c>
    </row>
    <row r="83">
      <c r="A83" s="4" t="inlineStr">
        <is>
          <t>Real estate | Level 2</t>
        </is>
      </c>
    </row>
    <row r="84">
      <c r="A84" s="3" t="inlineStr">
        <is>
          <t>Fair Value, Assets and Liabilities Measured on Recurring and Nonrecurring Basis</t>
        </is>
      </c>
    </row>
    <row r="85">
      <c r="A85" s="4" t="inlineStr">
        <is>
          <t>Assets</t>
        </is>
      </c>
      <c r="B85" s="6" t="n">
        <v>0</v>
      </c>
      <c r="C85" s="6" t="n">
        <v>1096</v>
      </c>
    </row>
    <row r="86">
      <c r="A86" s="4" t="inlineStr">
        <is>
          <t>Real estate | Level 3</t>
        </is>
      </c>
    </row>
    <row r="87">
      <c r="A87" s="3" t="inlineStr">
        <is>
          <t>Fair Value, Assets and Liabilities Measured on Recurring and Nonrecurring Basis</t>
        </is>
      </c>
    </row>
    <row r="88">
      <c r="A88" s="4" t="inlineStr">
        <is>
          <t>Assets</t>
        </is>
      </c>
      <c r="B88" s="6" t="n">
        <v>150589</v>
      </c>
      <c r="C88" s="6" t="n">
        <v>125929</v>
      </c>
      <c r="D88" s="6" t="n">
        <v>99223</v>
      </c>
    </row>
    <row r="89">
      <c r="A89" s="4" t="inlineStr">
        <is>
          <t>Real estate | Total</t>
        </is>
      </c>
    </row>
    <row r="90">
      <c r="A90" s="3" t="inlineStr">
        <is>
          <t>Fair Value, Assets and Liabilities Measured on Recurring and Nonrecurring Basis</t>
        </is>
      </c>
    </row>
    <row r="91">
      <c r="A91" s="4" t="inlineStr">
        <is>
          <t>Assets</t>
        </is>
      </c>
      <c r="B91" s="6" t="n">
        <v>150589</v>
      </c>
      <c r="C91" s="6" t="n">
        <v>127025</v>
      </c>
    </row>
    <row r="92">
      <c r="A92" s="4" t="inlineStr">
        <is>
          <t>Real estate | Instruments measured at NAV using the practical expedient:</t>
        </is>
      </c>
    </row>
    <row r="93">
      <c r="A93" s="3" t="inlineStr">
        <is>
          <t>Fair Value, Assets and Liabilities Measured on Recurring and Nonrecurring Basis</t>
        </is>
      </c>
    </row>
    <row r="94">
      <c r="A94" s="4" t="inlineStr">
        <is>
          <t>Assets</t>
        </is>
      </c>
      <c r="B94" s="6" t="n">
        <v>11856</v>
      </c>
      <c r="C94" s="6" t="n">
        <v>10581</v>
      </c>
    </row>
    <row r="95">
      <c r="A95" s="4" t="inlineStr">
        <is>
          <t>Equities | Level 1</t>
        </is>
      </c>
    </row>
    <row r="96">
      <c r="A96" s="3" t="inlineStr">
        <is>
          <t>Fair Value, Assets and Liabilities Measured on Recurring and Nonrecurring Basis</t>
        </is>
      </c>
    </row>
    <row r="97">
      <c r="A97" s="4" t="inlineStr">
        <is>
          <t>Assets</t>
        </is>
      </c>
      <c r="B97" s="6" t="n">
        <v>30633</v>
      </c>
    </row>
    <row r="98">
      <c r="A98" s="4" t="inlineStr">
        <is>
          <t>Equities | Level 2</t>
        </is>
      </c>
    </row>
    <row r="99">
      <c r="A99" s="3" t="inlineStr">
        <is>
          <t>Fair Value, Assets and Liabilities Measured on Recurring and Nonrecurring Basis</t>
        </is>
      </c>
    </row>
    <row r="100">
      <c r="A100" s="4" t="inlineStr">
        <is>
          <t>Assets</t>
        </is>
      </c>
      <c r="B100" s="6" t="n">
        <v>403025</v>
      </c>
    </row>
    <row r="101">
      <c r="A101" s="4" t="inlineStr">
        <is>
          <t>Equities | Level 3</t>
        </is>
      </c>
    </row>
    <row r="102">
      <c r="A102" s="3" t="inlineStr">
        <is>
          <t>Fair Value, Assets and Liabilities Measured on Recurring and Nonrecurring Basis</t>
        </is>
      </c>
    </row>
    <row r="103">
      <c r="A103" s="4" t="inlineStr">
        <is>
          <t>Assets</t>
        </is>
      </c>
      <c r="B103" s="6" t="n">
        <v>0</v>
      </c>
    </row>
    <row r="104">
      <c r="A104" s="4" t="inlineStr">
        <is>
          <t>Equities | Total</t>
        </is>
      </c>
    </row>
    <row r="105">
      <c r="A105" s="3" t="inlineStr">
        <is>
          <t>Fair Value, Assets and Liabilities Measured on Recurring and Nonrecurring Basis</t>
        </is>
      </c>
    </row>
    <row r="106">
      <c r="A106" s="4" t="inlineStr">
        <is>
          <t>Assets</t>
        </is>
      </c>
      <c r="B106" s="6" t="n">
        <v>433658</v>
      </c>
    </row>
    <row r="107">
      <c r="A107" s="4" t="inlineStr">
        <is>
          <t>Equities | Instruments measured at NAV using the practical expedient:</t>
        </is>
      </c>
    </row>
    <row r="108">
      <c r="A108" s="3" t="inlineStr">
        <is>
          <t>Fair Value, Assets and Liabilities Measured on Recurring and Nonrecurring Basis</t>
        </is>
      </c>
    </row>
    <row r="109">
      <c r="A109" s="4" t="inlineStr">
        <is>
          <t>Assets</t>
        </is>
      </c>
      <c r="B109" s="6" t="n">
        <v>87221</v>
      </c>
      <c r="C109" s="6" t="n">
        <v>48632</v>
      </c>
    </row>
    <row r="110">
      <c r="A110" s="4" t="inlineStr">
        <is>
          <t>Fixed income | Level 1</t>
        </is>
      </c>
    </row>
    <row r="111">
      <c r="A111" s="3" t="inlineStr">
        <is>
          <t>Fair Value, Assets and Liabilities Measured on Recurring and Nonrecurring Basis</t>
        </is>
      </c>
    </row>
    <row r="112">
      <c r="A112" s="4" t="inlineStr">
        <is>
          <t>Assets</t>
        </is>
      </c>
      <c r="B112" s="6" t="n">
        <v>23943</v>
      </c>
    </row>
    <row r="113">
      <c r="A113" s="4" t="inlineStr">
        <is>
          <t>Fixed income | Level 2</t>
        </is>
      </c>
    </row>
    <row r="114">
      <c r="A114" s="3" t="inlineStr">
        <is>
          <t>Fair Value, Assets and Liabilities Measured on Recurring and Nonrecurring Basis</t>
        </is>
      </c>
    </row>
    <row r="115">
      <c r="A115" s="4" t="inlineStr">
        <is>
          <t>Assets</t>
        </is>
      </c>
      <c r="B115" s="6" t="n">
        <v>1347233</v>
      </c>
    </row>
    <row r="116">
      <c r="A116" s="4" t="inlineStr">
        <is>
          <t>Fixed income | Level 3</t>
        </is>
      </c>
    </row>
    <row r="117">
      <c r="A117" s="3" t="inlineStr">
        <is>
          <t>Fair Value, Assets and Liabilities Measured on Recurring and Nonrecurring Basis</t>
        </is>
      </c>
    </row>
    <row r="118">
      <c r="A118" s="4" t="inlineStr">
        <is>
          <t>Assets</t>
        </is>
      </c>
      <c r="B118" s="6" t="n">
        <v>0</v>
      </c>
    </row>
    <row r="119">
      <c r="A119" s="4" t="inlineStr">
        <is>
          <t>Fixed income | Total</t>
        </is>
      </c>
    </row>
    <row r="120">
      <c r="A120" s="3" t="inlineStr">
        <is>
          <t>Fair Value, Assets and Liabilities Measured on Recurring and Nonrecurring Basis</t>
        </is>
      </c>
    </row>
    <row r="121">
      <c r="A121" s="4" t="inlineStr">
        <is>
          <t>Assets</t>
        </is>
      </c>
      <c r="B121" s="6" t="n">
        <v>1371176</v>
      </c>
    </row>
    <row r="122">
      <c r="A122" s="4" t="inlineStr">
        <is>
          <t>Fixed income | Instruments measured at NAV using the practical expedient:</t>
        </is>
      </c>
    </row>
    <row r="123">
      <c r="A123" s="3" t="inlineStr">
        <is>
          <t>Fair Value, Assets and Liabilities Measured on Recurring and Nonrecurring Basis</t>
        </is>
      </c>
    </row>
    <row r="124">
      <c r="A124" s="4" t="inlineStr">
        <is>
          <t>Assets</t>
        </is>
      </c>
      <c r="B124" s="6" t="n">
        <v>93819</v>
      </c>
      <c r="C124" s="6" t="n">
        <v>53178</v>
      </c>
    </row>
    <row r="125">
      <c r="A125" s="4" t="inlineStr">
        <is>
          <t>Equities | Level 1</t>
        </is>
      </c>
    </row>
    <row r="126">
      <c r="A126" s="3" t="inlineStr">
        <is>
          <t>Fair Value, Assets and Liabilities Measured on Recurring and Nonrecurring Basis</t>
        </is>
      </c>
    </row>
    <row r="127">
      <c r="A127" s="4" t="inlineStr">
        <is>
          <t>Assets</t>
        </is>
      </c>
      <c r="C127" s="6" t="n">
        <v>19398</v>
      </c>
    </row>
    <row r="128">
      <c r="A128" s="4" t="inlineStr">
        <is>
          <t>Equities | Level 2</t>
        </is>
      </c>
    </row>
    <row r="129">
      <c r="A129" s="3" t="inlineStr">
        <is>
          <t>Fair Value, Assets and Liabilities Measured on Recurring and Nonrecurring Basis</t>
        </is>
      </c>
    </row>
    <row r="130">
      <c r="A130" s="4" t="inlineStr">
        <is>
          <t>Assets</t>
        </is>
      </c>
      <c r="C130" s="6" t="n">
        <v>559190</v>
      </c>
    </row>
    <row r="131">
      <c r="A131" s="4" t="inlineStr">
        <is>
          <t>Equities | Level 3</t>
        </is>
      </c>
    </row>
    <row r="132">
      <c r="A132" s="3" t="inlineStr">
        <is>
          <t>Fair Value, Assets and Liabilities Measured on Recurring and Nonrecurring Basis</t>
        </is>
      </c>
    </row>
    <row r="133">
      <c r="A133" s="4" t="inlineStr">
        <is>
          <t>Assets</t>
        </is>
      </c>
      <c r="C133" s="6" t="n">
        <v>0</v>
      </c>
    </row>
    <row r="134">
      <c r="A134" s="4" t="inlineStr">
        <is>
          <t>Equities | Total</t>
        </is>
      </c>
    </row>
    <row r="135">
      <c r="A135" s="3" t="inlineStr">
        <is>
          <t>Fair Value, Assets and Liabilities Measured on Recurring and Nonrecurring Basis</t>
        </is>
      </c>
    </row>
    <row r="136">
      <c r="A136" s="4" t="inlineStr">
        <is>
          <t>Assets</t>
        </is>
      </c>
      <c r="C136" s="6" t="n">
        <v>578588</v>
      </c>
    </row>
    <row r="137">
      <c r="A137" s="4" t="inlineStr">
        <is>
          <t>Fixed income | Level 1</t>
        </is>
      </c>
    </row>
    <row r="138">
      <c r="A138" s="3" t="inlineStr">
        <is>
          <t>Fair Value, Assets and Liabilities Measured on Recurring and Nonrecurring Basis</t>
        </is>
      </c>
    </row>
    <row r="139">
      <c r="A139" s="4" t="inlineStr">
        <is>
          <t>Assets</t>
        </is>
      </c>
      <c r="C139" s="6" t="n">
        <v>23481</v>
      </c>
    </row>
    <row r="140">
      <c r="A140" s="4" t="inlineStr">
        <is>
          <t>Fixed income | Level 2</t>
        </is>
      </c>
    </row>
    <row r="141">
      <c r="A141" s="3" t="inlineStr">
        <is>
          <t>Fair Value, Assets and Liabilities Measured on Recurring and Nonrecurring Basis</t>
        </is>
      </c>
    </row>
    <row r="142">
      <c r="A142" s="4" t="inlineStr">
        <is>
          <t>Assets</t>
        </is>
      </c>
      <c r="C142" s="6" t="n">
        <v>1427963</v>
      </c>
    </row>
    <row r="143">
      <c r="A143" s="4" t="inlineStr">
        <is>
          <t>Fixed income | Level 3</t>
        </is>
      </c>
    </row>
    <row r="144">
      <c r="A144" s="3" t="inlineStr">
        <is>
          <t>Fair Value, Assets and Liabilities Measured on Recurring and Nonrecurring Basis</t>
        </is>
      </c>
    </row>
    <row r="145">
      <c r="A145" s="4" t="inlineStr">
        <is>
          <t>Assets</t>
        </is>
      </c>
      <c r="C145" s="6" t="n">
        <v>0</v>
      </c>
    </row>
    <row r="146">
      <c r="A146" s="4" t="inlineStr">
        <is>
          <t>Fixed income | Total</t>
        </is>
      </c>
    </row>
    <row r="147">
      <c r="A147" s="3" t="inlineStr">
        <is>
          <t>Fair Value, Assets and Liabilities Measured on Recurring and Nonrecurring Basis</t>
        </is>
      </c>
    </row>
    <row r="148">
      <c r="A148" s="4" t="inlineStr">
        <is>
          <t>Assets</t>
        </is>
      </c>
      <c r="C148" s="6" t="n">
        <v>1451444</v>
      </c>
    </row>
    <row r="149">
      <c r="A149" s="4" t="inlineStr">
        <is>
          <t>Interest in 103-12 investment entities | Level 1</t>
        </is>
      </c>
    </row>
    <row r="150">
      <c r="A150" s="3" t="inlineStr">
        <is>
          <t>Fair Value, Assets and Liabilities Measured on Recurring and Nonrecurring Basis</t>
        </is>
      </c>
    </row>
    <row r="151">
      <c r="A151" s="4" t="inlineStr">
        <is>
          <t>Assets</t>
        </is>
      </c>
      <c r="B151" s="6" t="n">
        <v>0</v>
      </c>
      <c r="C151" s="6" t="n">
        <v>0</v>
      </c>
    </row>
    <row r="152">
      <c r="A152" s="4" t="inlineStr">
        <is>
          <t>Interest in 103-12 investment entities | Level 2</t>
        </is>
      </c>
    </row>
    <row r="153">
      <c r="A153" s="3" t="inlineStr">
        <is>
          <t>Fair Value, Assets and Liabilities Measured on Recurring and Nonrecurring Basis</t>
        </is>
      </c>
    </row>
    <row r="154">
      <c r="A154" s="4" t="inlineStr">
        <is>
          <t>Assets</t>
        </is>
      </c>
      <c r="B154" s="6" t="n">
        <v>75481</v>
      </c>
      <c r="C154" s="6" t="n">
        <v>76430</v>
      </c>
    </row>
    <row r="155">
      <c r="A155" s="4" t="inlineStr">
        <is>
          <t>Interest in 103-12 investment entities | Level 3</t>
        </is>
      </c>
    </row>
    <row r="156">
      <c r="A156" s="3" t="inlineStr">
        <is>
          <t>Fair Value, Assets and Liabilities Measured on Recurring and Nonrecurring Basis</t>
        </is>
      </c>
    </row>
    <row r="157">
      <c r="A157" s="4" t="inlineStr">
        <is>
          <t>Assets</t>
        </is>
      </c>
      <c r="B157" s="6" t="n">
        <v>0</v>
      </c>
      <c r="C157" s="6" t="n">
        <v>0</v>
      </c>
    </row>
    <row r="158">
      <c r="A158" s="4" t="inlineStr">
        <is>
          <t>Interest in 103-12 investment entities | Total</t>
        </is>
      </c>
    </row>
    <row r="159">
      <c r="A159" s="3" t="inlineStr">
        <is>
          <t>Fair Value, Assets and Liabilities Measured on Recurring and Nonrecurring Basis</t>
        </is>
      </c>
    </row>
    <row r="160">
      <c r="A160" s="4" t="inlineStr">
        <is>
          <t>Assets</t>
        </is>
      </c>
      <c r="B160" s="6" t="n">
        <v>75481</v>
      </c>
      <c r="C160" s="6" t="n">
        <v>76430</v>
      </c>
    </row>
    <row r="161">
      <c r="A161" s="4" t="inlineStr">
        <is>
          <t>Partnership/joint venture interests | Level 1</t>
        </is>
      </c>
    </row>
    <row r="162">
      <c r="A162" s="3" t="inlineStr">
        <is>
          <t>Fair Value, Assets and Liabilities Measured on Recurring and Nonrecurring Basis</t>
        </is>
      </c>
    </row>
    <row r="163">
      <c r="A163" s="4" t="inlineStr">
        <is>
          <t>Assets</t>
        </is>
      </c>
      <c r="B163" s="6" t="n">
        <v>0</v>
      </c>
      <c r="C163" s="6" t="n">
        <v>0</v>
      </c>
    </row>
    <row r="164">
      <c r="A164" s="4" t="inlineStr">
        <is>
          <t>Partnership/joint venture interests | Level 2</t>
        </is>
      </c>
    </row>
    <row r="165">
      <c r="A165" s="3" t="inlineStr">
        <is>
          <t>Fair Value, Assets and Liabilities Measured on Recurring and Nonrecurring Basis</t>
        </is>
      </c>
    </row>
    <row r="166">
      <c r="A166" s="4" t="inlineStr">
        <is>
          <t>Assets</t>
        </is>
      </c>
      <c r="B166" s="6" t="n">
        <v>0</v>
      </c>
      <c r="C166" s="6" t="n">
        <v>0</v>
      </c>
    </row>
    <row r="167">
      <c r="A167" s="4" t="inlineStr">
        <is>
          <t>Partnership/joint venture interests | Level 3</t>
        </is>
      </c>
    </row>
    <row r="168">
      <c r="A168" s="3" t="inlineStr">
        <is>
          <t>Fair Value, Assets and Liabilities Measured on Recurring and Nonrecurring Basis</t>
        </is>
      </c>
    </row>
    <row r="169">
      <c r="A169" s="4" t="inlineStr">
        <is>
          <t>Assets</t>
        </is>
      </c>
      <c r="B169" s="6" t="n">
        <v>186817</v>
      </c>
      <c r="C169" s="6" t="n">
        <v>174789</v>
      </c>
      <c r="D169" s="6" t="n">
        <v>149018</v>
      </c>
    </row>
    <row r="170">
      <c r="A170" s="4" t="inlineStr">
        <is>
          <t>Partnership/joint venture interests | Total</t>
        </is>
      </c>
    </row>
    <row r="171">
      <c r="A171" s="3" t="inlineStr">
        <is>
          <t>Fair Value, Assets and Liabilities Measured on Recurring and Nonrecurring Basis</t>
        </is>
      </c>
    </row>
    <row r="172">
      <c r="A172" s="4" t="inlineStr">
        <is>
          <t>Assets</t>
        </is>
      </c>
      <c r="B172" s="6" t="n">
        <v>186817</v>
      </c>
      <c r="C172" s="6" t="n">
        <v>174789</v>
      </c>
    </row>
    <row r="173">
      <c r="A173" s="4" t="inlineStr">
        <is>
          <t>Partnership/joint venture interests | Instruments measured at NAV using the practical expedient:</t>
        </is>
      </c>
    </row>
    <row r="174">
      <c r="A174" s="3" t="inlineStr">
        <is>
          <t>Fair Value, Assets and Liabilities Measured on Recurring and Nonrecurring Basis</t>
        </is>
      </c>
    </row>
    <row r="175">
      <c r="A175" s="4" t="inlineStr">
        <is>
          <t>Instruments measured at net asset value using the practical expedient</t>
        </is>
      </c>
      <c r="B175" s="6" t="n">
        <v>53009</v>
      </c>
      <c r="C175" s="6" t="n">
        <v>53377</v>
      </c>
    </row>
    <row r="176">
      <c r="A176" s="4" t="inlineStr">
        <is>
          <t>Hedge funds | Level 1</t>
        </is>
      </c>
    </row>
    <row r="177">
      <c r="A177" s="3" t="inlineStr">
        <is>
          <t>Fair Value, Assets and Liabilities Measured on Recurring and Nonrecurring Basis</t>
        </is>
      </c>
    </row>
    <row r="178">
      <c r="A178" s="4" t="inlineStr">
        <is>
          <t>Assets</t>
        </is>
      </c>
      <c r="B178" s="6" t="n">
        <v>0</v>
      </c>
      <c r="C178" s="6" t="n">
        <v>0</v>
      </c>
    </row>
    <row r="179">
      <c r="A179" s="4" t="inlineStr">
        <is>
          <t>Hedge funds | Level 2</t>
        </is>
      </c>
    </row>
    <row r="180">
      <c r="A180" s="3" t="inlineStr">
        <is>
          <t>Fair Value, Assets and Liabilities Measured on Recurring and Nonrecurring Basis</t>
        </is>
      </c>
    </row>
    <row r="181">
      <c r="A181" s="4" t="inlineStr">
        <is>
          <t>Assets</t>
        </is>
      </c>
      <c r="B181" s="6" t="n">
        <v>0</v>
      </c>
      <c r="C181" s="6" t="n">
        <v>0</v>
      </c>
    </row>
    <row r="182">
      <c r="A182" s="4" t="inlineStr">
        <is>
          <t>Hedge funds | Level 3</t>
        </is>
      </c>
    </row>
    <row r="183">
      <c r="A183" s="3" t="inlineStr">
        <is>
          <t>Fair Value, Assets and Liabilities Measured on Recurring and Nonrecurring Basis</t>
        </is>
      </c>
    </row>
    <row r="184">
      <c r="A184" s="4" t="inlineStr">
        <is>
          <t>Assets</t>
        </is>
      </c>
      <c r="B184" s="6" t="n">
        <v>100828</v>
      </c>
      <c r="C184" s="6" t="n">
        <v>113850</v>
      </c>
      <c r="D184" s="6" t="n">
        <v>123126</v>
      </c>
    </row>
    <row r="185">
      <c r="A185" s="4" t="inlineStr">
        <is>
          <t>Hedge funds | Total</t>
        </is>
      </c>
    </row>
    <row r="186">
      <c r="A186" s="3" t="inlineStr">
        <is>
          <t>Fair Value, Assets and Liabilities Measured on Recurring and Nonrecurring Basis</t>
        </is>
      </c>
    </row>
    <row r="187">
      <c r="A187" s="4" t="inlineStr">
        <is>
          <t>Assets</t>
        </is>
      </c>
      <c r="B187" s="6" t="n">
        <v>100828</v>
      </c>
      <c r="C187" s="6" t="n">
        <v>113850</v>
      </c>
    </row>
    <row r="188">
      <c r="A188" s="4" t="inlineStr">
        <is>
          <t>Other assets | Level 1</t>
        </is>
      </c>
    </row>
    <row r="189">
      <c r="A189" s="3" t="inlineStr">
        <is>
          <t>Fair Value, Assets and Liabilities Measured on Recurring and Nonrecurring Basis</t>
        </is>
      </c>
    </row>
    <row r="190">
      <c r="A190" s="4" t="inlineStr">
        <is>
          <t>Assets</t>
        </is>
      </c>
      <c r="B190" s="6" t="n">
        <v>0</v>
      </c>
    </row>
    <row r="191">
      <c r="A191" s="4" t="inlineStr">
        <is>
          <t>Other assets | Level 2</t>
        </is>
      </c>
    </row>
    <row r="192">
      <c r="A192" s="3" t="inlineStr">
        <is>
          <t>Fair Value, Assets and Liabilities Measured on Recurring and Nonrecurring Basis</t>
        </is>
      </c>
    </row>
    <row r="193">
      <c r="A193" s="4" t="inlineStr">
        <is>
          <t>Assets</t>
        </is>
      </c>
      <c r="B193" s="6" t="n">
        <v>0</v>
      </c>
    </row>
    <row r="194">
      <c r="A194" s="4" t="inlineStr">
        <is>
          <t>Other assets | Level 3</t>
        </is>
      </c>
    </row>
    <row r="195">
      <c r="A195" s="3" t="inlineStr">
        <is>
          <t>Fair Value, Assets and Liabilities Measured on Recurring and Nonrecurring Basis</t>
        </is>
      </c>
    </row>
    <row r="196">
      <c r="A196" s="4" t="inlineStr">
        <is>
          <t>Assets</t>
        </is>
      </c>
      <c r="B196" s="6" t="n">
        <v>2</v>
      </c>
      <c r="C196" s="6" t="n">
        <v>2</v>
      </c>
    </row>
    <row r="197">
      <c r="A197" s="4" t="inlineStr">
        <is>
          <t>Other assets | Total</t>
        </is>
      </c>
    </row>
    <row r="198">
      <c r="A198" s="3" t="inlineStr">
        <is>
          <t>Fair Value, Assets and Liabilities Measured on Recurring and Nonrecurring Basis</t>
        </is>
      </c>
    </row>
    <row r="199">
      <c r="A199" s="4" t="inlineStr">
        <is>
          <t>Assets</t>
        </is>
      </c>
      <c r="B199" s="7" t="n">
        <v>2</v>
      </c>
    </row>
    <row r="200">
      <c r="A200" s="4" t="inlineStr">
        <is>
          <t>Derivative contracts | Level 1</t>
        </is>
      </c>
    </row>
    <row r="201">
      <c r="A201" s="3" t="inlineStr">
        <is>
          <t>Fair Value, Assets and Liabilities Measured on Recurring and Nonrecurring Basis</t>
        </is>
      </c>
    </row>
    <row r="202">
      <c r="A202" s="4" t="inlineStr">
        <is>
          <t>Assets</t>
        </is>
      </c>
      <c r="C202" s="6" t="n">
        <v>3307</v>
      </c>
    </row>
    <row r="203">
      <c r="A203" s="4" t="inlineStr">
        <is>
          <t>Derivative contracts | Level 2</t>
        </is>
      </c>
    </row>
    <row r="204">
      <c r="A204" s="3" t="inlineStr">
        <is>
          <t>Fair Value, Assets and Liabilities Measured on Recurring and Nonrecurring Basis</t>
        </is>
      </c>
    </row>
    <row r="205">
      <c r="A205" s="4" t="inlineStr">
        <is>
          <t>Assets</t>
        </is>
      </c>
      <c r="C205" s="6" t="n">
        <v>0</v>
      </c>
    </row>
    <row r="206">
      <c r="A206" s="4" t="inlineStr">
        <is>
          <t>Derivative contracts | Level 3</t>
        </is>
      </c>
    </row>
    <row r="207">
      <c r="A207" s="3" t="inlineStr">
        <is>
          <t>Fair Value, Assets and Liabilities Measured on Recurring and Nonrecurring Basis</t>
        </is>
      </c>
    </row>
    <row r="208">
      <c r="A208" s="4" t="inlineStr">
        <is>
          <t>Assets</t>
        </is>
      </c>
      <c r="C208" s="6" t="n">
        <v>2</v>
      </c>
      <c r="D208" s="7" t="n">
        <v>5</v>
      </c>
    </row>
    <row r="209">
      <c r="A209" s="4" t="inlineStr">
        <is>
          <t>Derivative contracts | Total</t>
        </is>
      </c>
    </row>
    <row r="210">
      <c r="A210" s="3" t="inlineStr">
        <is>
          <t>Fair Value, Assets and Liabilities Measured on Recurring and Nonrecurring Basis</t>
        </is>
      </c>
    </row>
    <row r="211">
      <c r="A211" s="4" t="inlineStr">
        <is>
          <t>Assets</t>
        </is>
      </c>
      <c r="C211" s="7" t="n">
        <v>33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Pension Plan Assets and Liabilities Categorized as Level 3 (Detail) - USD ($) $ in Thousands</t>
        </is>
      </c>
      <c r="B1" s="2" t="inlineStr">
        <is>
          <t>12 Months Ended</t>
        </is>
      </c>
    </row>
    <row r="2">
      <c r="B2" s="2" t="inlineStr">
        <is>
          <t>Dec. 31, 2021</t>
        </is>
      </c>
      <c r="C2" s="2" t="inlineStr">
        <is>
          <t>Dec. 31, 2020</t>
        </is>
      </c>
    </row>
    <row r="3">
      <c r="A3" s="3" t="inlineStr">
        <is>
          <t>Fair Value, Assets (Liabilities) Measured on Recurring Basis, Unobservable Input Reconciliation</t>
        </is>
      </c>
    </row>
    <row r="4">
      <c r="A4" s="4" t="inlineStr">
        <is>
          <t>Fair value of plan assets at beginning of period</t>
        </is>
      </c>
      <c r="B4" s="7" t="n">
        <v>3227878</v>
      </c>
    </row>
    <row r="5">
      <c r="A5" s="4" t="inlineStr">
        <is>
          <t>Fair value of plan assets at end of period</t>
        </is>
      </c>
      <c r="B5" s="6" t="n">
        <v>3221820</v>
      </c>
      <c r="C5" s="7" t="n">
        <v>3227878</v>
      </c>
    </row>
    <row r="6">
      <c r="A6" s="3" t="inlineStr">
        <is>
          <t>Fair Value, Liabilities Measured on Recurring Basis, Unobservable Input Reconciliation, Calculation</t>
        </is>
      </c>
    </row>
    <row r="7">
      <c r="A7" s="4" t="inlineStr">
        <is>
          <t>Fair value of plan liabilities at beginning of year</t>
        </is>
      </c>
      <c r="B7" s="6" t="n">
        <v>2506</v>
      </c>
    </row>
    <row r="8">
      <c r="A8" s="4" t="inlineStr">
        <is>
          <t>Fair value of plan liabilities at end of year</t>
        </is>
      </c>
      <c r="B8" s="6" t="n">
        <v>2867</v>
      </c>
      <c r="C8" s="6" t="n">
        <v>2506</v>
      </c>
    </row>
    <row r="9">
      <c r="A9" s="4" t="inlineStr">
        <is>
          <t>Level 3</t>
        </is>
      </c>
    </row>
    <row r="10">
      <c r="A10" s="3" t="inlineStr">
        <is>
          <t>Fair Value, Assets (Liabilities) Measured on Recurring Basis, Unobservable Input Reconciliation</t>
        </is>
      </c>
    </row>
    <row r="11">
      <c r="A11" s="4" t="inlineStr">
        <is>
          <t>Fair value of plan assets at beginning of period</t>
        </is>
      </c>
      <c r="B11" s="6" t="n">
        <v>414570</v>
      </c>
      <c r="C11" s="6" t="n">
        <v>371372</v>
      </c>
    </row>
    <row r="12">
      <c r="A12" s="4" t="inlineStr">
        <is>
          <t>Relating to assets still held at report date</t>
        </is>
      </c>
      <c r="B12" s="6" t="n">
        <v>32459</v>
      </c>
      <c r="C12" s="6" t="n">
        <v>11122</v>
      </c>
    </row>
    <row r="13">
      <c r="A13" s="4" t="inlineStr">
        <is>
          <t>Relating to assets sold during the period</t>
        </is>
      </c>
      <c r="B13" s="6" t="n">
        <v>0</v>
      </c>
      <c r="C13" s="6" t="n">
        <v>0</v>
      </c>
    </row>
    <row r="14">
      <c r="A14" s="4" t="inlineStr">
        <is>
          <t>Purchases</t>
        </is>
      </c>
      <c r="B14" s="6" t="n">
        <v>45046</v>
      </c>
      <c r="C14" s="6" t="n">
        <v>78693</v>
      </c>
    </row>
    <row r="15">
      <c r="A15" s="4" t="inlineStr">
        <is>
          <t>Sales</t>
        </is>
      </c>
      <c r="B15" s="6" t="n">
        <v>-28635</v>
      </c>
      <c r="C15" s="6" t="n">
        <v>-31617</v>
      </c>
    </row>
    <row r="16">
      <c r="A16" s="4" t="inlineStr">
        <is>
          <t>Settlements</t>
        </is>
      </c>
      <c r="B16" s="6" t="n">
        <v>-25204</v>
      </c>
      <c r="C16" s="6" t="n">
        <v>-15000</v>
      </c>
    </row>
    <row r="17">
      <c r="A17" s="4" t="inlineStr">
        <is>
          <t>Fair value of plan assets at end of period</t>
        </is>
      </c>
      <c r="B17" s="6" t="n">
        <v>438236</v>
      </c>
      <c r="C17" s="6" t="n">
        <v>414570</v>
      </c>
    </row>
    <row r="18">
      <c r="A18" s="3" t="inlineStr">
        <is>
          <t>Fair Value, Liabilities Measured on Recurring Basis, Unobservable Input Reconciliation, Calculation</t>
        </is>
      </c>
    </row>
    <row r="19">
      <c r="A19" s="4" t="inlineStr">
        <is>
          <t>Fair value of plan liabilities at beginning of year</t>
        </is>
      </c>
      <c r="B19" s="6" t="n">
        <v>2008</v>
      </c>
    </row>
    <row r="20">
      <c r="A20" s="4" t="inlineStr">
        <is>
          <t>Fair value of plan liabilities at end of year</t>
        </is>
      </c>
      <c r="B20" s="6" t="n">
        <v>2008</v>
      </c>
      <c r="C20" s="6" t="n">
        <v>2008</v>
      </c>
    </row>
    <row r="21">
      <c r="A21" s="4" t="inlineStr">
        <is>
          <t>Other liabilities</t>
        </is>
      </c>
    </row>
    <row r="22">
      <c r="A22" s="3" t="inlineStr">
        <is>
          <t>Fair Value, Liabilities Measured on Recurring Basis, Unobservable Input Reconciliation, Calculation</t>
        </is>
      </c>
    </row>
    <row r="23">
      <c r="A23" s="4" t="inlineStr">
        <is>
          <t>Fair value of plan liabilities at end of year</t>
        </is>
      </c>
      <c r="B23" s="6" t="n">
        <v>2867</v>
      </c>
    </row>
    <row r="24">
      <c r="A24" s="4" t="inlineStr">
        <is>
          <t>Other liabilities | Level 3</t>
        </is>
      </c>
    </row>
    <row r="25">
      <c r="A25" s="3" t="inlineStr">
        <is>
          <t>Fair Value, Liabilities Measured on Recurring Basis, Unobservable Input Reconciliation, Calculation</t>
        </is>
      </c>
    </row>
    <row r="26">
      <c r="A26" s="4" t="inlineStr">
        <is>
          <t>Fair value of plan liabilities at beginning of year</t>
        </is>
      </c>
      <c r="B26" s="6" t="n">
        <v>2008</v>
      </c>
    </row>
    <row r="27">
      <c r="A27" s="4" t="inlineStr">
        <is>
          <t>Relating to assets still held at report date</t>
        </is>
      </c>
      <c r="B27" s="6" t="n">
        <v>0</v>
      </c>
    </row>
    <row r="28">
      <c r="A28" s="4" t="inlineStr">
        <is>
          <t>Relating to assets sold during the period</t>
        </is>
      </c>
      <c r="B28" s="6" t="n">
        <v>0</v>
      </c>
    </row>
    <row r="29">
      <c r="A29" s="4" t="inlineStr">
        <is>
          <t>Purchases</t>
        </is>
      </c>
      <c r="B29" s="6" t="n">
        <v>0</v>
      </c>
    </row>
    <row r="30">
      <c r="A30" s="4" t="inlineStr">
        <is>
          <t>Sales</t>
        </is>
      </c>
      <c r="B30" s="6" t="n">
        <v>0</v>
      </c>
    </row>
    <row r="31">
      <c r="A31" s="4" t="inlineStr">
        <is>
          <t>Settlements</t>
        </is>
      </c>
      <c r="B31" s="6" t="n">
        <v>0</v>
      </c>
    </row>
    <row r="32">
      <c r="A32" s="4" t="inlineStr">
        <is>
          <t>Fair value of plan liabilities at end of year</t>
        </is>
      </c>
      <c r="B32" s="6" t="n">
        <v>2008</v>
      </c>
      <c r="C32" s="6" t="n">
        <v>2008</v>
      </c>
    </row>
    <row r="33">
      <c r="A33" s="4" t="inlineStr">
        <is>
          <t>Derivative liabilities</t>
        </is>
      </c>
    </row>
    <row r="34">
      <c r="A34" s="3" t="inlineStr">
        <is>
          <t>Fair Value, Liabilities Measured on Recurring Basis, Unobservable Input Reconciliation, Calculation</t>
        </is>
      </c>
    </row>
    <row r="35">
      <c r="A35" s="4" t="inlineStr">
        <is>
          <t>Fair value of plan liabilities at beginning of year</t>
        </is>
      </c>
      <c r="B35" s="6" t="n">
        <v>2506</v>
      </c>
    </row>
    <row r="36">
      <c r="A36" s="4" t="inlineStr">
        <is>
          <t>Fair value of plan liabilities at end of year</t>
        </is>
      </c>
      <c r="C36" s="6" t="n">
        <v>2506</v>
      </c>
    </row>
    <row r="37">
      <c r="A37" s="4" t="inlineStr">
        <is>
          <t>Derivative liabilities | Level 3</t>
        </is>
      </c>
    </row>
    <row r="38">
      <c r="A38" s="3" t="inlineStr">
        <is>
          <t>Fair Value, Liabilities Measured on Recurring Basis, Unobservable Input Reconciliation, Calculation</t>
        </is>
      </c>
    </row>
    <row r="39">
      <c r="A39" s="4" t="inlineStr">
        <is>
          <t>Fair value of plan liabilities at beginning of year</t>
        </is>
      </c>
      <c r="B39" s="6" t="n">
        <v>2008</v>
      </c>
      <c r="C39" s="6" t="n">
        <v>2008</v>
      </c>
    </row>
    <row r="40">
      <c r="A40" s="4" t="inlineStr">
        <is>
          <t>Relating to assets still held at report date</t>
        </is>
      </c>
      <c r="C40" s="6" t="n">
        <v>0</v>
      </c>
    </row>
    <row r="41">
      <c r="A41" s="4" t="inlineStr">
        <is>
          <t>Relating to assets sold during the period</t>
        </is>
      </c>
      <c r="C41" s="6" t="n">
        <v>0</v>
      </c>
    </row>
    <row r="42">
      <c r="A42" s="4" t="inlineStr">
        <is>
          <t>Purchases</t>
        </is>
      </c>
      <c r="C42" s="6" t="n">
        <v>0</v>
      </c>
    </row>
    <row r="43">
      <c r="A43" s="4" t="inlineStr">
        <is>
          <t>Sales</t>
        </is>
      </c>
      <c r="C43" s="6" t="n">
        <v>0</v>
      </c>
    </row>
    <row r="44">
      <c r="A44" s="4" t="inlineStr">
        <is>
          <t>Settlements</t>
        </is>
      </c>
      <c r="C44" s="6" t="n">
        <v>0</v>
      </c>
    </row>
    <row r="45">
      <c r="A45" s="4" t="inlineStr">
        <is>
          <t>Fair value of plan liabilities at end of year</t>
        </is>
      </c>
      <c r="C45" s="6" t="n">
        <v>2008</v>
      </c>
    </row>
    <row r="46">
      <c r="A46" s="4" t="inlineStr">
        <is>
          <t>Real estate | Level 3</t>
        </is>
      </c>
    </row>
    <row r="47">
      <c r="A47" s="3" t="inlineStr">
        <is>
          <t>Fair Value, Assets (Liabilities) Measured on Recurring Basis, Unobservable Input Reconciliation</t>
        </is>
      </c>
    </row>
    <row r="48">
      <c r="A48" s="4" t="inlineStr">
        <is>
          <t>Fair value of plan assets at beginning of period</t>
        </is>
      </c>
      <c r="B48" s="6" t="n">
        <v>125929</v>
      </c>
      <c r="C48" s="6" t="n">
        <v>99223</v>
      </c>
    </row>
    <row r="49">
      <c r="A49" s="4" t="inlineStr">
        <is>
          <t>Relating to assets still held at report date</t>
        </is>
      </c>
      <c r="B49" s="6" t="n">
        <v>17874</v>
      </c>
      <c r="C49" s="6" t="n">
        <v>2556</v>
      </c>
    </row>
    <row r="50">
      <c r="A50" s="4" t="inlineStr">
        <is>
          <t>Relating to assets sold during the period</t>
        </is>
      </c>
      <c r="B50" s="6" t="n">
        <v>0</v>
      </c>
      <c r="C50" s="6" t="n">
        <v>0</v>
      </c>
    </row>
    <row r="51">
      <c r="A51" s="4" t="inlineStr">
        <is>
          <t>Purchases</t>
        </is>
      </c>
      <c r="B51" s="6" t="n">
        <v>9082</v>
      </c>
      <c r="C51" s="6" t="n">
        <v>24150</v>
      </c>
    </row>
    <row r="52">
      <c r="A52" s="4" t="inlineStr">
        <is>
          <t>Sales</t>
        </is>
      </c>
      <c r="B52" s="6" t="n">
        <v>-2296</v>
      </c>
      <c r="C52" s="6" t="n">
        <v>0</v>
      </c>
    </row>
    <row r="53">
      <c r="A53" s="4" t="inlineStr">
        <is>
          <t>Settlements</t>
        </is>
      </c>
      <c r="B53" s="6" t="n">
        <v>0</v>
      </c>
      <c r="C53" s="6" t="n">
        <v>0</v>
      </c>
    </row>
    <row r="54">
      <c r="A54" s="4" t="inlineStr">
        <is>
          <t>Fair value of plan assets at end of period</t>
        </is>
      </c>
      <c r="B54" s="6" t="n">
        <v>150589</v>
      </c>
      <c r="C54" s="6" t="n">
        <v>125929</v>
      </c>
    </row>
    <row r="55">
      <c r="A55" s="4" t="inlineStr">
        <is>
          <t>Partnership/joint venture interests | Level 3</t>
        </is>
      </c>
    </row>
    <row r="56">
      <c r="A56" s="3" t="inlineStr">
        <is>
          <t>Fair Value, Assets (Liabilities) Measured on Recurring Basis, Unobservable Input Reconciliation</t>
        </is>
      </c>
    </row>
    <row r="57">
      <c r="A57" s="4" t="inlineStr">
        <is>
          <t>Fair value of plan assets at beginning of period</t>
        </is>
      </c>
      <c r="B57" s="6" t="n">
        <v>174789</v>
      </c>
      <c r="C57" s="6" t="n">
        <v>149018</v>
      </c>
    </row>
    <row r="58">
      <c r="A58" s="4" t="inlineStr">
        <is>
          <t>Relating to assets still held at report date</t>
        </is>
      </c>
      <c r="B58" s="6" t="n">
        <v>7607</v>
      </c>
      <c r="C58" s="6" t="n">
        <v>2845</v>
      </c>
    </row>
    <row r="59">
      <c r="A59" s="4" t="inlineStr">
        <is>
          <t>Relating to assets sold during the period</t>
        </is>
      </c>
      <c r="B59" s="6" t="n">
        <v>0</v>
      </c>
      <c r="C59" s="6" t="n">
        <v>0</v>
      </c>
    </row>
    <row r="60">
      <c r="A60" s="4" t="inlineStr">
        <is>
          <t>Purchases</t>
        </is>
      </c>
      <c r="B60" s="6" t="n">
        <v>35964</v>
      </c>
      <c r="C60" s="6" t="n">
        <v>54543</v>
      </c>
    </row>
    <row r="61">
      <c r="A61" s="4" t="inlineStr">
        <is>
          <t>Sales</t>
        </is>
      </c>
      <c r="B61" s="6" t="n">
        <v>-26339</v>
      </c>
      <c r="C61" s="6" t="n">
        <v>-31617</v>
      </c>
    </row>
    <row r="62">
      <c r="A62" s="4" t="inlineStr">
        <is>
          <t>Settlements</t>
        </is>
      </c>
      <c r="B62" s="6" t="n">
        <v>-5204</v>
      </c>
      <c r="C62" s="6" t="n">
        <v>0</v>
      </c>
    </row>
    <row r="63">
      <c r="A63" s="4" t="inlineStr">
        <is>
          <t>Fair value of plan assets at end of period</t>
        </is>
      </c>
      <c r="B63" s="6" t="n">
        <v>186817</v>
      </c>
      <c r="C63" s="6" t="n">
        <v>174789</v>
      </c>
    </row>
    <row r="64">
      <c r="A64" s="4" t="inlineStr">
        <is>
          <t>Hedge funds | Level 3</t>
        </is>
      </c>
    </row>
    <row r="65">
      <c r="A65" s="3" t="inlineStr">
        <is>
          <t>Fair Value, Assets (Liabilities) Measured on Recurring Basis, Unobservable Input Reconciliation</t>
        </is>
      </c>
    </row>
    <row r="66">
      <c r="A66" s="4" t="inlineStr">
        <is>
          <t>Fair value of plan assets at beginning of period</t>
        </is>
      </c>
      <c r="B66" s="6" t="n">
        <v>113850</v>
      </c>
      <c r="C66" s="6" t="n">
        <v>123126</v>
      </c>
    </row>
    <row r="67">
      <c r="A67" s="4" t="inlineStr">
        <is>
          <t>Relating to assets still held at report date</t>
        </is>
      </c>
      <c r="B67" s="6" t="n">
        <v>6978</v>
      </c>
      <c r="C67" s="6" t="n">
        <v>5724</v>
      </c>
    </row>
    <row r="68">
      <c r="A68" s="4" t="inlineStr">
        <is>
          <t>Relating to assets sold during the period</t>
        </is>
      </c>
      <c r="B68" s="6" t="n">
        <v>0</v>
      </c>
      <c r="C68" s="6" t="n">
        <v>0</v>
      </c>
    </row>
    <row r="69">
      <c r="A69" s="4" t="inlineStr">
        <is>
          <t>Purchases</t>
        </is>
      </c>
      <c r="B69" s="6" t="n">
        <v>0</v>
      </c>
      <c r="C69" s="6" t="n">
        <v>0</v>
      </c>
    </row>
    <row r="70">
      <c r="A70" s="4" t="inlineStr">
        <is>
          <t>Sales</t>
        </is>
      </c>
      <c r="B70" s="6" t="n">
        <v>0</v>
      </c>
      <c r="C70" s="6" t="n">
        <v>0</v>
      </c>
    </row>
    <row r="71">
      <c r="A71" s="4" t="inlineStr">
        <is>
          <t>Settlements</t>
        </is>
      </c>
      <c r="B71" s="6" t="n">
        <v>-20000</v>
      </c>
      <c r="C71" s="6" t="n">
        <v>-15000</v>
      </c>
    </row>
    <row r="72">
      <c r="A72" s="4" t="inlineStr">
        <is>
          <t>Fair value of plan assets at end of period</t>
        </is>
      </c>
      <c r="B72" s="6" t="n">
        <v>100828</v>
      </c>
      <c r="C72" s="6" t="n">
        <v>113850</v>
      </c>
    </row>
    <row r="73">
      <c r="A73" s="4" t="inlineStr">
        <is>
          <t>Other assets | Level 3</t>
        </is>
      </c>
    </row>
    <row r="74">
      <c r="A74" s="3" t="inlineStr">
        <is>
          <t>Fair Value, Assets (Liabilities) Measured on Recurring Basis, Unobservable Input Reconciliation</t>
        </is>
      </c>
    </row>
    <row r="75">
      <c r="A75" s="4" t="inlineStr">
        <is>
          <t>Fair value of plan assets at beginning of period</t>
        </is>
      </c>
      <c r="B75" s="6" t="n">
        <v>2</v>
      </c>
    </row>
    <row r="76">
      <c r="A76" s="4" t="inlineStr">
        <is>
          <t>Relating to assets still held at report date</t>
        </is>
      </c>
      <c r="B76" s="6" t="n">
        <v>0</v>
      </c>
    </row>
    <row r="77">
      <c r="A77" s="4" t="inlineStr">
        <is>
          <t>Relating to assets sold during the period</t>
        </is>
      </c>
      <c r="B77" s="6" t="n">
        <v>0</v>
      </c>
    </row>
    <row r="78">
      <c r="A78" s="4" t="inlineStr">
        <is>
          <t>Purchases</t>
        </is>
      </c>
      <c r="B78" s="6" t="n">
        <v>0</v>
      </c>
    </row>
    <row r="79">
      <c r="A79" s="4" t="inlineStr">
        <is>
          <t>Sales</t>
        </is>
      </c>
      <c r="B79" s="6" t="n">
        <v>0</v>
      </c>
    </row>
    <row r="80">
      <c r="A80" s="4" t="inlineStr">
        <is>
          <t>Settlements</t>
        </is>
      </c>
      <c r="B80" s="6" t="n">
        <v>0</v>
      </c>
    </row>
    <row r="81">
      <c r="A81" s="4" t="inlineStr">
        <is>
          <t>Fair value of plan assets at end of period</t>
        </is>
      </c>
      <c r="B81" s="6" t="n">
        <v>2</v>
      </c>
      <c r="C81" s="6" t="n">
        <v>2</v>
      </c>
    </row>
    <row r="82">
      <c r="A82" s="4" t="inlineStr">
        <is>
          <t>Derivative contracts | Level 3</t>
        </is>
      </c>
    </row>
    <row r="83">
      <c r="A83" s="3" t="inlineStr">
        <is>
          <t>Fair Value, Assets (Liabilities) Measured on Recurring Basis, Unobservable Input Reconciliation</t>
        </is>
      </c>
    </row>
    <row r="84">
      <c r="A84" s="4" t="inlineStr">
        <is>
          <t>Fair value of plan assets at beginning of period</t>
        </is>
      </c>
      <c r="B84" s="7" t="n">
        <v>2</v>
      </c>
      <c r="C84" s="6" t="n">
        <v>5</v>
      </c>
    </row>
    <row r="85">
      <c r="A85" s="4" t="inlineStr">
        <is>
          <t>Relating to assets still held at report date</t>
        </is>
      </c>
      <c r="C85" s="6" t="n">
        <v>-3</v>
      </c>
    </row>
    <row r="86">
      <c r="A86" s="4" t="inlineStr">
        <is>
          <t>Relating to assets sold during the period</t>
        </is>
      </c>
      <c r="C86" s="6" t="n">
        <v>0</v>
      </c>
    </row>
    <row r="87">
      <c r="A87" s="4" t="inlineStr">
        <is>
          <t>Purchases</t>
        </is>
      </c>
      <c r="C87" s="6" t="n">
        <v>0</v>
      </c>
    </row>
    <row r="88">
      <c r="A88" s="4" t="inlineStr">
        <is>
          <t>Sales</t>
        </is>
      </c>
      <c r="C88" s="6" t="n">
        <v>0</v>
      </c>
    </row>
    <row r="89">
      <c r="A89" s="4" t="inlineStr">
        <is>
          <t>Settlements</t>
        </is>
      </c>
      <c r="C89" s="6" t="n">
        <v>0</v>
      </c>
    </row>
    <row r="90">
      <c r="A90" s="4" t="inlineStr">
        <is>
          <t>Fair value of plan assets at end of period</t>
        </is>
      </c>
      <c r="C90" s="7"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ttributable to Gannett Co., Inc.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52796</v>
      </c>
      <c r="C4" s="7" t="n">
        <v>-646795</v>
      </c>
      <c r="D4" s="7" t="n">
        <v>-206270</v>
      </c>
    </row>
    <row r="5">
      <c r="A5" s="4" t="inlineStr">
        <is>
          <t>Foreign</t>
        </is>
      </c>
      <c r="B5" s="6" t="n">
        <v>64875</v>
      </c>
      <c r="C5" s="6" t="n">
        <v>-59052</v>
      </c>
      <c r="D5" s="6" t="n">
        <v>-914</v>
      </c>
    </row>
    <row r="6">
      <c r="A6" s="4" t="inlineStr">
        <is>
          <t>Loss before income taxes</t>
        </is>
      </c>
      <c r="B6" s="7" t="n">
        <v>-87921</v>
      </c>
      <c r="C6" s="7" t="n">
        <v>-705847</v>
      </c>
      <c r="D6" s="7" t="n">
        <v>-2071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579</v>
      </c>
      <c r="C4" s="7" t="n">
        <v>-6896</v>
      </c>
      <c r="D4" s="7" t="n">
        <v>113</v>
      </c>
    </row>
    <row r="5">
      <c r="A5" s="4" t="inlineStr">
        <is>
          <t>State and local</t>
        </is>
      </c>
      <c r="B5" s="6" t="n">
        <v>1180</v>
      </c>
      <c r="C5" s="6" t="n">
        <v>1877</v>
      </c>
      <c r="D5" s="6" t="n">
        <v>1725</v>
      </c>
    </row>
    <row r="6">
      <c r="A6" s="4" t="inlineStr">
        <is>
          <t>Foreign</t>
        </is>
      </c>
      <c r="B6" s="6" t="n">
        <v>1521</v>
      </c>
      <c r="C6" s="6" t="n">
        <v>1744</v>
      </c>
      <c r="D6" s="6" t="n">
        <v>-68</v>
      </c>
    </row>
    <row r="7">
      <c r="A7" s="4" t="inlineStr">
        <is>
          <t>Total current</t>
        </is>
      </c>
      <c r="B7" s="6" t="n">
        <v>3280</v>
      </c>
      <c r="C7" s="6" t="n">
        <v>-3275</v>
      </c>
      <c r="D7" s="6" t="n">
        <v>1770</v>
      </c>
    </row>
    <row r="8">
      <c r="A8" s="3" t="inlineStr">
        <is>
          <t>Deferred:</t>
        </is>
      </c>
    </row>
    <row r="9">
      <c r="A9" s="4" t="inlineStr">
        <is>
          <t>Federal</t>
        </is>
      </c>
      <c r="B9" s="6" t="n">
        <v>27842</v>
      </c>
      <c r="C9" s="6" t="n">
        <v>-20832</v>
      </c>
      <c r="D9" s="6" t="n">
        <v>-85144</v>
      </c>
    </row>
    <row r="10">
      <c r="A10" s="4" t="inlineStr">
        <is>
          <t>State and local</t>
        </is>
      </c>
      <c r="B10" s="6" t="n">
        <v>1663</v>
      </c>
      <c r="C10" s="6" t="n">
        <v>-12064</v>
      </c>
      <c r="D10" s="6" t="n">
        <v>-2833</v>
      </c>
    </row>
    <row r="11">
      <c r="A11" s="4" t="inlineStr">
        <is>
          <t>Foreign</t>
        </is>
      </c>
      <c r="B11" s="6" t="n">
        <v>15465</v>
      </c>
      <c r="C11" s="6" t="n">
        <v>2721</v>
      </c>
      <c r="D11" s="6" t="n">
        <v>213</v>
      </c>
    </row>
    <row r="12">
      <c r="A12" s="4" t="inlineStr">
        <is>
          <t>Total deferred</t>
        </is>
      </c>
      <c r="B12" s="6" t="n">
        <v>44970</v>
      </c>
      <c r="C12" s="6" t="n">
        <v>-30175</v>
      </c>
      <c r="D12" s="6" t="n">
        <v>-87764</v>
      </c>
    </row>
    <row r="13">
      <c r="A13" s="4" t="inlineStr">
        <is>
          <t>Provision (benefit) for income taxes</t>
        </is>
      </c>
      <c r="B13" s="7" t="n">
        <v>48250</v>
      </c>
      <c r="C13" s="7" t="n">
        <v>-33450</v>
      </c>
      <c r="D13" s="7" t="n">
        <v>-859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 attributable to noncontrolling interests</t>
        </is>
      </c>
      <c r="B4" s="5" t="n">
        <v>1.1</v>
      </c>
      <c r="C4" s="5" t="n">
        <v>1.9</v>
      </c>
      <c r="D4" s="5" t="n">
        <v>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3" t="inlineStr">
        <is>
          <t>(Increase) decrease in taxes resulting from:</t>
        </is>
      </c>
    </row>
    <row r="6">
      <c r="A6" s="4" t="inlineStr">
        <is>
          <t>State and local income taxes, net of federal benefit</t>
        </is>
      </c>
      <c r="B6" s="4" t="inlineStr">
        <is>
          <t>(3.00%)</t>
        </is>
      </c>
      <c r="C6" s="4" t="inlineStr">
        <is>
          <t>1.40%</t>
        </is>
      </c>
      <c r="D6" s="4" t="inlineStr">
        <is>
          <t>0.70%</t>
        </is>
      </c>
    </row>
    <row r="7">
      <c r="A7" s="4" t="inlineStr">
        <is>
          <t>Debt refinancing</t>
        </is>
      </c>
      <c r="B7" s="4" t="inlineStr">
        <is>
          <t>(30.20%)</t>
        </is>
      </c>
      <c r="C7" s="4" t="inlineStr">
        <is>
          <t>(2.50%)</t>
        </is>
      </c>
      <c r="D7" s="4" t="inlineStr">
        <is>
          <t>0.00%</t>
        </is>
      </c>
    </row>
    <row r="8">
      <c r="A8" s="4" t="inlineStr">
        <is>
          <t>Change in valuation allowance</t>
        </is>
      </c>
      <c r="B8" s="4" t="inlineStr">
        <is>
          <t>(40.60%)</t>
        </is>
      </c>
      <c r="C8" s="4" t="inlineStr">
        <is>
          <t>(9.20%)</t>
        </is>
      </c>
      <c r="D8" s="4" t="inlineStr">
        <is>
          <t>22.60%</t>
        </is>
      </c>
    </row>
    <row r="9">
      <c r="A9" s="4" t="inlineStr">
        <is>
          <t>Non-deductible meals, entertainment, and other expenses</t>
        </is>
      </c>
      <c r="B9" s="4" t="inlineStr">
        <is>
          <t>(2.30%)</t>
        </is>
      </c>
      <c r="C9" s="4" t="inlineStr">
        <is>
          <t>(0.30%)</t>
        </is>
      </c>
      <c r="D9" s="4" t="inlineStr">
        <is>
          <t>(0.80%)</t>
        </is>
      </c>
    </row>
    <row r="10">
      <c r="A10" s="4" t="inlineStr">
        <is>
          <t>Capital loss carryforward</t>
        </is>
      </c>
      <c r="B10" s="4" t="inlineStr">
        <is>
          <t>(1.60%)</t>
        </is>
      </c>
      <c r="C10" s="4" t="inlineStr">
        <is>
          <t>0.00%</t>
        </is>
      </c>
      <c r="D10" s="4" t="inlineStr">
        <is>
          <t>0.00%</t>
        </is>
      </c>
    </row>
    <row r="11">
      <c r="A11" s="4" t="inlineStr">
        <is>
          <t>PPP Loan forgiveness</t>
        </is>
      </c>
      <c r="B11" s="4" t="inlineStr">
        <is>
          <t>3.80%</t>
        </is>
      </c>
      <c r="C11" s="4" t="inlineStr">
        <is>
          <t>0.00%</t>
        </is>
      </c>
      <c r="D11" s="4" t="inlineStr">
        <is>
          <t>0.00%</t>
        </is>
      </c>
    </row>
    <row r="12">
      <c r="A12" s="4" t="inlineStr">
        <is>
          <t>Global intangible low-taxed income</t>
        </is>
      </c>
      <c r="B12" s="4" t="inlineStr">
        <is>
          <t>(5.80%)</t>
        </is>
      </c>
      <c r="C12" s="4" t="inlineStr">
        <is>
          <t>0.00%</t>
        </is>
      </c>
      <c r="D12" s="4" t="inlineStr">
        <is>
          <t>0.00%</t>
        </is>
      </c>
    </row>
    <row r="13">
      <c r="A13" s="4" t="inlineStr">
        <is>
          <t>Branch income</t>
        </is>
      </c>
      <c r="B13" s="4" t="inlineStr">
        <is>
          <t>1.60%</t>
        </is>
      </c>
      <c r="C13" s="4" t="inlineStr">
        <is>
          <t>0.10%</t>
        </is>
      </c>
      <c r="D13" s="4" t="inlineStr">
        <is>
          <t>0.00%</t>
        </is>
      </c>
    </row>
    <row r="14">
      <c r="A14" s="4" t="inlineStr">
        <is>
          <t>Profit on non-qualifying land and buildings</t>
        </is>
      </c>
      <c r="B14" s="4" t="inlineStr">
        <is>
          <t>2.40%</t>
        </is>
      </c>
      <c r="C14" s="4" t="inlineStr">
        <is>
          <t>(0.10%)</t>
        </is>
      </c>
      <c r="D14" s="4" t="inlineStr">
        <is>
          <t>0.00%</t>
        </is>
      </c>
    </row>
    <row r="15">
      <c r="A15" s="4" t="inlineStr">
        <is>
          <t>Uncertain tax positions</t>
        </is>
      </c>
      <c r="B15" s="4" t="inlineStr">
        <is>
          <t>(8.60%)</t>
        </is>
      </c>
      <c r="C15" s="4" t="inlineStr">
        <is>
          <t>(1.00%)</t>
        </is>
      </c>
      <c r="D15" s="4" t="inlineStr">
        <is>
          <t>(0.40%)</t>
        </is>
      </c>
    </row>
    <row r="16">
      <c r="A16" s="4" t="inlineStr">
        <is>
          <t>Deduction for interest expense</t>
        </is>
      </c>
      <c r="B16" s="4" t="inlineStr">
        <is>
          <t>8.40%</t>
        </is>
      </c>
      <c r="C16" s="4" t="inlineStr">
        <is>
          <t>0.90%</t>
        </is>
      </c>
      <c r="D16" s="4" t="inlineStr">
        <is>
          <t>0.40%</t>
        </is>
      </c>
    </row>
    <row r="17">
      <c r="A17" s="4" t="inlineStr">
        <is>
          <t>Transaction costs</t>
        </is>
      </c>
      <c r="B17" s="4" t="inlineStr">
        <is>
          <t>0.00%</t>
        </is>
      </c>
      <c r="C17" s="4" t="inlineStr">
        <is>
          <t>(0.10%)</t>
        </is>
      </c>
      <c r="D17" s="4" t="inlineStr">
        <is>
          <t>(2.00%)</t>
        </is>
      </c>
    </row>
    <row r="18">
      <c r="A18" s="4" t="inlineStr">
        <is>
          <t>Goodwill Impairment</t>
        </is>
      </c>
      <c r="B18" s="4" t="inlineStr">
        <is>
          <t>0.00%</t>
        </is>
      </c>
      <c r="C18" s="4" t="inlineStr">
        <is>
          <t>(5.50%)</t>
        </is>
      </c>
      <c r="D18" s="4" t="inlineStr">
        <is>
          <t>0.00%</t>
        </is>
      </c>
    </row>
    <row r="19">
      <c r="A19" s="4" t="inlineStr">
        <is>
          <t>Effective tax rate</t>
        </is>
      </c>
      <c r="C19" s="4" t="inlineStr">
        <is>
          <t>4.70%</t>
        </is>
      </c>
      <c r="D19" s="4" t="inlineStr">
        <is>
          <t>41.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 - USD ($) $ in Thousands</t>
        </is>
      </c>
      <c r="B1" s="2" t="inlineStr">
        <is>
          <t>Dec. 31, 2021</t>
        </is>
      </c>
      <c r="C1" s="2" t="inlineStr">
        <is>
          <t>Dec. 31, 2020</t>
        </is>
      </c>
    </row>
    <row r="2">
      <c r="A2" s="3" t="inlineStr">
        <is>
          <t>Deferred tax liabilities:</t>
        </is>
      </c>
    </row>
    <row r="3">
      <c r="A3" s="4" t="inlineStr">
        <is>
          <t>Fixed Assets</t>
        </is>
      </c>
      <c r="B3" s="7" t="n">
        <v>-16350</v>
      </c>
      <c r="C3" s="7" t="n">
        <v>-31439</v>
      </c>
    </row>
    <row r="4">
      <c r="A4" s="4" t="inlineStr">
        <is>
          <t>Right of use asset</t>
        </is>
      </c>
      <c r="B4" s="6" t="n">
        <v>-80033</v>
      </c>
      <c r="C4" s="6" t="n">
        <v>-82275</v>
      </c>
    </row>
    <row r="5">
      <c r="A5" s="4" t="inlineStr">
        <is>
          <t>Convertible debt</t>
        </is>
      </c>
      <c r="B5" s="6" t="n">
        <v>-27567</v>
      </c>
      <c r="C5" s="6" t="n">
        <v>-27674</v>
      </c>
    </row>
    <row r="6">
      <c r="A6" s="4" t="inlineStr">
        <is>
          <t>Pension and other postretirement benefit obligations</t>
        </is>
      </c>
      <c r="B6" s="6" t="n">
        <v>-24900</v>
      </c>
      <c r="C6" s="6" t="n">
        <v>0</v>
      </c>
    </row>
    <row r="7">
      <c r="A7" s="4" t="inlineStr">
        <is>
          <t>Definite and indefinite lived intangible assets</t>
        </is>
      </c>
      <c r="B7" s="6" t="n">
        <v>-50738</v>
      </c>
      <c r="C7" s="6" t="n">
        <v>-62666</v>
      </c>
    </row>
    <row r="8">
      <c r="A8" s="4" t="inlineStr">
        <is>
          <t>Total deferred tax liabilities</t>
        </is>
      </c>
      <c r="B8" s="6" t="n">
        <v>-199588</v>
      </c>
      <c r="C8" s="6" t="n">
        <v>-204054</v>
      </c>
    </row>
    <row r="9">
      <c r="A9" s="3" t="inlineStr">
        <is>
          <t>Deferred tax assets:</t>
        </is>
      </c>
    </row>
    <row r="10">
      <c r="A10" s="4" t="inlineStr">
        <is>
          <t>Accrued compensation costs</t>
        </is>
      </c>
      <c r="B10" s="6" t="n">
        <v>12796</v>
      </c>
      <c r="C10" s="6" t="n">
        <v>33325</v>
      </c>
    </row>
    <row r="11">
      <c r="A11" s="4" t="inlineStr">
        <is>
          <t>Accrued liabilities</t>
        </is>
      </c>
      <c r="B11" s="6" t="n">
        <v>15760</v>
      </c>
      <c r="C11" s="6" t="n">
        <v>18341</v>
      </c>
    </row>
    <row r="12">
      <c r="A12" s="4" t="inlineStr">
        <is>
          <t>Disallowed interest</t>
        </is>
      </c>
      <c r="B12" s="6" t="n">
        <v>83370</v>
      </c>
      <c r="C12" s="6" t="n">
        <v>56527</v>
      </c>
    </row>
    <row r="13">
      <c r="A13" s="4" t="inlineStr">
        <is>
          <t>Goodwill</t>
        </is>
      </c>
      <c r="B13" s="6" t="n">
        <v>12624</v>
      </c>
      <c r="C13" s="6" t="n">
        <v>27182</v>
      </c>
    </row>
    <row r="14">
      <c r="A14" s="4" t="inlineStr">
        <is>
          <t>Pension and other postretirement benefit obligations</t>
        </is>
      </c>
      <c r="B14" s="6" t="n">
        <v>0</v>
      </c>
      <c r="C14" s="6" t="n">
        <v>21525</v>
      </c>
    </row>
    <row r="15">
      <c r="A15" s="4" t="inlineStr">
        <is>
          <t>Partnership investments including impairments</t>
        </is>
      </c>
      <c r="B15" s="6" t="n">
        <v>301</v>
      </c>
      <c r="C15" s="6" t="n">
        <v>3837</v>
      </c>
    </row>
    <row r="16">
      <c r="A16" s="4" t="inlineStr">
        <is>
          <t>Loss carryforwards</t>
        </is>
      </c>
      <c r="B16" s="6" t="n">
        <v>255874</v>
      </c>
      <c r="C16" s="6" t="n">
        <v>233049</v>
      </c>
    </row>
    <row r="17">
      <c r="A17" s="4" t="inlineStr">
        <is>
          <t>Lease liabilities</t>
        </is>
      </c>
      <c r="B17" s="6" t="n">
        <v>72728</v>
      </c>
      <c r="C17" s="6" t="n">
        <v>82369</v>
      </c>
    </row>
    <row r="18">
      <c r="A18" s="4" t="inlineStr">
        <is>
          <t>Derivative liability</t>
        </is>
      </c>
      <c r="B18" s="6" t="n">
        <v>0</v>
      </c>
      <c r="C18" s="6" t="n">
        <v>32534</v>
      </c>
    </row>
    <row r="19">
      <c r="A19" s="4" t="inlineStr">
        <is>
          <t>Other</t>
        </is>
      </c>
      <c r="B19" s="6" t="n">
        <v>24065</v>
      </c>
      <c r="C19" s="6" t="n">
        <v>29286</v>
      </c>
    </row>
    <row r="20">
      <c r="A20" s="4" t="inlineStr">
        <is>
          <t>Total deferred tax assets</t>
        </is>
      </c>
      <c r="B20" s="6" t="n">
        <v>477518</v>
      </c>
      <c r="C20" s="6" t="n">
        <v>537975</v>
      </c>
    </row>
    <row r="21">
      <c r="A21" s="4" t="inlineStr">
        <is>
          <t>Less: Valuation allowance</t>
        </is>
      </c>
      <c r="B21" s="6" t="n">
        <v>-274343</v>
      </c>
      <c r="C21" s="6" t="n">
        <v>-250536</v>
      </c>
    </row>
    <row r="22">
      <c r="A22" s="4" t="inlineStr">
        <is>
          <t>Total net deferred tax assets</t>
        </is>
      </c>
      <c r="B22" s="6" t="n">
        <v>203175</v>
      </c>
      <c r="C22" s="6" t="n">
        <v>287439</v>
      </c>
    </row>
    <row r="23">
      <c r="A23" s="4" t="inlineStr">
        <is>
          <t>Noncurrent net deferred tax assets (liabilities)</t>
        </is>
      </c>
      <c r="B23" s="7" t="n">
        <v>3587</v>
      </c>
      <c r="C23" s="7" t="n">
        <v>833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Valuation allowance increase</t>
        </is>
      </c>
      <c r="B4" s="5" t="n">
        <v>23.4</v>
      </c>
      <c r="C4" s="7" t="n">
        <v>90</v>
      </c>
    </row>
    <row r="5">
      <c r="A5" s="4" t="inlineStr">
        <is>
          <t>Operating loss carryforwards</t>
        </is>
      </c>
      <c r="B5" s="11" t="n">
        <v>613.4</v>
      </c>
    </row>
    <row r="6">
      <c r="A6" s="4" t="inlineStr">
        <is>
          <t>Disallowed business interest expense carryforwards</t>
        </is>
      </c>
      <c r="B6" s="11" t="n">
        <v>334.2</v>
      </c>
    </row>
    <row r="7">
      <c r="A7" s="4" t="inlineStr">
        <is>
          <t>State net operating loss carryforwards</t>
        </is>
      </c>
      <c r="B7" s="6" t="n">
        <v>1079</v>
      </c>
    </row>
    <row r="8">
      <c r="A8" s="4" t="inlineStr">
        <is>
          <t>Foreign net operating loss carryforwards</t>
        </is>
      </c>
      <c r="B8" s="11" t="n">
        <v>241.3</v>
      </c>
    </row>
    <row r="9">
      <c r="A9" s="4" t="inlineStr">
        <is>
          <t>General business tax credit</t>
        </is>
      </c>
      <c r="B9" s="6" t="n">
        <v>6</v>
      </c>
    </row>
    <row r="10">
      <c r="A10" s="4" t="inlineStr">
        <is>
          <t>Foreign tax credits</t>
        </is>
      </c>
      <c r="B10" s="11" t="n">
        <v>0.3</v>
      </c>
    </row>
    <row r="11">
      <c r="A11" s="4" t="inlineStr">
        <is>
          <t>State credits</t>
        </is>
      </c>
      <c r="B11" s="11" t="n">
        <v>5.2</v>
      </c>
    </row>
    <row r="12">
      <c r="A12" s="4" t="inlineStr">
        <is>
          <t>Capital loss carryforwards</t>
        </is>
      </c>
      <c r="B12" s="11" t="n">
        <v>54.7</v>
      </c>
    </row>
    <row r="13">
      <c r="A13" s="4" t="inlineStr">
        <is>
          <t>Uncertain tax positions</t>
        </is>
      </c>
      <c r="B13" s="6" t="n">
        <v>45</v>
      </c>
    </row>
    <row r="14">
      <c r="A14" s="4" t="inlineStr">
        <is>
          <t>Interest and penalties included in uncertain tax position accrual</t>
        </is>
      </c>
      <c r="B14" s="5" t="n">
        <v>3.7</v>
      </c>
      <c r="C14" s="5" t="n">
        <v>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Valuation Allowance (Details) - Valuation Allowance of Deferred Tax Assets $ in Thousands</t>
        </is>
      </c>
      <c r="B1" s="2" t="inlineStr">
        <is>
          <t>12 Months Ended</t>
        </is>
      </c>
    </row>
    <row r="2">
      <c r="B2" s="2" t="inlineStr">
        <is>
          <t>Dec. 31, 2021USD ($)</t>
        </is>
      </c>
    </row>
    <row r="3">
      <c r="A3" s="3" t="inlineStr">
        <is>
          <t>SEC Schedule, 12-09, Movement in Valuation Allowances and Reserves</t>
        </is>
      </c>
    </row>
    <row r="4">
      <c r="A4" s="4" t="inlineStr">
        <is>
          <t>Balance at beginning of period</t>
        </is>
      </c>
      <c r="B4" s="7" t="n">
        <v>250536</v>
      </c>
    </row>
    <row r="5">
      <c r="A5" s="4" t="inlineStr">
        <is>
          <t>Additions/(reductions) charged to expenses</t>
        </is>
      </c>
      <c r="B5" s="6" t="n">
        <v>23438</v>
      </c>
    </row>
    <row r="6">
      <c r="A6" s="4" t="inlineStr">
        <is>
          <t>Additions/(reductions) for acquisitions/dispositions</t>
        </is>
      </c>
      <c r="B6" s="6" t="n">
        <v>0</v>
      </c>
    </row>
    <row r="7">
      <c r="A7" s="4" t="inlineStr">
        <is>
          <t>Other additions to (deductions from) reserves</t>
        </is>
      </c>
      <c r="B7" s="6" t="n">
        <v>0</v>
      </c>
    </row>
    <row r="8">
      <c r="A8" s="4" t="inlineStr">
        <is>
          <t>Foreign currency translation</t>
        </is>
      </c>
      <c r="B8" s="6" t="n">
        <v>369</v>
      </c>
    </row>
    <row r="9">
      <c r="A9" s="4" t="inlineStr">
        <is>
          <t>Balance at end of period</t>
        </is>
      </c>
      <c r="B9" s="7" t="n">
        <v>27434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Excluding Federal Tax Benefit of State Tax Deduction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 at beginning of year</t>
        </is>
      </c>
      <c r="B4" s="7" t="n">
        <v>40885</v>
      </c>
      <c r="C4" s="7" t="n">
        <v>34074</v>
      </c>
      <c r="D4" s="7" t="n">
        <v>1190</v>
      </c>
    </row>
    <row r="5">
      <c r="A5" s="4" t="inlineStr">
        <is>
          <t>Additions based on tax positions related to the current year</t>
        </is>
      </c>
      <c r="B5" s="6" t="n">
        <v>6574</v>
      </c>
      <c r="C5" s="6" t="n">
        <v>6617</v>
      </c>
      <c r="D5" s="6" t="n">
        <v>658</v>
      </c>
    </row>
    <row r="6">
      <c r="A6" s="4" t="inlineStr">
        <is>
          <t>Additions for tax positions of prior years</t>
        </is>
      </c>
      <c r="B6" s="6" t="n">
        <v>607</v>
      </c>
      <c r="C6" s="6" t="n">
        <v>1611</v>
      </c>
      <c r="D6" s="6" t="n">
        <v>0</v>
      </c>
    </row>
    <row r="7">
      <c r="A7" s="4" t="inlineStr">
        <is>
          <t>Reductions for tax positions of prior years</t>
        </is>
      </c>
      <c r="B7" s="6" t="n">
        <v>-1984</v>
      </c>
      <c r="C7" s="6" t="n">
        <v>-1417</v>
      </c>
      <c r="D7" s="6" t="n">
        <v>-352</v>
      </c>
    </row>
    <row r="8">
      <c r="A8" s="4" t="inlineStr">
        <is>
          <t>Increase due to current year business acquisitions</t>
        </is>
      </c>
      <c r="B8" s="6" t="n">
        <v>0</v>
      </c>
      <c r="C8" s="6" t="n">
        <v>0</v>
      </c>
      <c r="D8" s="6" t="n">
        <v>32578</v>
      </c>
    </row>
    <row r="9">
      <c r="A9" s="4" t="inlineStr">
        <is>
          <t>Balance at end of year</t>
        </is>
      </c>
      <c r="B9" s="7" t="n">
        <v>46082</v>
      </c>
      <c r="C9" s="7" t="n">
        <v>40885</v>
      </c>
      <c r="D9" s="7" t="n">
        <v>340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Earnings (Loss) Per Share (Basic and Diluted) (Detail) - USD ($)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loss attributable to Gannett</t>
        </is>
      </c>
      <c r="B4" s="7" t="n">
        <v>-134962</v>
      </c>
      <c r="C4" s="7" t="n">
        <v>-670479</v>
      </c>
      <c r="D4" s="7" t="n">
        <v>-119842</v>
      </c>
    </row>
    <row r="5">
      <c r="A5" s="4" t="inlineStr">
        <is>
          <t>Basic weighted average shares outstanding (in shares)</t>
        </is>
      </c>
      <c r="B5" s="6" t="n">
        <v>134783</v>
      </c>
      <c r="C5" s="6" t="n">
        <v>131742</v>
      </c>
      <c r="D5" s="6" t="n">
        <v>67671</v>
      </c>
    </row>
    <row r="6">
      <c r="A6" s="4" t="inlineStr">
        <is>
          <t>Diluted weighted average shares outstanding (in shares)</t>
        </is>
      </c>
      <c r="B6" s="6" t="n">
        <v>134783</v>
      </c>
      <c r="C6" s="6" t="n">
        <v>131742</v>
      </c>
      <c r="D6" s="6" t="n">
        <v>676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Computation of Diluted Income Per Share (Detail) - shares shares in Thousands</t>
        </is>
      </c>
      <c r="B1" s="2" t="inlineStr">
        <is>
          <t>12 Months Ended</t>
        </is>
      </c>
    </row>
    <row r="2">
      <c r="B2" s="2" t="inlineStr">
        <is>
          <t>Dec. 31, 2021</t>
        </is>
      </c>
      <c r="C2" s="2" t="inlineStr">
        <is>
          <t>Dec. 31, 2020</t>
        </is>
      </c>
      <c r="D2" s="2" t="inlineStr">
        <is>
          <t>Dec. 31, 2019</t>
        </is>
      </c>
    </row>
    <row r="3">
      <c r="A3" s="4" t="inlineStr">
        <is>
          <t>Warrants</t>
        </is>
      </c>
    </row>
    <row r="4">
      <c r="A4" s="3" t="inlineStr">
        <is>
          <t>Share-based Compensation Arrangement by Share-based Payment Award</t>
        </is>
      </c>
    </row>
    <row r="5">
      <c r="A5" s="4" t="inlineStr">
        <is>
          <t>Computation of diluted income per share (in shares)</t>
        </is>
      </c>
      <c r="B5" s="6" t="n">
        <v>845</v>
      </c>
      <c r="C5" s="6" t="n">
        <v>845</v>
      </c>
      <c r="D5" s="6" t="n">
        <v>1362</v>
      </c>
    </row>
    <row r="6">
      <c r="A6" s="4" t="inlineStr">
        <is>
          <t>Stock options</t>
        </is>
      </c>
    </row>
    <row r="7">
      <c r="A7" s="3" t="inlineStr">
        <is>
          <t>Share-based Compensation Arrangement by Share-based Payment Award</t>
        </is>
      </c>
    </row>
    <row r="8">
      <c r="A8" s="4" t="inlineStr">
        <is>
          <t>Computation of diluted income per share (in shares)</t>
        </is>
      </c>
      <c r="B8" s="6" t="n">
        <v>6068</v>
      </c>
      <c r="C8" s="6" t="n">
        <v>6068</v>
      </c>
      <c r="D8" s="6" t="n">
        <v>2905</v>
      </c>
    </row>
    <row r="9">
      <c r="A9" s="4" t="inlineStr">
        <is>
          <t>Restricted stock grants</t>
        </is>
      </c>
    </row>
    <row r="10">
      <c r="A10" s="3" t="inlineStr">
        <is>
          <t>Share-based Compensation Arrangement by Share-based Payment Award</t>
        </is>
      </c>
    </row>
    <row r="11">
      <c r="A11" s="4" t="inlineStr">
        <is>
          <t>Computation of diluted income per share (in shares)</t>
        </is>
      </c>
      <c r="B11" s="6" t="n">
        <v>9854</v>
      </c>
      <c r="C11" s="6" t="n">
        <v>7694</v>
      </c>
      <c r="D11" s="6" t="n">
        <v>9494</v>
      </c>
    </row>
    <row r="12">
      <c r="A12" s="4" t="inlineStr">
        <is>
          <t>2027 Notes</t>
        </is>
      </c>
    </row>
    <row r="13">
      <c r="A13" s="3" t="inlineStr">
        <is>
          <t>Share-based Compensation Arrangement by Share-based Payment Award</t>
        </is>
      </c>
    </row>
    <row r="14">
      <c r="A14" s="4" t="inlineStr">
        <is>
          <t>Computation of diluted income per share (in shares)</t>
        </is>
      </c>
      <c r="B14" s="6" t="n">
        <v>98168</v>
      </c>
      <c r="C14" s="6" t="n">
        <v>27482</v>
      </c>
      <c r="D14"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pplemental equity information - Narrative (Detail) $ / shares in Units, $ in Millions</t>
        </is>
      </c>
      <c r="B1" s="2" t="inlineStr">
        <is>
          <t>12 Months Ended</t>
        </is>
      </c>
    </row>
    <row r="2">
      <c r="B2" s="2" t="inlineStr">
        <is>
          <t>Dec. 31, 2021USD ($)shares$ / shares</t>
        </is>
      </c>
      <c r="C2" s="2" t="inlineStr">
        <is>
          <t>Dec. 31, 2020USD ($)</t>
        </is>
      </c>
      <c r="D2" s="2" t="inlineStr">
        <is>
          <t>Dec. 31, 2019USD ($)</t>
        </is>
      </c>
    </row>
    <row r="3">
      <c r="A3" s="3" t="inlineStr">
        <is>
          <t>Stockholders Equity Note</t>
        </is>
      </c>
    </row>
    <row r="4">
      <c r="A4" s="4" t="inlineStr">
        <is>
          <t>Share-based compensation cost | $</t>
        </is>
      </c>
      <c r="B4" s="5" t="n">
        <v>18.4</v>
      </c>
      <c r="C4" s="5" t="n">
        <v>26.4</v>
      </c>
      <c r="D4" s="5" t="n">
        <v>11.3</v>
      </c>
    </row>
    <row r="5">
      <c r="A5" s="4" t="inlineStr">
        <is>
          <t>Unrecognized compensation cost related to non-vested share-based compensation | $</t>
        </is>
      </c>
      <c r="B5" s="5" t="n">
        <v>24.8</v>
      </c>
    </row>
    <row r="6">
      <c r="A6" s="4" t="inlineStr">
        <is>
          <t>Unrecognized compensation recognition period</t>
        </is>
      </c>
      <c r="B6" s="4" t="inlineStr">
        <is>
          <t>2 years</t>
        </is>
      </c>
    </row>
    <row r="7">
      <c r="A7" s="4" t="inlineStr">
        <is>
          <t>Number of stock options (in shares) | shares</t>
        </is>
      </c>
      <c r="B7" s="6" t="n">
        <v>6068000</v>
      </c>
    </row>
    <row r="8">
      <c r="A8" s="4" t="inlineStr">
        <is>
          <t>Exercisable at year end (in shares) | shares</t>
        </is>
      </c>
      <c r="B8" s="6" t="n">
        <v>5541000</v>
      </c>
    </row>
    <row r="9">
      <c r="A9" s="4" t="inlineStr">
        <is>
          <t>Weighted average grant date fair value (in dollars per shares) | $ / shares</t>
        </is>
      </c>
      <c r="B9" s="8" t="n">
        <v>1.78</v>
      </c>
    </row>
    <row r="10">
      <c r="A10" s="4" t="inlineStr">
        <is>
          <t>Weighted average exercise price (in dollars per share) | $ / shares</t>
        </is>
      </c>
      <c r="B10" s="8" t="n">
        <v>13.97</v>
      </c>
    </row>
    <row r="11">
      <c r="A11" s="4" t="inlineStr">
        <is>
          <t>Remaining contractual term (in years)</t>
        </is>
      </c>
      <c r="B11" s="4" t="inlineStr">
        <is>
          <t>6 years 2 months 12 days</t>
        </is>
      </c>
    </row>
    <row r="12">
      <c r="A12" s="4" t="inlineStr">
        <is>
          <t>2027 Notes | Convertible Debt</t>
        </is>
      </c>
    </row>
    <row r="13">
      <c r="A13" s="3" t="inlineStr">
        <is>
          <t>Stockholders Equity Note</t>
        </is>
      </c>
    </row>
    <row r="14">
      <c r="A14" s="4" t="inlineStr">
        <is>
          <t>Aggregate shares receivable upon conversion (shares) | shares</t>
        </is>
      </c>
      <c r="B14" s="6" t="n">
        <v>287200000</v>
      </c>
    </row>
    <row r="15">
      <c r="A15" s="4" t="inlineStr">
        <is>
          <t>2027 Notes and restricted stock grants (in shares) | shares</t>
        </is>
      </c>
      <c r="B15" s="6" t="n">
        <v>190100000</v>
      </c>
    </row>
    <row r="16">
      <c r="A16" s="4" t="inlineStr">
        <is>
          <t>RSA</t>
        </is>
      </c>
    </row>
    <row r="17">
      <c r="A17" s="3" t="inlineStr">
        <is>
          <t>Stockholders Equity Note</t>
        </is>
      </c>
    </row>
    <row r="18">
      <c r="A18" s="4" t="inlineStr">
        <is>
          <t>Vesting period (years)</t>
        </is>
      </c>
      <c r="B18" s="4" t="inlineStr">
        <is>
          <t>3 years</t>
        </is>
      </c>
    </row>
    <row r="19">
      <c r="A19" s="4" t="inlineStr">
        <is>
          <t>RSUs</t>
        </is>
      </c>
    </row>
    <row r="20">
      <c r="A20" s="3" t="inlineStr">
        <is>
          <t>Stockholders Equity Note</t>
        </is>
      </c>
    </row>
    <row r="21">
      <c r="A21" s="4" t="inlineStr">
        <is>
          <t>Vesting period (years)</t>
        </is>
      </c>
      <c r="B21" s="4" t="inlineStr">
        <is>
          <t>3 years</t>
        </is>
      </c>
    </row>
    <row r="22">
      <c r="A22" s="4" t="inlineStr">
        <is>
          <t>Restricted Stock Grants (RSGs)</t>
        </is>
      </c>
    </row>
    <row r="23">
      <c r="A23" s="3" t="inlineStr">
        <is>
          <t>Stockholders Equity Note</t>
        </is>
      </c>
    </row>
    <row r="24">
      <c r="A24" s="4" t="inlineStr">
        <is>
          <t>Aggregate intrinsic value of unvested | $</t>
        </is>
      </c>
      <c r="B24" s="7" t="n">
        <v>37</v>
      </c>
    </row>
    <row r="25">
      <c r="A25" s="4" t="inlineStr">
        <is>
          <t>RSU's &amp; PSU's</t>
        </is>
      </c>
    </row>
    <row r="26">
      <c r="A26" s="3" t="inlineStr">
        <is>
          <t>Stockholders Equity Note</t>
        </is>
      </c>
    </row>
    <row r="27">
      <c r="A27" s="4" t="inlineStr">
        <is>
          <t>Aggregate intrinsic value of unvested | $</t>
        </is>
      </c>
      <c r="B27" s="5" t="n">
        <v>1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RSU's; PSU's; and Restricted Stock Grants (Details) - $ / shares</t>
        </is>
      </c>
      <c r="B1" s="2" t="inlineStr">
        <is>
          <t>12 Months Ended</t>
        </is>
      </c>
    </row>
    <row r="2">
      <c r="B2" s="2" t="inlineStr">
        <is>
          <t>Dec. 31, 2021</t>
        </is>
      </c>
      <c r="C2" s="2" t="inlineStr">
        <is>
          <t>Dec. 31, 2020</t>
        </is>
      </c>
      <c r="D2" s="2" t="inlineStr">
        <is>
          <t>Dec. 31, 2019</t>
        </is>
      </c>
    </row>
    <row r="3">
      <c r="A3" s="4" t="inlineStr">
        <is>
          <t>RSA</t>
        </is>
      </c>
    </row>
    <row r="4">
      <c r="A4" s="3" t="inlineStr">
        <is>
          <t>Unvested Shares</t>
        </is>
      </c>
    </row>
    <row r="5">
      <c r="A5" s="4" t="inlineStr">
        <is>
          <t>Outstanding and Unvested at beginning of year (in shares)</t>
        </is>
      </c>
      <c r="B5" s="6" t="n">
        <v>5181000</v>
      </c>
      <c r="C5" s="6" t="n">
        <v>317000</v>
      </c>
      <c r="D5" s="6" t="n">
        <v>384000</v>
      </c>
    </row>
    <row r="6">
      <c r="A6" s="4" t="inlineStr">
        <is>
          <t>Granted (in shares)</t>
        </is>
      </c>
      <c r="B6" s="6" t="n">
        <v>4100000</v>
      </c>
      <c r="C6" s="6" t="n">
        <v>6781000</v>
      </c>
      <c r="D6" s="6" t="n">
        <v>301000</v>
      </c>
    </row>
    <row r="7">
      <c r="A7" s="4" t="inlineStr">
        <is>
          <t>Vested (in shares)</t>
        </is>
      </c>
      <c r="B7" s="6" t="n">
        <v>-1956000</v>
      </c>
      <c r="C7" s="6" t="n">
        <v>-1280000</v>
      </c>
      <c r="D7" s="6" t="n">
        <v>-274000</v>
      </c>
    </row>
    <row r="8">
      <c r="A8" s="4" t="inlineStr">
        <is>
          <t>Forfeited (in shares)</t>
        </is>
      </c>
      <c r="B8" s="6" t="n">
        <v>-376000</v>
      </c>
      <c r="C8" s="6" t="n">
        <v>-637000</v>
      </c>
      <c r="D8" s="6" t="n">
        <v>-94000</v>
      </c>
    </row>
    <row r="9">
      <c r="A9" s="4" t="inlineStr">
        <is>
          <t>Outstanding and Unvested at end of year (in shares)</t>
        </is>
      </c>
      <c r="B9" s="6" t="n">
        <v>6949000</v>
      </c>
      <c r="C9" s="6" t="n">
        <v>5181000</v>
      </c>
      <c r="D9" s="6" t="n">
        <v>317000</v>
      </c>
    </row>
    <row r="10">
      <c r="A10" s="3" t="inlineStr">
        <is>
          <t>Weighted- average grant date fair value</t>
        </is>
      </c>
    </row>
    <row r="11">
      <c r="A11" s="4" t="inlineStr">
        <is>
          <t>Outstanding and Unvested at beginning (in dollars per shares)</t>
        </is>
      </c>
      <c r="B11" s="8" t="n">
        <v>3.39</v>
      </c>
      <c r="C11" s="8" t="n">
        <v>14.61</v>
      </c>
      <c r="D11" s="8" t="n">
        <v>16.11</v>
      </c>
    </row>
    <row r="12">
      <c r="A12" s="4" t="inlineStr">
        <is>
          <t>Granted (in dollars per share)</t>
        </is>
      </c>
      <c r="B12" s="9" t="n">
        <v>5.29</v>
      </c>
      <c r="C12" s="9" t="n">
        <v>3.35</v>
      </c>
      <c r="D12" s="9" t="n">
        <v>13.62</v>
      </c>
    </row>
    <row r="13">
      <c r="A13" s="4" t="inlineStr">
        <is>
          <t>Vested (in dollars per shares)</t>
        </is>
      </c>
      <c r="B13" s="9" t="n">
        <v>3.8</v>
      </c>
      <c r="C13" s="9" t="n">
        <v>5.72</v>
      </c>
      <c r="D13" s="9" t="n">
        <v>15.45</v>
      </c>
    </row>
    <row r="14">
      <c r="A14" s="4" t="inlineStr">
        <is>
          <t>Forfeited (in dollars per share)</t>
        </is>
      </c>
      <c r="B14" s="9" t="n">
        <v>4.76</v>
      </c>
      <c r="C14" s="9" t="n">
        <v>3.9</v>
      </c>
      <c r="D14" s="9" t="n">
        <v>15.12</v>
      </c>
    </row>
    <row r="15">
      <c r="A15" s="4" t="inlineStr">
        <is>
          <t>Outstanding and Unvested at end of year (in dollars per shares)</t>
        </is>
      </c>
      <c r="B15" s="8" t="n">
        <v>4.32</v>
      </c>
      <c r="C15" s="8" t="n">
        <v>3.39</v>
      </c>
      <c r="D15" s="8" t="n">
        <v>14.61</v>
      </c>
    </row>
    <row r="16">
      <c r="A16" s="4" t="inlineStr">
        <is>
          <t>RSU's &amp; PSU's</t>
        </is>
      </c>
    </row>
    <row r="17">
      <c r="A17" s="3" t="inlineStr">
        <is>
          <t>Unvested Shares</t>
        </is>
      </c>
    </row>
    <row r="18">
      <c r="A18" s="4" t="inlineStr">
        <is>
          <t>Outstanding and Unvested at beginning of year (in shares)</t>
        </is>
      </c>
      <c r="B18" s="6" t="n">
        <v>2513000</v>
      </c>
      <c r="C18" s="6" t="n">
        <v>7368000</v>
      </c>
      <c r="D18" s="6" t="n">
        <v>0</v>
      </c>
    </row>
    <row r="19">
      <c r="A19" s="4" t="inlineStr">
        <is>
          <t>Granted (in shares)</t>
        </is>
      </c>
      <c r="B19" s="6" t="n">
        <v>2000000</v>
      </c>
      <c r="C19" s="6" t="n">
        <v>282000</v>
      </c>
      <c r="D19" s="6" t="n">
        <v>10466000</v>
      </c>
    </row>
    <row r="20">
      <c r="A20" s="4" t="inlineStr">
        <is>
          <t>Vested (in shares)</t>
        </is>
      </c>
      <c r="B20" s="6" t="n">
        <v>-1576000</v>
      </c>
      <c r="C20" s="6" t="n">
        <v>-4713000</v>
      </c>
      <c r="D20" s="6" t="n">
        <v>-3081000</v>
      </c>
    </row>
    <row r="21">
      <c r="A21" s="4" t="inlineStr">
        <is>
          <t>Forfeited (in shares)</t>
        </is>
      </c>
      <c r="B21" s="6" t="n">
        <v>-32000</v>
      </c>
      <c r="C21" s="6" t="n">
        <v>-424000</v>
      </c>
      <c r="D21" s="6" t="n">
        <v>-17000</v>
      </c>
    </row>
    <row r="22">
      <c r="A22" s="4" t="inlineStr">
        <is>
          <t>Outstanding and Unvested at end of year (in shares)</t>
        </is>
      </c>
      <c r="B22" s="6" t="n">
        <v>2905000</v>
      </c>
      <c r="C22" s="6" t="n">
        <v>2513000</v>
      </c>
      <c r="D22" s="6" t="n">
        <v>7368000</v>
      </c>
    </row>
    <row r="23">
      <c r="A23" s="3" t="inlineStr">
        <is>
          <t>Weighted- average grant date fair value</t>
        </is>
      </c>
    </row>
    <row r="24">
      <c r="A24" s="4" t="inlineStr">
        <is>
          <t>Outstanding and Unvested at beginning (in dollars per shares)</t>
        </is>
      </c>
      <c r="B24" s="8" t="n">
        <v>6.28</v>
      </c>
      <c r="C24" s="8" t="n">
        <v>6.28</v>
      </c>
      <c r="D24" s="7" t="n">
        <v>0</v>
      </c>
    </row>
    <row r="25">
      <c r="A25" s="4" t="inlineStr">
        <is>
          <t>Granted (in dollars per share)</t>
        </is>
      </c>
      <c r="B25" s="9" t="n">
        <v>3.04</v>
      </c>
      <c r="C25" s="9" t="n">
        <v>0.9</v>
      </c>
      <c r="D25" s="9" t="n">
        <v>6.28</v>
      </c>
    </row>
    <row r="26">
      <c r="A26" s="4" t="inlineStr">
        <is>
          <t>Vested (in dollars per shares)</t>
        </is>
      </c>
      <c r="B26" s="9" t="n">
        <v>6.28</v>
      </c>
      <c r="C26" s="9" t="n">
        <v>6.27</v>
      </c>
      <c r="D26" s="9" t="n">
        <v>6.28</v>
      </c>
    </row>
    <row r="27">
      <c r="A27" s="4" t="inlineStr">
        <is>
          <t>Forfeited (in dollars per share)</t>
        </is>
      </c>
      <c r="B27" s="9" t="n">
        <v>6.28</v>
      </c>
      <c r="C27" s="9" t="n">
        <v>2.81</v>
      </c>
      <c r="D27" s="9" t="n">
        <v>6.28</v>
      </c>
    </row>
    <row r="28">
      <c r="A28" s="4" t="inlineStr">
        <is>
          <t>Outstanding and Unvested at end of year (in dollars per shares)</t>
        </is>
      </c>
      <c r="B28" s="8" t="n">
        <v>4.05</v>
      </c>
      <c r="C28" s="8" t="n">
        <v>6.28</v>
      </c>
      <c r="D28" s="8" t="n">
        <v>6.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information - Rights Agreement (Details) - USD ($) $ in Millions</t>
        </is>
      </c>
      <c r="B1" s="2" t="inlineStr">
        <is>
          <t>Dec. 31, 2021</t>
        </is>
      </c>
      <c r="C1" s="2" t="inlineStr">
        <is>
          <t>Apr. 06, 2020</t>
        </is>
      </c>
    </row>
    <row r="2">
      <c r="A2" s="3" t="inlineStr">
        <is>
          <t>Class of Stock</t>
        </is>
      </c>
    </row>
    <row r="3">
      <c r="A3" s="4" t="inlineStr">
        <is>
          <t>Operating loss carryforwards</t>
        </is>
      </c>
      <c r="B3" s="5" t="n">
        <v>613.4</v>
      </c>
    </row>
    <row r="4">
      <c r="A4" s="4" t="inlineStr">
        <is>
          <t>Rights agreement, percent of common stock owned required for exercise</t>
        </is>
      </c>
      <c r="C4" s="4" t="inlineStr">
        <is>
          <t>4.99%</t>
        </is>
      </c>
    </row>
    <row r="5">
      <c r="A5" s="4" t="inlineStr">
        <is>
          <t>Rights agreement, additional percent of common stock owned required for exercise</t>
        </is>
      </c>
      <c r="C5" s="4" t="inlineStr">
        <is>
          <t>0.50%</t>
        </is>
      </c>
    </row>
    <row r="6">
      <c r="A6" s="4" t="inlineStr">
        <is>
          <t>Exercise percent discount</t>
        </is>
      </c>
      <c r="C6" s="4" t="inlineStr">
        <is>
          <t>50.00%</t>
        </is>
      </c>
    </row>
    <row r="7">
      <c r="A7" s="4" t="inlineStr">
        <is>
          <t>Preferred Stock</t>
        </is>
      </c>
    </row>
    <row r="8">
      <c r="A8" s="3" t="inlineStr">
        <is>
          <t>Class of Stock</t>
        </is>
      </c>
    </row>
    <row r="9">
      <c r="A9" s="4" t="inlineStr">
        <is>
          <t>Rights agreement, dividend declared (in shares)</t>
        </is>
      </c>
      <c r="C9" s="6" t="n">
        <v>1</v>
      </c>
    </row>
    <row r="10">
      <c r="A10" s="4" t="inlineStr">
        <is>
          <t>Common stock</t>
        </is>
      </c>
    </row>
    <row r="11">
      <c r="A11" s="3" t="inlineStr">
        <is>
          <t>Class of Stock</t>
        </is>
      </c>
    </row>
    <row r="12">
      <c r="A12" s="4" t="inlineStr">
        <is>
          <t>Number of shares that may be exchanged per right (in shares)</t>
        </is>
      </c>
      <c r="C12"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0:56:21Z</dcterms:created>
  <dcterms:modified xmlns:dcterms="http://purl.org/dc/terms/" xmlns:xsi="http://www.w3.org/2001/XMLSchema-instance" xsi:type="dcterms:W3CDTF">2022-02-24T20:56:21Z</dcterms:modified>
</cp:coreProperties>
</file>